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ALLOWANCE FOR CREDIT LOSSES"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 sheetId="15" state="visible" r:id="rId15"/>
    <sheet xmlns:r="http://schemas.openxmlformats.org/officeDocument/2006/relationships" name="SOLAR POWER SYSTEMS, NET" sheetId="16" state="visible" r:id="rId16"/>
    <sheet xmlns:r="http://schemas.openxmlformats.org/officeDocument/2006/relationships" name="INTANGIBLE ASSETS, NET" sheetId="17" state="visible" r:id="rId17"/>
    <sheet xmlns:r="http://schemas.openxmlformats.org/officeDocument/2006/relationships" name="FAIR VALUE MEASUREMENT" sheetId="18" state="visible" r:id="rId18"/>
    <sheet xmlns:r="http://schemas.openxmlformats.org/officeDocument/2006/relationships" name="VARIABLE INTEREST ENTITIES" sheetId="19" state="visible" r:id="rId19"/>
    <sheet xmlns:r="http://schemas.openxmlformats.org/officeDocument/2006/relationships" name="INVESTMENTS IN AFFILIATES" sheetId="20" state="visible" r:id="rId20"/>
    <sheet xmlns:r="http://schemas.openxmlformats.org/officeDocument/2006/relationships" name="LEASE" sheetId="21" state="visible" r:id="rId21"/>
    <sheet xmlns:r="http://schemas.openxmlformats.org/officeDocument/2006/relationships" name="BORROWINGS" sheetId="22" state="visible" r:id="rId22"/>
    <sheet xmlns:r="http://schemas.openxmlformats.org/officeDocument/2006/relationships" name="SHORT-TERM NOTES PAYABLE" sheetId="23" state="visible" r:id="rId23"/>
    <sheet xmlns:r="http://schemas.openxmlformats.org/officeDocument/2006/relationships" name="ACCRUED WARRANTY COSTS" sheetId="24" state="visible" r:id="rId24"/>
    <sheet xmlns:r="http://schemas.openxmlformats.org/officeDocument/2006/relationships" name="RESTRICTED NET ASSETS" sheetId="25" state="visible" r:id="rId25"/>
    <sheet xmlns:r="http://schemas.openxmlformats.org/officeDocument/2006/relationships" name="CONVERTIBLE NOT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RELATED PARTY BALANCES AND TRA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JOR CUSTOMERS" sheetId="32" state="visible" r:id="rId32"/>
    <sheet xmlns:r="http://schemas.openxmlformats.org/officeDocument/2006/relationships" name="EMPLOYEE BENEFIT PLANS" sheetId="33" state="visible" r:id="rId33"/>
    <sheet xmlns:r="http://schemas.openxmlformats.org/officeDocument/2006/relationships" name="SHARE-BASED COMPENSATION" sheetId="34" state="visible" r:id="rId34"/>
    <sheet xmlns:r="http://schemas.openxmlformats.org/officeDocument/2006/relationships" name="NON-CONTROLLING INTERESTS" sheetId="35" state="visible" r:id="rId35"/>
    <sheet xmlns:r="http://schemas.openxmlformats.org/officeDocument/2006/relationships" name="SUBSEQUENT EVENT" sheetId="36" state="visible" r:id="rId36"/>
    <sheet xmlns:r="http://schemas.openxmlformats.org/officeDocument/2006/relationships" name="Additional Information - Financ" sheetId="37" state="visible" r:id="rId37"/>
    <sheet xmlns:r="http://schemas.openxmlformats.org/officeDocument/2006/relationships" name="SUMMARY OF PRINCIPAL ACCOUNTI_2" sheetId="38" state="visible" r:id="rId38"/>
    <sheet xmlns:r="http://schemas.openxmlformats.org/officeDocument/2006/relationships" name="SUMMARY OF PRINCIPAL ACCOUNTI_3" sheetId="39" state="visible" r:id="rId39"/>
    <sheet xmlns:r="http://schemas.openxmlformats.org/officeDocument/2006/relationships" name="ALLOWANCE FOR CREDIT LOSSES (Ta" sheetId="40" state="visible" r:id="rId40"/>
    <sheet xmlns:r="http://schemas.openxmlformats.org/officeDocument/2006/relationships" name="INVENTORIES (Tables)" sheetId="41" state="visible" r:id="rId41"/>
    <sheet xmlns:r="http://schemas.openxmlformats.org/officeDocument/2006/relationships" name="PROJECT ASSETS (Tables)" sheetId="42" state="visible" r:id="rId42"/>
    <sheet xmlns:r="http://schemas.openxmlformats.org/officeDocument/2006/relationships" name="PROPERTY, PLANT AND EQUIPMENT_2" sheetId="43" state="visible" r:id="rId43"/>
    <sheet xmlns:r="http://schemas.openxmlformats.org/officeDocument/2006/relationships" name="SOLAR POWER SYSTEMS, NET (Table" sheetId="44" state="visible" r:id="rId44"/>
    <sheet xmlns:r="http://schemas.openxmlformats.org/officeDocument/2006/relationships" name="INTANGIBLE ASSETS, NET (Tables)" sheetId="45" state="visible" r:id="rId45"/>
    <sheet xmlns:r="http://schemas.openxmlformats.org/officeDocument/2006/relationships" name="FAIR VALUE MEASUREMENT (Tables)" sheetId="46" state="visible" r:id="rId46"/>
    <sheet xmlns:r="http://schemas.openxmlformats.org/officeDocument/2006/relationships" name="VARIABLE INTEREST ENTITIES (Tab" sheetId="47" state="visible" r:id="rId47"/>
    <sheet xmlns:r="http://schemas.openxmlformats.org/officeDocument/2006/relationships" name="INVESTMENTS IN AFFILIATES (Tabl" sheetId="48" state="visible" r:id="rId48"/>
    <sheet xmlns:r="http://schemas.openxmlformats.org/officeDocument/2006/relationships" name="LEASE (Tables)" sheetId="49" state="visible" r:id="rId49"/>
    <sheet xmlns:r="http://schemas.openxmlformats.org/officeDocument/2006/relationships" name="BORROWINGS (Tables)" sheetId="50" state="visible" r:id="rId50"/>
    <sheet xmlns:r="http://schemas.openxmlformats.org/officeDocument/2006/relationships" name="ACCRUED WARRANTY COST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AND CONTINGENCIES (" sheetId="54" state="visible" r:id="rId54"/>
    <sheet xmlns:r="http://schemas.openxmlformats.org/officeDocument/2006/relationships" name="SEGMENT INFORMATION (Tables)" sheetId="55" state="visible" r:id="rId55"/>
    <sheet xmlns:r="http://schemas.openxmlformats.org/officeDocument/2006/relationships" name="SHARE-BASED COMPENSATION (Table" sheetId="56" state="visible" r:id="rId56"/>
    <sheet xmlns:r="http://schemas.openxmlformats.org/officeDocument/2006/relationships" name="NON-CONTROLLING INTERESTS (Tabl" sheetId="57" state="visible" r:id="rId57"/>
    <sheet xmlns:r="http://schemas.openxmlformats.org/officeDocument/2006/relationships" name="ORGANIZATION AND PRINCIPAL AC_2" sheetId="58" state="visible" r:id="rId58"/>
    <sheet xmlns:r="http://schemas.openxmlformats.org/officeDocument/2006/relationships" name="SUMMARY OF PRINCIPAL ACCOUNTI_4" sheetId="59" state="visible" r:id="rId59"/>
    <sheet xmlns:r="http://schemas.openxmlformats.org/officeDocument/2006/relationships" name="SUMMARY OF PRINCIPAL ACCOUNTI_5" sheetId="60" state="visible" r:id="rId60"/>
    <sheet xmlns:r="http://schemas.openxmlformats.org/officeDocument/2006/relationships" name="SUMMARY OF PRINCIPAL ACCOUNTI_6" sheetId="61" state="visible" r:id="rId61"/>
    <sheet xmlns:r="http://schemas.openxmlformats.org/officeDocument/2006/relationships" name="SUMMARY OF PRINCIPAL ACCOUNTI_7" sheetId="62" state="visible" r:id="rId62"/>
    <sheet xmlns:r="http://schemas.openxmlformats.org/officeDocument/2006/relationships" name="SUMMARY OF PRINCIPAL ACCOUNTI_8" sheetId="63" state="visible" r:id="rId63"/>
    <sheet xmlns:r="http://schemas.openxmlformats.org/officeDocument/2006/relationships" name="SUMMARY OF PRINCIPAL ACCOUNTI_9" sheetId="64" state="visible" r:id="rId64"/>
    <sheet xmlns:r="http://schemas.openxmlformats.org/officeDocument/2006/relationships" name="SUMMARY OF PRINCIPAL ACCOUNT_10" sheetId="65" state="visible" r:id="rId65"/>
    <sheet xmlns:r="http://schemas.openxmlformats.org/officeDocument/2006/relationships" name="SUMMARY OF PRINCIPAL ACCOUNT_11" sheetId="66" state="visible" r:id="rId66"/>
    <sheet xmlns:r="http://schemas.openxmlformats.org/officeDocument/2006/relationships" name="SUMMARY OF PRINCIPAL ACCOUNT_12" sheetId="67" state="visible" r:id="rId67"/>
    <sheet xmlns:r="http://schemas.openxmlformats.org/officeDocument/2006/relationships" name="SUMMARY OF PRINCIPAL ACCOUNT_13" sheetId="68" state="visible" r:id="rId68"/>
    <sheet xmlns:r="http://schemas.openxmlformats.org/officeDocument/2006/relationships" name="SUMMARY OF PRINCIPAL ACCOUNT_14" sheetId="69" state="visible" r:id="rId69"/>
    <sheet xmlns:r="http://schemas.openxmlformats.org/officeDocument/2006/relationships" name="SUMMARY OF PRINCIPAL ACCOUNT_15" sheetId="70" state="visible" r:id="rId70"/>
    <sheet xmlns:r="http://schemas.openxmlformats.org/officeDocument/2006/relationships" name="ALLOWANCE FOR CREDIT LOSSES (De" sheetId="71" state="visible" r:id="rId71"/>
    <sheet xmlns:r="http://schemas.openxmlformats.org/officeDocument/2006/relationships" name="INVENTORIES (Details)" sheetId="72" state="visible" r:id="rId72"/>
    <sheet xmlns:r="http://schemas.openxmlformats.org/officeDocument/2006/relationships" name="PROJECT ASSETS (Details)" sheetId="73" state="visible" r:id="rId73"/>
    <sheet xmlns:r="http://schemas.openxmlformats.org/officeDocument/2006/relationships" name="PROPERTY, PLANT AND EQUIPMENT_3" sheetId="74" state="visible" r:id="rId74"/>
    <sheet xmlns:r="http://schemas.openxmlformats.org/officeDocument/2006/relationships" name="SOLAR POWER SYSTEMS, NET (Detai" sheetId="75" state="visible" r:id="rId75"/>
    <sheet xmlns:r="http://schemas.openxmlformats.org/officeDocument/2006/relationships" name="INTANGIBLE ASSETS, NET (Details" sheetId="76" state="visible" r:id="rId76"/>
    <sheet xmlns:r="http://schemas.openxmlformats.org/officeDocument/2006/relationships" name="FAIR VALUE MEASUREMENT - Intere" sheetId="77" state="visible" r:id="rId77"/>
    <sheet xmlns:r="http://schemas.openxmlformats.org/officeDocument/2006/relationships" name="FAIR VALUE MEASUREMENT - Gain (" sheetId="78" state="visible" r:id="rId78"/>
    <sheet xmlns:r="http://schemas.openxmlformats.org/officeDocument/2006/relationships" name="FAIR VALUE MEASUREMENT - Market" sheetId="79" state="visible" r:id="rId79"/>
    <sheet xmlns:r="http://schemas.openxmlformats.org/officeDocument/2006/relationships" name="FAIR VALUE MEASUREMENT - Carryi" sheetId="80" state="visible" r:id="rId80"/>
    <sheet xmlns:r="http://schemas.openxmlformats.org/officeDocument/2006/relationships" name="VARIABLE INTEREST ENTITIES (Det" sheetId="81" state="visible" r:id="rId81"/>
    <sheet xmlns:r="http://schemas.openxmlformats.org/officeDocument/2006/relationships" name="INVESTMENTS IN AFFILIATES (Deta" sheetId="82" state="visible" r:id="rId82"/>
    <sheet xmlns:r="http://schemas.openxmlformats.org/officeDocument/2006/relationships" name="INVESTMENTS IN AFFILIATES - Oth" sheetId="83" state="visible" r:id="rId83"/>
    <sheet xmlns:r="http://schemas.openxmlformats.org/officeDocument/2006/relationships" name="LEASE - Lease expense (Details)" sheetId="84" state="visible" r:id="rId84"/>
    <sheet xmlns:r="http://schemas.openxmlformats.org/officeDocument/2006/relationships" name="LEASE - Supplement balance shee" sheetId="85" state="visible" r:id="rId85"/>
    <sheet xmlns:r="http://schemas.openxmlformats.org/officeDocument/2006/relationships" name="LEASE - Cash flow (Details)" sheetId="86" state="visible" r:id="rId86"/>
    <sheet xmlns:r="http://schemas.openxmlformats.org/officeDocument/2006/relationships" name="LEASE - Additional information " sheetId="87" state="visible" r:id="rId87"/>
    <sheet xmlns:r="http://schemas.openxmlformats.org/officeDocument/2006/relationships" name="LEASE - Operating leases - Matu" sheetId="88" state="visible" r:id="rId88"/>
    <sheet xmlns:r="http://schemas.openxmlformats.org/officeDocument/2006/relationships" name="LEASE - Operating leases - Gros" sheetId="89" state="visible" r:id="rId89"/>
    <sheet xmlns:r="http://schemas.openxmlformats.org/officeDocument/2006/relationships" name="LEASE - Finance leases - Maturi" sheetId="90" state="visible" r:id="rId90"/>
    <sheet xmlns:r="http://schemas.openxmlformats.org/officeDocument/2006/relationships" name="LEASE - Finance leases - Gross " sheetId="91" state="visible" r:id="rId91"/>
    <sheet xmlns:r="http://schemas.openxmlformats.org/officeDocument/2006/relationships" name="LEASE - Total leases - Maturiti" sheetId="92" state="visible" r:id="rId92"/>
    <sheet xmlns:r="http://schemas.openxmlformats.org/officeDocument/2006/relationships" name="LEASE - Total leases - Gross di" sheetId="93" state="visible" r:id="rId93"/>
    <sheet xmlns:r="http://schemas.openxmlformats.org/officeDocument/2006/relationships" name="LEASE - Total leases - Summary " sheetId="94" state="visible" r:id="rId94"/>
    <sheet xmlns:r="http://schemas.openxmlformats.org/officeDocument/2006/relationships" name="BORROWINGS (Details)" sheetId="95" state="visible" r:id="rId95"/>
    <sheet xmlns:r="http://schemas.openxmlformats.org/officeDocument/2006/relationships" name="BORROWINGS - Long term (Details" sheetId="96" state="visible" r:id="rId96"/>
    <sheet xmlns:r="http://schemas.openxmlformats.org/officeDocument/2006/relationships" name="BORROWINGS - Long term narrativ" sheetId="97" state="visible" r:id="rId97"/>
    <sheet xmlns:r="http://schemas.openxmlformats.org/officeDocument/2006/relationships" name="SHORT-TERM NOTES PAYABLE (Detai" sheetId="98" state="visible" r:id="rId98"/>
    <sheet xmlns:r="http://schemas.openxmlformats.org/officeDocument/2006/relationships" name="ACCRUED WARRANTY COSTS (Details" sheetId="99" state="visible" r:id="rId99"/>
    <sheet xmlns:r="http://schemas.openxmlformats.org/officeDocument/2006/relationships" name="RESTRICTED NET ASSETS (Details)" sheetId="100" state="visible" r:id="rId100"/>
    <sheet xmlns:r="http://schemas.openxmlformats.org/officeDocument/2006/relationships" name="CONVERTIBLE NOTES (Details)" sheetId="101" state="visible" r:id="rId101"/>
    <sheet xmlns:r="http://schemas.openxmlformats.org/officeDocument/2006/relationships" name="INCOME TAXES - Provision for in" sheetId="102" state="visible" r:id="rId102"/>
    <sheet xmlns:r="http://schemas.openxmlformats.org/officeDocument/2006/relationships" name="INCOME TAXES - Domestic federal" sheetId="103" state="visible" r:id="rId103"/>
    <sheet xmlns:r="http://schemas.openxmlformats.org/officeDocument/2006/relationships" name="INCOME TAXES - Deferred tax ass" sheetId="104" state="visible" r:id="rId104"/>
    <sheet xmlns:r="http://schemas.openxmlformats.org/officeDocument/2006/relationships" name="INCOME TAXES - Reconciliation (" sheetId="105" state="visible" r:id="rId105"/>
    <sheet xmlns:r="http://schemas.openxmlformats.org/officeDocument/2006/relationships" name="INCOME TAXES - Movement of the " sheetId="106" state="visible" r:id="rId106"/>
    <sheet xmlns:r="http://schemas.openxmlformats.org/officeDocument/2006/relationships" name="EARNINGS PER SHARE (Details)" sheetId="107" state="visible" r:id="rId107"/>
    <sheet xmlns:r="http://schemas.openxmlformats.org/officeDocument/2006/relationships" name="RELATED PARTY BALANCES AND TR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EGMENT INFORMATION (Narrative)" sheetId="111" state="visible" r:id="rId111"/>
    <sheet xmlns:r="http://schemas.openxmlformats.org/officeDocument/2006/relationships" name="SEGMENT INFORMATION (Details)" sheetId="112" state="visible" r:id="rId112"/>
    <sheet xmlns:r="http://schemas.openxmlformats.org/officeDocument/2006/relationships" name="SEGMENT INFORMATION - Different" sheetId="113" state="visible" r:id="rId113"/>
    <sheet xmlns:r="http://schemas.openxmlformats.org/officeDocument/2006/relationships" name="SEGMENT INFORMATION - Each prod" sheetId="114" state="visible" r:id="rId114"/>
    <sheet xmlns:r="http://schemas.openxmlformats.org/officeDocument/2006/relationships" name="EMPLOYEE BENEFIT PLANS (Details" sheetId="115" state="visible" r:id="rId115"/>
    <sheet xmlns:r="http://schemas.openxmlformats.org/officeDocument/2006/relationships" name="SHARE-BASED COMPENSATION - Opti" sheetId="116" state="visible" r:id="rId116"/>
    <sheet xmlns:r="http://schemas.openxmlformats.org/officeDocument/2006/relationships" name="SHARE-BASED COMPENSATION - RSUs" sheetId="117" state="visible" r:id="rId117"/>
    <sheet xmlns:r="http://schemas.openxmlformats.org/officeDocument/2006/relationships" name="SHARE-BASED COMPENSATION - 2020" sheetId="118" state="visible" r:id="rId118"/>
    <sheet xmlns:r="http://schemas.openxmlformats.org/officeDocument/2006/relationships" name="NON-CONTROLLING INTERESTS - Add" sheetId="119" state="visible" r:id="rId119"/>
    <sheet xmlns:r="http://schemas.openxmlformats.org/officeDocument/2006/relationships" name="NON-CONTROLLING INTERESTS - Eff" sheetId="120" state="visible" r:id="rId120"/>
    <sheet xmlns:r="http://schemas.openxmlformats.org/officeDocument/2006/relationships" name="SUBSEQUENT EVENT (Details)" sheetId="121" state="visible" r:id="rId121"/>
    <sheet xmlns:r="http://schemas.openxmlformats.org/officeDocument/2006/relationships" name="Financial Statement Schedule I " sheetId="122" state="visible" r:id="rId122"/>
    <sheet xmlns:r="http://schemas.openxmlformats.org/officeDocument/2006/relationships" name="Financial Statement Schedule _2" sheetId="123" state="visible" r:id="rId123"/>
    <sheet xmlns:r="http://schemas.openxmlformats.org/officeDocument/2006/relationships" name="Financial Statement Schedule _3" sheetId="124" state="visible" r:id="rId124"/>
    <sheet xmlns:r="http://schemas.openxmlformats.org/officeDocument/2006/relationships" name="Financial Statement Schedule _4" sheetId="125" state="visible" r:id="rId125"/>
    <sheet xmlns:r="http://schemas.openxmlformats.org/officeDocument/2006/relationships" name="Financial Statement Schedule _5" sheetId="126" state="visible" r:id="rId126"/>
    <sheet xmlns:r="http://schemas.openxmlformats.org/officeDocument/2006/relationships" name="Financial Statement Schedule _6"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0%_);(#,##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375877</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3107</t>
        </is>
      </c>
    </row>
    <row r="12">
      <c r="A12" s="4" t="inlineStr">
        <is>
          <t>Entity Registrant Name</t>
        </is>
      </c>
      <c r="B12" s="4" t="inlineStr">
        <is>
          <t>CANADIAN SOLAR INC.</t>
        </is>
      </c>
    </row>
    <row r="13">
      <c r="A13" s="4" t="inlineStr">
        <is>
          <t>Entity Incorporation, State or Country Code</t>
        </is>
      </c>
      <c r="B13" s="4" t="inlineStr">
        <is>
          <t>A6</t>
        </is>
      </c>
    </row>
    <row r="14">
      <c r="A14" s="4" t="inlineStr">
        <is>
          <t>Entity Address, Address Line One</t>
        </is>
      </c>
      <c r="B14" s="4" t="inlineStr">
        <is>
          <t>545 Speedvale Avenue West</t>
        </is>
      </c>
    </row>
    <row r="15">
      <c r="A15" s="4" t="inlineStr">
        <is>
          <t>Entity Address, City or Town</t>
        </is>
      </c>
      <c r="B15" s="4" t="inlineStr">
        <is>
          <t>Guelph, Ontario</t>
        </is>
      </c>
    </row>
    <row r="16">
      <c r="A16" s="4" t="inlineStr">
        <is>
          <t>Entity Address, Country</t>
        </is>
      </c>
      <c r="B16" s="4" t="inlineStr">
        <is>
          <t>CA</t>
        </is>
      </c>
    </row>
    <row r="17">
      <c r="A17" s="4" t="inlineStr">
        <is>
          <t>Entity Address, Postal Zip Code</t>
        </is>
      </c>
      <c r="B17" s="4" t="inlineStr">
        <is>
          <t>N1K 1E6</t>
        </is>
      </c>
    </row>
    <row r="18">
      <c r="A18" s="4" t="inlineStr">
        <is>
          <t>Title of 12(b) Security</t>
        </is>
      </c>
      <c r="B18" s="4" t="inlineStr">
        <is>
          <t>Common shares with no par value</t>
        </is>
      </c>
    </row>
    <row r="19">
      <c r="A19" s="4" t="inlineStr">
        <is>
          <t>Trading Symbol</t>
        </is>
      </c>
      <c r="B19" s="4" t="inlineStr">
        <is>
          <t>CSIQ</t>
        </is>
      </c>
    </row>
    <row r="20">
      <c r="A20" s="4" t="inlineStr">
        <is>
          <t>Security Exchange Name</t>
        </is>
      </c>
      <c r="B20" s="4" t="inlineStr">
        <is>
          <t>NASDAQ</t>
        </is>
      </c>
    </row>
    <row r="21">
      <c r="A21" s="4" t="inlineStr">
        <is>
          <t>Entity Common Stock, Shares Outstanding</t>
        </is>
      </c>
      <c r="B21" s="5" t="n">
        <v>66158741</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Deloitte Touche Tohmatsu Certified Public Accountants LLP</t>
        </is>
      </c>
    </row>
    <row r="37">
      <c r="A37" s="4" t="inlineStr">
        <is>
          <t>Auditor Location</t>
        </is>
      </c>
      <c r="B37" s="4" t="inlineStr">
        <is>
          <t>Shanghai, China</t>
        </is>
      </c>
    </row>
    <row r="38">
      <c r="A38" s="4" t="inlineStr">
        <is>
          <t>Auditor Firm ID</t>
        </is>
      </c>
      <c r="B38" s="4" t="inlineStr">
        <is>
          <t>1113</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Huifeng Chang</t>
        </is>
      </c>
    </row>
    <row r="42">
      <c r="A42" s="4" t="inlineStr">
        <is>
          <t>Entity Address, Address Line One</t>
        </is>
      </c>
      <c r="B42" s="4" t="inlineStr">
        <is>
          <t>545 Speedvale Avenue West</t>
        </is>
      </c>
    </row>
    <row r="43">
      <c r="A43" s="4" t="inlineStr">
        <is>
          <t>Entity Address, City or Town</t>
        </is>
      </c>
      <c r="B43" s="4" t="inlineStr">
        <is>
          <t>Guelph, Ontario</t>
        </is>
      </c>
    </row>
    <row r="44">
      <c r="A44" s="4" t="inlineStr">
        <is>
          <t>Entity Address, Country</t>
        </is>
      </c>
      <c r="B44" s="4" t="inlineStr">
        <is>
          <t>CA</t>
        </is>
      </c>
    </row>
    <row r="45">
      <c r="A45" s="4" t="inlineStr">
        <is>
          <t>Entity Address, Postal Zip Code</t>
        </is>
      </c>
      <c r="B45" s="4" t="inlineStr">
        <is>
          <t>N1K 1E6</t>
        </is>
      </c>
    </row>
    <row r="46">
      <c r="A46" s="4" t="inlineStr">
        <is>
          <t>City Area Code</t>
        </is>
      </c>
      <c r="B46" s="4" t="inlineStr">
        <is>
          <t>1 519</t>
        </is>
      </c>
    </row>
    <row r="47">
      <c r="A47" s="4" t="inlineStr">
        <is>
          <t>Local Phone Number</t>
        </is>
      </c>
      <c r="B47" s="4" t="inlineStr">
        <is>
          <t>837 1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Canadian Solar Inc.(“CSI”) and its subsidiaries (collectively, the “Company”) is one of the world’s largest solar technology and renewable energy companies, leading manufacturer of solar photovoltaic modules, provider of solar energy and battery energy storage solutions, and developer of utility-scale solar power and battery energy storage projects. The Company’s geographic footprint is diversified, as its sales as well as development pipeline in various stages of development are located across North America, South America, Europe, South Africa, the Middle East, Australia and Asia. CSI was incorporated pursuant to the laws of the Province of Ontario in October 2001, and in 2006, changed its jurisdiction by continuing under the Canadian federal corporate statute, the Canada Business Corporations Act, or CBCA. In July 2020, CSI filed articles of continuance to change its jurisdiction from the federal jurisdiction of Canada to the provincial jurisdiction of the Province of British Columbia. In July 2022, CSI completed its continuance from the corporate jurisdiction under the laws of the province of British Columbia to the corporate jurisdiction under the laws of the province of Ontario pursuant to the Business Corporations Act (Ontario), or OBCA. As a result, CSI is governed by the OBCA, and its affairs are governed by its notice of articles and the articles. In July 2020, the Company announced its plan to carve-out and publicly list its subsidiary, CSI Solar Co., Ltd. (“CSI Solar”) in China (the “IPO”). Refer to Note 22 for further information.To qualify CSI Solar for the planned carve-out IPO and to bring in leading institutional investors and strategic partners (“third-party investors”), the Company completed a capital raise in 2020 by transferring a portion of CSI Solar shares to third-party investors for an aggregate consideration of RMB1.50 billion (approximately $219,000 on the date of transaction), and selected employees also purchased existing CSI Solar shares from the Company for an aggregated consideration of RMB31 million (approximately $4,500 on the date of transaction), following which, the third-party investors and Canadian Solar employees, in aggregate, owned 20.4% of CSI Solar as of December 31, 2022. The Company’s wholly-owned global project development business, its Recurrent Energy segment, is not a part of the IPO transaction. In addition, CSI Solar approved an employee incentive plan and utilized a limited liability partnership as a vehicle to hold CSI Solar shares that were used under the employee incentive plan. Eligible CSI Solar directors, employees and board members have collectively subscribed to equity interest in the partnership for an aggregate of RMB248 million ($36,342 on the date of transaction), for which the vesting conditions include the completion of the IPO and the service period. On June 9 , 2023, CSI Solar completed its IPO and its shares began trading on the Science and Technology Innovation Board (the “STAR Market”) of the Shanghai Stock Exchange (the “SSE”). In the STAR IPO, CSI Solar raised proceeds of $927,897, net of transaction costs. Upon completion of the IPO and as of December 31, 2023, the Company owned 62.24% of the outstanding CSI Solar shares. The Company continues to present CSI Solar as a segment subsequent to the IPO. As of December 31, 2023, the Company operated two reportable segments as follows: ● CSI Solar , which consists of solar module and battery energy storage manufacturing, and delivery of total system solutions, including inverters, solar system kits and EPC (engineering, procurement, and construction) services. CSI Solar’s e-STORAGE branded battery energy storage business includes its utility-scale turnkey battery system solutions, as well as a small but growing residential battery energy storage business. These storage systems solutions are complemented with long-term service agreements, including future battery capacity augmentation services. ​ ● Recurrent Energy , which is the Company’s clean energy project development platform with 15 years of experience delivering solar power and battery energy storage projects. It is vertically integrated and has strong expertise in greenfield origination, development, financing, execution, operations and maintenance, and asset manag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Thousands</t>
        </is>
      </c>
      <c r="B1" s="2" t="inlineStr">
        <is>
          <t>Dec. 31, 2023 USD ($)</t>
        </is>
      </c>
    </row>
    <row r="2">
      <c r="A2" s="3" t="inlineStr">
        <is>
          <t>RESTRICTED NET ASSETS</t>
        </is>
      </c>
      <c r="B2" s="4" t="inlineStr">
        <is>
          <t xml:space="preserve"> </t>
        </is>
      </c>
    </row>
    <row r="3">
      <c r="A3" s="4" t="inlineStr">
        <is>
          <t>Minimum percentage of the profit after tax to be appropriated to the general reserve</t>
        </is>
      </c>
      <c r="B3" s="10" t="n">
        <v>0.1</v>
      </c>
    </row>
    <row r="4">
      <c r="A4" s="4" t="inlineStr">
        <is>
          <t>Restricted net assets</t>
        </is>
      </c>
      <c r="B4" s="6" t="n">
        <v>15875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CONVERTIBLE NOTES (Details) $ / shares in Units, $ in Thousands</t>
        </is>
      </c>
      <c r="C1" s="2" t="inlineStr">
        <is>
          <t>12 Months Ended</t>
        </is>
      </c>
    </row>
    <row r="2">
      <c r="B2" s="2" t="inlineStr">
        <is>
          <t>Sep. 16, 2020 USD ($) item D $ / shares</t>
        </is>
      </c>
      <c r="C2" s="2" t="inlineStr">
        <is>
          <t>Dec. 31, 2023 USD ($)</t>
        </is>
      </c>
      <c r="D2" s="2" t="inlineStr">
        <is>
          <t>Dec. 31, 2022 USD ($)</t>
        </is>
      </c>
    </row>
    <row r="3">
      <c r="A3" s="3" t="inlineStr">
        <is>
          <t>CONVERTIBLE NOTES</t>
        </is>
      </c>
      <c r="B3" s="4" t="inlineStr">
        <is>
          <t xml:space="preserve"> </t>
        </is>
      </c>
      <c r="C3" s="4" t="inlineStr">
        <is>
          <t xml:space="preserve"> </t>
        </is>
      </c>
      <c r="D3" s="4" t="inlineStr">
        <is>
          <t xml:space="preserve"> </t>
        </is>
      </c>
    </row>
    <row r="4">
      <c r="A4" s="4" t="inlineStr">
        <is>
          <t>Amortization of financing costs</t>
        </is>
      </c>
      <c r="B4" s="4" t="inlineStr">
        <is>
          <t xml:space="preserve"> </t>
        </is>
      </c>
      <c r="C4" s="6" t="n">
        <v>1447</v>
      </c>
      <c r="D4" s="6" t="n">
        <v>1302</v>
      </c>
    </row>
    <row r="5">
      <c r="A5" s="4" t="inlineStr">
        <is>
          <t>Interest expense</t>
        </is>
      </c>
      <c r="B5" s="4" t="inlineStr">
        <is>
          <t xml:space="preserve"> </t>
        </is>
      </c>
      <c r="C5" s="5" t="n">
        <v>5750</v>
      </c>
      <c r="D5" s="5" t="n">
        <v>5750</v>
      </c>
    </row>
    <row r="6">
      <c r="A6" s="4" t="inlineStr">
        <is>
          <t>Convertible Debt</t>
        </is>
      </c>
      <c r="B6" s="4" t="inlineStr">
        <is>
          <t xml:space="preserve"> </t>
        </is>
      </c>
      <c r="C6" s="4" t="inlineStr">
        <is>
          <t xml:space="preserve"> </t>
        </is>
      </c>
      <c r="D6" s="4" t="inlineStr">
        <is>
          <t xml:space="preserve"> </t>
        </is>
      </c>
    </row>
    <row r="7">
      <c r="A7" s="3" t="inlineStr">
        <is>
          <t>CONVERTIBLE NOTES</t>
        </is>
      </c>
      <c r="B7" s="4" t="inlineStr">
        <is>
          <t xml:space="preserve"> </t>
        </is>
      </c>
      <c r="C7" s="4" t="inlineStr">
        <is>
          <t xml:space="preserve"> </t>
        </is>
      </c>
      <c r="D7" s="4" t="inlineStr">
        <is>
          <t xml:space="preserve"> </t>
        </is>
      </c>
    </row>
    <row r="8">
      <c r="A8" s="4" t="inlineStr">
        <is>
          <t>Proceeds from initial issuance of convertible notes</t>
        </is>
      </c>
      <c r="B8" s="6" t="n">
        <v>200000</v>
      </c>
      <c r="C8" s="4" t="inlineStr">
        <is>
          <t xml:space="preserve"> </t>
        </is>
      </c>
      <c r="D8" s="4" t="inlineStr">
        <is>
          <t xml:space="preserve"> </t>
        </is>
      </c>
    </row>
    <row r="9">
      <c r="A9" s="4" t="inlineStr">
        <is>
          <t>Period of option for additional issuance</t>
        </is>
      </c>
      <c r="B9" s="4" t="inlineStr">
        <is>
          <t>30 days</t>
        </is>
      </c>
      <c r="C9" s="4" t="inlineStr">
        <is>
          <t xml:space="preserve"> </t>
        </is>
      </c>
      <c r="D9" s="4" t="inlineStr">
        <is>
          <t xml:space="preserve"> </t>
        </is>
      </c>
    </row>
    <row r="10">
      <c r="A10" s="4" t="inlineStr">
        <is>
          <t>Proceeds from additional issuance of convertible notes</t>
        </is>
      </c>
      <c r="B10" s="6" t="n">
        <v>30000</v>
      </c>
      <c r="C10" s="4" t="inlineStr">
        <is>
          <t xml:space="preserve"> </t>
        </is>
      </c>
      <c r="D10" s="4" t="inlineStr">
        <is>
          <t xml:space="preserve"> </t>
        </is>
      </c>
    </row>
    <row r="11">
      <c r="A11" s="4" t="inlineStr">
        <is>
          <t>Interest rate (as a percent)</t>
        </is>
      </c>
      <c r="B11" s="9" t="n">
        <v>0.025</v>
      </c>
      <c r="C11" s="4" t="inlineStr">
        <is>
          <t xml:space="preserve"> </t>
        </is>
      </c>
      <c r="D11" s="4" t="inlineStr">
        <is>
          <t xml:space="preserve"> </t>
        </is>
      </c>
    </row>
    <row r="12">
      <c r="A12" s="4" t="inlineStr">
        <is>
          <t>Conversion rate</t>
        </is>
      </c>
      <c r="B12" s="13" t="n">
        <v>27.2707</v>
      </c>
      <c r="C12" s="4" t="inlineStr">
        <is>
          <t xml:space="preserve"> </t>
        </is>
      </c>
      <c r="D12" s="4" t="inlineStr">
        <is>
          <t xml:space="preserve"> </t>
        </is>
      </c>
    </row>
    <row r="13">
      <c r="A13" s="4" t="inlineStr">
        <is>
          <t>Conversion rate initial principal amount</t>
        </is>
      </c>
      <c r="B13" s="6" t="n">
        <v>1000</v>
      </c>
      <c r="C13" s="4" t="inlineStr">
        <is>
          <t xml:space="preserve"> </t>
        </is>
      </c>
      <c r="D13" s="4" t="inlineStr">
        <is>
          <t xml:space="preserve"> </t>
        </is>
      </c>
    </row>
    <row r="14">
      <c r="A14" s="4" t="inlineStr">
        <is>
          <t>Conversion price (in dollars per share) | $ / shares</t>
        </is>
      </c>
      <c r="B14" s="7" t="n">
        <v>36.67</v>
      </c>
      <c r="C14" s="4" t="inlineStr">
        <is>
          <t xml:space="preserve"> </t>
        </is>
      </c>
      <c r="D14" s="4" t="inlineStr">
        <is>
          <t xml:space="preserve"> </t>
        </is>
      </c>
    </row>
    <row r="15">
      <c r="A15" s="4" t="inlineStr">
        <is>
          <t>Sales price of common stock as percentage of conversion price for redemption at Company's option</t>
        </is>
      </c>
      <c r="B15" s="10" t="n">
        <v>1.3</v>
      </c>
      <c r="C15" s="4" t="inlineStr">
        <is>
          <t xml:space="preserve"> </t>
        </is>
      </c>
      <c r="D15" s="4" t="inlineStr">
        <is>
          <t xml:space="preserve"> </t>
        </is>
      </c>
    </row>
    <row r="16">
      <c r="A16" s="4" t="inlineStr">
        <is>
          <t>Number of trading days that threshold percentage exceeds stock price for trigger of redemption at Company's option | item</t>
        </is>
      </c>
      <c r="B16" s="5" t="n">
        <v>20</v>
      </c>
      <c r="C16" s="4" t="inlineStr">
        <is>
          <t xml:space="preserve"> </t>
        </is>
      </c>
      <c r="D16" s="4" t="inlineStr">
        <is>
          <t xml:space="preserve"> </t>
        </is>
      </c>
    </row>
    <row r="17">
      <c r="A17" s="4" t="inlineStr">
        <is>
          <t>Period of consecutive trading days that the threshold of trading days must fall within for trigger of redemption at Company's option | D</t>
        </is>
      </c>
      <c r="B17" s="5" t="n">
        <v>30</v>
      </c>
      <c r="C17" s="4" t="inlineStr">
        <is>
          <t xml:space="preserve"> </t>
        </is>
      </c>
      <c r="D17" s="4" t="inlineStr">
        <is>
          <t xml:space="preserve"> </t>
        </is>
      </c>
    </row>
    <row r="18">
      <c r="A18" s="4" t="inlineStr">
        <is>
          <t>Redemption prices as percentage of outstanding principal amount plus accrued and unpaid interest following occurrence of certain tax related events</t>
        </is>
      </c>
      <c r="B18" s="10" t="n">
        <v>1</v>
      </c>
      <c r="C18" s="4" t="inlineStr">
        <is>
          <t xml:space="preserve"> </t>
        </is>
      </c>
      <c r="D18" s="4" t="inlineStr">
        <is>
          <t xml:space="preserve"> </t>
        </is>
      </c>
    </row>
    <row r="19">
      <c r="A19" s="4" t="inlineStr">
        <is>
          <t>Carrying value of convertible notes</t>
        </is>
      </c>
      <c r="B19" s="4" t="inlineStr">
        <is>
          <t xml:space="preserve"> </t>
        </is>
      </c>
      <c r="C19" s="5" t="n">
        <v>227424</v>
      </c>
      <c r="D19" s="5" t="n">
        <v>225977</v>
      </c>
    </row>
    <row r="20">
      <c r="A20" s="4" t="inlineStr">
        <is>
          <t>Unamortized issuance costs</t>
        </is>
      </c>
      <c r="B20" s="4" t="inlineStr">
        <is>
          <t xml:space="preserve"> </t>
        </is>
      </c>
      <c r="C20" s="6" t="n">
        <v>2576</v>
      </c>
      <c r="D20" s="5" t="n">
        <v>4023</v>
      </c>
    </row>
    <row r="21">
      <c r="A21" s="4" t="inlineStr">
        <is>
          <t>Effective interest rate (as a percent)</t>
        </is>
      </c>
      <c r="B21" s="4" t="inlineStr">
        <is>
          <t xml:space="preserve"> </t>
        </is>
      </c>
      <c r="C21" s="9" t="n">
        <v>0.0318</v>
      </c>
      <c r="D21" s="4" t="inlineStr">
        <is>
          <t xml:space="preserve"> </t>
        </is>
      </c>
    </row>
    <row r="22">
      <c r="A22" s="4" t="inlineStr">
        <is>
          <t>Interest not paid recorded in other payables</t>
        </is>
      </c>
      <c r="B22" s="4" t="inlineStr">
        <is>
          <t xml:space="preserve"> </t>
        </is>
      </c>
      <c r="C22" s="6" t="n">
        <v>1438</v>
      </c>
      <c r="D22" s="6" t="n">
        <v>1438</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Income (loss) before income taxes and equity in earnings of affiliates</t>
        </is>
      </c>
      <c r="B4" s="6" t="n">
        <v>408525</v>
      </c>
      <c r="C4" s="6" t="n">
        <v>356468</v>
      </c>
      <c r="D4" s="6" t="n">
        <v>138464</v>
      </c>
    </row>
    <row r="5">
      <c r="A5" s="3" t="inlineStr">
        <is>
          <t>Current tax</t>
        </is>
      </c>
      <c r="B5" s="4" t="inlineStr">
        <is>
          <t xml:space="preserve"> </t>
        </is>
      </c>
      <c r="C5" s="4" t="inlineStr">
        <is>
          <t xml:space="preserve"> </t>
        </is>
      </c>
      <c r="D5" s="4" t="inlineStr">
        <is>
          <t xml:space="preserve"> </t>
        </is>
      </c>
    </row>
    <row r="6">
      <c r="A6" s="4" t="inlineStr">
        <is>
          <t>Current tax expense (benefit)</t>
        </is>
      </c>
      <c r="B6" s="5" t="n">
        <v>75050</v>
      </c>
      <c r="C6" s="5" t="n">
        <v>57269</v>
      </c>
      <c r="D6" s="5" t="n">
        <v>103081</v>
      </c>
    </row>
    <row r="7">
      <c r="A7" s="3" t="inlineStr">
        <is>
          <t>Deferred tax</t>
        </is>
      </c>
      <c r="B7" s="4" t="inlineStr">
        <is>
          <t xml:space="preserve"> </t>
        </is>
      </c>
      <c r="C7" s="4" t="inlineStr">
        <is>
          <t xml:space="preserve"> </t>
        </is>
      </c>
      <c r="D7" s="4" t="inlineStr">
        <is>
          <t xml:space="preserve"> </t>
        </is>
      </c>
    </row>
    <row r="8">
      <c r="A8" s="4" t="inlineStr">
        <is>
          <t>Deferred tax expense (benefit)</t>
        </is>
      </c>
      <c r="B8" s="5" t="n">
        <v>-15549</v>
      </c>
      <c r="C8" s="5" t="n">
        <v>16084</v>
      </c>
      <c r="D8" s="5" t="n">
        <v>-67237</v>
      </c>
    </row>
    <row r="9">
      <c r="A9" s="3" t="inlineStr">
        <is>
          <t>Total income tax expense</t>
        </is>
      </c>
      <c r="B9" s="4" t="inlineStr">
        <is>
          <t xml:space="preserve"> </t>
        </is>
      </c>
      <c r="C9" s="4" t="inlineStr">
        <is>
          <t xml:space="preserve"> </t>
        </is>
      </c>
      <c r="D9" s="4" t="inlineStr">
        <is>
          <t xml:space="preserve"> </t>
        </is>
      </c>
    </row>
    <row r="10">
      <c r="A10" s="4" t="inlineStr">
        <is>
          <t>Total income tax expense (benefit)</t>
        </is>
      </c>
      <c r="B10" s="5" t="n">
        <v>59501</v>
      </c>
      <c r="C10" s="5" t="n">
        <v>73353</v>
      </c>
      <c r="D10" s="5" t="n">
        <v>35844</v>
      </c>
    </row>
    <row r="11">
      <c r="A11" s="4" t="inlineStr">
        <is>
          <t>Canada</t>
        </is>
      </c>
      <c r="B11" s="4" t="inlineStr">
        <is>
          <t xml:space="preserve"> </t>
        </is>
      </c>
      <c r="C11" s="4" t="inlineStr">
        <is>
          <t xml:space="preserve"> </t>
        </is>
      </c>
      <c r="D11" s="4" t="inlineStr">
        <is>
          <t xml:space="preserve"> </t>
        </is>
      </c>
    </row>
    <row r="12">
      <c r="A12" s="3" t="inlineStr">
        <is>
          <t>Income (loss) before income taxes</t>
        </is>
      </c>
      <c r="B12" s="4" t="inlineStr">
        <is>
          <t xml:space="preserve"> </t>
        </is>
      </c>
      <c r="C12" s="4" t="inlineStr">
        <is>
          <t xml:space="preserve"> </t>
        </is>
      </c>
      <c r="D12" s="4" t="inlineStr">
        <is>
          <t xml:space="preserve"> </t>
        </is>
      </c>
    </row>
    <row r="13">
      <c r="A13" s="4" t="inlineStr">
        <is>
          <t>Income (loss) before income taxes and equity in earnings of affiliates</t>
        </is>
      </c>
      <c r="B13" s="5" t="n">
        <v>-61704</v>
      </c>
      <c r="C13" s="5" t="n">
        <v>-19357</v>
      </c>
      <c r="D13" s="5" t="n">
        <v>6237</v>
      </c>
    </row>
    <row r="14">
      <c r="A14" s="3" t="inlineStr">
        <is>
          <t>Current tax</t>
        </is>
      </c>
      <c r="B14" s="4" t="inlineStr">
        <is>
          <t xml:space="preserve"> </t>
        </is>
      </c>
      <c r="C14" s="4" t="inlineStr">
        <is>
          <t xml:space="preserve"> </t>
        </is>
      </c>
      <c r="D14" s="4" t="inlineStr">
        <is>
          <t xml:space="preserve"> </t>
        </is>
      </c>
    </row>
    <row r="15">
      <c r="A15" s="4" t="inlineStr">
        <is>
          <t>Current tax expense (benefit)</t>
        </is>
      </c>
      <c r="B15" s="5" t="n">
        <v>1944</v>
      </c>
      <c r="C15" s="5" t="n">
        <v>-16707</v>
      </c>
      <c r="D15" s="5" t="n">
        <v>-1124</v>
      </c>
    </row>
    <row r="16">
      <c r="A16" s="3" t="inlineStr">
        <is>
          <t>Deferred tax</t>
        </is>
      </c>
      <c r="B16" s="4" t="inlineStr">
        <is>
          <t xml:space="preserve"> </t>
        </is>
      </c>
      <c r="C16" s="4" t="inlineStr">
        <is>
          <t xml:space="preserve"> </t>
        </is>
      </c>
      <c r="D16" s="4" t="inlineStr">
        <is>
          <t xml:space="preserve"> </t>
        </is>
      </c>
    </row>
    <row r="17">
      <c r="A17" s="4" t="inlineStr">
        <is>
          <t>Deferred tax expense (benefit)</t>
        </is>
      </c>
      <c r="B17" s="5" t="n">
        <v>2048</v>
      </c>
      <c r="C17" s="5" t="n">
        <v>10629</v>
      </c>
      <c r="D17" s="5" t="n">
        <v>685</v>
      </c>
    </row>
    <row r="18">
      <c r="A18" s="3" t="inlineStr">
        <is>
          <t>Total income tax expense</t>
        </is>
      </c>
      <c r="B18" s="4" t="inlineStr">
        <is>
          <t xml:space="preserve"> </t>
        </is>
      </c>
      <c r="C18" s="4" t="inlineStr">
        <is>
          <t xml:space="preserve"> </t>
        </is>
      </c>
      <c r="D18" s="4" t="inlineStr">
        <is>
          <t xml:space="preserve"> </t>
        </is>
      </c>
    </row>
    <row r="19">
      <c r="A19" s="4" t="inlineStr">
        <is>
          <t>Total income tax expense (benefit)</t>
        </is>
      </c>
      <c r="B19" s="5" t="n">
        <v>3992</v>
      </c>
      <c r="C19" s="5" t="n">
        <v>-6078</v>
      </c>
      <c r="D19" s="5" t="n">
        <v>-439</v>
      </c>
    </row>
    <row r="20">
      <c r="A20" s="4" t="inlineStr">
        <is>
          <t>United States</t>
        </is>
      </c>
      <c r="B20" s="4" t="inlineStr">
        <is>
          <t xml:space="preserve"> </t>
        </is>
      </c>
      <c r="C20" s="4" t="inlineStr">
        <is>
          <t xml:space="preserve"> </t>
        </is>
      </c>
      <c r="D20" s="4" t="inlineStr">
        <is>
          <t xml:space="preserve"> </t>
        </is>
      </c>
    </row>
    <row r="21">
      <c r="A21" s="3" t="inlineStr">
        <is>
          <t>Income (loss) before income taxes</t>
        </is>
      </c>
      <c r="B21" s="4" t="inlineStr">
        <is>
          <t xml:space="preserve"> </t>
        </is>
      </c>
      <c r="C21" s="4" t="inlineStr">
        <is>
          <t xml:space="preserve"> </t>
        </is>
      </c>
      <c r="D21" s="4" t="inlineStr">
        <is>
          <t xml:space="preserve"> </t>
        </is>
      </c>
    </row>
    <row r="22">
      <c r="A22" s="4" t="inlineStr">
        <is>
          <t>Income (loss) before income taxes and equity in earnings of affiliates</t>
        </is>
      </c>
      <c r="B22" s="5" t="n">
        <v>-49536</v>
      </c>
      <c r="C22" s="5" t="n">
        <v>22275</v>
      </c>
      <c r="D22" s="5" t="n">
        <v>66432</v>
      </c>
    </row>
    <row r="23">
      <c r="A23" s="3" t="inlineStr">
        <is>
          <t>Current tax</t>
        </is>
      </c>
      <c r="B23" s="4" t="inlineStr">
        <is>
          <t xml:space="preserve"> </t>
        </is>
      </c>
      <c r="C23" s="4" t="inlineStr">
        <is>
          <t xml:space="preserve"> </t>
        </is>
      </c>
      <c r="D23" s="4" t="inlineStr">
        <is>
          <t xml:space="preserve"> </t>
        </is>
      </c>
    </row>
    <row r="24">
      <c r="A24" s="4" t="inlineStr">
        <is>
          <t>Current tax expense (benefit)</t>
        </is>
      </c>
      <c r="B24" s="5" t="n">
        <v>12570</v>
      </c>
      <c r="C24" s="5" t="n">
        <v>-1684</v>
      </c>
      <c r="D24" s="5" t="n">
        <v>15937</v>
      </c>
    </row>
    <row r="25">
      <c r="A25" s="3" t="inlineStr">
        <is>
          <t>Deferred tax</t>
        </is>
      </c>
      <c r="B25" s="4" t="inlineStr">
        <is>
          <t xml:space="preserve"> </t>
        </is>
      </c>
      <c r="C25" s="4" t="inlineStr">
        <is>
          <t xml:space="preserve"> </t>
        </is>
      </c>
      <c r="D25" s="4" t="inlineStr">
        <is>
          <t xml:space="preserve"> </t>
        </is>
      </c>
    </row>
    <row r="26">
      <c r="A26" s="4" t="inlineStr">
        <is>
          <t>Deferred tax expense (benefit)</t>
        </is>
      </c>
      <c r="B26" s="5" t="n">
        <v>-4176</v>
      </c>
      <c r="C26" s="5" t="n">
        <v>1996</v>
      </c>
      <c r="D26" s="5" t="n">
        <v>-1604</v>
      </c>
    </row>
    <row r="27">
      <c r="A27" s="3" t="inlineStr">
        <is>
          <t>Total income tax expense</t>
        </is>
      </c>
      <c r="B27" s="4" t="inlineStr">
        <is>
          <t xml:space="preserve"> </t>
        </is>
      </c>
      <c r="C27" s="4" t="inlineStr">
        <is>
          <t xml:space="preserve"> </t>
        </is>
      </c>
      <c r="D27" s="4" t="inlineStr">
        <is>
          <t xml:space="preserve"> </t>
        </is>
      </c>
    </row>
    <row r="28">
      <c r="A28" s="4" t="inlineStr">
        <is>
          <t>Total income tax expense (benefit)</t>
        </is>
      </c>
      <c r="B28" s="5" t="n">
        <v>8394</v>
      </c>
      <c r="C28" s="5" t="n">
        <v>312</v>
      </c>
      <c r="D28" s="5" t="n">
        <v>14333</v>
      </c>
    </row>
    <row r="29">
      <c r="A29" s="4" t="inlineStr">
        <is>
          <t>PRC</t>
        </is>
      </c>
      <c r="B29" s="4" t="inlineStr">
        <is>
          <t xml:space="preserve"> </t>
        </is>
      </c>
      <c r="C29" s="4" t="inlineStr">
        <is>
          <t xml:space="preserve"> </t>
        </is>
      </c>
      <c r="D29" s="4" t="inlineStr">
        <is>
          <t xml:space="preserve"> </t>
        </is>
      </c>
    </row>
    <row r="30">
      <c r="A30" s="3" t="inlineStr">
        <is>
          <t>Income (loss) before income taxes</t>
        </is>
      </c>
      <c r="B30" s="4" t="inlineStr">
        <is>
          <t xml:space="preserve"> </t>
        </is>
      </c>
      <c r="C30" s="4" t="inlineStr">
        <is>
          <t xml:space="preserve"> </t>
        </is>
      </c>
      <c r="D30" s="4" t="inlineStr">
        <is>
          <t xml:space="preserve"> </t>
        </is>
      </c>
    </row>
    <row r="31">
      <c r="A31" s="4" t="inlineStr">
        <is>
          <t>Income (loss) before income taxes and equity in earnings of affiliates</t>
        </is>
      </c>
      <c r="B31" s="5" t="n">
        <v>230768</v>
      </c>
      <c r="C31" s="5" t="n">
        <v>193705</v>
      </c>
      <c r="D31" s="5" t="n">
        <v>-35943</v>
      </c>
    </row>
    <row r="32">
      <c r="A32" s="3" t="inlineStr">
        <is>
          <t>Current tax</t>
        </is>
      </c>
      <c r="B32" s="4" t="inlineStr">
        <is>
          <t xml:space="preserve"> </t>
        </is>
      </c>
      <c r="C32" s="4" t="inlineStr">
        <is>
          <t xml:space="preserve"> </t>
        </is>
      </c>
      <c r="D32" s="4" t="inlineStr">
        <is>
          <t xml:space="preserve"> </t>
        </is>
      </c>
    </row>
    <row r="33">
      <c r="A33" s="4" t="inlineStr">
        <is>
          <t>Current tax expense (benefit)</t>
        </is>
      </c>
      <c r="B33" s="5" t="n">
        <v>55780</v>
      </c>
      <c r="C33" s="5" t="n">
        <v>47528</v>
      </c>
      <c r="D33" s="5" t="n">
        <v>47356</v>
      </c>
    </row>
    <row r="34">
      <c r="A34" s="3" t="inlineStr">
        <is>
          <t>Deferred tax</t>
        </is>
      </c>
      <c r="B34" s="4" t="inlineStr">
        <is>
          <t xml:space="preserve"> </t>
        </is>
      </c>
      <c r="C34" s="4" t="inlineStr">
        <is>
          <t xml:space="preserve"> </t>
        </is>
      </c>
      <c r="D34" s="4" t="inlineStr">
        <is>
          <t xml:space="preserve"> </t>
        </is>
      </c>
    </row>
    <row r="35">
      <c r="A35" s="4" t="inlineStr">
        <is>
          <t>Deferred tax expense (benefit)</t>
        </is>
      </c>
      <c r="B35" s="5" t="n">
        <v>-724</v>
      </c>
      <c r="C35" s="5" t="n">
        <v>500</v>
      </c>
      <c r="D35" s="5" t="n">
        <v>-65017</v>
      </c>
    </row>
    <row r="36">
      <c r="A36" s="3" t="inlineStr">
        <is>
          <t>Total income tax expense</t>
        </is>
      </c>
      <c r="B36" s="4" t="inlineStr">
        <is>
          <t xml:space="preserve"> </t>
        </is>
      </c>
      <c r="C36" s="4" t="inlineStr">
        <is>
          <t xml:space="preserve"> </t>
        </is>
      </c>
      <c r="D36" s="4" t="inlineStr">
        <is>
          <t xml:space="preserve"> </t>
        </is>
      </c>
    </row>
    <row r="37">
      <c r="A37" s="4" t="inlineStr">
        <is>
          <t>Total income tax expense (benefit)</t>
        </is>
      </c>
      <c r="B37" s="5" t="n">
        <v>55056</v>
      </c>
      <c r="C37" s="5" t="n">
        <v>48028</v>
      </c>
      <c r="D37" s="5" t="n">
        <v>-17661</v>
      </c>
    </row>
    <row r="38">
      <c r="A38" s="4" t="inlineStr">
        <is>
          <t>Japan</t>
        </is>
      </c>
      <c r="B38" s="4" t="inlineStr">
        <is>
          <t xml:space="preserve"> </t>
        </is>
      </c>
      <c r="C38" s="4" t="inlineStr">
        <is>
          <t xml:space="preserve"> </t>
        </is>
      </c>
      <c r="D38" s="4" t="inlineStr">
        <is>
          <t xml:space="preserve"> </t>
        </is>
      </c>
    </row>
    <row r="39">
      <c r="A39" s="3" t="inlineStr">
        <is>
          <t>Income (loss) before income taxes</t>
        </is>
      </c>
      <c r="B39" s="4" t="inlineStr">
        <is>
          <t xml:space="preserve"> </t>
        </is>
      </c>
      <c r="C39" s="4" t="inlineStr">
        <is>
          <t xml:space="preserve"> </t>
        </is>
      </c>
      <c r="D39" s="4" t="inlineStr">
        <is>
          <t xml:space="preserve"> </t>
        </is>
      </c>
    </row>
    <row r="40">
      <c r="A40" s="4" t="inlineStr">
        <is>
          <t>Income (loss) before income taxes and equity in earnings of affiliates</t>
        </is>
      </c>
      <c r="B40" s="5" t="n">
        <v>5026</v>
      </c>
      <c r="C40" s="5" t="n">
        <v>1179</v>
      </c>
      <c r="D40" s="5" t="n">
        <v>51910</v>
      </c>
    </row>
    <row r="41">
      <c r="A41" s="3" t="inlineStr">
        <is>
          <t>Current tax</t>
        </is>
      </c>
      <c r="B41" s="4" t="inlineStr">
        <is>
          <t xml:space="preserve"> </t>
        </is>
      </c>
      <c r="C41" s="4" t="inlineStr">
        <is>
          <t xml:space="preserve"> </t>
        </is>
      </c>
      <c r="D41" s="4" t="inlineStr">
        <is>
          <t xml:space="preserve"> </t>
        </is>
      </c>
    </row>
    <row r="42">
      <c r="A42" s="4" t="inlineStr">
        <is>
          <t>Current tax expense (benefit)</t>
        </is>
      </c>
      <c r="B42" s="5" t="n">
        <v>4104</v>
      </c>
      <c r="C42" s="5" t="n">
        <v>3054</v>
      </c>
      <c r="D42" s="5" t="n">
        <v>24047</v>
      </c>
    </row>
    <row r="43">
      <c r="A43" s="3" t="inlineStr">
        <is>
          <t>Deferred tax</t>
        </is>
      </c>
      <c r="B43" s="4" t="inlineStr">
        <is>
          <t xml:space="preserve"> </t>
        </is>
      </c>
      <c r="C43" s="4" t="inlineStr">
        <is>
          <t xml:space="preserve"> </t>
        </is>
      </c>
      <c r="D43" s="4" t="inlineStr">
        <is>
          <t xml:space="preserve"> </t>
        </is>
      </c>
    </row>
    <row r="44">
      <c r="A44" s="4" t="inlineStr">
        <is>
          <t>Deferred tax expense (benefit)</t>
        </is>
      </c>
      <c r="B44" s="5" t="n">
        <v>2008</v>
      </c>
      <c r="C44" s="5" t="n">
        <v>-173</v>
      </c>
      <c r="D44" s="5" t="n">
        <v>-353</v>
      </c>
    </row>
    <row r="45">
      <c r="A45" s="3" t="inlineStr">
        <is>
          <t>Total income tax expense</t>
        </is>
      </c>
      <c r="B45" s="4" t="inlineStr">
        <is>
          <t xml:space="preserve"> </t>
        </is>
      </c>
      <c r="C45" s="4" t="inlineStr">
        <is>
          <t xml:space="preserve"> </t>
        </is>
      </c>
      <c r="D45" s="4" t="inlineStr">
        <is>
          <t xml:space="preserve"> </t>
        </is>
      </c>
    </row>
    <row r="46">
      <c r="A46" s="4" t="inlineStr">
        <is>
          <t>Total income tax expense (benefit)</t>
        </is>
      </c>
      <c r="B46" s="5" t="n">
        <v>6112</v>
      </c>
      <c r="C46" s="5" t="n">
        <v>2881</v>
      </c>
      <c r="D46" s="5" t="n">
        <v>23694</v>
      </c>
    </row>
    <row r="47">
      <c r="A47" s="4" t="inlineStr">
        <is>
          <t>Singapore</t>
        </is>
      </c>
      <c r="B47" s="4" t="inlineStr">
        <is>
          <t xml:space="preserve"> </t>
        </is>
      </c>
      <c r="C47" s="4" t="inlineStr">
        <is>
          <t xml:space="preserve"> </t>
        </is>
      </c>
      <c r="D47" s="4" t="inlineStr">
        <is>
          <t xml:space="preserve"> </t>
        </is>
      </c>
    </row>
    <row r="48">
      <c r="A48" s="3" t="inlineStr">
        <is>
          <t>Income (loss) before income taxes</t>
        </is>
      </c>
      <c r="B48" s="4" t="inlineStr">
        <is>
          <t xml:space="preserve"> </t>
        </is>
      </c>
      <c r="C48" s="4" t="inlineStr">
        <is>
          <t xml:space="preserve"> </t>
        </is>
      </c>
      <c r="D48" s="4" t="inlineStr">
        <is>
          <t xml:space="preserve"> </t>
        </is>
      </c>
    </row>
    <row r="49">
      <c r="A49" s="4" t="inlineStr">
        <is>
          <t>Income (loss) before income taxes and equity in earnings of affiliates</t>
        </is>
      </c>
      <c r="B49" s="5" t="n">
        <v>153437</v>
      </c>
      <c r="C49" s="5" t="n">
        <v>69424</v>
      </c>
      <c r="D49" s="5" t="n">
        <v>-7728</v>
      </c>
    </row>
    <row r="50">
      <c r="A50" s="3" t="inlineStr">
        <is>
          <t>Current tax</t>
        </is>
      </c>
      <c r="B50" s="4" t="inlineStr">
        <is>
          <t xml:space="preserve"> </t>
        </is>
      </c>
      <c r="C50" s="4" t="inlineStr">
        <is>
          <t xml:space="preserve"> </t>
        </is>
      </c>
      <c r="D50" s="4" t="inlineStr">
        <is>
          <t xml:space="preserve"> </t>
        </is>
      </c>
    </row>
    <row r="51">
      <c r="A51" s="4" t="inlineStr">
        <is>
          <t>Current tax expense (benefit)</t>
        </is>
      </c>
      <c r="B51" s="5" t="n">
        <v>475</v>
      </c>
      <c r="C51" s="5" t="n">
        <v>872</v>
      </c>
      <c r="D51" s="5" t="n">
        <v>617</v>
      </c>
    </row>
    <row r="52">
      <c r="A52" s="3" t="inlineStr">
        <is>
          <t>Deferred tax</t>
        </is>
      </c>
      <c r="B52" s="4" t="inlineStr">
        <is>
          <t xml:space="preserve"> </t>
        </is>
      </c>
      <c r="C52" s="4" t="inlineStr">
        <is>
          <t xml:space="preserve"> </t>
        </is>
      </c>
      <c r="D52" s="4" t="inlineStr">
        <is>
          <t xml:space="preserve"> </t>
        </is>
      </c>
    </row>
    <row r="53">
      <c r="A53" s="4" t="inlineStr">
        <is>
          <t>Deferred tax expense (benefit)</t>
        </is>
      </c>
      <c r="B53" s="4" t="inlineStr">
        <is>
          <t xml:space="preserve"> </t>
        </is>
      </c>
      <c r="C53" s="5" t="n">
        <v>231</v>
      </c>
      <c r="D53" s="4" t="inlineStr">
        <is>
          <t xml:space="preserve"> </t>
        </is>
      </c>
    </row>
    <row r="54">
      <c r="A54" s="3" t="inlineStr">
        <is>
          <t>Total income tax expense</t>
        </is>
      </c>
      <c r="B54" s="4" t="inlineStr">
        <is>
          <t xml:space="preserve"> </t>
        </is>
      </c>
      <c r="C54" s="4" t="inlineStr">
        <is>
          <t xml:space="preserve"> </t>
        </is>
      </c>
      <c r="D54" s="4" t="inlineStr">
        <is>
          <t xml:space="preserve"> </t>
        </is>
      </c>
    </row>
    <row r="55">
      <c r="A55" s="4" t="inlineStr">
        <is>
          <t>Total income tax expense (benefit)</t>
        </is>
      </c>
      <c r="B55" s="5" t="n">
        <v>475</v>
      </c>
      <c r="C55" s="5" t="n">
        <v>1103</v>
      </c>
      <c r="D55" s="5" t="n">
        <v>617</v>
      </c>
    </row>
    <row r="56">
      <c r="A56" s="4" t="inlineStr">
        <is>
          <t>Brazil</t>
        </is>
      </c>
      <c r="B56" s="4" t="inlineStr">
        <is>
          <t xml:space="preserve"> </t>
        </is>
      </c>
      <c r="C56" s="4" t="inlineStr">
        <is>
          <t xml:space="preserve"> </t>
        </is>
      </c>
      <c r="D56" s="4" t="inlineStr">
        <is>
          <t xml:space="preserve"> </t>
        </is>
      </c>
    </row>
    <row r="57">
      <c r="A57" s="3" t="inlineStr">
        <is>
          <t>Income (loss) before income taxes</t>
        </is>
      </c>
      <c r="B57" s="4" t="inlineStr">
        <is>
          <t xml:space="preserve"> </t>
        </is>
      </c>
      <c r="C57" s="4" t="inlineStr">
        <is>
          <t xml:space="preserve"> </t>
        </is>
      </c>
      <c r="D57" s="4" t="inlineStr">
        <is>
          <t xml:space="preserve"> </t>
        </is>
      </c>
    </row>
    <row r="58">
      <c r="A58" s="4" t="inlineStr">
        <is>
          <t>Income (loss) before income taxes and equity in earnings of affiliates</t>
        </is>
      </c>
      <c r="B58" s="5" t="n">
        <v>-44663</v>
      </c>
      <c r="C58" s="5" t="n">
        <v>32052</v>
      </c>
      <c r="D58" s="5" t="n">
        <v>14448</v>
      </c>
    </row>
    <row r="59">
      <c r="A59" s="3" t="inlineStr">
        <is>
          <t>Current tax</t>
        </is>
      </c>
      <c r="B59" s="4" t="inlineStr">
        <is>
          <t xml:space="preserve"> </t>
        </is>
      </c>
      <c r="C59" s="4" t="inlineStr">
        <is>
          <t xml:space="preserve"> </t>
        </is>
      </c>
      <c r="D59" s="4" t="inlineStr">
        <is>
          <t xml:space="preserve"> </t>
        </is>
      </c>
    </row>
    <row r="60">
      <c r="A60" s="4" t="inlineStr">
        <is>
          <t>Current tax expense (benefit)</t>
        </is>
      </c>
      <c r="B60" s="5" t="n">
        <v>-7518</v>
      </c>
      <c r="C60" s="5" t="n">
        <v>5023</v>
      </c>
      <c r="D60" s="5" t="n">
        <v>6151</v>
      </c>
    </row>
    <row r="61">
      <c r="A61" s="3" t="inlineStr">
        <is>
          <t>Deferred tax</t>
        </is>
      </c>
      <c r="B61" s="4" t="inlineStr">
        <is>
          <t xml:space="preserve"> </t>
        </is>
      </c>
      <c r="C61" s="4" t="inlineStr">
        <is>
          <t xml:space="preserve"> </t>
        </is>
      </c>
      <c r="D61" s="4" t="inlineStr">
        <is>
          <t xml:space="preserve"> </t>
        </is>
      </c>
    </row>
    <row r="62">
      <c r="A62" s="4" t="inlineStr">
        <is>
          <t>Deferred tax expense (benefit)</t>
        </is>
      </c>
      <c r="B62" s="5" t="n">
        <v>-25657</v>
      </c>
      <c r="C62" s="5" t="n">
        <v>5546</v>
      </c>
      <c r="D62" s="5" t="n">
        <v>1244</v>
      </c>
    </row>
    <row r="63">
      <c r="A63" s="3" t="inlineStr">
        <is>
          <t>Total income tax expense</t>
        </is>
      </c>
      <c r="B63" s="4" t="inlineStr">
        <is>
          <t xml:space="preserve"> </t>
        </is>
      </c>
      <c r="C63" s="4" t="inlineStr">
        <is>
          <t xml:space="preserve"> </t>
        </is>
      </c>
      <c r="D63" s="4" t="inlineStr">
        <is>
          <t xml:space="preserve"> </t>
        </is>
      </c>
    </row>
    <row r="64">
      <c r="A64" s="4" t="inlineStr">
        <is>
          <t>Total income tax expense (benefit)</t>
        </is>
      </c>
      <c r="B64" s="5" t="n">
        <v>-33175</v>
      </c>
      <c r="C64" s="5" t="n">
        <v>10569</v>
      </c>
      <c r="D64" s="5" t="n">
        <v>7395</v>
      </c>
    </row>
    <row r="65">
      <c r="A65" s="4" t="inlineStr">
        <is>
          <t>Thailand</t>
        </is>
      </c>
      <c r="B65" s="4" t="inlineStr">
        <is>
          <t xml:space="preserve"> </t>
        </is>
      </c>
      <c r="C65" s="4" t="inlineStr">
        <is>
          <t xml:space="preserve"> </t>
        </is>
      </c>
      <c r="D65" s="4" t="inlineStr">
        <is>
          <t xml:space="preserve"> </t>
        </is>
      </c>
    </row>
    <row r="66">
      <c r="A66" s="3" t="inlineStr">
        <is>
          <t>Income (loss) before income taxes</t>
        </is>
      </c>
      <c r="B66" s="4" t="inlineStr">
        <is>
          <t xml:space="preserve"> </t>
        </is>
      </c>
      <c r="C66" s="4" t="inlineStr">
        <is>
          <t xml:space="preserve"> </t>
        </is>
      </c>
      <c r="D66" s="4" t="inlineStr">
        <is>
          <t xml:space="preserve"> </t>
        </is>
      </c>
    </row>
    <row r="67">
      <c r="A67" s="4" t="inlineStr">
        <is>
          <t>Income (loss) before income taxes and equity in earnings of affiliates</t>
        </is>
      </c>
      <c r="B67" s="5" t="n">
        <v>162303</v>
      </c>
      <c r="C67" s="5" t="n">
        <v>17155</v>
      </c>
      <c r="D67" s="5" t="n">
        <v>-15562</v>
      </c>
    </row>
    <row r="68">
      <c r="A68" s="4" t="inlineStr">
        <is>
          <t>Other</t>
        </is>
      </c>
      <c r="B68" s="4" t="inlineStr">
        <is>
          <t xml:space="preserve"> </t>
        </is>
      </c>
      <c r="C68" s="4" t="inlineStr">
        <is>
          <t xml:space="preserve"> </t>
        </is>
      </c>
      <c r="D68" s="4" t="inlineStr">
        <is>
          <t xml:space="preserve"> </t>
        </is>
      </c>
    </row>
    <row r="69">
      <c r="A69" s="3" t="inlineStr">
        <is>
          <t>Income (loss) before income taxes</t>
        </is>
      </c>
      <c r="B69" s="4" t="inlineStr">
        <is>
          <t xml:space="preserve"> </t>
        </is>
      </c>
      <c r="C69" s="4" t="inlineStr">
        <is>
          <t xml:space="preserve"> </t>
        </is>
      </c>
      <c r="D69" s="4" t="inlineStr">
        <is>
          <t xml:space="preserve"> </t>
        </is>
      </c>
    </row>
    <row r="70">
      <c r="A70" s="4" t="inlineStr">
        <is>
          <t>Income (loss) before income taxes and equity in earnings of affiliates</t>
        </is>
      </c>
      <c r="B70" s="5" t="n">
        <v>12894</v>
      </c>
      <c r="C70" s="5" t="n">
        <v>40035</v>
      </c>
      <c r="D70" s="5" t="n">
        <v>58670</v>
      </c>
    </row>
    <row r="71">
      <c r="A71" s="3" t="inlineStr">
        <is>
          <t>Current tax</t>
        </is>
      </c>
      <c r="B71" s="4" t="inlineStr">
        <is>
          <t xml:space="preserve"> </t>
        </is>
      </c>
      <c r="C71" s="4" t="inlineStr">
        <is>
          <t xml:space="preserve"> </t>
        </is>
      </c>
      <c r="D71" s="4" t="inlineStr">
        <is>
          <t xml:space="preserve"> </t>
        </is>
      </c>
    </row>
    <row r="72">
      <c r="A72" s="4" t="inlineStr">
        <is>
          <t>Current tax expense (benefit)</t>
        </is>
      </c>
      <c r="B72" s="5" t="n">
        <v>7695</v>
      </c>
      <c r="C72" s="5" t="n">
        <v>19183</v>
      </c>
      <c r="D72" s="5" t="n">
        <v>10097</v>
      </c>
    </row>
    <row r="73">
      <c r="A73" s="3" t="inlineStr">
        <is>
          <t>Deferred tax</t>
        </is>
      </c>
      <c r="B73" s="4" t="inlineStr">
        <is>
          <t xml:space="preserve"> </t>
        </is>
      </c>
      <c r="C73" s="4" t="inlineStr">
        <is>
          <t xml:space="preserve"> </t>
        </is>
      </c>
      <c r="D73" s="4" t="inlineStr">
        <is>
          <t xml:space="preserve"> </t>
        </is>
      </c>
    </row>
    <row r="74">
      <c r="A74" s="4" t="inlineStr">
        <is>
          <t>Deferred tax expense (benefit)</t>
        </is>
      </c>
      <c r="B74" s="5" t="n">
        <v>10952</v>
      </c>
      <c r="C74" s="5" t="n">
        <v>-2645</v>
      </c>
      <c r="D74" s="5" t="n">
        <v>-2192</v>
      </c>
    </row>
    <row r="75">
      <c r="A75" s="3" t="inlineStr">
        <is>
          <t>Total income tax expense</t>
        </is>
      </c>
      <c r="B75" s="4" t="inlineStr">
        <is>
          <t xml:space="preserve"> </t>
        </is>
      </c>
      <c r="C75" s="4" t="inlineStr">
        <is>
          <t xml:space="preserve"> </t>
        </is>
      </c>
      <c r="D75" s="4" t="inlineStr">
        <is>
          <t xml:space="preserve"> </t>
        </is>
      </c>
    </row>
    <row r="76">
      <c r="A76" s="4" t="inlineStr">
        <is>
          <t>Total income tax expense (benefit)</t>
        </is>
      </c>
      <c r="B76" s="6" t="n">
        <v>18647</v>
      </c>
      <c r="C76" s="6" t="n">
        <v>16538</v>
      </c>
      <c r="D76" s="6" t="n">
        <v>79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COME TAXES - Domestic federal statutory tax rates (Details) $ in Thousands</t>
        </is>
      </c>
      <c r="B1" s="2" t="inlineStr">
        <is>
          <t>12 Months Ended</t>
        </is>
      </c>
    </row>
    <row r="2">
      <c r="B2" s="2" t="inlineStr">
        <is>
          <t>Dec. 31, 2023 USD ($) item</t>
        </is>
      </c>
      <c r="C2" s="2" t="inlineStr">
        <is>
          <t>Dec. 31, 2022 USD ($)</t>
        </is>
      </c>
      <c r="D2" s="2" t="inlineStr">
        <is>
          <t>Dec. 31, 2021 USD ($)</t>
        </is>
      </c>
    </row>
    <row r="3">
      <c r="A3" s="3" t="inlineStr">
        <is>
          <t>Income taxes:</t>
        </is>
      </c>
      <c r="B3" s="4" t="inlineStr">
        <is>
          <t xml:space="preserve"> </t>
        </is>
      </c>
      <c r="C3" s="4" t="inlineStr">
        <is>
          <t xml:space="preserve"> </t>
        </is>
      </c>
      <c r="D3" s="4" t="inlineStr">
        <is>
          <t xml:space="preserve"> </t>
        </is>
      </c>
    </row>
    <row r="4">
      <c r="A4" s="4" t="inlineStr">
        <is>
          <t>Federal and provincial income tax rate (as a percent)</t>
        </is>
      </c>
      <c r="B4" s="10" t="n">
        <v>0.27</v>
      </c>
      <c r="C4" s="10" t="n">
        <v>0.27</v>
      </c>
      <c r="D4" s="10" t="n">
        <v>0.27</v>
      </c>
    </row>
    <row r="5">
      <c r="A5" s="4" t="inlineStr">
        <is>
          <t>Amount of interest and penalties accrued related to unrecognized tax benefits</t>
        </is>
      </c>
      <c r="B5" s="6" t="n">
        <v>956</v>
      </c>
      <c r="C5" s="6" t="n">
        <v>961</v>
      </c>
      <c r="D5" s="4" t="inlineStr">
        <is>
          <t xml:space="preserve"> </t>
        </is>
      </c>
    </row>
    <row r="6">
      <c r="A6" s="4" t="inlineStr">
        <is>
          <t>Effective Income Tax Rate Reconciliation at Federal and Provincial Income Tax Rate</t>
        </is>
      </c>
      <c r="B6" s="10" t="n">
        <v>0.27</v>
      </c>
      <c r="C6" s="10" t="n">
        <v>0.27</v>
      </c>
      <c r="D6" s="10" t="n">
        <v>0.27</v>
      </c>
    </row>
    <row r="7">
      <c r="A7" s="3" t="inlineStr">
        <is>
          <t>Changes to the company's liabilities for uncertain tax positions</t>
        </is>
      </c>
      <c r="B7" s="4" t="inlineStr">
        <is>
          <t xml:space="preserve"> </t>
        </is>
      </c>
      <c r="C7" s="4" t="inlineStr">
        <is>
          <t xml:space="preserve"> </t>
        </is>
      </c>
      <c r="D7" s="4" t="inlineStr">
        <is>
          <t xml:space="preserve"> </t>
        </is>
      </c>
    </row>
    <row r="8">
      <c r="A8" s="4" t="inlineStr">
        <is>
          <t>Beginning balance</t>
        </is>
      </c>
      <c r="B8" s="6" t="n">
        <v>4770</v>
      </c>
      <c r="C8" s="6" t="n">
        <v>5863</v>
      </c>
      <c r="D8" s="6" t="n">
        <v>9628</v>
      </c>
    </row>
    <row r="9">
      <c r="A9" s="4" t="inlineStr">
        <is>
          <t>Reductions for tax positions from prior years/Statute of limitations expirations</t>
        </is>
      </c>
      <c r="B9" s="5" t="n">
        <v>-24</v>
      </c>
      <c r="C9" s="4" t="inlineStr">
        <is>
          <t xml:space="preserve"> </t>
        </is>
      </c>
      <c r="D9" s="5" t="n">
        <v>-3763</v>
      </c>
    </row>
    <row r="10">
      <c r="A10" s="4" t="inlineStr">
        <is>
          <t>Statue of limitations expirations</t>
        </is>
      </c>
      <c r="B10" s="4" t="inlineStr">
        <is>
          <t xml:space="preserve"> </t>
        </is>
      </c>
      <c r="C10" s="5" t="n">
        <v>-678</v>
      </c>
      <c r="D10" s="4" t="inlineStr">
        <is>
          <t xml:space="preserve"> </t>
        </is>
      </c>
    </row>
    <row r="11">
      <c r="A11" s="4" t="inlineStr">
        <is>
          <t>Foreign exchange effect</t>
        </is>
      </c>
      <c r="B11" s="5" t="n">
        <v>-1</v>
      </c>
      <c r="C11" s="5" t="n">
        <v>-415</v>
      </c>
      <c r="D11" s="5" t="n">
        <v>-2</v>
      </c>
    </row>
    <row r="12">
      <c r="A12" s="4" t="inlineStr">
        <is>
          <t>Ending balance</t>
        </is>
      </c>
      <c r="B12" s="6" t="n">
        <v>4745</v>
      </c>
      <c r="C12" s="6" t="n">
        <v>4770</v>
      </c>
      <c r="D12" s="6" t="n">
        <v>5863</v>
      </c>
    </row>
    <row r="13">
      <c r="A13" s="4" t="inlineStr">
        <is>
          <t>Canada</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Federal and provincial income tax rate (as a percent)</t>
        </is>
      </c>
      <c r="B15" s="9" t="n">
        <v>0.265</v>
      </c>
      <c r="C15" s="4" t="inlineStr">
        <is>
          <t xml:space="preserve"> </t>
        </is>
      </c>
      <c r="D15" s="4" t="inlineStr">
        <is>
          <t xml:space="preserve"> </t>
        </is>
      </c>
    </row>
    <row r="16">
      <c r="A16" s="4" t="inlineStr">
        <is>
          <t>Effective Income Tax Rate Reconciliation at Federal and Provincial Income Tax Rate</t>
        </is>
      </c>
      <c r="B16" s="9" t="n">
        <v>0.265</v>
      </c>
      <c r="C16" s="4" t="inlineStr">
        <is>
          <t xml:space="preserve"> </t>
        </is>
      </c>
      <c r="D16" s="4" t="inlineStr">
        <is>
          <t xml:space="preserve"> </t>
        </is>
      </c>
    </row>
    <row r="17">
      <c r="A17" s="4" t="inlineStr">
        <is>
          <t>United States | Canadian Solar Solutions Inc.</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Income tax rate (as a percent)</t>
        </is>
      </c>
      <c r="B19" s="9" t="n">
        <v>0.281</v>
      </c>
      <c r="C19" s="4" t="inlineStr">
        <is>
          <t xml:space="preserve"> </t>
        </is>
      </c>
      <c r="D19" s="4" t="inlineStr">
        <is>
          <t xml:space="preserve"> </t>
        </is>
      </c>
    </row>
    <row r="20">
      <c r="A20" s="4" t="inlineStr">
        <is>
          <t>United States | Canadian Solar (USA) Inc.</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Income tax rate (as a percent)</t>
        </is>
      </c>
      <c r="B22" s="9" t="n">
        <v>0.255</v>
      </c>
      <c r="C22" s="9" t="n">
        <v>0.246</v>
      </c>
      <c r="D22" s="9" t="n">
        <v>0.264</v>
      </c>
    </row>
    <row r="23">
      <c r="A23" s="4" t="inlineStr">
        <is>
          <t>United States | Canadian Solar SSES (US) Inc</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Income tax rate (as a percent)</t>
        </is>
      </c>
      <c r="B25" s="4" t="inlineStr">
        <is>
          <t xml:space="preserve"> </t>
        </is>
      </c>
      <c r="C25" s="9" t="n">
        <v>0.219</v>
      </c>
      <c r="D25" s="4" t="inlineStr">
        <is>
          <t xml:space="preserve"> </t>
        </is>
      </c>
    </row>
    <row r="26">
      <c r="A26" s="4" t="inlineStr">
        <is>
          <t>United States | Recurrent Energy Group Inc.</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Income tax rate (as a percent)</t>
        </is>
      </c>
      <c r="B28" s="9" t="n">
        <v>0.261</v>
      </c>
      <c r="C28" s="9" t="n">
        <v>0.225</v>
      </c>
      <c r="D28" s="9" t="n">
        <v>0.222</v>
      </c>
    </row>
    <row r="29">
      <c r="A29" s="4" t="inlineStr">
        <is>
          <t>Japan | Canadian Solar Japan K.K.</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Income tax rate (as a percent)</t>
        </is>
      </c>
      <c r="B31" s="9" t="n">
        <v>0.318</v>
      </c>
      <c r="C31" s="9" t="n">
        <v>0.318</v>
      </c>
      <c r="D31" s="9" t="n">
        <v>0.318</v>
      </c>
    </row>
    <row r="32">
      <c r="A32" s="4" t="inlineStr">
        <is>
          <t>Germany | Canadian Solar EMEA GmbH</t>
        </is>
      </c>
      <c r="B32" s="4" t="inlineStr">
        <is>
          <t xml:space="preserve"> </t>
        </is>
      </c>
      <c r="C32" s="4" t="inlineStr">
        <is>
          <t xml:space="preserve"> </t>
        </is>
      </c>
      <c r="D32" s="4" t="inlineStr">
        <is>
          <t xml:space="preserve"> </t>
        </is>
      </c>
    </row>
    <row r="33">
      <c r="A33" s="3" t="inlineStr">
        <is>
          <t>Income taxes:</t>
        </is>
      </c>
      <c r="B33" s="4" t="inlineStr">
        <is>
          <t xml:space="preserve"> </t>
        </is>
      </c>
      <c r="C33" s="4" t="inlineStr">
        <is>
          <t xml:space="preserve"> </t>
        </is>
      </c>
      <c r="D33" s="4" t="inlineStr">
        <is>
          <t xml:space="preserve"> </t>
        </is>
      </c>
    </row>
    <row r="34">
      <c r="A34" s="4" t="inlineStr">
        <is>
          <t>Income tax rate (as a percent)</t>
        </is>
      </c>
      <c r="B34" s="10" t="n">
        <v>0.33</v>
      </c>
      <c r="C34" s="10" t="n">
        <v>0.33</v>
      </c>
      <c r="D34" s="10" t="n">
        <v>0.33</v>
      </c>
    </row>
    <row r="35">
      <c r="A35" s="4" t="inlineStr">
        <is>
          <t>Thailand | Canadian Solar Manufacturing (Thailand) Co., Ltd.</t>
        </is>
      </c>
      <c r="B35" s="4" t="inlineStr">
        <is>
          <t xml:space="preserve"> </t>
        </is>
      </c>
      <c r="C35" s="4" t="inlineStr">
        <is>
          <t xml:space="preserve"> </t>
        </is>
      </c>
      <c r="D35" s="4" t="inlineStr">
        <is>
          <t xml:space="preserve"> </t>
        </is>
      </c>
    </row>
    <row r="36">
      <c r="A36" s="3" t="inlineStr">
        <is>
          <t>Income taxes:</t>
        </is>
      </c>
      <c r="B36" s="4" t="inlineStr">
        <is>
          <t xml:space="preserve"> </t>
        </is>
      </c>
      <c r="C36" s="4" t="inlineStr">
        <is>
          <t xml:space="preserve"> </t>
        </is>
      </c>
      <c r="D36" s="4" t="inlineStr">
        <is>
          <t xml:space="preserve"> </t>
        </is>
      </c>
    </row>
    <row r="37">
      <c r="A37" s="4" t="inlineStr">
        <is>
          <t>Income tax rate (as a percent)</t>
        </is>
      </c>
      <c r="B37" s="10" t="n">
        <v>0.2</v>
      </c>
      <c r="C37" s="4" t="inlineStr">
        <is>
          <t xml:space="preserve"> </t>
        </is>
      </c>
      <c r="D37" s="4" t="inlineStr">
        <is>
          <t xml:space="preserve"> </t>
        </is>
      </c>
    </row>
    <row r="38">
      <c r="A38" s="4" t="inlineStr">
        <is>
          <t>Number of Board of Investment certificates for tax exemption | item</t>
        </is>
      </c>
      <c r="B38" s="5" t="n">
        <v>5</v>
      </c>
      <c r="C38" s="4" t="inlineStr">
        <is>
          <t xml:space="preserve"> </t>
        </is>
      </c>
      <c r="D38" s="4" t="inlineStr">
        <is>
          <t xml:space="preserve"> </t>
        </is>
      </c>
    </row>
    <row r="39">
      <c r="A39" s="4" t="inlineStr">
        <is>
          <t>Hong Kong | HKSI</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Income tax rate (as a percent)</t>
        </is>
      </c>
      <c r="B41" s="9" t="n">
        <v>0.165</v>
      </c>
      <c r="C41" s="9" t="n">
        <v>0.165</v>
      </c>
      <c r="D41" s="9" t="n">
        <v>0.165</v>
      </c>
    </row>
    <row r="42">
      <c r="A42" s="4" t="inlineStr">
        <is>
          <t>Brazil | Canadian Solar Brazil Commerce, Import and Export of Solar Panels Ltd.</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Income tax rate (as a percent)</t>
        </is>
      </c>
      <c r="B44" s="10" t="n">
        <v>0.34</v>
      </c>
      <c r="C44" s="10" t="n">
        <v>0.34</v>
      </c>
      <c r="D44" s="10" t="n">
        <v>0.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warranty costs</t>
        </is>
      </c>
      <c r="B3" s="6" t="n">
        <v>12944</v>
      </c>
      <c r="C3" s="6" t="n">
        <v>17318</v>
      </c>
      <c r="D3" s="4" t="inlineStr">
        <is>
          <t xml:space="preserve"> </t>
        </is>
      </c>
      <c r="E3" s="4" t="inlineStr">
        <is>
          <t xml:space="preserve"> </t>
        </is>
      </c>
    </row>
    <row r="4">
      <c r="A4" s="4" t="inlineStr">
        <is>
          <t>Allowance for credit losses</t>
        </is>
      </c>
      <c r="B4" s="5" t="n">
        <v>14728</v>
      </c>
      <c r="C4" s="5" t="n">
        <v>11772</v>
      </c>
      <c r="D4" s="4" t="inlineStr">
        <is>
          <t xml:space="preserve"> </t>
        </is>
      </c>
      <c r="E4" s="4" t="inlineStr">
        <is>
          <t xml:space="preserve"> </t>
        </is>
      </c>
    </row>
    <row r="5">
      <c r="A5" s="4" t="inlineStr">
        <is>
          <t>Inventory write-down</t>
        </is>
      </c>
      <c r="B5" s="5" t="n">
        <v>5807</v>
      </c>
      <c r="C5" s="5" t="n">
        <v>1235</v>
      </c>
      <c r="D5" s="4" t="inlineStr">
        <is>
          <t xml:space="preserve"> </t>
        </is>
      </c>
      <c r="E5" s="4" t="inlineStr">
        <is>
          <t xml:space="preserve"> </t>
        </is>
      </c>
    </row>
    <row r="6">
      <c r="A6" s="4" t="inlineStr">
        <is>
          <t>Future deductible expenses</t>
        </is>
      </c>
      <c r="B6" s="5" t="n">
        <v>28720</v>
      </c>
      <c r="C6" s="5" t="n">
        <v>32351</v>
      </c>
      <c r="D6" s="4" t="inlineStr">
        <is>
          <t xml:space="preserve"> </t>
        </is>
      </c>
      <c r="E6" s="4" t="inlineStr">
        <is>
          <t xml:space="preserve"> </t>
        </is>
      </c>
    </row>
    <row r="7">
      <c r="A7" s="4" t="inlineStr">
        <is>
          <t>Depreciation and impairment difference of property, plant and equipment and solar power systems</t>
        </is>
      </c>
      <c r="B7" s="5" t="n">
        <v>18428</v>
      </c>
      <c r="C7" s="5" t="n">
        <v>36332</v>
      </c>
      <c r="D7" s="4" t="inlineStr">
        <is>
          <t xml:space="preserve"> </t>
        </is>
      </c>
      <c r="E7" s="4" t="inlineStr">
        <is>
          <t xml:space="preserve"> </t>
        </is>
      </c>
    </row>
    <row r="8">
      <c r="A8" s="4" t="inlineStr">
        <is>
          <t>Accrued liabilities related to antidumping, countervailing and other duty costs and true-up charges</t>
        </is>
      </c>
      <c r="B8" s="5" t="n">
        <v>39</v>
      </c>
      <c r="C8" s="5" t="n">
        <v>40</v>
      </c>
      <c r="D8" s="4" t="inlineStr">
        <is>
          <t xml:space="preserve"> </t>
        </is>
      </c>
      <c r="E8" s="4" t="inlineStr">
        <is>
          <t xml:space="preserve"> </t>
        </is>
      </c>
    </row>
    <row r="9">
      <c r="A9" s="4" t="inlineStr">
        <is>
          <t>Government subsidies</t>
        </is>
      </c>
      <c r="B9" s="5" t="n">
        <v>46712</v>
      </c>
      <c r="C9" s="5" t="n">
        <v>28723</v>
      </c>
      <c r="D9" s="4" t="inlineStr">
        <is>
          <t xml:space="preserve"> </t>
        </is>
      </c>
      <c r="E9" s="4" t="inlineStr">
        <is>
          <t xml:space="preserve"> </t>
        </is>
      </c>
    </row>
    <row r="10">
      <c r="A10" s="4" t="inlineStr">
        <is>
          <t>Net operating losses carry-forward</t>
        </is>
      </c>
      <c r="B10" s="5" t="n">
        <v>131094</v>
      </c>
      <c r="C10" s="5" t="n">
        <v>79474</v>
      </c>
      <c r="D10" s="4" t="inlineStr">
        <is>
          <t xml:space="preserve"> </t>
        </is>
      </c>
      <c r="E10" s="4" t="inlineStr">
        <is>
          <t xml:space="preserve"> </t>
        </is>
      </c>
    </row>
    <row r="11">
      <c r="A11" s="4" t="inlineStr">
        <is>
          <t>Unrealized foreign exchange loss and capital loss</t>
        </is>
      </c>
      <c r="B11" s="5" t="n">
        <v>190</v>
      </c>
      <c r="C11" s="5" t="n">
        <v>2677</v>
      </c>
      <c r="D11" s="4" t="inlineStr">
        <is>
          <t xml:space="preserve"> </t>
        </is>
      </c>
      <c r="E11" s="4" t="inlineStr">
        <is>
          <t xml:space="preserve"> </t>
        </is>
      </c>
    </row>
    <row r="12">
      <c r="A12" s="4" t="inlineStr">
        <is>
          <t>Interest limitation</t>
        </is>
      </c>
      <c r="B12" s="5" t="n">
        <v>15471</v>
      </c>
      <c r="C12" s="5" t="n">
        <v>14031</v>
      </c>
      <c r="D12" s="4" t="inlineStr">
        <is>
          <t xml:space="preserve"> </t>
        </is>
      </c>
      <c r="E12" s="4" t="inlineStr">
        <is>
          <t xml:space="preserve"> </t>
        </is>
      </c>
    </row>
    <row r="13">
      <c r="A13" s="4" t="inlineStr">
        <is>
          <t>Others</t>
        </is>
      </c>
      <c r="B13" s="5" t="n">
        <v>62003</v>
      </c>
      <c r="C13" s="5" t="n">
        <v>48761</v>
      </c>
      <c r="D13" s="4" t="inlineStr">
        <is>
          <t xml:space="preserve"> </t>
        </is>
      </c>
      <c r="E13" s="4" t="inlineStr">
        <is>
          <t xml:space="preserve"> </t>
        </is>
      </c>
    </row>
    <row r="14">
      <c r="A14" s="4" t="inlineStr">
        <is>
          <t>Total deferred tax assets, gross</t>
        </is>
      </c>
      <c r="B14" s="5" t="n">
        <v>336136</v>
      </c>
      <c r="C14" s="5" t="n">
        <v>272714</v>
      </c>
      <c r="D14" s="4" t="inlineStr">
        <is>
          <t xml:space="preserve"> </t>
        </is>
      </c>
      <c r="E14" s="4" t="inlineStr">
        <is>
          <t xml:space="preserve"> </t>
        </is>
      </c>
    </row>
    <row r="15">
      <c r="A15" s="4" t="inlineStr">
        <is>
          <t>Valuation allowance</t>
        </is>
      </c>
      <c r="B15" s="5" t="n">
        <v>-72678</v>
      </c>
      <c r="C15" s="5" t="n">
        <v>-43488</v>
      </c>
      <c r="D15" s="4" t="inlineStr">
        <is>
          <t xml:space="preserve"> </t>
        </is>
      </c>
      <c r="E15" s="4" t="inlineStr">
        <is>
          <t xml:space="preserve"> </t>
        </is>
      </c>
    </row>
    <row r="16">
      <c r="A16" s="4" t="inlineStr">
        <is>
          <t>Total deferred tax assets, net of valuation allowance</t>
        </is>
      </c>
      <c r="B16" s="5" t="n">
        <v>263458</v>
      </c>
      <c r="C16" s="5" t="n">
        <v>229226</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Derivative assets</t>
        </is>
      </c>
      <c r="B18" s="5" t="n">
        <v>654</v>
      </c>
      <c r="C18" s="5" t="n">
        <v>2899</v>
      </c>
      <c r="D18" s="4" t="inlineStr">
        <is>
          <t xml:space="preserve"> </t>
        </is>
      </c>
      <c r="E18" s="4" t="inlineStr">
        <is>
          <t xml:space="preserve"> </t>
        </is>
      </c>
    </row>
    <row r="19">
      <c r="A19" s="4" t="inlineStr">
        <is>
          <t>Depreciation difference of property, plant and equipment</t>
        </is>
      </c>
      <c r="B19" s="5" t="n">
        <v>34625</v>
      </c>
      <c r="C19" s="5" t="n">
        <v>34914</v>
      </c>
      <c r="D19" s="4" t="inlineStr">
        <is>
          <t xml:space="preserve"> </t>
        </is>
      </c>
      <c r="E19" s="4" t="inlineStr">
        <is>
          <t xml:space="preserve"> </t>
        </is>
      </c>
    </row>
    <row r="20">
      <c r="A20" s="4" t="inlineStr">
        <is>
          <t>Insurance recoverable</t>
        </is>
      </c>
      <c r="B20" s="5" t="n">
        <v>71</v>
      </c>
      <c r="C20" s="5" t="n">
        <v>55</v>
      </c>
      <c r="D20" s="4" t="inlineStr">
        <is>
          <t xml:space="preserve"> </t>
        </is>
      </c>
      <c r="E20" s="4" t="inlineStr">
        <is>
          <t xml:space="preserve"> </t>
        </is>
      </c>
    </row>
    <row r="21">
      <c r="A21" s="4" t="inlineStr">
        <is>
          <t>Unrealized foreign exchange gain</t>
        </is>
      </c>
      <c r="B21" s="5" t="n">
        <v>1816</v>
      </c>
      <c r="C21" s="5" t="n">
        <v>3906</v>
      </c>
      <c r="D21" s="4" t="inlineStr">
        <is>
          <t xml:space="preserve"> </t>
        </is>
      </c>
      <c r="E21" s="4" t="inlineStr">
        <is>
          <t xml:space="preserve"> </t>
        </is>
      </c>
    </row>
    <row r="22">
      <c r="A22" s="4" t="inlineStr">
        <is>
          <t>Others</t>
        </is>
      </c>
      <c r="B22" s="5" t="n">
        <v>45662</v>
      </c>
      <c r="C22" s="5" t="n">
        <v>24856</v>
      </c>
      <c r="D22" s="4" t="inlineStr">
        <is>
          <t xml:space="preserve"> </t>
        </is>
      </c>
      <c r="E22" s="4" t="inlineStr">
        <is>
          <t xml:space="preserve"> </t>
        </is>
      </c>
    </row>
    <row r="23">
      <c r="A23" s="4" t="inlineStr">
        <is>
          <t>Total deferred tax liabilities</t>
        </is>
      </c>
      <c r="B23" s="5" t="n">
        <v>82828</v>
      </c>
      <c r="C23" s="5" t="n">
        <v>66630</v>
      </c>
      <c r="D23" s="4" t="inlineStr">
        <is>
          <t xml:space="preserve"> </t>
        </is>
      </c>
      <c r="E23" s="4" t="inlineStr">
        <is>
          <t xml:space="preserve"> </t>
        </is>
      </c>
    </row>
    <row r="24">
      <c r="A24" s="3" t="inlineStr">
        <is>
          <t>Analysis as:</t>
        </is>
      </c>
      <c r="B24" s="4" t="inlineStr">
        <is>
          <t xml:space="preserve"> </t>
        </is>
      </c>
      <c r="C24" s="4" t="inlineStr">
        <is>
          <t xml:space="preserve"> </t>
        </is>
      </c>
      <c r="D24" s="4" t="inlineStr">
        <is>
          <t xml:space="preserve"> </t>
        </is>
      </c>
      <c r="E24" s="4" t="inlineStr">
        <is>
          <t xml:space="preserve"> </t>
        </is>
      </c>
    </row>
    <row r="25">
      <c r="A25" s="4" t="inlineStr">
        <is>
          <t>Deferred tax assets</t>
        </is>
      </c>
      <c r="B25" s="5" t="n">
        <v>263458</v>
      </c>
      <c r="C25" s="5" t="n">
        <v>229226</v>
      </c>
      <c r="D25" s="4" t="inlineStr">
        <is>
          <t xml:space="preserve"> </t>
        </is>
      </c>
      <c r="E25" s="4" t="inlineStr">
        <is>
          <t xml:space="preserve"> </t>
        </is>
      </c>
    </row>
    <row r="26">
      <c r="A26" s="4" t="inlineStr">
        <is>
          <t>Deferred tax liabilities</t>
        </is>
      </c>
      <c r="B26" s="5" t="n">
        <v>-82828</v>
      </c>
      <c r="C26" s="5" t="n">
        <v>-66630</v>
      </c>
      <c r="D26" s="4" t="inlineStr">
        <is>
          <t xml:space="preserve"> </t>
        </is>
      </c>
      <c r="E26" s="4" t="inlineStr">
        <is>
          <t xml:space="preserve"> </t>
        </is>
      </c>
    </row>
    <row r="27">
      <c r="A27" s="4" t="inlineStr">
        <is>
          <t>Net deferred tax assets</t>
        </is>
      </c>
      <c r="B27" s="5" t="n">
        <v>180630</v>
      </c>
      <c r="C27" s="5" t="n">
        <v>162596</v>
      </c>
      <c r="D27" s="4" t="inlineStr">
        <is>
          <t xml:space="preserve"> </t>
        </is>
      </c>
      <c r="E27" s="4" t="inlineStr">
        <is>
          <t xml:space="preserve"> </t>
        </is>
      </c>
    </row>
    <row r="28">
      <c r="A28" s="4" t="inlineStr">
        <is>
          <t>Accumulated net operating losses</t>
        </is>
      </c>
      <c r="B28" s="5" t="n">
        <v>821591</v>
      </c>
      <c r="C28" s="4" t="inlineStr">
        <is>
          <t xml:space="preserve"> </t>
        </is>
      </c>
      <c r="D28" s="4" t="inlineStr">
        <is>
          <t xml:space="preserve"> </t>
        </is>
      </c>
      <c r="E28" s="4" t="inlineStr">
        <is>
          <t xml:space="preserve"> </t>
        </is>
      </c>
    </row>
    <row r="29">
      <c r="A29" s="4" t="inlineStr">
        <is>
          <t>U.S. federal and state</t>
        </is>
      </c>
      <c r="B29" s="4" t="inlineStr">
        <is>
          <t xml:space="preserve"> </t>
        </is>
      </c>
      <c r="C29" s="4" t="inlineStr">
        <is>
          <t xml:space="preserve"> </t>
        </is>
      </c>
      <c r="D29" s="4" t="inlineStr">
        <is>
          <t xml:space="preserve"> </t>
        </is>
      </c>
      <c r="E29" s="4" t="inlineStr">
        <is>
          <t xml:space="preserve"> </t>
        </is>
      </c>
    </row>
    <row r="30">
      <c r="A30" s="3" t="inlineStr">
        <is>
          <t>Analysis as:</t>
        </is>
      </c>
      <c r="B30" s="4" t="inlineStr">
        <is>
          <t xml:space="preserve"> </t>
        </is>
      </c>
      <c r="C30" s="4" t="inlineStr">
        <is>
          <t xml:space="preserve"> </t>
        </is>
      </c>
      <c r="D30" s="4" t="inlineStr">
        <is>
          <t xml:space="preserve"> </t>
        </is>
      </c>
      <c r="E30" s="4" t="inlineStr">
        <is>
          <t xml:space="preserve"> </t>
        </is>
      </c>
    </row>
    <row r="31">
      <c r="A31" s="4" t="inlineStr">
        <is>
          <t>Accumulated net operating losses subject to expiration between 2021 and 2040</t>
        </is>
      </c>
      <c r="B31" s="5" t="n">
        <v>331767</v>
      </c>
      <c r="C31" s="4" t="inlineStr">
        <is>
          <t xml:space="preserve"> </t>
        </is>
      </c>
      <c r="D31" s="4" t="inlineStr">
        <is>
          <t xml:space="preserve"> </t>
        </is>
      </c>
      <c r="E31" s="4" t="inlineStr">
        <is>
          <t xml:space="preserve"> </t>
        </is>
      </c>
    </row>
    <row r="32">
      <c r="A32" s="4" t="inlineStr">
        <is>
          <t>Allowance</t>
        </is>
      </c>
      <c r="B32" s="4" t="inlineStr">
        <is>
          <t xml:space="preserve"> </t>
        </is>
      </c>
      <c r="C32" s="4" t="inlineStr">
        <is>
          <t xml:space="preserve"> </t>
        </is>
      </c>
      <c r="D32" s="4" t="inlineStr">
        <is>
          <t xml:space="preserve"> </t>
        </is>
      </c>
      <c r="E32" s="4" t="inlineStr">
        <is>
          <t xml:space="preserve"> </t>
        </is>
      </c>
    </row>
    <row r="33">
      <c r="A33" s="3" t="inlineStr">
        <is>
          <t>Deferred tax assets:</t>
        </is>
      </c>
      <c r="B33" s="4" t="inlineStr">
        <is>
          <t xml:space="preserve"> </t>
        </is>
      </c>
      <c r="C33" s="4" t="inlineStr">
        <is>
          <t xml:space="preserve"> </t>
        </is>
      </c>
      <c r="D33" s="4" t="inlineStr">
        <is>
          <t xml:space="preserve"> </t>
        </is>
      </c>
      <c r="E33" s="4" t="inlineStr">
        <is>
          <t xml:space="preserve"> </t>
        </is>
      </c>
    </row>
    <row r="34">
      <c r="A34" s="4" t="inlineStr">
        <is>
          <t>Valuation allowance</t>
        </is>
      </c>
      <c r="B34" s="6" t="n">
        <v>-72678</v>
      </c>
      <c r="C34" s="6" t="n">
        <v>-43488</v>
      </c>
      <c r="D34" s="6" t="n">
        <v>-45682</v>
      </c>
      <c r="E34" s="6" t="n">
        <v>-501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 shares in Units, $ in Thousands</t>
        </is>
      </c>
      <c r="B1" s="2" t="inlineStr">
        <is>
          <t>12 Months Ended</t>
        </is>
      </c>
    </row>
    <row r="2">
      <c r="B2" s="2" t="inlineStr">
        <is>
          <t>Dec. 31, 2023</t>
        </is>
      </c>
      <c r="C2" s="2" t="inlineStr">
        <is>
          <t>Dec. 31, 2022</t>
        </is>
      </c>
      <c r="D2" s="2" t="inlineStr">
        <is>
          <t>Dec. 31, 2021</t>
        </is>
      </c>
    </row>
    <row r="3">
      <c r="A3" s="3" t="inlineStr">
        <is>
          <t>Reconciliation between the provision for income tax computed by applying Canadian federal and provincial statutory tax rates to income before income taxes and the actual provision and benefit for income taxes</t>
        </is>
      </c>
      <c r="B3" s="4" t="inlineStr">
        <is>
          <t xml:space="preserve"> </t>
        </is>
      </c>
      <c r="C3" s="4" t="inlineStr">
        <is>
          <t xml:space="preserve"> </t>
        </is>
      </c>
      <c r="D3" s="4" t="inlineStr">
        <is>
          <t xml:space="preserve"> </t>
        </is>
      </c>
    </row>
    <row r="4">
      <c r="A4" s="4" t="inlineStr">
        <is>
          <t>Combined federal and provincial income tax rate (as a percent)</t>
        </is>
      </c>
      <c r="B4" s="10" t="n">
        <v>0.27</v>
      </c>
      <c r="C4" s="10" t="n">
        <v>0.27</v>
      </c>
      <c r="D4" s="10" t="n">
        <v>0.27</v>
      </c>
    </row>
    <row r="5">
      <c r="A5" s="4" t="inlineStr">
        <is>
          <t>Effect of permanent difference (as a percent)</t>
        </is>
      </c>
      <c r="B5" s="4" t="inlineStr">
        <is>
          <t>(15.00%)</t>
        </is>
      </c>
      <c r="C5" s="4" t="inlineStr">
        <is>
          <t>(3.00%)</t>
        </is>
      </c>
      <c r="D5" s="10" t="n">
        <v>0.04</v>
      </c>
    </row>
    <row r="6">
      <c r="A6" s="4" t="inlineStr">
        <is>
          <t>Effect of different tax rate on earnings in other jurisdictions (as a percent)</t>
        </is>
      </c>
      <c r="B6" s="4" t="inlineStr">
        <is>
          <t>(4.00%)</t>
        </is>
      </c>
      <c r="C6" s="10" t="n">
        <v>0.01</v>
      </c>
      <c r="D6" s="10" t="n">
        <v>0.09</v>
      </c>
    </row>
    <row r="7">
      <c r="A7" s="4" t="inlineStr">
        <is>
          <t>Effect of tax holiday (as a percent)</t>
        </is>
      </c>
      <c r="B7" s="4" t="inlineStr">
        <is>
          <t>(1.00%)</t>
        </is>
      </c>
      <c r="C7" s="4" t="inlineStr">
        <is>
          <t>(1.00%)</t>
        </is>
      </c>
      <c r="D7" s="4" t="inlineStr">
        <is>
          <t>(3.00%)</t>
        </is>
      </c>
    </row>
    <row r="8">
      <c r="A8" s="4" t="inlineStr">
        <is>
          <t>Effect of true-up (as a percent)</t>
        </is>
      </c>
      <c r="B8" s="4" t="inlineStr">
        <is>
          <t xml:space="preserve"> </t>
        </is>
      </c>
      <c r="C8" s="4" t="inlineStr">
        <is>
          <t>(2.00%)</t>
        </is>
      </c>
      <c r="D8" s="10" t="n">
        <v>0.04</v>
      </c>
    </row>
    <row r="9">
      <c r="A9" s="4" t="inlineStr">
        <is>
          <t>Effect of cross-border tax (as a percent)</t>
        </is>
      </c>
      <c r="B9" s="10" t="n">
        <v>0.01</v>
      </c>
      <c r="C9" s="4" t="inlineStr">
        <is>
          <t xml:space="preserve"> </t>
        </is>
      </c>
      <c r="D9" s="4" t="inlineStr">
        <is>
          <t xml:space="preserve"> </t>
        </is>
      </c>
    </row>
    <row r="10">
      <c r="A10" s="4" t="inlineStr">
        <is>
          <t>Unrecognized tax provision (as a percent)</t>
        </is>
      </c>
      <c r="B10" s="4" t="inlineStr">
        <is>
          <t xml:space="preserve"> </t>
        </is>
      </c>
      <c r="C10" s="4" t="inlineStr">
        <is>
          <t xml:space="preserve"> </t>
        </is>
      </c>
      <c r="D10" s="4" t="inlineStr">
        <is>
          <t>(5.00%)</t>
        </is>
      </c>
    </row>
    <row r="11">
      <c r="A11" s="4" t="inlineStr">
        <is>
          <t>Change in valuation allowance (as a percent)</t>
        </is>
      </c>
      <c r="B11" s="10" t="n">
        <v>0.07000000000000001</v>
      </c>
      <c r="C11" s="4" t="inlineStr">
        <is>
          <t>(1.00%)</t>
        </is>
      </c>
      <c r="D11" s="4" t="inlineStr">
        <is>
          <t>(3.00%)</t>
        </is>
      </c>
    </row>
    <row r="12">
      <c r="A12" s="4" t="inlineStr">
        <is>
          <t>Effect of change in tax rate</t>
        </is>
      </c>
      <c r="B12" s="4" t="inlineStr">
        <is>
          <t xml:space="preserve"> </t>
        </is>
      </c>
      <c r="C12" s="4" t="inlineStr">
        <is>
          <t xml:space="preserve"> </t>
        </is>
      </c>
      <c r="D12" s="4" t="inlineStr">
        <is>
          <t>(7.00%)</t>
        </is>
      </c>
    </row>
    <row r="13">
      <c r="A13" s="4" t="inlineStr">
        <is>
          <t>Actual income tax rate (as a percent)</t>
        </is>
      </c>
      <c r="B13" s="10" t="n">
        <v>0.15</v>
      </c>
      <c r="C13" s="10" t="n">
        <v>0.21</v>
      </c>
      <c r="D13" s="10" t="n">
        <v>0.26</v>
      </c>
    </row>
    <row r="14">
      <c r="A14" s="3" t="inlineStr">
        <is>
          <t>Additional disclosure</t>
        </is>
      </c>
      <c r="B14" s="4" t="inlineStr">
        <is>
          <t xml:space="preserve"> </t>
        </is>
      </c>
      <c r="C14" s="4" t="inlineStr">
        <is>
          <t xml:space="preserve"> </t>
        </is>
      </c>
      <c r="D14" s="4" t="inlineStr">
        <is>
          <t xml:space="preserve"> </t>
        </is>
      </c>
    </row>
    <row r="15">
      <c r="A15" s="4" t="inlineStr">
        <is>
          <t>Undistributed earnings of subsidiaries and affiliates considered to be permanently reinvested</t>
        </is>
      </c>
      <c r="B15" s="6" t="n">
        <v>701222</v>
      </c>
      <c r="C15" s="4" t="inlineStr">
        <is>
          <t xml:space="preserve"> </t>
        </is>
      </c>
      <c r="D15" s="4" t="inlineStr">
        <is>
          <t xml:space="preserve"> </t>
        </is>
      </c>
    </row>
    <row r="16">
      <c r="A16" s="4" t="inlineStr">
        <is>
          <t>Preferential withholding tax rate (as a percent)</t>
        </is>
      </c>
      <c r="B16" s="10" t="n">
        <v>0.05</v>
      </c>
      <c r="C16" s="4" t="inlineStr">
        <is>
          <t xml:space="preserve"> </t>
        </is>
      </c>
      <c r="D16" s="4" t="inlineStr">
        <is>
          <t xml:space="preserve"> </t>
        </is>
      </c>
    </row>
    <row r="17">
      <c r="A17" s="4" t="inlineStr">
        <is>
          <t>Withholding Income Tax for Undistributed Earnings of Foreign Subsidiaries</t>
        </is>
      </c>
      <c r="B17" s="6" t="n">
        <v>5350</v>
      </c>
      <c r="C17" s="4" t="inlineStr">
        <is>
          <t xml:space="preserve"> </t>
        </is>
      </c>
      <c r="D17" s="4" t="inlineStr">
        <is>
          <t xml:space="preserve"> </t>
        </is>
      </c>
    </row>
    <row r="18">
      <c r="A18" s="3" t="inlineStr">
        <is>
          <t>Aggregate amount and per share effect of the tax holiday</t>
        </is>
      </c>
      <c r="B18" s="4" t="inlineStr">
        <is>
          <t xml:space="preserve"> </t>
        </is>
      </c>
      <c r="C18" s="4" t="inlineStr">
        <is>
          <t xml:space="preserve"> </t>
        </is>
      </c>
      <c r="D18" s="4" t="inlineStr">
        <is>
          <t xml:space="preserve"> </t>
        </is>
      </c>
    </row>
    <row r="19">
      <c r="A19" s="4" t="inlineStr">
        <is>
          <t>The aggregate amount (in dollars)</t>
        </is>
      </c>
      <c r="B19" s="6" t="n">
        <v>3043</v>
      </c>
      <c r="C19" s="6" t="n">
        <v>2520</v>
      </c>
      <c r="D19" s="6" t="n">
        <v>4466</v>
      </c>
    </row>
    <row r="20">
      <c r="A20" s="4" t="inlineStr">
        <is>
          <t>Per share effect - basic (in dollars per share)</t>
        </is>
      </c>
      <c r="B20" s="7" t="n">
        <v>0.05</v>
      </c>
      <c r="C20" s="7" t="n">
        <v>0.04</v>
      </c>
      <c r="D20" s="7" t="n">
        <v>0.07000000000000001</v>
      </c>
    </row>
    <row r="21">
      <c r="A21" s="4" t="inlineStr">
        <is>
          <t>Per share effect - diluted (in dollars per share)</t>
        </is>
      </c>
      <c r="B21" s="7" t="n">
        <v>0.04</v>
      </c>
      <c r="C21" s="7" t="n">
        <v>0.04</v>
      </c>
      <c r="D21" s="7" t="n">
        <v>0.07000000000000001</v>
      </c>
    </row>
    <row r="22">
      <c r="A22" s="4" t="inlineStr">
        <is>
          <t>Minimum</t>
        </is>
      </c>
      <c r="B22" s="4" t="inlineStr">
        <is>
          <t xml:space="preserve"> </t>
        </is>
      </c>
      <c r="C22" s="4" t="inlineStr">
        <is>
          <t xml:space="preserve"> </t>
        </is>
      </c>
      <c r="D22" s="4" t="inlineStr">
        <is>
          <t xml:space="preserve"> </t>
        </is>
      </c>
    </row>
    <row r="23">
      <c r="A23" s="3" t="inlineStr">
        <is>
          <t>Additional disclosure</t>
        </is>
      </c>
      <c r="B23" s="4" t="inlineStr">
        <is>
          <t xml:space="preserve"> </t>
        </is>
      </c>
      <c r="C23" s="4" t="inlineStr">
        <is>
          <t xml:space="preserve"> </t>
        </is>
      </c>
      <c r="D23" s="4" t="inlineStr">
        <is>
          <t xml:space="preserve"> </t>
        </is>
      </c>
    </row>
    <row r="24">
      <c r="A24" s="4" t="inlineStr">
        <is>
          <t>Withholding income tax rate on dividends distributed by foreign invested enterprises (as a percent)</t>
        </is>
      </c>
      <c r="B24" s="10" t="n">
        <v>0.05</v>
      </c>
      <c r="C24" s="4" t="inlineStr">
        <is>
          <t xml:space="preserve"> </t>
        </is>
      </c>
      <c r="D24" s="4" t="inlineStr">
        <is>
          <t xml:space="preserve"> </t>
        </is>
      </c>
    </row>
    <row r="25">
      <c r="A25" s="4" t="inlineStr">
        <is>
          <t>Unrecognized deferred tax liabilities</t>
        </is>
      </c>
      <c r="B25" s="6" t="n">
        <v>35061</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Additional disclosure</t>
        </is>
      </c>
      <c r="B27" s="4" t="inlineStr">
        <is>
          <t xml:space="preserve"> </t>
        </is>
      </c>
      <c r="C27" s="4" t="inlineStr">
        <is>
          <t xml:space="preserve"> </t>
        </is>
      </c>
      <c r="D27" s="4" t="inlineStr">
        <is>
          <t xml:space="preserve"> </t>
        </is>
      </c>
    </row>
    <row r="28">
      <c r="A28" s="4" t="inlineStr">
        <is>
          <t>Withholding income tax rate on dividends distributed by foreign invested enterprises (as a percent)</t>
        </is>
      </c>
      <c r="B28" s="10" t="n">
        <v>0.1</v>
      </c>
      <c r="C28" s="4" t="inlineStr">
        <is>
          <t xml:space="preserve"> </t>
        </is>
      </c>
      <c r="D28" s="4" t="inlineStr">
        <is>
          <t xml:space="preserve"> </t>
        </is>
      </c>
    </row>
    <row r="29">
      <c r="A29" s="4" t="inlineStr">
        <is>
          <t>Unrecognized deferred tax liabilities</t>
        </is>
      </c>
      <c r="B29" s="6" t="n">
        <v>7012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Details) - USD ($) $ in Thousands</t>
        </is>
      </c>
      <c r="B1" s="2" t="inlineStr">
        <is>
          <t>12 Months Ended</t>
        </is>
      </c>
    </row>
    <row r="2">
      <c r="B2" s="2" t="inlineStr">
        <is>
          <t>Dec. 31, 2023</t>
        </is>
      </c>
      <c r="C2" s="2" t="inlineStr">
        <is>
          <t>Dec. 31, 2022</t>
        </is>
      </c>
      <c r="D2" s="2" t="inlineStr">
        <is>
          <t>Dec. 31, 2021</t>
        </is>
      </c>
    </row>
    <row r="3">
      <c r="A3" s="3" t="inlineStr">
        <is>
          <t>Movement of allowances</t>
        </is>
      </c>
      <c r="B3" s="4" t="inlineStr">
        <is>
          <t xml:space="preserve"> </t>
        </is>
      </c>
      <c r="C3" s="4" t="inlineStr">
        <is>
          <t xml:space="preserve"> </t>
        </is>
      </c>
      <c r="D3" s="4" t="inlineStr">
        <is>
          <t xml:space="preserve"> </t>
        </is>
      </c>
    </row>
    <row r="4">
      <c r="A4" s="4" t="inlineStr">
        <is>
          <t>Beginning of the year</t>
        </is>
      </c>
      <c r="B4" s="6" t="n">
        <v>43488</v>
      </c>
      <c r="C4" s="4" t="inlineStr">
        <is>
          <t xml:space="preserve"> </t>
        </is>
      </c>
      <c r="D4" s="4" t="inlineStr">
        <is>
          <t xml:space="preserve"> </t>
        </is>
      </c>
    </row>
    <row r="5">
      <c r="A5" s="4" t="inlineStr">
        <is>
          <t>End of the year</t>
        </is>
      </c>
      <c r="B5" s="5" t="n">
        <v>72678</v>
      </c>
      <c r="C5" s="6" t="n">
        <v>43488</v>
      </c>
      <c r="D5" s="4" t="inlineStr">
        <is>
          <t xml:space="preserve"> </t>
        </is>
      </c>
    </row>
    <row r="6">
      <c r="A6" s="4" t="inlineStr">
        <is>
          <t>Allowance</t>
        </is>
      </c>
      <c r="B6" s="4" t="inlineStr">
        <is>
          <t xml:space="preserve"> </t>
        </is>
      </c>
      <c r="C6" s="4" t="inlineStr">
        <is>
          <t xml:space="preserve"> </t>
        </is>
      </c>
      <c r="D6" s="4" t="inlineStr">
        <is>
          <t xml:space="preserve"> </t>
        </is>
      </c>
    </row>
    <row r="7">
      <c r="A7" s="3" t="inlineStr">
        <is>
          <t>Movement of allowances</t>
        </is>
      </c>
      <c r="B7" s="4" t="inlineStr">
        <is>
          <t xml:space="preserve"> </t>
        </is>
      </c>
      <c r="C7" s="4" t="inlineStr">
        <is>
          <t xml:space="preserve"> </t>
        </is>
      </c>
      <c r="D7" s="4" t="inlineStr">
        <is>
          <t xml:space="preserve"> </t>
        </is>
      </c>
    </row>
    <row r="8">
      <c r="A8" s="4" t="inlineStr">
        <is>
          <t>Beginning of the year</t>
        </is>
      </c>
      <c r="B8" s="5" t="n">
        <v>43488</v>
      </c>
      <c r="C8" s="5" t="n">
        <v>45682</v>
      </c>
      <c r="D8" s="6" t="n">
        <v>50118</v>
      </c>
    </row>
    <row r="9">
      <c r="A9" s="4" t="inlineStr">
        <is>
          <t>Reversals</t>
        </is>
      </c>
      <c r="B9" s="5" t="n">
        <v>28819</v>
      </c>
      <c r="C9" s="5" t="n">
        <v>-1531</v>
      </c>
      <c r="D9" s="5" t="n">
        <v>-4671</v>
      </c>
    </row>
    <row r="10">
      <c r="A10" s="4" t="inlineStr">
        <is>
          <t>Foreign exchange effect</t>
        </is>
      </c>
      <c r="B10" s="5" t="n">
        <v>371</v>
      </c>
      <c r="C10" s="5" t="n">
        <v>-663</v>
      </c>
      <c r="D10" s="5" t="n">
        <v>235</v>
      </c>
    </row>
    <row r="11">
      <c r="A11" s="4" t="inlineStr">
        <is>
          <t>End of the year</t>
        </is>
      </c>
      <c r="B11" s="6" t="n">
        <v>72678</v>
      </c>
      <c r="C11" s="6" t="n">
        <v>43488</v>
      </c>
      <c r="D11" s="6" t="n">
        <v>456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hares excluded from the computation of diluted earnings per share</t>
        </is>
      </c>
      <c r="B3" s="4" t="inlineStr">
        <is>
          <t xml:space="preserve"> </t>
        </is>
      </c>
      <c r="C3" s="4" t="inlineStr">
        <is>
          <t xml:space="preserve"> </t>
        </is>
      </c>
      <c r="D3" s="4" t="inlineStr">
        <is>
          <t xml:space="preserve"> </t>
        </is>
      </c>
    </row>
    <row r="4">
      <c r="A4" s="4" t="inlineStr">
        <is>
          <t>Net income attributable to Canadian Solar Inc. - basic</t>
        </is>
      </c>
      <c r="B4" s="6" t="n">
        <v>274187</v>
      </c>
      <c r="C4" s="6" t="n">
        <v>239968</v>
      </c>
      <c r="D4" s="6" t="n">
        <v>95248</v>
      </c>
    </row>
    <row r="5">
      <c r="A5" s="4" t="inlineStr">
        <is>
          <t>Dilutive effect of convertible notes</t>
        </is>
      </c>
      <c r="B5" s="5" t="n">
        <v>5290</v>
      </c>
      <c r="C5" s="5" t="n">
        <v>5183</v>
      </c>
      <c r="D5" s="5" t="n">
        <v>5300</v>
      </c>
    </row>
    <row r="6">
      <c r="A6" s="4" t="inlineStr">
        <is>
          <t>Net income attributable to Canadian Solar Inc. - diluted</t>
        </is>
      </c>
      <c r="B6" s="6" t="n">
        <v>279477</v>
      </c>
      <c r="C6" s="6" t="n">
        <v>245151</v>
      </c>
      <c r="D6" s="6" t="n">
        <v>100548</v>
      </c>
    </row>
    <row r="7">
      <c r="A7" s="4" t="inlineStr">
        <is>
          <t>Denominator for basic calculation - weighted average number of common shares - basic</t>
        </is>
      </c>
      <c r="B7" s="5" t="n">
        <v>65375084</v>
      </c>
      <c r="C7" s="5" t="n">
        <v>64324558</v>
      </c>
      <c r="D7" s="5" t="n">
        <v>61614391</v>
      </c>
    </row>
    <row r="8">
      <c r="A8" s="4" t="inlineStr">
        <is>
          <t>Diluted effects of share number from RSUs and share options</t>
        </is>
      </c>
      <c r="B8" s="5" t="n">
        <v>546765</v>
      </c>
      <c r="C8" s="5" t="n">
        <v>586420</v>
      </c>
      <c r="D8" s="5" t="n">
        <v>985554</v>
      </c>
    </row>
    <row r="9">
      <c r="A9" s="4" t="inlineStr">
        <is>
          <t>Dilutive effects of share number from convertible notes</t>
        </is>
      </c>
      <c r="B9" s="5" t="n">
        <v>6272157</v>
      </c>
      <c r="C9" s="5" t="n">
        <v>6272157</v>
      </c>
      <c r="D9" s="5" t="n">
        <v>6272157</v>
      </c>
    </row>
    <row r="10">
      <c r="A10" s="4" t="inlineStr">
        <is>
          <t>Denominator for diluted calculation - weighted average number of common shares - diluted</t>
        </is>
      </c>
      <c r="B10" s="5" t="n">
        <v>72194006</v>
      </c>
      <c r="C10" s="5" t="n">
        <v>71183135</v>
      </c>
      <c r="D10" s="5" t="n">
        <v>68872102</v>
      </c>
    </row>
    <row r="11">
      <c r="A11" s="4" t="inlineStr">
        <is>
          <t>Basic earnings per share</t>
        </is>
      </c>
      <c r="B11" s="7" t="n">
        <v>4.19</v>
      </c>
      <c r="C11" s="7" t="n">
        <v>3.73</v>
      </c>
      <c r="D11" s="7" t="n">
        <v>1.55</v>
      </c>
    </row>
    <row r="12">
      <c r="A12" s="4" t="inlineStr">
        <is>
          <t>Diluted earnings per share</t>
        </is>
      </c>
      <c r="B12" s="7" t="n">
        <v>3.87</v>
      </c>
      <c r="C12" s="7" t="n">
        <v>3.44</v>
      </c>
      <c r="D12" s="7" t="n">
        <v>1.46</v>
      </c>
    </row>
    <row r="13">
      <c r="A13" s="4" t="inlineStr">
        <is>
          <t>RSUs and share options</t>
        </is>
      </c>
      <c r="B13" s="4" t="inlineStr">
        <is>
          <t xml:space="preserve"> </t>
        </is>
      </c>
      <c r="C13" s="4" t="inlineStr">
        <is>
          <t xml:space="preserve"> </t>
        </is>
      </c>
      <c r="D13" s="4" t="inlineStr">
        <is>
          <t xml:space="preserve"> </t>
        </is>
      </c>
    </row>
    <row r="14">
      <c r="A14" s="3" t="inlineStr">
        <is>
          <t>Anti-dilutive shares excluded from the computation of diluted earnings per share</t>
        </is>
      </c>
      <c r="B14" s="4" t="inlineStr">
        <is>
          <t xml:space="preserve"> </t>
        </is>
      </c>
      <c r="C14" s="4" t="inlineStr">
        <is>
          <t xml:space="preserve"> </t>
        </is>
      </c>
      <c r="D14" s="4" t="inlineStr">
        <is>
          <t xml:space="preserve"> </t>
        </is>
      </c>
    </row>
    <row r="15">
      <c r="A15" s="4" t="inlineStr">
        <is>
          <t>Anti-dilutive shares excluded from the computation of diluted earnings per share, total</t>
        </is>
      </c>
      <c r="B15" s="5" t="n">
        <v>48598</v>
      </c>
      <c r="C15" s="5" t="n">
        <v>9295</v>
      </c>
      <c r="D15" s="5" t="n">
        <v>38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9" customWidth="1" min="5" max="5"/>
    <col width="29" customWidth="1" min="6" max="6"/>
    <col width="29" customWidth="1" min="7" max="7"/>
    <col width="34" customWidth="1" min="8" max="8"/>
    <col width="34" customWidth="1" min="9" max="9"/>
    <col width="34" customWidth="1" min="10" max="10"/>
    <col width="22" customWidth="1" min="11" max="11"/>
    <col width="14" customWidth="1" min="12" max="12"/>
  </cols>
  <sheetData>
    <row r="1">
      <c r="A1" s="1" t="inlineStr">
        <is>
          <t>RELATED PARTY BALANCES AND TRANSACTIONS (Details) ¥ in Thousands, ¥ in Thousands</t>
        </is>
      </c>
      <c r="B1" s="2" t="inlineStr">
        <is>
          <t>12 Months Ended</t>
        </is>
      </c>
    </row>
    <row r="2">
      <c r="B2" s="2" t="inlineStr">
        <is>
          <t>Dec. 31, 2023 USD ($) item shares</t>
        </is>
      </c>
      <c r="C2" s="2" t="inlineStr">
        <is>
          <t>Dec. 31, 2023 CNY (¥) item shares</t>
        </is>
      </c>
      <c r="D2" s="2" t="inlineStr">
        <is>
          <t>Dec. 31, 2023 JPY (¥) item shares</t>
        </is>
      </c>
      <c r="E2" s="2" t="inlineStr">
        <is>
          <t>Dec. 31, 2022 USD ($) shares</t>
        </is>
      </c>
      <c r="F2" s="2" t="inlineStr">
        <is>
          <t>Dec. 31, 2022 CNY (¥) shares</t>
        </is>
      </c>
      <c r="G2" s="2" t="inlineStr">
        <is>
          <t>Dec. 31, 2022 JPY (¥) shares</t>
        </is>
      </c>
      <c r="H2" s="2" t="inlineStr">
        <is>
          <t>Dec. 31, 2021 USD ($) item shares</t>
        </is>
      </c>
      <c r="I2" s="2" t="inlineStr">
        <is>
          <t>Dec. 31, 2021 CNY (¥) item shares</t>
        </is>
      </c>
      <c r="J2" s="2" t="inlineStr">
        <is>
          <t>Dec. 31, 2021 JPY (¥) item shares</t>
        </is>
      </c>
      <c r="K2" s="2" t="inlineStr">
        <is>
          <t>Dec. 31, 2021 CNY (¥)</t>
        </is>
      </c>
      <c r="L2" s="2" t="inlineStr">
        <is>
          <t>Sep. 30, 2021</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due from related parties, Non current</t>
        </is>
      </c>
      <c r="B4" s="6" t="n">
        <v>32313000</v>
      </c>
      <c r="C4" s="4" t="inlineStr">
        <is>
          <t xml:space="preserve"> </t>
        </is>
      </c>
      <c r="D4" s="4" t="inlineStr">
        <is>
          <t xml:space="preserve"> </t>
        </is>
      </c>
      <c r="E4" s="6" t="n">
        <v>3348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Receivable, after Allowance for Credit Loss, Noncurrent, Related Party, Type [Extensible Enumeration]</t>
        </is>
      </c>
      <c r="B5" s="4" t="inlineStr">
        <is>
          <t>srt:AffiliatedEntityMember</t>
        </is>
      </c>
      <c r="C5" s="4" t="inlineStr">
        <is>
          <t xml:space="preserve"> </t>
        </is>
      </c>
      <c r="D5" s="4" t="inlineStr">
        <is>
          <t xml:space="preserve"> </t>
        </is>
      </c>
      <c r="E5" s="4" t="inlineStr">
        <is>
          <t>srt:AffiliatedEntityMembe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Horus and Recur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10" t="n">
        <v>0.49</v>
      </c>
      <c r="C8" s="4" t="inlineStr">
        <is>
          <t xml:space="preserve"> </t>
        </is>
      </c>
      <c r="D8" s="4" t="inlineStr">
        <is>
          <t xml:space="preserve"> </t>
        </is>
      </c>
      <c r="E8" s="10" t="n">
        <v>0.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im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t>
        </is>
      </c>
      <c r="B11" s="10" t="n">
        <v>0.2</v>
      </c>
      <c r="C11" s="4" t="inlineStr">
        <is>
          <t xml:space="preserve"> </t>
        </is>
      </c>
      <c r="D11" s="4" t="inlineStr">
        <is>
          <t xml:space="preserve"> </t>
        </is>
      </c>
      <c r="E11" s="10"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2</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in shares) | shares</t>
        </is>
      </c>
      <c r="B14" s="5" t="n">
        <v>206067</v>
      </c>
      <c r="C14" s="5" t="n">
        <v>206067</v>
      </c>
      <c r="D14" s="5" t="n">
        <v>206067</v>
      </c>
      <c r="E14" s="5" t="n">
        <v>444167</v>
      </c>
      <c r="F14" s="5" t="n">
        <v>444167</v>
      </c>
      <c r="G14" s="5" t="n">
        <v>444167</v>
      </c>
      <c r="H14" s="5" t="n">
        <v>2161098</v>
      </c>
      <c r="I14" s="5" t="n">
        <v>2161098</v>
      </c>
      <c r="J14" s="5" t="n">
        <v>2161098</v>
      </c>
      <c r="K14" s="4" t="inlineStr">
        <is>
          <t xml:space="preserve"> </t>
        </is>
      </c>
      <c r="L14" s="4" t="inlineStr">
        <is>
          <t xml:space="preserve"> </t>
        </is>
      </c>
    </row>
    <row r="15">
      <c r="A15" s="4" t="inlineStr">
        <is>
          <t>Canadian Solar Infrastructure Fund,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olar power plants sold | item</t>
        </is>
      </c>
      <c r="B17" s="5" t="n">
        <v>1</v>
      </c>
      <c r="C17" s="5" t="n">
        <v>1</v>
      </c>
      <c r="D17" s="5" t="n">
        <v>1</v>
      </c>
      <c r="E17" s="4" t="inlineStr">
        <is>
          <t xml:space="preserve"> </t>
        </is>
      </c>
      <c r="F17" s="4" t="inlineStr">
        <is>
          <t xml:space="preserve"> </t>
        </is>
      </c>
      <c r="G17" s="4" t="inlineStr">
        <is>
          <t xml:space="preserve"> </t>
        </is>
      </c>
      <c r="H17" s="5" t="n">
        <v>2</v>
      </c>
      <c r="I17" s="5" t="n">
        <v>2</v>
      </c>
      <c r="J17" s="5" t="n">
        <v>2</v>
      </c>
      <c r="K17" s="4" t="inlineStr">
        <is>
          <t xml:space="preserve"> </t>
        </is>
      </c>
      <c r="L17" s="4" t="inlineStr">
        <is>
          <t xml:space="preserve"> </t>
        </is>
      </c>
    </row>
    <row r="18">
      <c r="A18" s="4" t="inlineStr">
        <is>
          <t>Revenues</t>
        </is>
      </c>
      <c r="B18" s="6" t="n">
        <v>1591000</v>
      </c>
      <c r="C18" s="4" t="inlineStr">
        <is>
          <t xml:space="preserve"> </t>
        </is>
      </c>
      <c r="D18" s="8" t="n">
        <v>230144</v>
      </c>
      <c r="E18" s="4" t="inlineStr">
        <is>
          <t xml:space="preserve"> </t>
        </is>
      </c>
      <c r="F18" s="4" t="inlineStr">
        <is>
          <t xml:space="preserve"> </t>
        </is>
      </c>
      <c r="G18" s="4" t="inlineStr">
        <is>
          <t xml:space="preserve"> </t>
        </is>
      </c>
      <c r="H18" s="6" t="n">
        <v>282133000</v>
      </c>
      <c r="I18" s="4" t="inlineStr">
        <is>
          <t xml:space="preserve"> </t>
        </is>
      </c>
      <c r="J18" s="8" t="n">
        <v>30601181</v>
      </c>
      <c r="K18" s="4" t="inlineStr">
        <is>
          <t xml:space="preserve"> </t>
        </is>
      </c>
      <c r="L18" s="4" t="inlineStr">
        <is>
          <t xml:space="preserve"> </t>
        </is>
      </c>
    </row>
    <row r="19">
      <c r="A19" s="4" t="inlineStr">
        <is>
          <t>Canadian Solar Infrastructure Fund, Inc | Asset management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BALANCES AND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providing development services</t>
        </is>
      </c>
      <c r="B21" s="5" t="n">
        <v>10004000</v>
      </c>
      <c r="C21" s="4" t="inlineStr">
        <is>
          <t xml:space="preserve"> </t>
        </is>
      </c>
      <c r="D21" s="5" t="n">
        <v>14055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nadian Solar Infrastructure Fund, Inc | O &amp; M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BALANCES AN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from providing development services</t>
        </is>
      </c>
      <c r="B24" s="5" t="n">
        <v>6974000</v>
      </c>
      <c r="C24" s="4" t="inlineStr">
        <is>
          <t xml:space="preserve"> </t>
        </is>
      </c>
      <c r="D24" s="8" t="n">
        <v>9845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BALANCES AND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due from related parties, current</t>
        </is>
      </c>
      <c r="B27" s="5" t="n">
        <v>40582000</v>
      </c>
      <c r="C27" s="4" t="inlineStr">
        <is>
          <t xml:space="preserve"> </t>
        </is>
      </c>
      <c r="D27" s="4" t="inlineStr">
        <is>
          <t xml:space="preserve"> </t>
        </is>
      </c>
      <c r="E27" s="6" t="n">
        <v>4861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urrent liabilities</t>
        </is>
      </c>
      <c r="B28" s="6" t="n">
        <v>511000</v>
      </c>
      <c r="C28" s="4" t="inlineStr">
        <is>
          <t xml:space="preserve"> </t>
        </is>
      </c>
      <c r="D28" s="4" t="inlineStr">
        <is>
          <t xml:space="preserve"> </t>
        </is>
      </c>
      <c r="E28" s="6" t="n">
        <v>89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 Canadian Solar Inc | Chinese inves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BALANCES AND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 ownership percentage</t>
        </is>
      </c>
      <c r="B31" s="10" t="n">
        <v>0.7</v>
      </c>
      <c r="C31" s="4" t="inlineStr">
        <is>
          <t xml:space="preserve"> </t>
        </is>
      </c>
      <c r="D31" s="4" t="inlineStr">
        <is>
          <t xml:space="preserve"> </t>
        </is>
      </c>
      <c r="E31" s="10" t="n">
        <v>0.8</v>
      </c>
      <c r="F31" s="4" t="inlineStr">
        <is>
          <t xml:space="preserve"> </t>
        </is>
      </c>
      <c r="G31" s="4" t="inlineStr">
        <is>
          <t xml:space="preserve"> </t>
        </is>
      </c>
      <c r="H31" s="10" t="n">
        <v>0.8</v>
      </c>
      <c r="I31" s="4" t="inlineStr">
        <is>
          <t xml:space="preserve"> </t>
        </is>
      </c>
      <c r="J31" s="4" t="inlineStr">
        <is>
          <t xml:space="preserve"> </t>
        </is>
      </c>
      <c r="K31" s="10" t="n">
        <v>0.8</v>
      </c>
      <c r="L31" s="4" t="inlineStr">
        <is>
          <t xml:space="preserve"> </t>
        </is>
      </c>
    </row>
    <row r="32">
      <c r="A32" s="4" t="inlineStr">
        <is>
          <t>Related party | Canadian Solar Inc | Canadian infrastructure 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ntrolling interest ownership percentage</t>
        </is>
      </c>
      <c r="B34" s="10" t="n">
        <v>0.8</v>
      </c>
      <c r="C34" s="4" t="inlineStr">
        <is>
          <t xml:space="preserve"> </t>
        </is>
      </c>
      <c r="D34" s="4" t="inlineStr">
        <is>
          <t xml:space="preserve"> </t>
        </is>
      </c>
      <c r="E34" s="10" t="n">
        <v>0.8</v>
      </c>
      <c r="F34" s="4" t="inlineStr">
        <is>
          <t xml:space="preserve"> </t>
        </is>
      </c>
      <c r="G34" s="4" t="inlineStr">
        <is>
          <t xml:space="preserve"> </t>
        </is>
      </c>
      <c r="H34" s="10" t="n">
        <v>0.8</v>
      </c>
      <c r="I34" s="4" t="inlineStr">
        <is>
          <t xml:space="preserve"> </t>
        </is>
      </c>
      <c r="J34" s="4" t="inlineStr">
        <is>
          <t xml:space="preserve"> </t>
        </is>
      </c>
      <c r="K34" s="10" t="n">
        <v>0.8</v>
      </c>
      <c r="L34" s="4" t="inlineStr">
        <is>
          <t xml:space="preserve"> </t>
        </is>
      </c>
    </row>
    <row r="35">
      <c r="A35" s="4" t="inlineStr">
        <is>
          <t>Related party | Canadian Solar Inc | Brazilian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ontrolling interest ownership percentage</t>
        </is>
      </c>
      <c r="B37" s="10" t="n">
        <v>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 Canadian Solar Infrastructure Fund,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method investee percentage</t>
        </is>
      </c>
      <c r="B40" s="9" t="n">
        <v>0.14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 Canadian Solar Infrastructure Fund, Inc | Asset management serv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BALANCES AND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providing development services</t>
        </is>
      </c>
      <c r="B43" s="4" t="inlineStr">
        <is>
          <t xml:space="preserve"> </t>
        </is>
      </c>
      <c r="C43" s="4" t="inlineStr">
        <is>
          <t xml:space="preserve"> </t>
        </is>
      </c>
      <c r="D43" s="4" t="inlineStr">
        <is>
          <t xml:space="preserve"> </t>
        </is>
      </c>
      <c r="E43" s="6" t="n">
        <v>4180000</v>
      </c>
      <c r="F43" s="4" t="inlineStr">
        <is>
          <t xml:space="preserve"> </t>
        </is>
      </c>
      <c r="G43" s="8" t="n">
        <v>545131</v>
      </c>
      <c r="H43" s="6" t="n">
        <v>7541000</v>
      </c>
      <c r="I43" s="4" t="inlineStr">
        <is>
          <t xml:space="preserve"> </t>
        </is>
      </c>
      <c r="J43" s="5" t="n">
        <v>829053</v>
      </c>
      <c r="K43" s="4" t="inlineStr">
        <is>
          <t xml:space="preserve"> </t>
        </is>
      </c>
      <c r="L43" s="4" t="inlineStr">
        <is>
          <t xml:space="preserve"> </t>
        </is>
      </c>
    </row>
    <row r="44">
      <c r="A44" s="4" t="inlineStr">
        <is>
          <t>Related party | Canadian Solar Infrastructure Fund, Inc | O &amp; M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BALANCES AND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providing development services</t>
        </is>
      </c>
      <c r="B46" s="4" t="inlineStr">
        <is>
          <t xml:space="preserve"> </t>
        </is>
      </c>
      <c r="C46" s="4" t="inlineStr">
        <is>
          <t xml:space="preserve"> </t>
        </is>
      </c>
      <c r="D46" s="4" t="inlineStr">
        <is>
          <t xml:space="preserve"> </t>
        </is>
      </c>
      <c r="E46" s="5" t="n">
        <v>7036000</v>
      </c>
      <c r="F46" s="4" t="inlineStr">
        <is>
          <t xml:space="preserve"> </t>
        </is>
      </c>
      <c r="G46" s="8" t="n">
        <v>914933</v>
      </c>
      <c r="H46" s="5" t="n">
        <v>9195000</v>
      </c>
      <c r="I46" s="4" t="inlineStr">
        <is>
          <t xml:space="preserve"> </t>
        </is>
      </c>
      <c r="J46" s="8" t="n">
        <v>981161</v>
      </c>
      <c r="K46" s="4" t="inlineStr">
        <is>
          <t xml:space="preserve"> </t>
        </is>
      </c>
      <c r="L46" s="4" t="inlineStr">
        <is>
          <t xml:space="preserve"> </t>
        </is>
      </c>
    </row>
    <row r="47">
      <c r="A47" s="4" t="inlineStr">
        <is>
          <t>Related party | Dr. Shawn Qu | Chinese Commercial Ban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BALANCES AND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82000</v>
      </c>
      <c r="I49" s="4" t="inlineStr">
        <is>
          <t xml:space="preserve"> </t>
        </is>
      </c>
      <c r="J49" s="4" t="inlineStr">
        <is>
          <t xml:space="preserve"> </t>
        </is>
      </c>
      <c r="K49" s="8" t="n">
        <v>12000</v>
      </c>
      <c r="L49" s="4" t="inlineStr">
        <is>
          <t xml:space="preserve"> </t>
        </is>
      </c>
    </row>
    <row r="50">
      <c r="A50" s="4" t="inlineStr">
        <is>
          <t>Related party | Luoyang Jiwa New Material Technology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BALANCES AN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 of unit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1091</v>
      </c>
      <c r="I52" s="9" t="n">
        <v>0.1091</v>
      </c>
      <c r="J52" s="9" t="n">
        <v>0.1091</v>
      </c>
      <c r="K52" s="4" t="inlineStr">
        <is>
          <t xml:space="preserve"> </t>
        </is>
      </c>
      <c r="L52" s="4" t="inlineStr">
        <is>
          <t xml:space="preserve"> </t>
        </is>
      </c>
    </row>
    <row r="53">
      <c r="A53" s="4" t="inlineStr">
        <is>
          <t>Purchase from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995000</v>
      </c>
      <c r="I53" s="8" t="n">
        <v>19378</v>
      </c>
      <c r="J53" s="4" t="inlineStr">
        <is>
          <t xml:space="preserve"> </t>
        </is>
      </c>
      <c r="K53" s="4" t="inlineStr">
        <is>
          <t xml:space="preserve"> </t>
        </is>
      </c>
      <c r="L53" s="4" t="inlineStr">
        <is>
          <t xml:space="preserve"> </t>
        </is>
      </c>
    </row>
    <row r="54">
      <c r="A54" s="4" t="inlineStr">
        <is>
          <t>Related party | Luoyang Jiwa New Material Technology Co., Ltd [Member] | Canadian Solar Inc | Chinese inves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BALANCES AND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controlling interes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8909</v>
      </c>
      <c r="I56" s="4" t="inlineStr">
        <is>
          <t xml:space="preserve"> </t>
        </is>
      </c>
      <c r="J56" s="4" t="inlineStr">
        <is>
          <t xml:space="preserve"> </t>
        </is>
      </c>
      <c r="K56" s="9" t="n">
        <v>0.8909</v>
      </c>
      <c r="L56" s="4" t="inlineStr">
        <is>
          <t xml:space="preserve"> </t>
        </is>
      </c>
    </row>
    <row r="57">
      <c r="A57" s="4" t="inlineStr">
        <is>
          <t>Related party | Horus Solar S.A. De Capital Vari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BALANCES AND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holder loans due from related parties</t>
        </is>
      </c>
      <c r="B59" s="6" t="n">
        <v>33664</v>
      </c>
      <c r="C59" s="4" t="inlineStr">
        <is>
          <t xml:space="preserve"> </t>
        </is>
      </c>
      <c r="D59" s="4" t="inlineStr">
        <is>
          <t xml:space="preserve"> </t>
        </is>
      </c>
      <c r="E59" s="5" t="n">
        <v>5242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lated party | Recourses Solares PV De Mexico II S.A. De Capital Vari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BALANCES AND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holder loans due from related parties</t>
        </is>
      </c>
      <c r="B62" s="6" t="n">
        <v>36832000</v>
      </c>
      <c r="C62" s="4" t="inlineStr">
        <is>
          <t xml:space="preserve"> </t>
        </is>
      </c>
      <c r="D62" s="4" t="inlineStr">
        <is>
          <t xml:space="preserve"> </t>
        </is>
      </c>
      <c r="E62" s="6" t="n">
        <v>2961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lated party | Francisco SA I Renewable Energy 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BALANCES AND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090000</v>
      </c>
      <c r="I65" s="4" t="inlineStr">
        <is>
          <t xml:space="preserve"> </t>
        </is>
      </c>
      <c r="J65" s="4" t="inlineStr">
        <is>
          <t xml:space="preserve"> </t>
        </is>
      </c>
      <c r="K65" s="4" t="inlineStr">
        <is>
          <t xml:space="preserve"> </t>
        </is>
      </c>
      <c r="L65" s="4" t="inlineStr">
        <is>
          <t xml:space="preserve"> </t>
        </is>
      </c>
    </row>
    <row r="66">
      <c r="A66" s="4" t="inlineStr">
        <is>
          <t>Related party | Yancheng Jiwa New Material Technology Co.,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BALANCES AND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 of units purchased</t>
        </is>
      </c>
      <c r="B68" s="9" t="n">
        <v>0.1091</v>
      </c>
      <c r="C68" s="9" t="n">
        <v>0.1091</v>
      </c>
      <c r="D68" s="9" t="n">
        <v>0.1091</v>
      </c>
      <c r="E68" s="9" t="n">
        <v>0.1091</v>
      </c>
      <c r="F68" s="9" t="n">
        <v>0.1091</v>
      </c>
      <c r="G68" s="9" t="n">
        <v>0.1091</v>
      </c>
      <c r="H68" s="9" t="n">
        <v>0.1091</v>
      </c>
      <c r="I68" s="9" t="n">
        <v>0.1091</v>
      </c>
      <c r="J68" s="9" t="n">
        <v>0.1091</v>
      </c>
      <c r="K68" s="4" t="inlineStr">
        <is>
          <t xml:space="preserve"> </t>
        </is>
      </c>
      <c r="L68" s="4" t="inlineStr">
        <is>
          <t xml:space="preserve"> </t>
        </is>
      </c>
    </row>
    <row r="69">
      <c r="A69" s="4" t="inlineStr">
        <is>
          <t>Purchase from related party</t>
        </is>
      </c>
      <c r="B69" s="6" t="n">
        <v>8300000</v>
      </c>
      <c r="C69" s="8" t="n">
        <v>58869</v>
      </c>
      <c r="D69" s="4" t="inlineStr">
        <is>
          <t xml:space="preserve"> </t>
        </is>
      </c>
      <c r="E69" s="6" t="n">
        <v>5192000</v>
      </c>
      <c r="F69" s="8" t="n">
        <v>34772</v>
      </c>
      <c r="G69" s="4" t="inlineStr">
        <is>
          <t xml:space="preserve"> </t>
        </is>
      </c>
      <c r="H69" s="6" t="n">
        <v>1688000</v>
      </c>
      <c r="I69" s="8" t="n">
        <v>10831</v>
      </c>
      <c r="J69" s="4" t="inlineStr">
        <is>
          <t xml:space="preserve"> </t>
        </is>
      </c>
      <c r="K69" s="4" t="inlineStr">
        <is>
          <t xml:space="preserve"> </t>
        </is>
      </c>
      <c r="L69" s="4" t="inlineStr">
        <is>
          <t xml:space="preserve"> </t>
        </is>
      </c>
    </row>
    <row r="70">
      <c r="A70" s="4" t="inlineStr">
        <is>
          <t>Related party | Yancheng Jiwa New Material Technology Co., Ltd | Canadian Solar Inc | Canadian infrastructure fu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BALANCES AND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ncontrolling interest ownership percentage</t>
        </is>
      </c>
      <c r="B72" s="9" t="n">
        <v>0.8909</v>
      </c>
      <c r="C72" s="4" t="inlineStr">
        <is>
          <t xml:space="preserve"> </t>
        </is>
      </c>
      <c r="D72" s="4" t="inlineStr">
        <is>
          <t xml:space="preserve"> </t>
        </is>
      </c>
      <c r="E72" s="9" t="n">
        <v>0.8909</v>
      </c>
      <c r="F72" s="4" t="inlineStr">
        <is>
          <t xml:space="preserve"> </t>
        </is>
      </c>
      <c r="G72" s="4" t="inlineStr">
        <is>
          <t xml:space="preserve"> </t>
        </is>
      </c>
      <c r="H72" s="9" t="n">
        <v>0.8909</v>
      </c>
      <c r="I72" s="4" t="inlineStr">
        <is>
          <t xml:space="preserve"> </t>
        </is>
      </c>
      <c r="J72" s="4" t="inlineStr">
        <is>
          <t xml:space="preserve"> </t>
        </is>
      </c>
      <c r="K72" s="9" t="n">
        <v>0.8909</v>
      </c>
      <c r="L72" s="4" t="inlineStr">
        <is>
          <t xml:space="preserve"> </t>
        </is>
      </c>
    </row>
    <row r="73">
      <c r="A73" s="4" t="inlineStr">
        <is>
          <t>Related party | Marangat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BALANCES AND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s</t>
        </is>
      </c>
      <c r="B75" s="6" t="n">
        <v>100939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ownership after sale transaction</t>
        </is>
      </c>
      <c r="B76" s="10" t="n">
        <v>0.3</v>
      </c>
      <c r="C76" s="10" t="n">
        <v>0.3</v>
      </c>
      <c r="D76" s="10" t="n">
        <v>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lated party | Panat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BALANCES AND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6" t="n">
        <v>67463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ownership after sale transaction</t>
        </is>
      </c>
      <c r="B80" s="10" t="n">
        <v>0.3</v>
      </c>
      <c r="C80" s="10" t="n">
        <v>0.3</v>
      </c>
      <c r="D80" s="10" t="n">
        <v>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lated party | Crims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BALANCES AND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enues</t>
        </is>
      </c>
      <c r="B83" s="6" t="n">
        <v>17182000</v>
      </c>
      <c r="C83" s="4" t="inlineStr">
        <is>
          <t xml:space="preserve"> </t>
        </is>
      </c>
      <c r="D83" s="4" t="inlineStr">
        <is>
          <t xml:space="preserve"> </t>
        </is>
      </c>
      <c r="E83" s="6" t="n">
        <v>367383000</v>
      </c>
      <c r="F83" s="4" t="inlineStr">
        <is>
          <t xml:space="preserve"> </t>
        </is>
      </c>
      <c r="G83" s="4" t="inlineStr">
        <is>
          <t xml:space="preserve"> </t>
        </is>
      </c>
      <c r="H83" s="6" t="n">
        <v>19777000</v>
      </c>
      <c r="I83" s="4" t="inlineStr">
        <is>
          <t xml:space="preserve"> </t>
        </is>
      </c>
      <c r="J83" s="4" t="inlineStr">
        <is>
          <t xml:space="preserve"> </t>
        </is>
      </c>
      <c r="K83" s="4" t="inlineStr">
        <is>
          <t xml:space="preserve"> </t>
        </is>
      </c>
      <c r="L83" s="4" t="inlineStr">
        <is>
          <t xml:space="preserve"> </t>
        </is>
      </c>
    </row>
    <row r="84">
      <c r="A84" s="4" t="inlineStr">
        <is>
          <t>Percentage of ownership after sale transaction</t>
        </is>
      </c>
      <c r="B84" s="10" t="n">
        <v>0.2</v>
      </c>
      <c r="C84" s="10" t="n">
        <v>0.2</v>
      </c>
      <c r="D84" s="10" t="n">
        <v>0.2</v>
      </c>
      <c r="E84" s="10" t="n">
        <v>0.2</v>
      </c>
      <c r="F84" s="10" t="n">
        <v>0.2</v>
      </c>
      <c r="G84" s="10" t="n">
        <v>0.2</v>
      </c>
      <c r="H84" s="10" t="n">
        <v>0.2</v>
      </c>
      <c r="I84" s="10" t="n">
        <v>0.2</v>
      </c>
      <c r="J84" s="10" t="n">
        <v>0.2</v>
      </c>
      <c r="K84" s="4" t="inlineStr">
        <is>
          <t xml:space="preserve"> </t>
        </is>
      </c>
      <c r="L84" s="4" t="inlineStr">
        <is>
          <t xml:space="preserve"> </t>
        </is>
      </c>
    </row>
    <row r="85">
      <c r="A85" s="4" t="inlineStr">
        <is>
          <t>Related party | Salgueir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BALANCES AND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enues</t>
        </is>
      </c>
      <c r="B87" s="4" t="inlineStr">
        <is>
          <t xml:space="preserve"> </t>
        </is>
      </c>
      <c r="C87" s="4" t="inlineStr">
        <is>
          <t xml:space="preserve"> </t>
        </is>
      </c>
      <c r="D87" s="4" t="inlineStr">
        <is>
          <t xml:space="preserve"> </t>
        </is>
      </c>
      <c r="E87" s="6" t="n">
        <v>357000</v>
      </c>
      <c r="F87" s="4" t="inlineStr">
        <is>
          <t xml:space="preserve"> </t>
        </is>
      </c>
      <c r="G87" s="4" t="inlineStr">
        <is>
          <t xml:space="preserve"> </t>
        </is>
      </c>
      <c r="H87" s="6" t="n">
        <v>324000</v>
      </c>
      <c r="I87" s="4" t="inlineStr">
        <is>
          <t xml:space="preserve"> </t>
        </is>
      </c>
      <c r="J87" s="4" t="inlineStr">
        <is>
          <t xml:space="preserve"> </t>
        </is>
      </c>
      <c r="K87" s="4" t="inlineStr">
        <is>
          <t xml:space="preserve"> </t>
        </is>
      </c>
      <c r="L87" s="4" t="inlineStr">
        <is>
          <t xml:space="preserve"> </t>
        </is>
      </c>
    </row>
    <row r="88">
      <c r="A88" s="4" t="inlineStr">
        <is>
          <t>Percentage of ownership after sale transaction</t>
        </is>
      </c>
      <c r="B88" s="4" t="inlineStr">
        <is>
          <t xml:space="preserve"> </t>
        </is>
      </c>
      <c r="C88" s="4" t="inlineStr">
        <is>
          <t xml:space="preserve"> </t>
        </is>
      </c>
      <c r="D88" s="4" t="inlineStr">
        <is>
          <t xml:space="preserve"> </t>
        </is>
      </c>
      <c r="E88" s="10" t="n">
        <v>0.2</v>
      </c>
      <c r="F88" s="10" t="n">
        <v>0.2</v>
      </c>
      <c r="G88" s="10" t="n">
        <v>0.2</v>
      </c>
      <c r="H88" s="10" t="n">
        <v>0.2</v>
      </c>
      <c r="I88" s="10" t="n">
        <v>0.2</v>
      </c>
      <c r="J88" s="10" t="n">
        <v>0.2</v>
      </c>
      <c r="K88" s="4" t="inlineStr">
        <is>
          <t xml:space="preserve"> </t>
        </is>
      </c>
      <c r="L88" s="4" t="inlineStr">
        <is>
          <t xml:space="preserve"> </t>
        </is>
      </c>
    </row>
    <row r="89">
      <c r="A89" s="4" t="inlineStr">
        <is>
          <t>Related party | Francisc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LATED PARTY BALANCES AND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s</t>
        </is>
      </c>
      <c r="B91" s="4" t="inlineStr">
        <is>
          <t xml:space="preserve"> </t>
        </is>
      </c>
      <c r="C91" s="4" t="inlineStr">
        <is>
          <t xml:space="preserve"> </t>
        </is>
      </c>
      <c r="D91" s="4" t="inlineStr">
        <is>
          <t xml:space="preserve"> </t>
        </is>
      </c>
      <c r="E91" s="6" t="n">
        <v>642000</v>
      </c>
      <c r="F91" s="4" t="inlineStr">
        <is>
          <t xml:space="preserve"> </t>
        </is>
      </c>
      <c r="G91" s="4" t="inlineStr">
        <is>
          <t xml:space="preserve"> </t>
        </is>
      </c>
      <c r="H91" s="6" t="n">
        <v>24883000</v>
      </c>
      <c r="I91" s="4" t="inlineStr">
        <is>
          <t xml:space="preserve"> </t>
        </is>
      </c>
      <c r="J91" s="4" t="inlineStr">
        <is>
          <t xml:space="preserve"> </t>
        </is>
      </c>
      <c r="K91" s="4" t="inlineStr">
        <is>
          <t xml:space="preserve"> </t>
        </is>
      </c>
      <c r="L91" s="4" t="inlineStr">
        <is>
          <t xml:space="preserve"> </t>
        </is>
      </c>
    </row>
    <row r="92">
      <c r="A92" s="4" t="inlineStr">
        <is>
          <t>Percentage of ownership after sale transaction</t>
        </is>
      </c>
      <c r="B92" s="4" t="inlineStr">
        <is>
          <t xml:space="preserve"> </t>
        </is>
      </c>
      <c r="C92" s="4" t="inlineStr">
        <is>
          <t xml:space="preserve"> </t>
        </is>
      </c>
      <c r="D92" s="4" t="inlineStr">
        <is>
          <t xml:space="preserve"> </t>
        </is>
      </c>
      <c r="E92" s="10" t="n">
        <v>0.2</v>
      </c>
      <c r="F92" s="10" t="n">
        <v>0.2</v>
      </c>
      <c r="G92" s="10" t="n">
        <v>0.2</v>
      </c>
      <c r="H92" s="10" t="n">
        <v>0.2</v>
      </c>
      <c r="I92" s="10" t="n">
        <v>0.2</v>
      </c>
      <c r="J92" s="10" t="n">
        <v>0.2</v>
      </c>
      <c r="K92" s="4" t="inlineStr">
        <is>
          <t xml:space="preserve"> </t>
        </is>
      </c>
      <c r="L92" s="4" t="inlineStr">
        <is>
          <t xml:space="preserve"> </t>
        </is>
      </c>
    </row>
    <row r="93">
      <c r="A93" s="4" t="inlineStr">
        <is>
          <t>Related party | Lavra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LATED PARTY BALANCES AND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urchase from related party</t>
        </is>
      </c>
      <c r="B95" s="4" t="inlineStr">
        <is>
          <t xml:space="preserve"> </t>
        </is>
      </c>
      <c r="C95" s="4" t="inlineStr">
        <is>
          <t xml:space="preserve"> </t>
        </is>
      </c>
      <c r="D95" s="4" t="inlineStr">
        <is>
          <t xml:space="preserve"> </t>
        </is>
      </c>
      <c r="E95" s="6" t="n">
        <v>202000</v>
      </c>
      <c r="F95" s="4" t="inlineStr">
        <is>
          <t xml:space="preserve"> </t>
        </is>
      </c>
      <c r="G95" s="4" t="inlineStr">
        <is>
          <t xml:space="preserve"> </t>
        </is>
      </c>
      <c r="H95" s="6" t="n">
        <v>30064000</v>
      </c>
      <c r="I95" s="4" t="inlineStr">
        <is>
          <t xml:space="preserve"> </t>
        </is>
      </c>
      <c r="J95" s="4" t="inlineStr">
        <is>
          <t xml:space="preserve"> </t>
        </is>
      </c>
      <c r="K95" s="4" t="inlineStr">
        <is>
          <t xml:space="preserve"> </t>
        </is>
      </c>
      <c r="L95" s="4" t="inlineStr">
        <is>
          <t xml:space="preserve"> </t>
        </is>
      </c>
    </row>
    <row r="96">
      <c r="A96" s="4" t="inlineStr">
        <is>
          <t>Percentage of ownership after sale transaction</t>
        </is>
      </c>
      <c r="B96" s="4" t="inlineStr">
        <is>
          <t xml:space="preserve"> </t>
        </is>
      </c>
      <c r="C96" s="4" t="inlineStr">
        <is>
          <t xml:space="preserve"> </t>
        </is>
      </c>
      <c r="D96" s="4" t="inlineStr">
        <is>
          <t xml:space="preserve"> </t>
        </is>
      </c>
      <c r="E96" s="10" t="n">
        <v>0.2</v>
      </c>
      <c r="F96" s="10" t="n">
        <v>0.2</v>
      </c>
      <c r="G96" s="10" t="n">
        <v>0.2</v>
      </c>
      <c r="H96" s="10" t="n">
        <v>0.2</v>
      </c>
      <c r="I96" s="10" t="n">
        <v>0.2</v>
      </c>
      <c r="J96" s="10" t="n">
        <v>0.2</v>
      </c>
      <c r="K96" s="4" t="inlineStr">
        <is>
          <t xml:space="preserve"> </t>
        </is>
      </c>
      <c r="L96" s="4" t="inlineStr">
        <is>
          <t xml:space="preserve"> </t>
        </is>
      </c>
    </row>
    <row r="97">
      <c r="A97" s="4" t="inlineStr">
        <is>
          <t>Related party | Jaib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LATED PARTY BALANCES AND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7090000</v>
      </c>
      <c r="I99" s="4" t="inlineStr">
        <is>
          <t xml:space="preserve"> </t>
        </is>
      </c>
      <c r="J99" s="4" t="inlineStr">
        <is>
          <t xml:space="preserve"> </t>
        </is>
      </c>
      <c r="K99" s="4" t="inlineStr">
        <is>
          <t xml:space="preserve"> </t>
        </is>
      </c>
      <c r="L99" s="4" t="inlineStr">
        <is>
          <t xml:space="preserve"> </t>
        </is>
      </c>
    </row>
    <row r="100">
      <c r="A100" s="4" t="inlineStr">
        <is>
          <t>Percentage of ownership after sale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2</v>
      </c>
      <c r="I100" s="10" t="n">
        <v>0.2</v>
      </c>
      <c r="J100" s="10" t="n">
        <v>0.2</v>
      </c>
      <c r="K100" s="4" t="inlineStr">
        <is>
          <t xml:space="preserve"> </t>
        </is>
      </c>
      <c r="L100" s="4" t="inlineStr">
        <is>
          <t xml:space="preserve"> </t>
        </is>
      </c>
    </row>
  </sheetData>
  <mergeCells count="2">
    <mergeCell ref="A1:A2"/>
    <mergeCell ref="B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Commitments (Details) $ in Thousands</t>
        </is>
      </c>
      <c r="B1" s="2" t="inlineStr">
        <is>
          <t>Dec. 31, 2023 USD ($)</t>
        </is>
      </c>
    </row>
    <row r="2">
      <c r="A2" s="4" t="inlineStr">
        <is>
          <t>Property, plant and equipment</t>
        </is>
      </c>
      <c r="B2" s="4" t="inlineStr">
        <is>
          <t xml:space="preserve"> </t>
        </is>
      </c>
    </row>
    <row r="3">
      <c r="A3" s="3" t="inlineStr">
        <is>
          <t>Purchase commitments</t>
        </is>
      </c>
      <c r="B3" s="4" t="inlineStr">
        <is>
          <t xml:space="preserve"> </t>
        </is>
      </c>
    </row>
    <row r="4">
      <c r="A4" s="4" t="inlineStr">
        <is>
          <t>2023</t>
        </is>
      </c>
      <c r="B4" s="6" t="n">
        <v>658523</v>
      </c>
    </row>
    <row r="5">
      <c r="A5" s="4" t="inlineStr">
        <is>
          <t>2024</t>
        </is>
      </c>
      <c r="B5" s="5" t="n">
        <v>622701</v>
      </c>
    </row>
    <row r="6">
      <c r="A6" s="4" t="inlineStr">
        <is>
          <t>2025</t>
        </is>
      </c>
      <c r="B6" s="5" t="n">
        <v>33234</v>
      </c>
    </row>
    <row r="7">
      <c r="A7" s="4" t="inlineStr">
        <is>
          <t>2026</t>
        </is>
      </c>
      <c r="B7" s="5" t="n">
        <v>2562</v>
      </c>
    </row>
    <row r="8">
      <c r="A8" s="4" t="inlineStr">
        <is>
          <t>2027</t>
        </is>
      </c>
      <c r="B8" s="5" t="n">
        <v>9</v>
      </c>
    </row>
    <row r="9">
      <c r="A9" s="4" t="inlineStr">
        <is>
          <t>2028</t>
        </is>
      </c>
      <c r="B9" s="5" t="n">
        <v>17</v>
      </c>
    </row>
    <row r="10">
      <c r="A10" s="4" t="inlineStr">
        <is>
          <t>Total</t>
        </is>
      </c>
      <c r="B10" s="5" t="n">
        <v>658523</v>
      </c>
    </row>
    <row r="11">
      <c r="A11" s="4" t="inlineStr">
        <is>
          <t>Solar power system</t>
        </is>
      </c>
      <c r="B11" s="4" t="inlineStr">
        <is>
          <t xml:space="preserve"> </t>
        </is>
      </c>
    </row>
    <row r="12">
      <c r="A12" s="3" t="inlineStr">
        <is>
          <t>Purchase commitments</t>
        </is>
      </c>
      <c r="B12" s="4" t="inlineStr">
        <is>
          <t xml:space="preserve"> </t>
        </is>
      </c>
    </row>
    <row r="13">
      <c r="A13" s="4" t="inlineStr">
        <is>
          <t>2023</t>
        </is>
      </c>
      <c r="B13" s="5" t="n">
        <v>32486</v>
      </c>
    </row>
    <row r="14">
      <c r="A14" s="4" t="inlineStr">
        <is>
          <t>2024</t>
        </is>
      </c>
      <c r="B14" s="5" t="n">
        <v>29715</v>
      </c>
    </row>
    <row r="15">
      <c r="A15" s="4" t="inlineStr">
        <is>
          <t>2025</t>
        </is>
      </c>
      <c r="B15" s="5" t="n">
        <v>2425</v>
      </c>
    </row>
    <row r="16">
      <c r="A16" s="4" t="inlineStr">
        <is>
          <t>2026</t>
        </is>
      </c>
      <c r="B16" s="5" t="n">
        <v>346</v>
      </c>
    </row>
    <row r="17">
      <c r="A17" s="4" t="inlineStr">
        <is>
          <t>Total</t>
        </is>
      </c>
      <c r="B17" s="6" t="n">
        <v>324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or variable interest entities (“VIEs”) for which the Company is a primary beneficiary. The permanent equity represented by third party or affiliate interest in non-wholly owned entities that the Company consolidates is shown as non-controlling interests in equity. A controlling financial interest is typically determined when a company holds a majority of the voting equity interest in an entity, the non-controlling shareholder or partner do not hold substantive participating rights, redemption rights and no other conditions exist that would indicate that a company does not control the entity. All intercompany balances and transactions between the Company and its subsidiaries have been eliminated in consolidation.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except for financial guarantee provided by the Company with respect to the debt obligations of the consolidated VIEs of $25,257 and $11,163 as of December 31, 2022 and 2023, respectively. All intercompany accounts and transactions between the Company and its consolidated VIEs have been eliminated in consolidation. (c)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retained earnings. ​ 2. SUMMARY OF PRINCIPAL ACCOUNTING POLICIES (Continued) (d)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may differ from those estimates under different assumptions or conditions. Significant accounting estimates reflected in the Company’s consolidated financial statements include revenue recognition (including identification of performance obligation, determination and allocation of transaction price, determination of deconsolidation of the project companies, estimates of total cost and estimates of variable consideration), allowance for credit losses on accounts receivable, advances to suppliers, warranty insurance receivable and other receivable, valuation of inventories and provision for firm purchase commitments, provision for contingent liability, impairment of long-lived assets and project assets, the estimated useful lives of long-lived assets, determination of assets retirement obligation (“ARO”) associated with long-lived assets, discount rates used to measure operating lease liabilities, accrual for warranty and the recognition of the benefit from the purchased warranty insurance, fair value estimate of financial instruments including foreign exchange option and forward contracts and other types of derivative, accrual for uncertain tax positions, valuation allowances for deferred tax assets, applying acquisition method of accounting to business acquisitions, the impairment on goodwill and intangible assets acquired, the grant-date fair value of share-based compensation awards and related forfeiture rates. (e) Cash and cash equivalents and restricted cash Cash and cash equivalents are stated at cost, which approximates fair value. Cash and cash equivalents consist of cash on hand, money market fund and demand deposits, which are unrestricted as to withdrawal and use, and have original maturities of three months or less when acquired. Restricted cash represents amounts held by banks, which are not available for the Company’s general use, as security for issuance of short-term notes payable, letters of guarantee, letters of credit and bank borrowings. Upon maturity of the letters of guarantee and letters of credit, and repayment of short - term notes payable or bank borrowings, the deposits are released by the bank and become available for general use by the Company. (f) Accounts receivable, unbilled Accounts receivable, unbilled represents a contract asset for revenue that has been recognized in advance of billing the customer. The Company uses a cost-based input method to recognize revenue from battery energy storage solutions and EPC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 2. SUMMARY OF PRINCIPAL ACCOUNTING POLICIES (Continued) (g) Allowance for credit losses The Company’s accounts receivable trade, advances to suppliers, warranty insurance receivable and other receivable are presented net of an allowance for credit losses. The Company establishes current expected credit losses (“CECL”) through an assessment based on external credit rating, internal credit rating and historical loss rates of debtors. Where CECL is measured on a collective basis or caters for cases where evidence at the individual instrument level may not yet be available, the financial instruments are grouped on the aging status; and nature, size and industry of debtors. The Company has been purchasing credit insurance from insurers, such as the China Export &amp; Credit Insurance Corporation and PICC Property and Casualty Company Limited, for certain of its accounts receivable trade in order to reduce its exposure to credit loss. The Company provides an allowance for accounts receivable trade considering factors such as historical collection experience, the age of the accounts receivable and other currently available evidence supporting recoverability. An allowance is recorded regardless of whether such account is covered by credit insurance. At the time the claim is made, the Company records a receivable from these insurers equal to the expected recovery up to the amount of the specific allowance, and a corresponding reduction in general and administrative expenses. The balance of receivable from these insurers in prepaid expenses and other current assets were $1,873 and $2,929 as of December 31, 2022 and 2023, respectively. (h)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i)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When an impairment indicator suggests that the carrying amounts of inventories might not be recoverable, adjustments are recorded to write down the cost of obsolete and excess inventories to the estimated net realizable value based on historical and forecast demand. Impairment indicators considered for these purposes are, among others, obsolescence and damages, decrease in market prices, and future demand forecast. (j) Project assets Project assets consist primarily of capitalized costs relating to solar power and battery energy storage assets in various stages of development prior to the intended sale of the solar power and battery energy storage projects. These costs include certain acquisition costs, land costs and costs for developing and constructing a solar power and battery energy storage project. Development costs can include legal, consulting, permitting, and other similar costs. Construction costs can include execution of field construction, installation of solar equipment, solar modules, lithium batteries, inverters, energy stations, power plant controllers and related equipment. Interest costs incurred on debt during the construction phase, all deferred financing costs amortized during the construction phase, and indirect project costs are also capitalized within project assets. 2. SUMMARY OF PRINCIPAL ACCOUNTING POLICIES (Continued) (j) Project assets (Continued) Solar power and battery energy storage assets are classified as project assets unless the Company has intention not to sell them to third parties. In that case, these projects that the Company intends to hold and operate to generate income from the sale or storage of electricity are classified as solar power and battery energy storage systems on the consolidated balance sheets. During the development phase, the Company capitalizes costs of the solar power and battery energy storage assets as guided by ASC 970. The costs to develop or construct solar power and battery energy storage assets are presented as operating activities or investing activities in the consolidated statement of cash flows, if they are related to project assets or solar power and battery energy storage systems, respectively. While the solar power and battery energy storage assets are in the development phase, they are generally classified as non-current assets, unless it is anticipated that the sale will occur within one year. Appropriateness of the classification of the solar power and battery energy storage assets is assessed based on the circumstances on each balance sheet date. Solar power and battery energy storage assets that the Company intends to sell within one year are classified as project assets-current. The Company reviews project assets for impairment whenever events or changes in circumstances indicate that the carrying amount may not be recoverable. The Company considers a fully developed or constructed project commercially viable or recoverable if it is anticipated to be sold for a profit. Otherwise, the Company considers the project commercially viable or recoverable if the anticipated selling price less cost to sell is higher than the carrying value of the related project assets. The Company examines a number of factors to determine if the project will be recoverable, the most notable of which include whether there are any changes in environmental, permitting, grid interconnection, capital cost, market pricing or regulatory conditions that impact the project. Such changes could cause the costs of the project to increase or the selling price of the project to decrease. If a project is not considered recoverable, the Company impairs the project asset and adjusts the carrying value to the estimated recoverable amount, with the resulting impairment recorded within cost of revenues in the consolidated statements of operations. Project assets are often held in separate legal entities and VIEs which are formed for the special purpose of constructing the project assets, which the Company refers to as “project companies”. The Company consolidates project companies as described in note 2(b) above. The Company does not depreciate the project assets. Any revenue generated from a solar power and battery energy storage power system connected to the grid would be considered incidental revenue and accounted for as a reduction of the capitalized project costs for development. If circumstances change, and the Company intends to operate the project assets for the purpose of generating income from the sale or storage of electricity, the project assets will be reclassified to solar power and battery energy storage power systems at the lower of their carrying amounts, adjusted for any depreciation expense that would have been recognized had the project assets been continuously classified as held and used, or fair value at the date of the subsequent decision not to sell. ​ 2. SUMMARY OF PRINCIPAL ACCOUNTING POLICIES (Continued) (k)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The Company recognizes adjustments to provisional amounts to reflect additional information obtained for incomplete facts and circumstances as of acquisition date. The measurement period ends once the Company receives sufficient information to finalize fair value, however, the period will not exceed 1 year from the acquisition date. The Company includes the results of operations of the acquired business in the consolidated financial statements beginning on the acquisition date. For the year ended December 31, 2023, the Company completed three acquisitions that were not individually, nor in the aggregate, significant to the consolidated financial position, results of operations and cash flows of the Company. (l)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 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10-20 years Leasehold improvements Over the shorter of the lease term or their estimated useful lives Machinery ​ 5-10 years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 2. SUMMARY OF PRINCIPAL ACCOUNTING POLICIES (Continued) (n) Solar power systems Solar power systems generally comprised of ground-mounted utility-scale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power purchase agreements (“PPA”) and performance based energy incentives, permits, consents, construction costs, equipment costs, land costs, interest costs capitalized, and other costs capitalized. Expenditures for major additions and improvements are capitalized and minor replacements, maintenance, and repairs are charged to expense as incurred. When solar power systems are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The Company reviews the estimated useful lives of its solar power systems on an ongoing basis. This review indicated that the actual lives of certain solar power systems were longer than the estimated useful lives used for depreciation purposes in the Company’s financial statements. As a result, effective January 1, 2022, the Company changed the estimates of its useful lives of its solar power systems from 20-25 years to 30 years, based on internal studies and market analysis that support a 30-year useful life as appropriate given advances in solar power technology. The useful life was not changed for projects to be transferred to an offtaker at the end of a PPA that is less than 30 years in duration. The change was being accounted for prospectively as a change in accounting estimate. Depreciation expense for the year ended December 31, 2021 would have been lowered by $2,186 if the change had been made at the beginning of 2021. (o) Intangible assets Intangible assets are comprised of customer-related intangible assets that include customer relationships and backlog, trademark, technical know - how, and computer software purchased from third parties. Intangible assets are recorded at fair value at the time of acquisition less accumulated amortization, if applicable. Amortization is recorded according to the following table on a straight - line basis for all intangible assets: ​ ​ ​ ​ Customer-related intangible assets 7-20 years Trademark ​ 20 years Technical know-how ​ 10 years Computer software ​ 1-10 years ​ (p) Land use rights Land use rights represent operating leases in accordance with ASC 842. The amounts paid for the use right of lands located in China (“PRC”) is recorded as operating lease right-of-use (“ROU”) assets on the consolidated balance sheets. Amounts are charged to earnings ratably over the land use right periods of generally 50 years. ​ 2. SUMMARY OF PRINCIPAL ACCOUNTING POLICIES (Continued) (q)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is considered as return on capital, and the rest of the amount is considered as return of capital.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21, 2022 and 2023, the Company recorded nil, $357 and nil of impairment charges on its investments, respectively. (r) Impairment of long-lived assets The Company assesses the recoverability of the carrying value of long-lived assets, including property, plant and equipment, non-current project assets, solar power systems, and intangible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for amount by which the carrying amount of the assets exceeds its fair value. Fair value is generally measured based on either quoted market prices, if available, or discounted cash flow analyses. The Company recorded impairment charges for long-lived assets of $6,084, $60,330 and $5,938 for the years ended December 31, 2021, 2022 and 2023, respectively. (s) Interest capitalization The Company capitalizes interest costs as part of the historical costs of acquiring or constructing certain assets during the period of time required to get the assets ready for their intended use or sale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t) Advances from customers The Company may receive payments from customers in advance of the satisfaction of performance obligations primarily for inventory purchases. These current portion amounted to $334,943 and $392,308 as of December 31, 2022 and 2023, respectively, and the non-current portion amounted to nil and $52,693 as of December 31, 2022 and 2023, respectively. These current and non-current amounts are recognized as contract liabilities until the performance obligations are completed and are included as advances from customer and other non-current liabilities in the consolidated balance sheets, respectively, based on the expected timing of performance obligation of the contract liabilities. 2. SUMMARY OF PRINCIPAL ACCOUNTING POLICIES (Continued) (u) Assets retirement obligation Certain jurisdictions in which the Company’s long-lived assets are located or certain land lease agreements require the removal of the solar power systems when the project is decommissioned. The Company recognizes the fair value of a liability for an assets retirement obligation (“ARO”) in the period in which the obligation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except in cases where the asset is depreciated over lease terms that differ from its useful life. Upon settlement of the obligation, the Company eliminates the liability and, based on actual cost to retire, may incur a gain or loss. The Company’s ARO included in solar power systems were $399 and $1,249 as of December 31, 2022 and 2023, respectively. (v) Leases The Company determines if an arrangement is a lease at inception based on the relevant facts and circumstances. Operating leases are included in operating lease ROU assets and operating lease liabilities on the consolidated balance sheets. Finance leases are included in property, plant and equipment, other payables and other non-current liabilities on the consolidated balance sheets.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in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Lease liabilities that become due within one year of the balance sheet date are classified as current liabilities. The Company’s leases do not contain any material residual value guarantees or material restrictive covenants. Leases with an initial lease term of 12 months or less and do not include a purchase option or extension that is reasonably certain to be exercised are not recorded on the consolidated balance sheets, and instead the lease expense is recognized on a straight-line basis over the term of the lease. For finance leases, the amortization of the asset is recognized over the shorter of the lease term or useful life of the underlying asset within depreciation and amortization expense in the Company’s consolidated statements of operations. The interest expense related to finance leases, including any variable lease payments, is recognized in interest expense in its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loss on its consolidated statements of operations. 2. SUMMARY OF PRINCIPAL ACCOUNTING POLICIES (Continued) (w)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 ​ (x)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X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5" customWidth="1" min="48" max="48"/>
    <col width="16" customWidth="1" min="49" max="49"/>
    <col width="14" customWidth="1" min="50" max="50"/>
  </cols>
  <sheetData>
    <row r="1">
      <c r="A1" s="1" t="inlineStr">
        <is>
          <t>COMMITMENTS AND CONTINGENCIES - Contingencies (Details) - item</t>
        </is>
      </c>
      <c r="E1" s="2" t="inlineStr">
        <is>
          <t>1 Months Ended</t>
        </is>
      </c>
      <c r="AV1" s="2" t="inlineStr">
        <is>
          <t>3 Months Ended</t>
        </is>
      </c>
      <c r="AW1" s="2" t="inlineStr">
        <is>
          <t>12 Months Ended</t>
        </is>
      </c>
    </row>
    <row r="2">
      <c r="B2" s="2" t="inlineStr">
        <is>
          <t>Sep. 01, 2022</t>
        </is>
      </c>
      <c r="C2" s="2" t="inlineStr">
        <is>
          <t>Jan. 21, 2015</t>
        </is>
      </c>
      <c r="D2" s="2" t="inlineStr">
        <is>
          <t>Nov. 30, 2012</t>
        </is>
      </c>
      <c r="E2" s="2" t="inlineStr">
        <is>
          <t>Feb. 29, 2024</t>
        </is>
      </c>
      <c r="F2" s="2" t="inlineStr">
        <is>
          <t>Jul. 31, 2023</t>
        </is>
      </c>
      <c r="G2" s="2" t="inlineStr">
        <is>
          <t>Apr. 30, 2023</t>
        </is>
      </c>
      <c r="H2" s="2" t="inlineStr">
        <is>
          <t>Mar. 31, 2023</t>
        </is>
      </c>
      <c r="I2" s="2" t="inlineStr">
        <is>
          <t>Feb. 28, 2023</t>
        </is>
      </c>
      <c r="J2" s="2" t="inlineStr">
        <is>
          <t>Sep. 30, 2022</t>
        </is>
      </c>
      <c r="K2" s="2" t="inlineStr">
        <is>
          <t>Aug. 31, 2022</t>
        </is>
      </c>
      <c r="L2" s="2" t="inlineStr">
        <is>
          <t>Jul. 31, 2022</t>
        </is>
      </c>
      <c r="M2" s="2" t="inlineStr">
        <is>
          <t>Jun. 30, 2022</t>
        </is>
      </c>
      <c r="N2" s="2" t="inlineStr">
        <is>
          <t>Apr. 30, 2022</t>
        </is>
      </c>
      <c r="O2" s="2" t="inlineStr">
        <is>
          <t>Dec. 31, 2021</t>
        </is>
      </c>
      <c r="P2" s="2" t="inlineStr">
        <is>
          <t>Nov. 30, 2021</t>
        </is>
      </c>
      <c r="Q2" s="2" t="inlineStr">
        <is>
          <t>Oct. 31, 2021</t>
        </is>
      </c>
      <c r="R2" s="2" t="inlineStr">
        <is>
          <t>Sep. 30, 2021</t>
        </is>
      </c>
      <c r="S2" s="2" t="inlineStr">
        <is>
          <t>Aug. 31, 2021</t>
        </is>
      </c>
      <c r="T2" s="2" t="inlineStr">
        <is>
          <t>Jul. 31, 2021</t>
        </is>
      </c>
      <c r="U2" s="2" t="inlineStr">
        <is>
          <t>May 31, 2021</t>
        </is>
      </c>
      <c r="V2" s="2" t="inlineStr">
        <is>
          <t>Apr. 30, 2021</t>
        </is>
      </c>
      <c r="W2" s="2" t="inlineStr">
        <is>
          <t>Mar. 31, 2021</t>
        </is>
      </c>
      <c r="X2" s="2" t="inlineStr">
        <is>
          <t>Dec. 31, 2020</t>
        </is>
      </c>
      <c r="Y2" s="2" t="inlineStr">
        <is>
          <t>Nov. 30, 2020</t>
        </is>
      </c>
      <c r="Z2" s="2" t="inlineStr">
        <is>
          <t>Oct. 31, 2020</t>
        </is>
      </c>
      <c r="AA2" s="2" t="inlineStr">
        <is>
          <t>Aug. 31, 2020</t>
        </is>
      </c>
      <c r="AB2" s="2" t="inlineStr">
        <is>
          <t>Jul. 31, 2020</t>
        </is>
      </c>
      <c r="AC2" s="2" t="inlineStr">
        <is>
          <t>May 31, 2020</t>
        </is>
      </c>
      <c r="AD2" s="2" t="inlineStr">
        <is>
          <t>Apr. 30, 2020</t>
        </is>
      </c>
      <c r="AE2" s="2" t="inlineStr">
        <is>
          <t>Dec. 31, 2019</t>
        </is>
      </c>
      <c r="AF2" s="2" t="inlineStr">
        <is>
          <t>Aug. 31, 2019</t>
        </is>
      </c>
      <c r="AG2" s="2" t="inlineStr">
        <is>
          <t>Jul. 31, 2019</t>
        </is>
      </c>
      <c r="AH2" s="2" t="inlineStr">
        <is>
          <t>Jun. 30, 2019</t>
        </is>
      </c>
      <c r="AI2" s="2" t="inlineStr">
        <is>
          <t>Mar. 31, 2019</t>
        </is>
      </c>
      <c r="AJ2" s="2" t="inlineStr">
        <is>
          <t>Feb. 28, 2019</t>
        </is>
      </c>
      <c r="AK2" s="2" t="inlineStr">
        <is>
          <t>Oct. 31, 2018</t>
        </is>
      </c>
      <c r="AL2" s="2" t="inlineStr">
        <is>
          <t>Sep. 30, 2018</t>
        </is>
      </c>
      <c r="AM2" s="2" t="inlineStr">
        <is>
          <t>Jul. 31, 2018</t>
        </is>
      </c>
      <c r="AN2" s="2" t="inlineStr">
        <is>
          <t>Jun. 30, 2018</t>
        </is>
      </c>
      <c r="AO2" s="2" t="inlineStr">
        <is>
          <t>Oct. 31, 2017</t>
        </is>
      </c>
      <c r="AP2" s="2" t="inlineStr">
        <is>
          <t>Sep. 30, 2017</t>
        </is>
      </c>
      <c r="AQ2" s="2" t="inlineStr">
        <is>
          <t>Jul. 31, 2017</t>
        </is>
      </c>
      <c r="AR2" s="2" t="inlineStr">
        <is>
          <t>Jul. 31, 2016</t>
        </is>
      </c>
      <c r="AS2" s="2" t="inlineStr">
        <is>
          <t>Jun. 30, 2016</t>
        </is>
      </c>
      <c r="AT2" s="2" t="inlineStr">
        <is>
          <t>May 31, 2016</t>
        </is>
      </c>
      <c r="AU2" s="2" t="inlineStr">
        <is>
          <t>Jul. 31, 2015</t>
        </is>
      </c>
      <c r="AV2" s="2" t="inlineStr">
        <is>
          <t>Mar. 31, 2021</t>
        </is>
      </c>
      <c r="AW2" s="2" t="inlineStr">
        <is>
          <t>Dec. 31, 2023</t>
        </is>
      </c>
      <c r="AX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Number of monocrystalline silicon photovoltaic cel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72</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Number of monocrystalline silicon photovoltaic half-cel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44</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Minimum module effici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9" t="n">
        <v>0.205</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Solar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Cash deposit rate for anti-dumping duty on CSPV cells imported from China (as a percent)</t>
        </is>
      </c>
      <c r="B9" s="4" t="inlineStr">
        <is>
          <t xml:space="preserve"> </t>
        </is>
      </c>
      <c r="C9" s="4" t="inlineStr">
        <is>
          <t xml:space="preserve"> </t>
        </is>
      </c>
      <c r="D9" s="9" t="n">
        <v>0.139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Cash deposit rate for countervailing duty on CSPV cells imported from China (as a percent)</t>
        </is>
      </c>
      <c r="B10" s="4" t="inlineStr">
        <is>
          <t xml:space="preserve"> </t>
        </is>
      </c>
      <c r="C10" s="4" t="inlineStr">
        <is>
          <t xml:space="preserve"> </t>
        </is>
      </c>
      <c r="D10" s="9" t="n">
        <v>0.15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First administrative review of Solar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Cash deposit rate for anti-dumping duty on CSPV cells imported from China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9" t="n">
        <v>0.09669999999999999</v>
      </c>
      <c r="AV13" s="4" t="inlineStr">
        <is>
          <t xml:space="preserve"> </t>
        </is>
      </c>
      <c r="AW13" s="4" t="inlineStr">
        <is>
          <t xml:space="preserve"> </t>
        </is>
      </c>
      <c r="AX13" s="4" t="inlineStr">
        <is>
          <t xml:space="preserve"> </t>
        </is>
      </c>
    </row>
    <row r="14">
      <c r="A14" s="4" t="inlineStr">
        <is>
          <t>Cash deposit rate for countervailing duty on CSPV cells imported from China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9" t="n">
        <v>0.2094</v>
      </c>
      <c r="AV14" s="4" t="inlineStr">
        <is>
          <t xml:space="preserve"> </t>
        </is>
      </c>
      <c r="AW14" s="4" t="inlineStr">
        <is>
          <t xml:space="preserve"> </t>
        </is>
      </c>
      <c r="AX14" s="4" t="inlineStr">
        <is>
          <t xml:space="preserve"> </t>
        </is>
      </c>
    </row>
    <row r="15">
      <c r="A15" s="4" t="inlineStr">
        <is>
          <t>Second administrative review of Solar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Cash deposit rate for anti-dumping duty on CSPV cells imported from China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v>
      </c>
      <c r="P17" s="9" t="n">
        <v>0.039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9" t="n">
        <v>0.0396</v>
      </c>
      <c r="AS17" s="9" t="n">
        <v>0.0852</v>
      </c>
      <c r="AT17" s="9" t="n">
        <v>0.09669999999999999</v>
      </c>
      <c r="AU17" s="4" t="inlineStr">
        <is>
          <t xml:space="preserve"> </t>
        </is>
      </c>
      <c r="AV17" s="4" t="inlineStr">
        <is>
          <t xml:space="preserve"> </t>
        </is>
      </c>
      <c r="AW17" s="4" t="inlineStr">
        <is>
          <t xml:space="preserve"> </t>
        </is>
      </c>
      <c r="AX17" s="4" t="inlineStr">
        <is>
          <t xml:space="preserve"> </t>
        </is>
      </c>
    </row>
    <row r="18">
      <c r="A18" s="4" t="inlineStr">
        <is>
          <t>Cash deposit rate for countervailing duty on CSPV cells imported from China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9" t="n">
        <v>0.2094</v>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Third administrative review of Solar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Cash deposit rate for anti-dumping duty on CSPV cells imported from China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v>
      </c>
      <c r="P21" s="9" t="n">
        <v>0.0319</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9" t="n">
        <v>0.0319</v>
      </c>
      <c r="AD21" s="9" t="n">
        <v>0.0412</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9" t="n">
        <v>0.1307</v>
      </c>
      <c r="AP21" s="9" t="n">
        <v>0.0852</v>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Cash deposit rate for countervailing duty on CSPV cells imported from China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9" t="n">
        <v>0.0736</v>
      </c>
      <c r="AB22" s="9" t="n">
        <v>0.1816</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9" t="n">
        <v>0.1816</v>
      </c>
      <c r="AP22" s="9" t="n">
        <v>0.2094</v>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Fourth administrative review of Solar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Cash deposit rate for anti-dumping duty on CSPV cells imported from China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9" t="n">
        <v>0.1307</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Cash deposit rate for countervailing duty on CSPV cells imported from China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9" t="n">
        <v>0.1159</v>
      </c>
      <c r="AL26" s="9" t="n">
        <v>0.1816</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9" t="n">
        <v>0.0502</v>
      </c>
      <c r="AX26" s="4" t="inlineStr">
        <is>
          <t xml:space="preserve"> </t>
        </is>
      </c>
    </row>
    <row r="27">
      <c r="A27" s="4" t="inlineStr">
        <is>
          <t>Fifth administrative review of Solar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Cash deposit rate for anti-dumping duty on CSPV cells imported from China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9" t="n">
        <v>0.0406</v>
      </c>
      <c r="AG29" s="9" t="n">
        <v>0.033</v>
      </c>
      <c r="AH29" s="4" t="inlineStr">
        <is>
          <t xml:space="preserve"> </t>
        </is>
      </c>
      <c r="AI29" s="4" t="inlineStr">
        <is>
          <t xml:space="preserve"> </t>
        </is>
      </c>
      <c r="AJ29" s="4" t="inlineStr">
        <is>
          <t xml:space="preserve"> </t>
        </is>
      </c>
      <c r="AK29" s="4" t="inlineStr">
        <is>
          <t xml:space="preserve"> </t>
        </is>
      </c>
      <c r="AL29" s="4" t="inlineStr">
        <is>
          <t xml:space="preserve"> </t>
        </is>
      </c>
      <c r="AM29" s="9" t="n">
        <v>0.1307</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Cash deposit rate for countervailing duty on CSPV cells imported from China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9" t="n">
        <v>0.0365</v>
      </c>
      <c r="V30" s="9" t="n">
        <v>0.09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9" t="n">
        <v>0.097</v>
      </c>
      <c r="AF30" s="9" t="n">
        <v>0.097</v>
      </c>
      <c r="AG30" s="4" t="inlineStr">
        <is>
          <t xml:space="preserve"> </t>
        </is>
      </c>
      <c r="AH30" s="4" t="inlineStr">
        <is>
          <t xml:space="preserve"> </t>
        </is>
      </c>
      <c r="AI30" s="4" t="inlineStr">
        <is>
          <t xml:space="preserve"> </t>
        </is>
      </c>
      <c r="AJ30" s="4" t="inlineStr">
        <is>
          <t xml:space="preserve"> </t>
        </is>
      </c>
      <c r="AK30" s="9" t="n">
        <v>0.1159</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Sixth administrative review of Solar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Cash deposit rate for anti-dumping duty on CSPV cells imported from China (as a percent)</t>
        </is>
      </c>
      <c r="B33" s="4" t="inlineStr">
        <is>
          <t xml:space="preserve"> </t>
        </is>
      </c>
      <c r="C33" s="4" t="inlineStr">
        <is>
          <t xml:space="preserve"> </t>
        </is>
      </c>
      <c r="D33" s="4" t="inlineStr">
        <is>
          <t xml:space="preserve"> </t>
        </is>
      </c>
      <c r="E33" s="4" t="inlineStr">
        <is>
          <t xml:space="preserve"> </t>
        </is>
      </c>
      <c r="F33" s="4" t="inlineStr">
        <is>
          <t xml:space="preserve"> </t>
        </is>
      </c>
      <c r="G33" s="9" t="n">
        <v>0.955</v>
      </c>
      <c r="H33" s="9" t="n">
        <v>0.23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9" t="n">
        <v>0.955</v>
      </c>
      <c r="Y33" s="9" t="n">
        <v>0.1307</v>
      </c>
      <c r="Z33" s="9" t="n">
        <v>0.6893</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9" t="n">
        <v>0.6893</v>
      </c>
    </row>
    <row r="34">
      <c r="A34" s="4" t="inlineStr">
        <is>
          <t>Cash deposit rate for countervailing duty on CSPV cells imported from China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9" t="n">
        <v>0.1197</v>
      </c>
      <c r="X34" s="9" t="n">
        <v>0.1267</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9" t="n">
        <v>0.097</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9" t="n">
        <v>0.1197</v>
      </c>
      <c r="AW34" s="4" t="inlineStr">
        <is>
          <t xml:space="preserve"> </t>
        </is>
      </c>
      <c r="AX34" s="4" t="inlineStr">
        <is>
          <t xml:space="preserve"> </t>
        </is>
      </c>
    </row>
    <row r="35">
      <c r="A35" s="4" t="inlineStr">
        <is>
          <t>Seventh administrative review of Solar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Cash deposit rate for anti-dumping duty on CSPV cells imported from China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v>
      </c>
      <c r="R37" s="9" t="n">
        <v>0.95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Cash deposit rate for countervailing duty on CSPV cells imported from China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9" t="n">
        <v>0.1928</v>
      </c>
      <c r="T38" s="9" t="n">
        <v>0.1197</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Eighth administrative review of Solar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Cash deposit rate for anti-dumping duty on CSPV cells imported from China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Cash deposit rate for countervailing duty on CSPV cells imported from China (as a percent)</t>
        </is>
      </c>
      <c r="B42" s="9" t="n">
        <v>0.15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1575</v>
      </c>
      <c r="L42" s="9" t="n">
        <v>0.192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Ninth administrative review of Solar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Cash deposit rate for anti-dumping duty on CSPV cells imported from China (as a percent)</t>
        </is>
      </c>
      <c r="B45" s="4" t="inlineStr">
        <is>
          <t xml:space="preserve"> </t>
        </is>
      </c>
      <c r="C45" s="4" t="inlineStr">
        <is>
          <t xml:space="preserve"> </t>
        </is>
      </c>
      <c r="D45" s="4" t="inlineStr">
        <is>
          <t xml:space="preserve"> </t>
        </is>
      </c>
      <c r="E45" s="4" t="inlineStr">
        <is>
          <t xml:space="preserve"> </t>
        </is>
      </c>
      <c r="F45" s="10"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Cash deposit rate for countervailing duty on CSPV cells imported from China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58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Tenth And Eleventh Administrative Review Of Solar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Cash deposit rate for countervailing duty on CSPV cells imported from China (as a percent)</t>
        </is>
      </c>
      <c r="B49" s="4" t="inlineStr">
        <is>
          <t xml:space="preserve"> </t>
        </is>
      </c>
      <c r="C49" s="4" t="inlineStr">
        <is>
          <t xml:space="preserve"> </t>
        </is>
      </c>
      <c r="D49" s="4" t="inlineStr">
        <is>
          <t xml:space="preserve"> </t>
        </is>
      </c>
      <c r="E49" s="9" t="n">
        <v>0.1587</v>
      </c>
      <c r="F49" s="4" t="inlineStr">
        <is>
          <t xml:space="preserve"> </t>
        </is>
      </c>
      <c r="G49" s="4" t="inlineStr">
        <is>
          <t xml:space="preserve"> </t>
        </is>
      </c>
      <c r="H49" s="4" t="inlineStr">
        <is>
          <t xml:space="preserve"> </t>
        </is>
      </c>
      <c r="I49" s="10"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Solar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Cash deposit rate for anti-dumping duty on CSPV cells imported from China (as a percent)</t>
        </is>
      </c>
      <c r="B52" s="4" t="inlineStr">
        <is>
          <t xml:space="preserve"> </t>
        </is>
      </c>
      <c r="C52" s="9" t="n">
        <v>0.30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9" t="n">
        <v>0.3006</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9" t="n">
        <v>0.3006</v>
      </c>
      <c r="AF52" s="4" t="inlineStr">
        <is>
          <t xml:space="preserve"> </t>
        </is>
      </c>
      <c r="AG52" s="4" t="inlineStr">
        <is>
          <t xml:space="preserve"> </t>
        </is>
      </c>
      <c r="AH52" s="9" t="n">
        <v>0.3006</v>
      </c>
      <c r="AI52" s="4" t="inlineStr">
        <is>
          <t xml:space="preserve"> </t>
        </is>
      </c>
      <c r="AJ52" s="4" t="inlineStr">
        <is>
          <t xml:space="preserve"> </t>
        </is>
      </c>
      <c r="AK52" s="4" t="inlineStr">
        <is>
          <t xml:space="preserve"> </t>
        </is>
      </c>
      <c r="AL52" s="4" t="inlineStr">
        <is>
          <t xml:space="preserve"> </t>
        </is>
      </c>
      <c r="AM52" s="4" t="inlineStr">
        <is>
          <t xml:space="preserve"> </t>
        </is>
      </c>
      <c r="AN52" s="9" t="n">
        <v>0.3006</v>
      </c>
      <c r="AO52" s="4" t="inlineStr">
        <is>
          <t xml:space="preserve"> </t>
        </is>
      </c>
      <c r="AP52" s="4" t="inlineStr">
        <is>
          <t xml:space="preserve"> </t>
        </is>
      </c>
      <c r="AQ52" s="9" t="n">
        <v>0.3006</v>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Cash deposit rate for countervailing duty on CSPV cells imported from China (as a percent)</t>
        </is>
      </c>
      <c r="B53" s="4" t="inlineStr">
        <is>
          <t xml:space="preserve"> </t>
        </is>
      </c>
      <c r="C53" s="9" t="n">
        <v>0.384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9" t="n">
        <v>0.3358</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9" t="n">
        <v>0.3358</v>
      </c>
      <c r="AF53" s="4" t="inlineStr">
        <is>
          <t xml:space="preserve"> </t>
        </is>
      </c>
      <c r="AG53" s="4" t="inlineStr">
        <is>
          <t xml:space="preserve"> </t>
        </is>
      </c>
      <c r="AH53" s="9" t="n">
        <v>0.3358</v>
      </c>
      <c r="AI53" s="9" t="n">
        <v>0.3358</v>
      </c>
      <c r="AJ53" s="9" t="n">
        <v>0.3843</v>
      </c>
      <c r="AK53" s="4" t="inlineStr">
        <is>
          <t xml:space="preserve"> </t>
        </is>
      </c>
      <c r="AL53" s="4" t="inlineStr">
        <is>
          <t xml:space="preserve"> </t>
        </is>
      </c>
      <c r="AM53" s="4" t="inlineStr">
        <is>
          <t xml:space="preserve"> </t>
        </is>
      </c>
      <c r="AN53" s="9" t="n">
        <v>0.3358</v>
      </c>
      <c r="AO53" s="4" t="inlineStr">
        <is>
          <t xml:space="preserve"> </t>
        </is>
      </c>
      <c r="AP53" s="4" t="inlineStr">
        <is>
          <t xml:space="preserve"> </t>
        </is>
      </c>
      <c r="AQ53" s="9" t="n">
        <v>0.3358</v>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Duty rate for anti-dumping duty on CSPV cells imported from Taiwan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9" t="n">
        <v>0.0257</v>
      </c>
      <c r="AF54" s="4" t="inlineStr">
        <is>
          <t xml:space="preserve"> </t>
        </is>
      </c>
      <c r="AG54" s="4" t="inlineStr">
        <is>
          <t xml:space="preserve"> </t>
        </is>
      </c>
      <c r="AH54" s="9" t="n">
        <v>0.0439</v>
      </c>
      <c r="AI54" s="4" t="inlineStr">
        <is>
          <t xml:space="preserve"> </t>
        </is>
      </c>
      <c r="AJ54" s="4" t="inlineStr">
        <is>
          <t xml:space="preserve"> </t>
        </is>
      </c>
      <c r="AK54" s="4" t="inlineStr">
        <is>
          <t xml:space="preserve"> </t>
        </is>
      </c>
      <c r="AL54" s="4" t="inlineStr">
        <is>
          <t xml:space="preserve"> </t>
        </is>
      </c>
      <c r="AM54" s="4" t="inlineStr">
        <is>
          <t xml:space="preserve"> </t>
        </is>
      </c>
      <c r="AN54" s="9" t="n">
        <v>0.0133</v>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Solar 2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Cash deposit rate for anti-dumping duty on CSPV cells imported from China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9" t="n">
        <v>0.0356</v>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Duty rate for anti-dumping duty on CSPV cells imported from Taiwa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9" t="n">
        <v>0.0152</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Solar 2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Duty rate for anti-dumping duty on CSPV cells imported from Taiwan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9" t="n">
        <v>0.0378</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9" t="n">
        <v>0.042</v>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Seventh administrative review of Solar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Cash deposit rate for countervailing duty on CSPV cells imported from China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3358</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Eighth administrative review of the Solar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Cash deposit rate for countervailing duty on CSPV cells imported from China (as a percent)</t>
        </is>
      </c>
      <c r="B67" s="4" t="inlineStr">
        <is>
          <t xml:space="preserve"> </t>
        </is>
      </c>
      <c r="C67" s="4" t="inlineStr">
        <is>
          <t xml:space="preserve"> </t>
        </is>
      </c>
      <c r="D67" s="4" t="inlineStr">
        <is>
          <t xml:space="preserve"> </t>
        </is>
      </c>
      <c r="E67" s="4" t="inlineStr">
        <is>
          <t xml:space="preserve"> </t>
        </is>
      </c>
      <c r="F67" s="4" t="inlineStr">
        <is>
          <t xml:space="preserve"> </t>
        </is>
      </c>
      <c r="G67" s="9" t="n">
        <v>0.335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Canadian Solar International Ltd. | Fourth administrative review of Solar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Cash deposit rate for countervailing duty on CSPV cells imported from China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9" t="n">
        <v>0.1064</v>
      </c>
      <c r="AL70" s="9" t="n">
        <v>0.1816</v>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9" t="n">
        <v>0.0422</v>
      </c>
      <c r="AX70" s="4" t="inlineStr">
        <is>
          <t xml:space="preserve"> </t>
        </is>
      </c>
    </row>
  </sheetData>
  <mergeCells count="3">
    <mergeCell ref="A1:A2"/>
    <mergeCell ref="E1:AU1"/>
    <mergeCell ref="AW1:AX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Narrative) (Details) $ in Thousands</t>
        </is>
      </c>
      <c r="B1" s="2" t="inlineStr">
        <is>
          <t>12 Months Ended</t>
        </is>
      </c>
    </row>
    <row r="2">
      <c r="B2" s="2" t="inlineStr">
        <is>
          <t>Dec. 31, 2023 USD ($) segment</t>
        </is>
      </c>
      <c r="C2" s="2" t="inlineStr">
        <is>
          <t>Dec. 31, 2022 USD ($)</t>
        </is>
      </c>
      <c r="D2" s="2" t="inlineStr">
        <is>
          <t>Dec. 31, 2021 USD ($)</t>
        </is>
      </c>
    </row>
    <row r="3">
      <c r="A3" s="4" t="inlineStr">
        <is>
          <t>Number of Reportable Segments | segment</t>
        </is>
      </c>
      <c r="B3" s="5" t="n">
        <v>2</v>
      </c>
      <c r="C3" s="4" t="inlineStr">
        <is>
          <t xml:space="preserve"> </t>
        </is>
      </c>
      <c r="D3" s="4" t="inlineStr">
        <is>
          <t xml:space="preserve"> </t>
        </is>
      </c>
    </row>
    <row r="4">
      <c r="A4" s="4" t="inlineStr">
        <is>
          <t>Impairment loss of investments in affiliates</t>
        </is>
      </c>
      <c r="B4" s="6" t="n">
        <v>0</v>
      </c>
      <c r="C4" s="6" t="n">
        <v>357</v>
      </c>
      <c r="D4" s="6" t="n">
        <v>0</v>
      </c>
    </row>
    <row r="5">
      <c r="A5" s="4" t="inlineStr">
        <is>
          <t>Impairment charges for long-lived assets</t>
        </is>
      </c>
      <c r="B5" s="5" t="n">
        <v>5938</v>
      </c>
      <c r="C5" s="5" t="n">
        <v>60330</v>
      </c>
      <c r="D5" s="5" t="n">
        <v>6084</v>
      </c>
    </row>
    <row r="6">
      <c r="A6" s="4" t="inlineStr">
        <is>
          <t>Project assets impairment</t>
        </is>
      </c>
      <c r="B6" s="5" t="n">
        <v>16239</v>
      </c>
      <c r="C6" s="5" t="n">
        <v>1674</v>
      </c>
      <c r="D6" s="5" t="n">
        <v>17152</v>
      </c>
    </row>
    <row r="7">
      <c r="A7" s="4" t="inlineStr">
        <is>
          <t>CSI Solar Segment</t>
        </is>
      </c>
      <c r="B7" s="4" t="inlineStr">
        <is>
          <t xml:space="preserve"> </t>
        </is>
      </c>
      <c r="C7" s="4" t="inlineStr">
        <is>
          <t xml:space="preserve"> </t>
        </is>
      </c>
      <c r="D7" s="4" t="inlineStr">
        <is>
          <t xml:space="preserve"> </t>
        </is>
      </c>
    </row>
    <row r="8">
      <c r="A8" s="4" t="inlineStr">
        <is>
          <t>Impairment loss of investments in affiliates</t>
        </is>
      </c>
      <c r="B8" s="5" t="n">
        <v>0</v>
      </c>
      <c r="C8" s="5" t="n">
        <v>357</v>
      </c>
      <c r="D8" s="5" t="n">
        <v>0</v>
      </c>
    </row>
    <row r="9">
      <c r="A9" s="4" t="inlineStr">
        <is>
          <t>Impairment charges for long-lived assets</t>
        </is>
      </c>
      <c r="B9" s="5" t="n">
        <v>5938</v>
      </c>
      <c r="C9" s="5" t="n">
        <v>60330</v>
      </c>
      <c r="D9" s="5" t="n">
        <v>6084</v>
      </c>
    </row>
    <row r="10">
      <c r="A10" s="4" t="inlineStr">
        <is>
          <t>Recurrent Energy Segment</t>
        </is>
      </c>
      <c r="B10" s="4" t="inlineStr">
        <is>
          <t xml:space="preserve"> </t>
        </is>
      </c>
      <c r="C10" s="4" t="inlineStr">
        <is>
          <t xml:space="preserve"> </t>
        </is>
      </c>
      <c r="D10" s="4" t="inlineStr">
        <is>
          <t xml:space="preserve"> </t>
        </is>
      </c>
    </row>
    <row r="11">
      <c r="A11" s="4" t="inlineStr">
        <is>
          <t>Project assets impairment</t>
        </is>
      </c>
      <c r="B11" s="6" t="n">
        <v>16239</v>
      </c>
      <c r="C11" s="6" t="n">
        <v>1674</v>
      </c>
      <c r="D11" s="6" t="n">
        <v>1715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principal reportable business segments | segment</t>
        </is>
      </c>
      <c r="B4" s="5" t="n">
        <v>2</v>
      </c>
      <c r="C4" s="4" t="inlineStr">
        <is>
          <t xml:space="preserve"> </t>
        </is>
      </c>
      <c r="D4" s="4" t="inlineStr">
        <is>
          <t xml:space="preserve"> </t>
        </is>
      </c>
    </row>
    <row r="5">
      <c r="A5" s="3" t="inlineStr">
        <is>
          <t>Revenues and gross profit generated from each segment</t>
        </is>
      </c>
      <c r="B5" s="4" t="inlineStr">
        <is>
          <t xml:space="preserve"> </t>
        </is>
      </c>
      <c r="C5" s="4" t="inlineStr">
        <is>
          <t xml:space="preserve"> </t>
        </is>
      </c>
      <c r="D5" s="4" t="inlineStr">
        <is>
          <t xml:space="preserve"> </t>
        </is>
      </c>
    </row>
    <row r="6">
      <c r="A6" s="4" t="inlineStr">
        <is>
          <t>Net revenues</t>
        </is>
      </c>
      <c r="B6" s="6" t="n">
        <v>7613626</v>
      </c>
      <c r="C6" s="6" t="n">
        <v>7468610</v>
      </c>
      <c r="D6" s="6" t="n">
        <v>5277169</v>
      </c>
    </row>
    <row r="7">
      <c r="A7" s="4" t="inlineStr">
        <is>
          <t>Cost of revenues</t>
        </is>
      </c>
      <c r="B7" s="5" t="n">
        <v>6333643</v>
      </c>
      <c r="C7" s="5" t="n">
        <v>6205474</v>
      </c>
      <c r="D7" s="5" t="n">
        <v>4367857</v>
      </c>
    </row>
    <row r="8">
      <c r="A8" s="4" t="inlineStr">
        <is>
          <t>Gross profit</t>
        </is>
      </c>
      <c r="B8" s="5" t="n">
        <v>1279983</v>
      </c>
      <c r="C8" s="5" t="n">
        <v>1263136</v>
      </c>
      <c r="D8" s="5" t="n">
        <v>909312</v>
      </c>
    </row>
    <row r="9">
      <c r="A9" s="4" t="inlineStr">
        <is>
          <t>Income from operations</t>
        </is>
      </c>
      <c r="B9" s="5" t="n">
        <v>453320</v>
      </c>
      <c r="C9" s="5" t="n">
        <v>356061</v>
      </c>
      <c r="D9" s="5" t="n">
        <v>190381</v>
      </c>
    </row>
    <row r="10">
      <c r="A10" s="4" t="inlineStr">
        <is>
          <t>Operating segment | CSI Solar Segment</t>
        </is>
      </c>
      <c r="B10" s="4" t="inlineStr">
        <is>
          <t xml:space="preserve"> </t>
        </is>
      </c>
      <c r="C10" s="4" t="inlineStr">
        <is>
          <t xml:space="preserve"> </t>
        </is>
      </c>
      <c r="D10" s="4" t="inlineStr">
        <is>
          <t xml:space="preserve"> </t>
        </is>
      </c>
    </row>
    <row r="11">
      <c r="A11" s="3" t="inlineStr">
        <is>
          <t>Revenues and gross profit generated from each segment</t>
        </is>
      </c>
      <c r="B11" s="4" t="inlineStr">
        <is>
          <t xml:space="preserve"> </t>
        </is>
      </c>
      <c r="C11" s="4" t="inlineStr">
        <is>
          <t xml:space="preserve"> </t>
        </is>
      </c>
      <c r="D11" s="4" t="inlineStr">
        <is>
          <t xml:space="preserve"> </t>
        </is>
      </c>
    </row>
    <row r="12">
      <c r="A12" s="4" t="inlineStr">
        <is>
          <t>Net revenues</t>
        </is>
      </c>
      <c r="B12" s="5" t="n">
        <v>7230550</v>
      </c>
      <c r="C12" s="5" t="n">
        <v>6975612</v>
      </c>
      <c r="D12" s="5" t="n">
        <v>4371603</v>
      </c>
    </row>
    <row r="13">
      <c r="A13" s="4" t="inlineStr">
        <is>
          <t>Cost of revenues</t>
        </is>
      </c>
      <c r="B13" s="5" t="n">
        <v>6121332</v>
      </c>
      <c r="C13" s="5" t="n">
        <v>5824855</v>
      </c>
      <c r="D13" s="5" t="n">
        <v>3689126</v>
      </c>
    </row>
    <row r="14">
      <c r="A14" s="4" t="inlineStr">
        <is>
          <t>Gross profit</t>
        </is>
      </c>
      <c r="B14" s="5" t="n">
        <v>1109218</v>
      </c>
      <c r="C14" s="5" t="n">
        <v>1150757</v>
      </c>
      <c r="D14" s="5" t="n">
        <v>682477</v>
      </c>
    </row>
    <row r="15">
      <c r="A15" s="4" t="inlineStr">
        <is>
          <t>Income from operations</t>
        </is>
      </c>
      <c r="B15" s="5" t="n">
        <v>456083</v>
      </c>
      <c r="C15" s="5" t="n">
        <v>343798</v>
      </c>
      <c r="D15" s="5" t="n">
        <v>74132</v>
      </c>
    </row>
    <row r="16">
      <c r="A16" s="4" t="inlineStr">
        <is>
          <t>Operating segment | Recurrent Energy Segment</t>
        </is>
      </c>
      <c r="B16" s="4" t="inlineStr">
        <is>
          <t xml:space="preserve"> </t>
        </is>
      </c>
      <c r="C16" s="4" t="inlineStr">
        <is>
          <t xml:space="preserve"> </t>
        </is>
      </c>
      <c r="D16" s="4" t="inlineStr">
        <is>
          <t xml:space="preserve"> </t>
        </is>
      </c>
    </row>
    <row r="17">
      <c r="A17" s="3" t="inlineStr">
        <is>
          <t>Revenues and gross profit generated from each segment</t>
        </is>
      </c>
      <c r="B17" s="4" t="inlineStr">
        <is>
          <t xml:space="preserve"> </t>
        </is>
      </c>
      <c r="C17" s="4" t="inlineStr">
        <is>
          <t xml:space="preserve"> </t>
        </is>
      </c>
      <c r="D17" s="4" t="inlineStr">
        <is>
          <t xml:space="preserve"> </t>
        </is>
      </c>
    </row>
    <row r="18">
      <c r="A18" s="4" t="inlineStr">
        <is>
          <t>Net revenues</t>
        </is>
      </c>
      <c r="B18" s="5" t="n">
        <v>497653</v>
      </c>
      <c r="C18" s="5" t="n">
        <v>821525</v>
      </c>
      <c r="D18" s="5" t="n">
        <v>1124083</v>
      </c>
    </row>
    <row r="19">
      <c r="A19" s="4" t="inlineStr">
        <is>
          <t>Cost of revenues</t>
        </is>
      </c>
      <c r="B19" s="5" t="n">
        <v>292926</v>
      </c>
      <c r="C19" s="5" t="n">
        <v>660161</v>
      </c>
      <c r="D19" s="5" t="n">
        <v>930099</v>
      </c>
    </row>
    <row r="20">
      <c r="A20" s="4" t="inlineStr">
        <is>
          <t>Gross profit</t>
        </is>
      </c>
      <c r="B20" s="5" t="n">
        <v>204727</v>
      </c>
      <c r="C20" s="5" t="n">
        <v>161364</v>
      </c>
      <c r="D20" s="5" t="n">
        <v>193984</v>
      </c>
    </row>
    <row r="21">
      <c r="A21" s="4" t="inlineStr">
        <is>
          <t>Income from operations</t>
        </is>
      </c>
      <c r="B21" s="5" t="n">
        <v>96621</v>
      </c>
      <c r="C21" s="5" t="n">
        <v>80364</v>
      </c>
      <c r="D21" s="5" t="n">
        <v>97179</v>
      </c>
    </row>
    <row r="22">
      <c r="A22" s="4" t="inlineStr">
        <is>
          <t>Elimination and unallocated items</t>
        </is>
      </c>
      <c r="B22" s="4" t="inlineStr">
        <is>
          <t xml:space="preserve"> </t>
        </is>
      </c>
      <c r="C22" s="4" t="inlineStr">
        <is>
          <t xml:space="preserve"> </t>
        </is>
      </c>
      <c r="D22" s="4" t="inlineStr">
        <is>
          <t xml:space="preserve"> </t>
        </is>
      </c>
    </row>
    <row r="23">
      <c r="A23" s="3" t="inlineStr">
        <is>
          <t>Revenues and gross profit generated from each segment</t>
        </is>
      </c>
      <c r="B23" s="4" t="inlineStr">
        <is>
          <t xml:space="preserve"> </t>
        </is>
      </c>
      <c r="C23" s="4" t="inlineStr">
        <is>
          <t xml:space="preserve"> </t>
        </is>
      </c>
      <c r="D23" s="4" t="inlineStr">
        <is>
          <t xml:space="preserve"> </t>
        </is>
      </c>
    </row>
    <row r="24">
      <c r="A24" s="4" t="inlineStr">
        <is>
          <t>Net revenues</t>
        </is>
      </c>
      <c r="B24" s="5" t="n">
        <v>-114577</v>
      </c>
      <c r="C24" s="5" t="n">
        <v>-328527</v>
      </c>
      <c r="D24" s="5" t="n">
        <v>-218517</v>
      </c>
    </row>
    <row r="25">
      <c r="A25" s="4" t="inlineStr">
        <is>
          <t>Cost of revenues</t>
        </is>
      </c>
      <c r="B25" s="5" t="n">
        <v>-80615</v>
      </c>
      <c r="C25" s="5" t="n">
        <v>-279542</v>
      </c>
      <c r="D25" s="5" t="n">
        <v>-251368</v>
      </c>
    </row>
    <row r="26">
      <c r="A26" s="4" t="inlineStr">
        <is>
          <t>Gross profit</t>
        </is>
      </c>
      <c r="B26" s="5" t="n">
        <v>-33962</v>
      </c>
      <c r="C26" s="5" t="n">
        <v>-48985</v>
      </c>
      <c r="D26" s="5" t="n">
        <v>32851</v>
      </c>
    </row>
    <row r="27">
      <c r="A27" s="4" t="inlineStr">
        <is>
          <t>Income from operations</t>
        </is>
      </c>
      <c r="B27" s="6" t="n">
        <v>-99384</v>
      </c>
      <c r="C27" s="6" t="n">
        <v>-68101</v>
      </c>
      <c r="D27" s="6" t="n">
        <v>190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fferent geographic locations (Details) - USD ($) $ in Thousands</t>
        </is>
      </c>
      <c r="B1" s="2" t="inlineStr">
        <is>
          <t>12 Months Ended</t>
        </is>
      </c>
    </row>
    <row r="2">
      <c r="B2" s="2" t="inlineStr">
        <is>
          <t>Dec. 31, 2023</t>
        </is>
      </c>
      <c r="C2" s="2" t="inlineStr">
        <is>
          <t>Dec. 31, 2022</t>
        </is>
      </c>
      <c r="D2" s="2" t="inlineStr">
        <is>
          <t>Dec. 31, 2021</t>
        </is>
      </c>
    </row>
    <row r="3">
      <c r="A3" s="3" t="inlineStr">
        <is>
          <t>Revenues generated by geographic location of customers' headquarter</t>
        </is>
      </c>
      <c r="B3" s="4" t="inlineStr">
        <is>
          <t xml:space="preserve"> </t>
        </is>
      </c>
      <c r="C3" s="4" t="inlineStr">
        <is>
          <t xml:space="preserve"> </t>
        </is>
      </c>
      <c r="D3" s="4" t="inlineStr">
        <is>
          <t xml:space="preserve"> </t>
        </is>
      </c>
    </row>
    <row r="4">
      <c r="A4" s="4" t="inlineStr">
        <is>
          <t>Net revenues</t>
        </is>
      </c>
      <c r="B4" s="6" t="n">
        <v>7613626</v>
      </c>
      <c r="C4" s="6" t="n">
        <v>7468610</v>
      </c>
      <c r="D4" s="6" t="n">
        <v>5277169</v>
      </c>
    </row>
    <row r="5">
      <c r="A5" s="4" t="inlineStr">
        <is>
          <t>Total long-lived assets</t>
        </is>
      </c>
      <c r="B5" s="5" t="n">
        <v>4296689</v>
      </c>
      <c r="C5" s="5" t="n">
        <v>2312589</v>
      </c>
      <c r="D5" s="4" t="inlineStr">
        <is>
          <t xml:space="preserve"> </t>
        </is>
      </c>
    </row>
    <row r="6">
      <c r="A6" s="4" t="inlineStr">
        <is>
          <t>The Americas</t>
        </is>
      </c>
      <c r="B6" s="4" t="inlineStr">
        <is>
          <t xml:space="preserve"> </t>
        </is>
      </c>
      <c r="C6" s="4" t="inlineStr">
        <is>
          <t xml:space="preserve"> </t>
        </is>
      </c>
      <c r="D6" s="4" t="inlineStr">
        <is>
          <t xml:space="preserve"> </t>
        </is>
      </c>
    </row>
    <row r="7">
      <c r="A7" s="3" t="inlineStr">
        <is>
          <t>Revenues generated by geographic location of customers' headquarter</t>
        </is>
      </c>
      <c r="B7" s="4" t="inlineStr">
        <is>
          <t xml:space="preserve"> </t>
        </is>
      </c>
      <c r="C7" s="4" t="inlineStr">
        <is>
          <t xml:space="preserve"> </t>
        </is>
      </c>
      <c r="D7" s="4" t="inlineStr">
        <is>
          <t xml:space="preserve"> </t>
        </is>
      </c>
    </row>
    <row r="8">
      <c r="A8" s="4" t="inlineStr">
        <is>
          <t>Net revenues</t>
        </is>
      </c>
      <c r="B8" s="5" t="n">
        <v>2616145</v>
      </c>
      <c r="C8" s="5" t="n">
        <v>2793651</v>
      </c>
      <c r="D8" s="5" t="n">
        <v>2279594</v>
      </c>
    </row>
    <row r="9">
      <c r="A9" s="4" t="inlineStr">
        <is>
          <t>United States</t>
        </is>
      </c>
      <c r="B9" s="4" t="inlineStr">
        <is>
          <t xml:space="preserve"> </t>
        </is>
      </c>
      <c r="C9" s="4" t="inlineStr">
        <is>
          <t xml:space="preserve"> </t>
        </is>
      </c>
      <c r="D9" s="4" t="inlineStr">
        <is>
          <t xml:space="preserve"> </t>
        </is>
      </c>
    </row>
    <row r="10">
      <c r="A10" s="3" t="inlineStr">
        <is>
          <t>Revenues generated by geographic location of customers' headquarter</t>
        </is>
      </c>
      <c r="B10" s="4" t="inlineStr">
        <is>
          <t xml:space="preserve"> </t>
        </is>
      </c>
      <c r="C10" s="4" t="inlineStr">
        <is>
          <t xml:space="preserve"> </t>
        </is>
      </c>
      <c r="D10" s="4" t="inlineStr">
        <is>
          <t xml:space="preserve"> </t>
        </is>
      </c>
    </row>
    <row r="11">
      <c r="A11" s="4" t="inlineStr">
        <is>
          <t>Net revenues</t>
        </is>
      </c>
      <c r="B11" s="5" t="n">
        <v>1485919</v>
      </c>
      <c r="C11" s="5" t="n">
        <v>1963956</v>
      </c>
      <c r="D11" s="5" t="n">
        <v>1590573</v>
      </c>
    </row>
    <row r="12">
      <c r="A12" s="4" t="inlineStr">
        <is>
          <t>Total long-lived assets</t>
        </is>
      </c>
      <c r="B12" s="5" t="n">
        <v>528538</v>
      </c>
      <c r="C12" s="5" t="n">
        <v>5545</v>
      </c>
      <c r="D12" s="4" t="inlineStr">
        <is>
          <t xml:space="preserve"> </t>
        </is>
      </c>
    </row>
    <row r="13">
      <c r="A13" s="4" t="inlineStr">
        <is>
          <t>Brazil</t>
        </is>
      </c>
      <c r="B13" s="4" t="inlineStr">
        <is>
          <t xml:space="preserve"> </t>
        </is>
      </c>
      <c r="C13" s="4" t="inlineStr">
        <is>
          <t xml:space="preserve"> </t>
        </is>
      </c>
      <c r="D13" s="4" t="inlineStr">
        <is>
          <t xml:space="preserve"> </t>
        </is>
      </c>
    </row>
    <row r="14">
      <c r="A14" s="3" t="inlineStr">
        <is>
          <t>Revenues generated by geographic location of customers' headquarter</t>
        </is>
      </c>
      <c r="B14" s="4" t="inlineStr">
        <is>
          <t xml:space="preserve"> </t>
        </is>
      </c>
      <c r="C14" s="4" t="inlineStr">
        <is>
          <t xml:space="preserve"> </t>
        </is>
      </c>
      <c r="D14" s="4" t="inlineStr">
        <is>
          <t xml:space="preserve"> </t>
        </is>
      </c>
    </row>
    <row r="15">
      <c r="A15" s="4" t="inlineStr">
        <is>
          <t>Net revenues</t>
        </is>
      </c>
      <c r="B15" s="5" t="n">
        <v>846387</v>
      </c>
      <c r="C15" s="5" t="n">
        <v>623331</v>
      </c>
      <c r="D15" s="5" t="n">
        <v>442603</v>
      </c>
    </row>
    <row r="16">
      <c r="A16" s="4" t="inlineStr">
        <is>
          <t>Total long-lived assets</t>
        </is>
      </c>
      <c r="B16" s="5" t="n">
        <v>409211</v>
      </c>
      <c r="C16" s="5" t="n">
        <v>242761</v>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Revenues generated by geographic location of customers' headquarter</t>
        </is>
      </c>
      <c r="B18" s="4" t="inlineStr">
        <is>
          <t xml:space="preserve"> </t>
        </is>
      </c>
      <c r="C18" s="4" t="inlineStr">
        <is>
          <t xml:space="preserve"> </t>
        </is>
      </c>
      <c r="D18" s="4" t="inlineStr">
        <is>
          <t xml:space="preserve"> </t>
        </is>
      </c>
    </row>
    <row r="19">
      <c r="A19" s="4" t="inlineStr">
        <is>
          <t>Net revenues</t>
        </is>
      </c>
      <c r="B19" s="5" t="n">
        <v>52525</v>
      </c>
      <c r="C19" s="5" t="n">
        <v>49148</v>
      </c>
      <c r="D19" s="5" t="n">
        <v>30792</v>
      </c>
    </row>
    <row r="20">
      <c r="A20" s="4" t="inlineStr">
        <is>
          <t>Total long-lived assets</t>
        </is>
      </c>
      <c r="B20" s="5" t="n">
        <v>11401</v>
      </c>
      <c r="C20" s="5" t="n">
        <v>6200</v>
      </c>
      <c r="D20" s="4" t="inlineStr">
        <is>
          <t xml:space="preserve"> </t>
        </is>
      </c>
    </row>
    <row r="21">
      <c r="A21" s="4" t="inlineStr">
        <is>
          <t>Chile</t>
        </is>
      </c>
      <c r="B21" s="4" t="inlineStr">
        <is>
          <t xml:space="preserve"> </t>
        </is>
      </c>
      <c r="C21" s="4" t="inlineStr">
        <is>
          <t xml:space="preserve"> </t>
        </is>
      </c>
      <c r="D21" s="4" t="inlineStr">
        <is>
          <t xml:space="preserve"> </t>
        </is>
      </c>
    </row>
    <row r="22">
      <c r="A22" s="3" t="inlineStr">
        <is>
          <t>Revenues generated by geographic location of customers' headquarter</t>
        </is>
      </c>
      <c r="B22" s="4" t="inlineStr">
        <is>
          <t xml:space="preserve"> </t>
        </is>
      </c>
      <c r="C22" s="4" t="inlineStr">
        <is>
          <t xml:space="preserve"> </t>
        </is>
      </c>
      <c r="D22" s="4" t="inlineStr">
        <is>
          <t xml:space="preserve"> </t>
        </is>
      </c>
    </row>
    <row r="23">
      <c r="A23" s="4" t="inlineStr">
        <is>
          <t>Net revenues</t>
        </is>
      </c>
      <c r="B23" s="5" t="n">
        <v>29663</v>
      </c>
      <c r="C23" s="5" t="n">
        <v>37370</v>
      </c>
      <c r="D23" s="5" t="n">
        <v>18461</v>
      </c>
    </row>
    <row r="24">
      <c r="A24" s="4" t="inlineStr">
        <is>
          <t>Puerto Rico</t>
        </is>
      </c>
      <c r="B24" s="4" t="inlineStr">
        <is>
          <t xml:space="preserve"> </t>
        </is>
      </c>
      <c r="C24" s="4" t="inlineStr">
        <is>
          <t xml:space="preserve"> </t>
        </is>
      </c>
      <c r="D24" s="4" t="inlineStr">
        <is>
          <t xml:space="preserve"> </t>
        </is>
      </c>
    </row>
    <row r="25">
      <c r="A25" s="3" t="inlineStr">
        <is>
          <t>Revenues generated by geographic location of customers' headquarter</t>
        </is>
      </c>
      <c r="B25" s="4" t="inlineStr">
        <is>
          <t xml:space="preserve"> </t>
        </is>
      </c>
      <c r="C25" s="4" t="inlineStr">
        <is>
          <t xml:space="preserve"> </t>
        </is>
      </c>
      <c r="D25" s="4" t="inlineStr">
        <is>
          <t xml:space="preserve"> </t>
        </is>
      </c>
    </row>
    <row r="26">
      <c r="A26" s="4" t="inlineStr">
        <is>
          <t>Net revenues</t>
        </is>
      </c>
      <c r="B26" s="5" t="n">
        <v>37922</v>
      </c>
      <c r="C26" s="5" t="n">
        <v>22353</v>
      </c>
      <c r="D26" s="5" t="n">
        <v>11344</v>
      </c>
    </row>
    <row r="27">
      <c r="A27" s="4" t="inlineStr">
        <is>
          <t>Mexico</t>
        </is>
      </c>
      <c r="B27" s="4" t="inlineStr">
        <is>
          <t xml:space="preserve"> </t>
        </is>
      </c>
      <c r="C27" s="4" t="inlineStr">
        <is>
          <t xml:space="preserve"> </t>
        </is>
      </c>
      <c r="D27" s="4" t="inlineStr">
        <is>
          <t xml:space="preserve"> </t>
        </is>
      </c>
    </row>
    <row r="28">
      <c r="A28" s="3" t="inlineStr">
        <is>
          <t>Revenues generated by geographic location of customers' headquarter</t>
        </is>
      </c>
      <c r="B28" s="4" t="inlineStr">
        <is>
          <t xml:space="preserve"> </t>
        </is>
      </c>
      <c r="C28" s="4" t="inlineStr">
        <is>
          <t xml:space="preserve"> </t>
        </is>
      </c>
      <c r="D28" s="4" t="inlineStr">
        <is>
          <t xml:space="preserve"> </t>
        </is>
      </c>
    </row>
    <row r="29">
      <c r="A29" s="4" t="inlineStr">
        <is>
          <t>Net revenues</t>
        </is>
      </c>
      <c r="B29" s="5" t="n">
        <v>50884</v>
      </c>
      <c r="C29" s="5" t="n">
        <v>31912</v>
      </c>
      <c r="D29" s="5" t="n">
        <v>139611</v>
      </c>
    </row>
    <row r="30">
      <c r="A30" s="4" t="inlineStr">
        <is>
          <t>Others</t>
        </is>
      </c>
      <c r="B30" s="4" t="inlineStr">
        <is>
          <t xml:space="preserve"> </t>
        </is>
      </c>
      <c r="C30" s="4" t="inlineStr">
        <is>
          <t xml:space="preserve"> </t>
        </is>
      </c>
      <c r="D30" s="4" t="inlineStr">
        <is>
          <t xml:space="preserve"> </t>
        </is>
      </c>
    </row>
    <row r="31">
      <c r="A31" s="3" t="inlineStr">
        <is>
          <t>Revenues generated by geographic location of customers' headquarter</t>
        </is>
      </c>
      <c r="B31" s="4" t="inlineStr">
        <is>
          <t xml:space="preserve"> </t>
        </is>
      </c>
      <c r="C31" s="4" t="inlineStr">
        <is>
          <t xml:space="preserve"> </t>
        </is>
      </c>
      <c r="D31" s="4" t="inlineStr">
        <is>
          <t xml:space="preserve"> </t>
        </is>
      </c>
    </row>
    <row r="32">
      <c r="A32" s="4" t="inlineStr">
        <is>
          <t>Net revenues</t>
        </is>
      </c>
      <c r="B32" s="5" t="n">
        <v>112845</v>
      </c>
      <c r="C32" s="5" t="n">
        <v>65581</v>
      </c>
      <c r="D32" s="5" t="n">
        <v>46210</v>
      </c>
    </row>
    <row r="33">
      <c r="A33" s="4" t="inlineStr">
        <is>
          <t>Asia and other regions</t>
        </is>
      </c>
      <c r="B33" s="4" t="inlineStr">
        <is>
          <t xml:space="preserve"> </t>
        </is>
      </c>
      <c r="C33" s="4" t="inlineStr">
        <is>
          <t xml:space="preserve"> </t>
        </is>
      </c>
      <c r="D33" s="4" t="inlineStr">
        <is>
          <t xml:space="preserve"> </t>
        </is>
      </c>
    </row>
    <row r="34">
      <c r="A34" s="3" t="inlineStr">
        <is>
          <t>Revenues generated by geographic location of customers' headquarter</t>
        </is>
      </c>
      <c r="B34" s="4" t="inlineStr">
        <is>
          <t xml:space="preserve"> </t>
        </is>
      </c>
      <c r="C34" s="4" t="inlineStr">
        <is>
          <t xml:space="preserve"> </t>
        </is>
      </c>
      <c r="D34" s="4" t="inlineStr">
        <is>
          <t xml:space="preserve"> </t>
        </is>
      </c>
    </row>
    <row r="35">
      <c r="A35" s="4" t="inlineStr">
        <is>
          <t>Net revenues</t>
        </is>
      </c>
      <c r="B35" s="5" t="n">
        <v>3125496</v>
      </c>
      <c r="C35" s="5" t="n">
        <v>2739779</v>
      </c>
      <c r="D35" s="5" t="n">
        <v>2139070</v>
      </c>
    </row>
    <row r="36">
      <c r="A36" s="4" t="inlineStr">
        <is>
          <t>PRC</t>
        </is>
      </c>
      <c r="B36" s="4" t="inlineStr">
        <is>
          <t xml:space="preserve"> </t>
        </is>
      </c>
      <c r="C36" s="4" t="inlineStr">
        <is>
          <t xml:space="preserve"> </t>
        </is>
      </c>
      <c r="D36" s="4" t="inlineStr">
        <is>
          <t xml:space="preserve"> </t>
        </is>
      </c>
    </row>
    <row r="37">
      <c r="A37" s="3" t="inlineStr">
        <is>
          <t>Revenues generated by geographic location of customers' headquarter</t>
        </is>
      </c>
      <c r="B37" s="4" t="inlineStr">
        <is>
          <t xml:space="preserve"> </t>
        </is>
      </c>
      <c r="C37" s="4" t="inlineStr">
        <is>
          <t xml:space="preserve"> </t>
        </is>
      </c>
      <c r="D37" s="4" t="inlineStr">
        <is>
          <t xml:space="preserve"> </t>
        </is>
      </c>
    </row>
    <row r="38">
      <c r="A38" s="4" t="inlineStr">
        <is>
          <t>Net revenues</t>
        </is>
      </c>
      <c r="B38" s="5" t="n">
        <v>2151243</v>
      </c>
      <c r="C38" s="5" t="n">
        <v>1904862</v>
      </c>
      <c r="D38" s="5" t="n">
        <v>1207003</v>
      </c>
    </row>
    <row r="39">
      <c r="A39" s="4" t="inlineStr">
        <is>
          <t>Total long-lived assets</t>
        </is>
      </c>
      <c r="B39" s="5" t="n">
        <v>2398130</v>
      </c>
      <c r="C39" s="5" t="n">
        <v>1668177</v>
      </c>
      <c r="D39" s="4" t="inlineStr">
        <is>
          <t xml:space="preserve"> </t>
        </is>
      </c>
    </row>
    <row r="40">
      <c r="A40" s="4" t="inlineStr">
        <is>
          <t>Japan</t>
        </is>
      </c>
      <c r="B40" s="4" t="inlineStr">
        <is>
          <t xml:space="preserve"> </t>
        </is>
      </c>
      <c r="C40" s="4" t="inlineStr">
        <is>
          <t xml:space="preserve"> </t>
        </is>
      </c>
      <c r="D40" s="4" t="inlineStr">
        <is>
          <t xml:space="preserve"> </t>
        </is>
      </c>
    </row>
    <row r="41">
      <c r="A41" s="3" t="inlineStr">
        <is>
          <t>Revenues generated by geographic location of customers' headquarter</t>
        </is>
      </c>
      <c r="B41" s="4" t="inlineStr">
        <is>
          <t xml:space="preserve"> </t>
        </is>
      </c>
      <c r="C41" s="4" t="inlineStr">
        <is>
          <t xml:space="preserve"> </t>
        </is>
      </c>
      <c r="D41" s="4" t="inlineStr">
        <is>
          <t xml:space="preserve"> </t>
        </is>
      </c>
    </row>
    <row r="42">
      <c r="A42" s="4" t="inlineStr">
        <is>
          <t>Net revenues</t>
        </is>
      </c>
      <c r="B42" s="5" t="n">
        <v>597188</v>
      </c>
      <c r="C42" s="5" t="n">
        <v>325344</v>
      </c>
      <c r="D42" s="5" t="n">
        <v>509233</v>
      </c>
    </row>
    <row r="43">
      <c r="A43" s="4" t="inlineStr">
        <is>
          <t>Total long-lived assets</t>
        </is>
      </c>
      <c r="B43" s="5" t="n">
        <v>13164</v>
      </c>
      <c r="C43" s="5" t="n">
        <v>14440</v>
      </c>
      <c r="D43" s="4" t="inlineStr">
        <is>
          <t xml:space="preserve"> </t>
        </is>
      </c>
    </row>
    <row r="44">
      <c r="A44" s="4" t="inlineStr">
        <is>
          <t>India</t>
        </is>
      </c>
      <c r="B44" s="4" t="inlineStr">
        <is>
          <t xml:space="preserve"> </t>
        </is>
      </c>
      <c r="C44" s="4" t="inlineStr">
        <is>
          <t xml:space="preserve"> </t>
        </is>
      </c>
      <c r="D44" s="4" t="inlineStr">
        <is>
          <t xml:space="preserve"> </t>
        </is>
      </c>
    </row>
    <row r="45">
      <c r="A45" s="3" t="inlineStr">
        <is>
          <t>Revenues generated by geographic location of customers' headquarter</t>
        </is>
      </c>
      <c r="B45" s="4" t="inlineStr">
        <is>
          <t xml:space="preserve"> </t>
        </is>
      </c>
      <c r="C45" s="4" t="inlineStr">
        <is>
          <t xml:space="preserve"> </t>
        </is>
      </c>
      <c r="D45" s="4" t="inlineStr">
        <is>
          <t xml:space="preserve"> </t>
        </is>
      </c>
    </row>
    <row r="46">
      <c r="A46" s="4" t="inlineStr">
        <is>
          <t>Net revenues</t>
        </is>
      </c>
      <c r="B46" s="5" t="n">
        <v>91020</v>
      </c>
      <c r="C46" s="5" t="n">
        <v>197772</v>
      </c>
      <c r="D46" s="5" t="n">
        <v>142300</v>
      </c>
    </row>
    <row r="47">
      <c r="A47" s="4" t="inlineStr">
        <is>
          <t>Pakistan</t>
        </is>
      </c>
      <c r="B47" s="4" t="inlineStr">
        <is>
          <t xml:space="preserve"> </t>
        </is>
      </c>
      <c r="C47" s="4" t="inlineStr">
        <is>
          <t xml:space="preserve"> </t>
        </is>
      </c>
      <c r="D47" s="4" t="inlineStr">
        <is>
          <t xml:space="preserve"> </t>
        </is>
      </c>
    </row>
    <row r="48">
      <c r="A48" s="3" t="inlineStr">
        <is>
          <t>Revenues generated by geographic location of customers' headquarter</t>
        </is>
      </c>
      <c r="B48" s="4" t="inlineStr">
        <is>
          <t xml:space="preserve"> </t>
        </is>
      </c>
      <c r="C48" s="4" t="inlineStr">
        <is>
          <t xml:space="preserve"> </t>
        </is>
      </c>
      <c r="D48" s="4" t="inlineStr">
        <is>
          <t xml:space="preserve"> </t>
        </is>
      </c>
    </row>
    <row r="49">
      <c r="A49" s="4" t="inlineStr">
        <is>
          <t>Net revenues</t>
        </is>
      </c>
      <c r="B49" s="5" t="n">
        <v>78203</v>
      </c>
      <c r="C49" s="5" t="n">
        <v>73531</v>
      </c>
      <c r="D49" s="5" t="n">
        <v>48838</v>
      </c>
    </row>
    <row r="50">
      <c r="A50" s="4" t="inlineStr">
        <is>
          <t>Philippines</t>
        </is>
      </c>
      <c r="B50" s="4" t="inlineStr">
        <is>
          <t xml:space="preserve"> </t>
        </is>
      </c>
      <c r="C50" s="4" t="inlineStr">
        <is>
          <t xml:space="preserve"> </t>
        </is>
      </c>
      <c r="D50" s="4" t="inlineStr">
        <is>
          <t xml:space="preserve"> </t>
        </is>
      </c>
    </row>
    <row r="51">
      <c r="A51" s="3" t="inlineStr">
        <is>
          <t>Revenues generated by geographic location of customers' headquarter</t>
        </is>
      </c>
      <c r="B51" s="4" t="inlineStr">
        <is>
          <t xml:space="preserve"> </t>
        </is>
      </c>
      <c r="C51" s="4" t="inlineStr">
        <is>
          <t xml:space="preserve"> </t>
        </is>
      </c>
      <c r="D51" s="4" t="inlineStr">
        <is>
          <t xml:space="preserve"> </t>
        </is>
      </c>
    </row>
    <row r="52">
      <c r="A52" s="4" t="inlineStr">
        <is>
          <t>Net revenues</t>
        </is>
      </c>
      <c r="B52" s="5" t="n">
        <v>40612</v>
      </c>
      <c r="C52" s="5" t="n">
        <v>26578</v>
      </c>
      <c r="D52" s="5" t="n">
        <v>6660</v>
      </c>
    </row>
    <row r="53">
      <c r="A53" s="4" t="inlineStr">
        <is>
          <t>Taiwan</t>
        </is>
      </c>
      <c r="B53" s="4" t="inlineStr">
        <is>
          <t xml:space="preserve"> </t>
        </is>
      </c>
      <c r="C53" s="4" t="inlineStr">
        <is>
          <t xml:space="preserve"> </t>
        </is>
      </c>
      <c r="D53" s="4" t="inlineStr">
        <is>
          <t xml:space="preserve"> </t>
        </is>
      </c>
    </row>
    <row r="54">
      <c r="A54" s="3" t="inlineStr">
        <is>
          <t>Revenues generated by geographic location of customers' headquarter</t>
        </is>
      </c>
      <c r="B54" s="4" t="inlineStr">
        <is>
          <t xml:space="preserve"> </t>
        </is>
      </c>
      <c r="C54" s="4" t="inlineStr">
        <is>
          <t xml:space="preserve"> </t>
        </is>
      </c>
      <c r="D54" s="4" t="inlineStr">
        <is>
          <t xml:space="preserve"> </t>
        </is>
      </c>
    </row>
    <row r="55">
      <c r="A55" s="4" t="inlineStr">
        <is>
          <t>Net revenues</t>
        </is>
      </c>
      <c r="B55" s="5" t="n">
        <v>19369</v>
      </c>
      <c r="C55" s="5" t="n">
        <v>67411</v>
      </c>
      <c r="D55" s="5" t="n">
        <v>7702</v>
      </c>
    </row>
    <row r="56">
      <c r="A56" s="4" t="inlineStr">
        <is>
          <t>Hong Kong</t>
        </is>
      </c>
      <c r="B56" s="4" t="inlineStr">
        <is>
          <t xml:space="preserve"> </t>
        </is>
      </c>
      <c r="C56" s="4" t="inlineStr">
        <is>
          <t xml:space="preserve"> </t>
        </is>
      </c>
      <c r="D56" s="4" t="inlineStr">
        <is>
          <t xml:space="preserve"> </t>
        </is>
      </c>
    </row>
    <row r="57">
      <c r="A57" s="3" t="inlineStr">
        <is>
          <t>Revenues generated by geographic location of customers' headquarter</t>
        </is>
      </c>
      <c r="B57" s="4" t="inlineStr">
        <is>
          <t xml:space="preserve"> </t>
        </is>
      </c>
      <c r="C57" s="4" t="inlineStr">
        <is>
          <t xml:space="preserve"> </t>
        </is>
      </c>
      <c r="D57" s="4" t="inlineStr">
        <is>
          <t xml:space="preserve"> </t>
        </is>
      </c>
    </row>
    <row r="58">
      <c r="A58" s="4" t="inlineStr">
        <is>
          <t>Net revenues</t>
        </is>
      </c>
      <c r="B58" s="5" t="n">
        <v>32707</v>
      </c>
      <c r="C58" s="5" t="n">
        <v>46254</v>
      </c>
      <c r="D58" s="5" t="n">
        <v>9979</v>
      </c>
    </row>
    <row r="59">
      <c r="A59" s="4" t="inlineStr">
        <is>
          <t>U.A.E</t>
        </is>
      </c>
      <c r="B59" s="4" t="inlineStr">
        <is>
          <t xml:space="preserve"> </t>
        </is>
      </c>
      <c r="C59" s="4" t="inlineStr">
        <is>
          <t xml:space="preserve"> </t>
        </is>
      </c>
      <c r="D59" s="4" t="inlineStr">
        <is>
          <t xml:space="preserve"> </t>
        </is>
      </c>
    </row>
    <row r="60">
      <c r="A60" s="3" t="inlineStr">
        <is>
          <t>Revenues generated by geographic location of customers' headquarter</t>
        </is>
      </c>
      <c r="B60" s="4" t="inlineStr">
        <is>
          <t xml:space="preserve"> </t>
        </is>
      </c>
      <c r="C60" s="4" t="inlineStr">
        <is>
          <t xml:space="preserve"> </t>
        </is>
      </c>
      <c r="D60" s="4" t="inlineStr">
        <is>
          <t xml:space="preserve"> </t>
        </is>
      </c>
    </row>
    <row r="61">
      <c r="A61" s="4" t="inlineStr">
        <is>
          <t>Net revenues</t>
        </is>
      </c>
      <c r="B61" s="5" t="n">
        <v>22915</v>
      </c>
      <c r="C61" s="5" t="n">
        <v>15974</v>
      </c>
      <c r="D61" s="5" t="n">
        <v>6168</v>
      </c>
    </row>
    <row r="62">
      <c r="A62" s="4" t="inlineStr">
        <is>
          <t>Thailand</t>
        </is>
      </c>
      <c r="B62" s="4" t="inlineStr">
        <is>
          <t xml:space="preserve"> </t>
        </is>
      </c>
      <c r="C62" s="4" t="inlineStr">
        <is>
          <t xml:space="preserve"> </t>
        </is>
      </c>
      <c r="D62" s="4" t="inlineStr">
        <is>
          <t xml:space="preserve"> </t>
        </is>
      </c>
    </row>
    <row r="63">
      <c r="A63" s="3" t="inlineStr">
        <is>
          <t>Revenues generated by geographic location of customers' headquarter</t>
        </is>
      </c>
      <c r="B63" s="4" t="inlineStr">
        <is>
          <t xml:space="preserve"> </t>
        </is>
      </c>
      <c r="C63" s="4" t="inlineStr">
        <is>
          <t xml:space="preserve"> </t>
        </is>
      </c>
      <c r="D63" s="4" t="inlineStr">
        <is>
          <t xml:space="preserve"> </t>
        </is>
      </c>
    </row>
    <row r="64">
      <c r="A64" s="4" t="inlineStr">
        <is>
          <t>Net revenues</t>
        </is>
      </c>
      <c r="B64" s="5" t="n">
        <v>10217</v>
      </c>
      <c r="C64" s="5" t="n">
        <v>9941</v>
      </c>
      <c r="D64" s="5" t="n">
        <v>59451</v>
      </c>
    </row>
    <row r="65">
      <c r="A65" s="4" t="inlineStr">
        <is>
          <t>Total long-lived assets</t>
        </is>
      </c>
      <c r="B65" s="5" t="n">
        <v>691467</v>
      </c>
      <c r="C65" s="5" t="n">
        <v>276497</v>
      </c>
      <c r="D65" s="4" t="inlineStr">
        <is>
          <t xml:space="preserve"> </t>
        </is>
      </c>
    </row>
    <row r="66">
      <c r="A66" s="4" t="inlineStr">
        <is>
          <t>Vietnam</t>
        </is>
      </c>
      <c r="B66" s="4" t="inlineStr">
        <is>
          <t xml:space="preserve"> </t>
        </is>
      </c>
      <c r="C66" s="4" t="inlineStr">
        <is>
          <t xml:space="preserve"> </t>
        </is>
      </c>
      <c r="D66" s="4" t="inlineStr">
        <is>
          <t xml:space="preserve"> </t>
        </is>
      </c>
    </row>
    <row r="67">
      <c r="A67" s="3" t="inlineStr">
        <is>
          <t>Revenues generated by geographic location of customers' headquarter</t>
        </is>
      </c>
      <c r="B67" s="4" t="inlineStr">
        <is>
          <t xml:space="preserve"> </t>
        </is>
      </c>
      <c r="C67" s="4" t="inlineStr">
        <is>
          <t xml:space="preserve"> </t>
        </is>
      </c>
      <c r="D67" s="4" t="inlineStr">
        <is>
          <t xml:space="preserve"> </t>
        </is>
      </c>
    </row>
    <row r="68">
      <c r="A68" s="4" t="inlineStr">
        <is>
          <t>Net revenues</t>
        </is>
      </c>
      <c r="B68" s="5" t="n">
        <v>16208</v>
      </c>
      <c r="C68" s="5" t="n">
        <v>9078</v>
      </c>
      <c r="D68" s="5" t="n">
        <v>19956</v>
      </c>
    </row>
    <row r="69">
      <c r="A69" s="4" t="inlineStr">
        <is>
          <t>Others</t>
        </is>
      </c>
      <c r="B69" s="4" t="inlineStr">
        <is>
          <t xml:space="preserve"> </t>
        </is>
      </c>
      <c r="C69" s="4" t="inlineStr">
        <is>
          <t xml:space="preserve"> </t>
        </is>
      </c>
      <c r="D69" s="4" t="inlineStr">
        <is>
          <t xml:space="preserve"> </t>
        </is>
      </c>
    </row>
    <row r="70">
      <c r="A70" s="3" t="inlineStr">
        <is>
          <t>Revenues generated by geographic location of customers' headquarter</t>
        </is>
      </c>
      <c r="B70" s="4" t="inlineStr">
        <is>
          <t xml:space="preserve"> </t>
        </is>
      </c>
      <c r="C70" s="4" t="inlineStr">
        <is>
          <t xml:space="preserve"> </t>
        </is>
      </c>
      <c r="D70" s="4" t="inlineStr">
        <is>
          <t xml:space="preserve"> </t>
        </is>
      </c>
    </row>
    <row r="71">
      <c r="A71" s="4" t="inlineStr">
        <is>
          <t>Net revenues</t>
        </is>
      </c>
      <c r="B71" s="5" t="n">
        <v>65814</v>
      </c>
      <c r="C71" s="5" t="n">
        <v>63034</v>
      </c>
      <c r="D71" s="5" t="n">
        <v>121780</v>
      </c>
    </row>
    <row r="72">
      <c r="A72" s="4" t="inlineStr">
        <is>
          <t>Europe</t>
        </is>
      </c>
      <c r="B72" s="4" t="inlineStr">
        <is>
          <t xml:space="preserve"> </t>
        </is>
      </c>
      <c r="C72" s="4" t="inlineStr">
        <is>
          <t xml:space="preserve"> </t>
        </is>
      </c>
      <c r="D72" s="4" t="inlineStr">
        <is>
          <t xml:space="preserve"> </t>
        </is>
      </c>
    </row>
    <row r="73">
      <c r="A73" s="3" t="inlineStr">
        <is>
          <t>Revenues generated by geographic location of customers' headquarter</t>
        </is>
      </c>
      <c r="B73" s="4" t="inlineStr">
        <is>
          <t xml:space="preserve"> </t>
        </is>
      </c>
      <c r="C73" s="4" t="inlineStr">
        <is>
          <t xml:space="preserve"> </t>
        </is>
      </c>
      <c r="D73" s="4" t="inlineStr">
        <is>
          <t xml:space="preserve"> </t>
        </is>
      </c>
    </row>
    <row r="74">
      <c r="A74" s="4" t="inlineStr">
        <is>
          <t>Net revenues</t>
        </is>
      </c>
      <c r="B74" s="5" t="n">
        <v>1871985</v>
      </c>
      <c r="C74" s="5" t="n">
        <v>1935180</v>
      </c>
      <c r="D74" s="5" t="n">
        <v>858505</v>
      </c>
    </row>
    <row r="75">
      <c r="A75" s="4" t="inlineStr">
        <is>
          <t>Total long-lived assets</t>
        </is>
      </c>
      <c r="B75" s="5" t="n">
        <v>99738</v>
      </c>
      <c r="C75" s="5" t="n">
        <v>27182</v>
      </c>
      <c r="D75" s="4" t="inlineStr">
        <is>
          <t xml:space="preserve"> </t>
        </is>
      </c>
    </row>
    <row r="76">
      <c r="A76" s="4" t="inlineStr">
        <is>
          <t>Spain</t>
        </is>
      </c>
      <c r="B76" s="4" t="inlineStr">
        <is>
          <t xml:space="preserve"> </t>
        </is>
      </c>
      <c r="C76" s="4" t="inlineStr">
        <is>
          <t xml:space="preserve"> </t>
        </is>
      </c>
      <c r="D76" s="4" t="inlineStr">
        <is>
          <t xml:space="preserve"> </t>
        </is>
      </c>
    </row>
    <row r="77">
      <c r="A77" s="3" t="inlineStr">
        <is>
          <t>Revenues generated by geographic location of customers' headquarter</t>
        </is>
      </c>
      <c r="B77" s="4" t="inlineStr">
        <is>
          <t xml:space="preserve"> </t>
        </is>
      </c>
      <c r="C77" s="4" t="inlineStr">
        <is>
          <t xml:space="preserve"> </t>
        </is>
      </c>
      <c r="D77" s="4" t="inlineStr">
        <is>
          <t xml:space="preserve"> </t>
        </is>
      </c>
    </row>
    <row r="78">
      <c r="A78" s="4" t="inlineStr">
        <is>
          <t>Net revenues</t>
        </is>
      </c>
      <c r="B78" s="5" t="n">
        <v>445321</v>
      </c>
      <c r="C78" s="5" t="n">
        <v>434841</v>
      </c>
      <c r="D78" s="5" t="n">
        <v>100658</v>
      </c>
    </row>
    <row r="79">
      <c r="A79" s="4" t="inlineStr">
        <is>
          <t>Australia</t>
        </is>
      </c>
      <c r="B79" s="4" t="inlineStr">
        <is>
          <t xml:space="preserve"> </t>
        </is>
      </c>
      <c r="C79" s="4" t="inlineStr">
        <is>
          <t xml:space="preserve"> </t>
        </is>
      </c>
      <c r="D79" s="4" t="inlineStr">
        <is>
          <t xml:space="preserve"> </t>
        </is>
      </c>
    </row>
    <row r="80">
      <c r="A80" s="3" t="inlineStr">
        <is>
          <t>Revenues generated by geographic location of customers' headquarter</t>
        </is>
      </c>
      <c r="B80" s="4" t="inlineStr">
        <is>
          <t xml:space="preserve"> </t>
        </is>
      </c>
      <c r="C80" s="4" t="inlineStr">
        <is>
          <t xml:space="preserve"> </t>
        </is>
      </c>
      <c r="D80" s="4" t="inlineStr">
        <is>
          <t xml:space="preserve"> </t>
        </is>
      </c>
    </row>
    <row r="81">
      <c r="A81" s="4" t="inlineStr">
        <is>
          <t>Net revenues</t>
        </is>
      </c>
      <c r="B81" s="5" t="n">
        <v>128247</v>
      </c>
      <c r="C81" s="5" t="n">
        <v>393959</v>
      </c>
      <c r="D81" s="5" t="n">
        <v>165772</v>
      </c>
    </row>
    <row r="82">
      <c r="A82" s="4" t="inlineStr">
        <is>
          <t>Germany</t>
        </is>
      </c>
      <c r="B82" s="4" t="inlineStr">
        <is>
          <t xml:space="preserve"> </t>
        </is>
      </c>
      <c r="C82" s="4" t="inlineStr">
        <is>
          <t xml:space="preserve"> </t>
        </is>
      </c>
      <c r="D82" s="4" t="inlineStr">
        <is>
          <t xml:space="preserve"> </t>
        </is>
      </c>
    </row>
    <row r="83">
      <c r="A83" s="3" t="inlineStr">
        <is>
          <t>Revenues generated by geographic location of customers' headquarter</t>
        </is>
      </c>
      <c r="B83" s="4" t="inlineStr">
        <is>
          <t xml:space="preserve"> </t>
        </is>
      </c>
      <c r="C83" s="4" t="inlineStr">
        <is>
          <t xml:space="preserve"> </t>
        </is>
      </c>
      <c r="D83" s="4" t="inlineStr">
        <is>
          <t xml:space="preserve"> </t>
        </is>
      </c>
    </row>
    <row r="84">
      <c r="A84" s="4" t="inlineStr">
        <is>
          <t>Net revenues</t>
        </is>
      </c>
      <c r="B84" s="5" t="n">
        <v>291385</v>
      </c>
      <c r="C84" s="5" t="n">
        <v>322189</v>
      </c>
      <c r="D84" s="5" t="n">
        <v>231995</v>
      </c>
    </row>
    <row r="85">
      <c r="A85" s="4" t="inlineStr">
        <is>
          <t>Netherlands</t>
        </is>
      </c>
      <c r="B85" s="4" t="inlineStr">
        <is>
          <t xml:space="preserve"> </t>
        </is>
      </c>
      <c r="C85" s="4" t="inlineStr">
        <is>
          <t xml:space="preserve"> </t>
        </is>
      </c>
      <c r="D85" s="4" t="inlineStr">
        <is>
          <t xml:space="preserve"> </t>
        </is>
      </c>
    </row>
    <row r="86">
      <c r="A86" s="3" t="inlineStr">
        <is>
          <t>Revenues generated by geographic location of customers' headquarter</t>
        </is>
      </c>
      <c r="B86" s="4" t="inlineStr">
        <is>
          <t xml:space="preserve"> </t>
        </is>
      </c>
      <c r="C86" s="4" t="inlineStr">
        <is>
          <t xml:space="preserve"> </t>
        </is>
      </c>
      <c r="D86" s="4" t="inlineStr">
        <is>
          <t xml:space="preserve"> </t>
        </is>
      </c>
    </row>
    <row r="87">
      <c r="A87" s="4" t="inlineStr">
        <is>
          <t>Net revenues</t>
        </is>
      </c>
      <c r="B87" s="5" t="n">
        <v>81820</v>
      </c>
      <c r="C87" s="5" t="n">
        <v>136375</v>
      </c>
      <c r="D87" s="5" t="n">
        <v>104715</v>
      </c>
    </row>
    <row r="88">
      <c r="A88" s="4" t="inlineStr">
        <is>
          <t>South Africa</t>
        </is>
      </c>
      <c r="B88" s="4" t="inlineStr">
        <is>
          <t xml:space="preserve"> </t>
        </is>
      </c>
      <c r="C88" s="4" t="inlineStr">
        <is>
          <t xml:space="preserve"> </t>
        </is>
      </c>
      <c r="D88" s="4" t="inlineStr">
        <is>
          <t xml:space="preserve"> </t>
        </is>
      </c>
    </row>
    <row r="89">
      <c r="A89" s="3" t="inlineStr">
        <is>
          <t>Revenues generated by geographic location of customers' headquarter</t>
        </is>
      </c>
      <c r="B89" s="4" t="inlineStr">
        <is>
          <t xml:space="preserve"> </t>
        </is>
      </c>
      <c r="C89" s="4" t="inlineStr">
        <is>
          <t xml:space="preserve"> </t>
        </is>
      </c>
      <c r="D89" s="4" t="inlineStr">
        <is>
          <t xml:space="preserve"> </t>
        </is>
      </c>
    </row>
    <row r="90">
      <c r="A90" s="4" t="inlineStr">
        <is>
          <t>Net revenues</t>
        </is>
      </c>
      <c r="B90" s="5" t="n">
        <v>218596</v>
      </c>
      <c r="C90" s="5" t="n">
        <v>118458</v>
      </c>
      <c r="D90" s="5" t="n">
        <v>90761</v>
      </c>
    </row>
    <row r="91">
      <c r="A91" s="4" t="inlineStr">
        <is>
          <t>United Kingdom</t>
        </is>
      </c>
      <c r="B91" s="4" t="inlineStr">
        <is>
          <t xml:space="preserve"> </t>
        </is>
      </c>
      <c r="C91" s="4" t="inlineStr">
        <is>
          <t xml:space="preserve"> </t>
        </is>
      </c>
      <c r="D91" s="4" t="inlineStr">
        <is>
          <t xml:space="preserve"> </t>
        </is>
      </c>
    </row>
    <row r="92">
      <c r="A92" s="3" t="inlineStr">
        <is>
          <t>Revenues generated by geographic location of customers' headquarter</t>
        </is>
      </c>
      <c r="B92" s="4" t="inlineStr">
        <is>
          <t xml:space="preserve"> </t>
        </is>
      </c>
      <c r="C92" s="4" t="inlineStr">
        <is>
          <t xml:space="preserve"> </t>
        </is>
      </c>
      <c r="D92" s="4" t="inlineStr">
        <is>
          <t xml:space="preserve"> </t>
        </is>
      </c>
    </row>
    <row r="93">
      <c r="A93" s="4" t="inlineStr">
        <is>
          <t>Net revenues</t>
        </is>
      </c>
      <c r="B93" s="5" t="n">
        <v>144994</v>
      </c>
      <c r="C93" s="5" t="n">
        <v>106662</v>
      </c>
      <c r="D93" s="5" t="n">
        <v>7749</v>
      </c>
    </row>
    <row r="94">
      <c r="A94" s="4" t="inlineStr">
        <is>
          <t>Czech</t>
        </is>
      </c>
      <c r="B94" s="4" t="inlineStr">
        <is>
          <t xml:space="preserve"> </t>
        </is>
      </c>
      <c r="C94" s="4" t="inlineStr">
        <is>
          <t xml:space="preserve"> </t>
        </is>
      </c>
      <c r="D94" s="4" t="inlineStr">
        <is>
          <t xml:space="preserve"> </t>
        </is>
      </c>
    </row>
    <row r="95">
      <c r="A95" s="3" t="inlineStr">
        <is>
          <t>Revenues generated by geographic location of customers' headquarter</t>
        </is>
      </c>
      <c r="B95" s="4" t="inlineStr">
        <is>
          <t xml:space="preserve"> </t>
        </is>
      </c>
      <c r="C95" s="4" t="inlineStr">
        <is>
          <t xml:space="preserve"> </t>
        </is>
      </c>
      <c r="D95" s="4" t="inlineStr">
        <is>
          <t xml:space="preserve"> </t>
        </is>
      </c>
    </row>
    <row r="96">
      <c r="A96" s="4" t="inlineStr">
        <is>
          <t>Net revenues</t>
        </is>
      </c>
      <c r="B96" s="5" t="n">
        <v>62079</v>
      </c>
      <c r="C96" s="5" t="n">
        <v>79414</v>
      </c>
      <c r="D96" s="5" t="n">
        <v>34604</v>
      </c>
    </row>
    <row r="97">
      <c r="A97" s="4" t="inlineStr">
        <is>
          <t>Norway</t>
        </is>
      </c>
      <c r="B97" s="4" t="inlineStr">
        <is>
          <t xml:space="preserve"> </t>
        </is>
      </c>
      <c r="C97" s="4" t="inlineStr">
        <is>
          <t xml:space="preserve"> </t>
        </is>
      </c>
      <c r="D97" s="4" t="inlineStr">
        <is>
          <t xml:space="preserve"> </t>
        </is>
      </c>
    </row>
    <row r="98">
      <c r="A98" s="3" t="inlineStr">
        <is>
          <t>Revenues generated by geographic location of customers' headquarter</t>
        </is>
      </c>
      <c r="B98" s="4" t="inlineStr">
        <is>
          <t xml:space="preserve"> </t>
        </is>
      </c>
      <c r="C98" s="4" t="inlineStr">
        <is>
          <t xml:space="preserve"> </t>
        </is>
      </c>
      <c r="D98" s="4" t="inlineStr">
        <is>
          <t xml:space="preserve"> </t>
        </is>
      </c>
    </row>
    <row r="99">
      <c r="A99" s="4" t="inlineStr">
        <is>
          <t>Net revenues</t>
        </is>
      </c>
      <c r="B99" s="5" t="n">
        <v>139769</v>
      </c>
      <c r="C99" s="5" t="n">
        <v>30231</v>
      </c>
      <c r="D99" s="5" t="n">
        <v>157</v>
      </c>
    </row>
    <row r="100">
      <c r="A100" s="4" t="inlineStr">
        <is>
          <t>Italy</t>
        </is>
      </c>
      <c r="B100" s="4" t="inlineStr">
        <is>
          <t xml:space="preserve"> </t>
        </is>
      </c>
      <c r="C100" s="4" t="inlineStr">
        <is>
          <t xml:space="preserve"> </t>
        </is>
      </c>
      <c r="D100" s="4" t="inlineStr">
        <is>
          <t xml:space="preserve"> </t>
        </is>
      </c>
    </row>
    <row r="101">
      <c r="A101" s="3" t="inlineStr">
        <is>
          <t>Revenues generated by geographic location of customers' headquarter</t>
        </is>
      </c>
      <c r="B101" s="4" t="inlineStr">
        <is>
          <t xml:space="preserve"> </t>
        </is>
      </c>
      <c r="C101" s="4" t="inlineStr">
        <is>
          <t xml:space="preserve"> </t>
        </is>
      </c>
      <c r="D101" s="4" t="inlineStr">
        <is>
          <t xml:space="preserve"> </t>
        </is>
      </c>
    </row>
    <row r="102">
      <c r="A102" s="4" t="inlineStr">
        <is>
          <t>Net revenues</t>
        </is>
      </c>
      <c r="B102" s="5" t="n">
        <v>79041</v>
      </c>
      <c r="C102" s="5" t="n">
        <v>14465</v>
      </c>
      <c r="D102" s="5" t="n">
        <v>6531</v>
      </c>
    </row>
    <row r="103">
      <c r="A103" s="4" t="inlineStr">
        <is>
          <t>Ireland</t>
        </is>
      </c>
      <c r="B103" s="4" t="inlineStr">
        <is>
          <t xml:space="preserve"> </t>
        </is>
      </c>
      <c r="C103" s="4" t="inlineStr">
        <is>
          <t xml:space="preserve"> </t>
        </is>
      </c>
      <c r="D103" s="4" t="inlineStr">
        <is>
          <t xml:space="preserve"> </t>
        </is>
      </c>
    </row>
    <row r="104">
      <c r="A104" s="3" t="inlineStr">
        <is>
          <t>Revenues generated by geographic location of customers' headquarter</t>
        </is>
      </c>
      <c r="B104" s="4" t="inlineStr">
        <is>
          <t xml:space="preserve"> </t>
        </is>
      </c>
      <c r="C104" s="4" t="inlineStr">
        <is>
          <t xml:space="preserve"> </t>
        </is>
      </c>
      <c r="D104" s="4" t="inlineStr">
        <is>
          <t xml:space="preserve"> </t>
        </is>
      </c>
    </row>
    <row r="105">
      <c r="A105" s="4" t="inlineStr">
        <is>
          <t>Net revenues</t>
        </is>
      </c>
      <c r="B105" s="5" t="n">
        <v>41611</v>
      </c>
      <c r="C105" s="5" t="n">
        <v>63740</v>
      </c>
      <c r="D105" s="5" t="n">
        <v>7844</v>
      </c>
    </row>
    <row r="106">
      <c r="A106" s="4" t="inlineStr">
        <is>
          <t>Romania</t>
        </is>
      </c>
      <c r="B106" s="4" t="inlineStr">
        <is>
          <t xml:space="preserve"> </t>
        </is>
      </c>
      <c r="C106" s="4" t="inlineStr">
        <is>
          <t xml:space="preserve"> </t>
        </is>
      </c>
      <c r="D106" s="4" t="inlineStr">
        <is>
          <t xml:space="preserve"> </t>
        </is>
      </c>
    </row>
    <row r="107">
      <c r="A107" s="3" t="inlineStr">
        <is>
          <t>Revenues generated by geographic location of customers' headquarter</t>
        </is>
      </c>
      <c r="B107" s="4" t="inlineStr">
        <is>
          <t xml:space="preserve"> </t>
        </is>
      </c>
      <c r="C107" s="4" t="inlineStr">
        <is>
          <t xml:space="preserve"> </t>
        </is>
      </c>
      <c r="D107" s="4" t="inlineStr">
        <is>
          <t xml:space="preserve"> </t>
        </is>
      </c>
    </row>
    <row r="108">
      <c r="A108" s="4" t="inlineStr">
        <is>
          <t>Net revenues</t>
        </is>
      </c>
      <c r="B108" s="5" t="n">
        <v>24491</v>
      </c>
      <c r="C108" s="5" t="n">
        <v>31804</v>
      </c>
      <c r="D108" s="5" t="n">
        <v>3699</v>
      </c>
    </row>
    <row r="109">
      <c r="A109" s="4" t="inlineStr">
        <is>
          <t>France</t>
        </is>
      </c>
      <c r="B109" s="4" t="inlineStr">
        <is>
          <t xml:space="preserve"> </t>
        </is>
      </c>
      <c r="C109" s="4" t="inlineStr">
        <is>
          <t xml:space="preserve"> </t>
        </is>
      </c>
      <c r="D109" s="4" t="inlineStr">
        <is>
          <t xml:space="preserve"> </t>
        </is>
      </c>
    </row>
    <row r="110">
      <c r="A110" s="3" t="inlineStr">
        <is>
          <t>Revenues generated by geographic location of customers' headquarter</t>
        </is>
      </c>
      <c r="B110" s="4" t="inlineStr">
        <is>
          <t xml:space="preserve"> </t>
        </is>
      </c>
      <c r="C110" s="4" t="inlineStr">
        <is>
          <t xml:space="preserve"> </t>
        </is>
      </c>
      <c r="D110" s="4" t="inlineStr">
        <is>
          <t xml:space="preserve"> </t>
        </is>
      </c>
    </row>
    <row r="111">
      <c r="A111" s="4" t="inlineStr">
        <is>
          <t>Net revenues</t>
        </is>
      </c>
      <c r="B111" s="5" t="n">
        <v>22341</v>
      </c>
      <c r="C111" s="5" t="n">
        <v>31147</v>
      </c>
      <c r="D111" s="5" t="n">
        <v>25980</v>
      </c>
    </row>
    <row r="112">
      <c r="A112" s="4" t="inlineStr">
        <is>
          <t>Colombia</t>
        </is>
      </c>
      <c r="B112" s="4" t="inlineStr">
        <is>
          <t xml:space="preserve"> </t>
        </is>
      </c>
      <c r="C112" s="4" t="inlineStr">
        <is>
          <t xml:space="preserve"> </t>
        </is>
      </c>
      <c r="D112" s="4" t="inlineStr">
        <is>
          <t xml:space="preserve"> </t>
        </is>
      </c>
    </row>
    <row r="113">
      <c r="A113" s="3" t="inlineStr">
        <is>
          <t>Revenues generated by geographic location of customers' headquarter</t>
        </is>
      </c>
      <c r="B113" s="4" t="inlineStr">
        <is>
          <t xml:space="preserve"> </t>
        </is>
      </c>
      <c r="C113" s="4" t="inlineStr">
        <is>
          <t xml:space="preserve"> </t>
        </is>
      </c>
      <c r="D113" s="4" t="inlineStr">
        <is>
          <t xml:space="preserve"> </t>
        </is>
      </c>
    </row>
    <row r="114">
      <c r="A114" s="4" t="inlineStr">
        <is>
          <t>Total long-lived assets</t>
        </is>
      </c>
      <c r="B114" s="5" t="n">
        <v>61847</v>
      </c>
      <c r="C114" s="4" t="inlineStr">
        <is>
          <t xml:space="preserve"> </t>
        </is>
      </c>
      <c r="D114" s="4" t="inlineStr">
        <is>
          <t xml:space="preserve"> </t>
        </is>
      </c>
    </row>
    <row r="115">
      <c r="A115" s="4" t="inlineStr">
        <is>
          <t>Argentina</t>
        </is>
      </c>
      <c r="B115" s="4" t="inlineStr">
        <is>
          <t xml:space="preserve"> </t>
        </is>
      </c>
      <c r="C115" s="4" t="inlineStr">
        <is>
          <t xml:space="preserve"> </t>
        </is>
      </c>
      <c r="D115" s="4" t="inlineStr">
        <is>
          <t xml:space="preserve"> </t>
        </is>
      </c>
    </row>
    <row r="116">
      <c r="A116" s="3" t="inlineStr">
        <is>
          <t>Revenues generated by geographic location of customers' headquarter</t>
        </is>
      </c>
      <c r="B116" s="4" t="inlineStr">
        <is>
          <t xml:space="preserve"> </t>
        </is>
      </c>
      <c r="C116" s="4" t="inlineStr">
        <is>
          <t xml:space="preserve"> </t>
        </is>
      </c>
      <c r="D116" s="4" t="inlineStr">
        <is>
          <t xml:space="preserve"> </t>
        </is>
      </c>
    </row>
    <row r="117">
      <c r="A117" s="4" t="inlineStr">
        <is>
          <t>Total long-lived assets</t>
        </is>
      </c>
      <c r="B117" s="5" t="n">
        <v>63526</v>
      </c>
      <c r="C117" s="5" t="n">
        <v>66017</v>
      </c>
      <c r="D117" s="4" t="inlineStr">
        <is>
          <t xml:space="preserve"> </t>
        </is>
      </c>
    </row>
    <row r="118">
      <c r="A118" s="4" t="inlineStr">
        <is>
          <t>Others</t>
        </is>
      </c>
      <c r="B118" s="4" t="inlineStr">
        <is>
          <t xml:space="preserve"> </t>
        </is>
      </c>
      <c r="C118" s="4" t="inlineStr">
        <is>
          <t xml:space="preserve"> </t>
        </is>
      </c>
      <c r="D118" s="4" t="inlineStr">
        <is>
          <t xml:space="preserve"> </t>
        </is>
      </c>
    </row>
    <row r="119">
      <c r="A119" s="3" t="inlineStr">
        <is>
          <t>Revenues generated by geographic location of customers' headquarter</t>
        </is>
      </c>
      <c r="B119" s="4" t="inlineStr">
        <is>
          <t xml:space="preserve"> </t>
        </is>
      </c>
      <c r="C119" s="4" t="inlineStr">
        <is>
          <t xml:space="preserve"> </t>
        </is>
      </c>
      <c r="D119" s="4" t="inlineStr">
        <is>
          <t xml:space="preserve"> </t>
        </is>
      </c>
    </row>
    <row r="120">
      <c r="A120" s="4" t="inlineStr">
        <is>
          <t>Net revenues</t>
        </is>
      </c>
      <c r="B120" s="5" t="n">
        <v>192290</v>
      </c>
      <c r="C120" s="5" t="n">
        <v>171895</v>
      </c>
      <c r="D120" s="6" t="n">
        <v>78040</v>
      </c>
    </row>
    <row r="121">
      <c r="A121" s="4" t="inlineStr">
        <is>
          <t>Others</t>
        </is>
      </c>
      <c r="B121" s="4" t="inlineStr">
        <is>
          <t xml:space="preserve"> </t>
        </is>
      </c>
      <c r="C121" s="4" t="inlineStr">
        <is>
          <t xml:space="preserve"> </t>
        </is>
      </c>
      <c r="D121" s="4" t="inlineStr">
        <is>
          <t xml:space="preserve"> </t>
        </is>
      </c>
    </row>
    <row r="122">
      <c r="A122" s="3" t="inlineStr">
        <is>
          <t>Revenues generated by geographic location of customers' headquarter</t>
        </is>
      </c>
      <c r="B122" s="4" t="inlineStr">
        <is>
          <t xml:space="preserve"> </t>
        </is>
      </c>
      <c r="C122" s="4" t="inlineStr">
        <is>
          <t xml:space="preserve"> </t>
        </is>
      </c>
      <c r="D122" s="4" t="inlineStr">
        <is>
          <t xml:space="preserve"> </t>
        </is>
      </c>
    </row>
    <row r="123">
      <c r="A123" s="4" t="inlineStr">
        <is>
          <t>Total long-lived assets</t>
        </is>
      </c>
      <c r="B123" s="6" t="n">
        <v>19667</v>
      </c>
      <c r="C123" s="6" t="n">
        <v>5770</v>
      </c>
      <c r="D1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ach product or service (Details) - USD ($) $ in Thousands</t>
        </is>
      </c>
      <c r="B1" s="2" t="inlineStr">
        <is>
          <t>12 Months Ended</t>
        </is>
      </c>
    </row>
    <row r="2">
      <c r="B2" s="2" t="inlineStr">
        <is>
          <t>Dec. 31, 2023</t>
        </is>
      </c>
      <c r="C2" s="2" t="inlineStr">
        <is>
          <t>Dec. 31, 2022</t>
        </is>
      </c>
      <c r="D2" s="2" t="inlineStr">
        <is>
          <t>Dec. 31, 2021</t>
        </is>
      </c>
    </row>
    <row r="3">
      <c r="A3" s="3" t="inlineStr">
        <is>
          <t>Revenues generated from each product</t>
        </is>
      </c>
      <c r="B3" s="4" t="inlineStr">
        <is>
          <t xml:space="preserve"> </t>
        </is>
      </c>
      <c r="C3" s="4" t="inlineStr">
        <is>
          <t xml:space="preserve"> </t>
        </is>
      </c>
      <c r="D3" s="4" t="inlineStr">
        <is>
          <t xml:space="preserve"> </t>
        </is>
      </c>
    </row>
    <row r="4">
      <c r="A4" s="4" t="inlineStr">
        <is>
          <t>Total net revenues</t>
        </is>
      </c>
      <c r="B4" s="6" t="n">
        <v>7613626</v>
      </c>
      <c r="C4" s="6" t="n">
        <v>7468610</v>
      </c>
      <c r="D4" s="6" t="n">
        <v>5277169</v>
      </c>
    </row>
    <row r="5">
      <c r="A5" s="4" t="inlineStr">
        <is>
          <t>CSI Solar Segment | Solar modules</t>
        </is>
      </c>
      <c r="B5" s="4" t="inlineStr">
        <is>
          <t xml:space="preserve"> </t>
        </is>
      </c>
      <c r="C5" s="4" t="inlineStr">
        <is>
          <t xml:space="preserve"> </t>
        </is>
      </c>
      <c r="D5" s="4" t="inlineStr">
        <is>
          <t xml:space="preserve"> </t>
        </is>
      </c>
    </row>
    <row r="6">
      <c r="A6" s="3" t="inlineStr">
        <is>
          <t>Revenues generated from each product</t>
        </is>
      </c>
      <c r="B6" s="4" t="inlineStr">
        <is>
          <t xml:space="preserve"> </t>
        </is>
      </c>
      <c r="C6" s="4" t="inlineStr">
        <is>
          <t xml:space="preserve"> </t>
        </is>
      </c>
      <c r="D6" s="4" t="inlineStr">
        <is>
          <t xml:space="preserve"> </t>
        </is>
      </c>
    </row>
    <row r="7">
      <c r="A7" s="4" t="inlineStr">
        <is>
          <t>Total net revenues</t>
        </is>
      </c>
      <c r="B7" s="5" t="n">
        <v>5941345</v>
      </c>
      <c r="C7" s="5" t="n">
        <v>5534379</v>
      </c>
      <c r="D7" s="5" t="n">
        <v>3328301</v>
      </c>
    </row>
    <row r="8">
      <c r="A8" s="4" t="inlineStr">
        <is>
          <t>CSI Solar Segment | Solar system kits</t>
        </is>
      </c>
      <c r="B8" s="4" t="inlineStr">
        <is>
          <t xml:space="preserve"> </t>
        </is>
      </c>
      <c r="C8" s="4" t="inlineStr">
        <is>
          <t xml:space="preserve"> </t>
        </is>
      </c>
      <c r="D8" s="4" t="inlineStr">
        <is>
          <t xml:space="preserve"> </t>
        </is>
      </c>
    </row>
    <row r="9">
      <c r="A9" s="3" t="inlineStr">
        <is>
          <t>Revenues generated from each product</t>
        </is>
      </c>
      <c r="B9" s="4" t="inlineStr">
        <is>
          <t xml:space="preserve"> </t>
        </is>
      </c>
      <c r="C9" s="4" t="inlineStr">
        <is>
          <t xml:space="preserve"> </t>
        </is>
      </c>
      <c r="D9" s="4" t="inlineStr">
        <is>
          <t xml:space="preserve"> </t>
        </is>
      </c>
    </row>
    <row r="10">
      <c r="A10" s="4" t="inlineStr">
        <is>
          <t>Total net revenues</t>
        </is>
      </c>
      <c r="B10" s="5" t="n">
        <v>679350</v>
      </c>
      <c r="C10" s="5" t="n">
        <v>538157</v>
      </c>
      <c r="D10" s="5" t="n">
        <v>302133</v>
      </c>
    </row>
    <row r="11">
      <c r="A11" s="4" t="inlineStr">
        <is>
          <t>CSI Solar Segment | EPC and Others</t>
        </is>
      </c>
      <c r="B11" s="4" t="inlineStr">
        <is>
          <t xml:space="preserve"> </t>
        </is>
      </c>
      <c r="C11" s="4" t="inlineStr">
        <is>
          <t xml:space="preserve"> </t>
        </is>
      </c>
      <c r="D11" s="4" t="inlineStr">
        <is>
          <t xml:space="preserve"> </t>
        </is>
      </c>
    </row>
    <row r="12">
      <c r="A12" s="3" t="inlineStr">
        <is>
          <t>Revenues generated from each product</t>
        </is>
      </c>
      <c r="B12" s="4" t="inlineStr">
        <is>
          <t xml:space="preserve"> </t>
        </is>
      </c>
      <c r="C12" s="4" t="inlineStr">
        <is>
          <t xml:space="preserve"> </t>
        </is>
      </c>
      <c r="D12" s="4" t="inlineStr">
        <is>
          <t xml:space="preserve"> </t>
        </is>
      </c>
    </row>
    <row r="13">
      <c r="A13" s="4" t="inlineStr">
        <is>
          <t>Total net revenues</t>
        </is>
      </c>
      <c r="B13" s="5" t="n">
        <v>250105</v>
      </c>
      <c r="C13" s="5" t="n">
        <v>133833</v>
      </c>
      <c r="D13" s="5" t="n">
        <v>299997</v>
      </c>
    </row>
    <row r="14">
      <c r="A14" s="4" t="inlineStr">
        <is>
          <t>CSI Solar Segment | Battery storage solutions</t>
        </is>
      </c>
      <c r="B14" s="4" t="inlineStr">
        <is>
          <t xml:space="preserve"> </t>
        </is>
      </c>
      <c r="C14" s="4" t="inlineStr">
        <is>
          <t xml:space="preserve"> </t>
        </is>
      </c>
      <c r="D14" s="4" t="inlineStr">
        <is>
          <t xml:space="preserve"> </t>
        </is>
      </c>
    </row>
    <row r="15">
      <c r="A15" s="3" t="inlineStr">
        <is>
          <t>Revenues generated from each product</t>
        </is>
      </c>
      <c r="B15" s="4" t="inlineStr">
        <is>
          <t xml:space="preserve"> </t>
        </is>
      </c>
      <c r="C15" s="4" t="inlineStr">
        <is>
          <t xml:space="preserve"> </t>
        </is>
      </c>
      <c r="D15" s="4" t="inlineStr">
        <is>
          <t xml:space="preserve"> </t>
        </is>
      </c>
    </row>
    <row r="16">
      <c r="A16" s="4" t="inlineStr">
        <is>
          <t>Total net revenues</t>
        </is>
      </c>
      <c r="B16" s="5" t="n">
        <v>245173</v>
      </c>
      <c r="C16" s="5" t="n">
        <v>440716</v>
      </c>
      <c r="D16" s="5" t="n">
        <v>222655</v>
      </c>
    </row>
    <row r="17">
      <c r="A17" s="4" t="inlineStr">
        <is>
          <t>Recurrent Energy Segment | Electricity Revenue From Operating Portfolio and Others</t>
        </is>
      </c>
      <c r="B17" s="4" t="inlineStr">
        <is>
          <t xml:space="preserve"> </t>
        </is>
      </c>
      <c r="C17" s="4" t="inlineStr">
        <is>
          <t xml:space="preserve"> </t>
        </is>
      </c>
      <c r="D17" s="4" t="inlineStr">
        <is>
          <t xml:space="preserve"> </t>
        </is>
      </c>
    </row>
    <row r="18">
      <c r="A18" s="3" t="inlineStr">
        <is>
          <t>Revenues generated from each product</t>
        </is>
      </c>
      <c r="B18" s="4" t="inlineStr">
        <is>
          <t xml:space="preserve"> </t>
        </is>
      </c>
      <c r="C18" s="4" t="inlineStr">
        <is>
          <t xml:space="preserve"> </t>
        </is>
      </c>
      <c r="D18" s="4" t="inlineStr">
        <is>
          <t xml:space="preserve"> </t>
        </is>
      </c>
    </row>
    <row r="19">
      <c r="A19" s="4" t="inlineStr">
        <is>
          <t>Total net revenues</t>
        </is>
      </c>
      <c r="B19" s="5" t="n">
        <v>46176</v>
      </c>
      <c r="C19" s="5" t="n">
        <v>26072</v>
      </c>
      <c r="D19" s="5" t="n">
        <v>24571</v>
      </c>
    </row>
    <row r="20">
      <c r="A20" s="4" t="inlineStr">
        <is>
          <t>Recurrent Energy Segment | Solar power and battery energy storage asset sales</t>
        </is>
      </c>
      <c r="B20" s="4" t="inlineStr">
        <is>
          <t xml:space="preserve"> </t>
        </is>
      </c>
      <c r="C20" s="4" t="inlineStr">
        <is>
          <t xml:space="preserve"> </t>
        </is>
      </c>
      <c r="D20" s="4" t="inlineStr">
        <is>
          <t xml:space="preserve"> </t>
        </is>
      </c>
    </row>
    <row r="21">
      <c r="A21" s="3" t="inlineStr">
        <is>
          <t>Revenues generated from each product</t>
        </is>
      </c>
      <c r="B21" s="4" t="inlineStr">
        <is>
          <t xml:space="preserve"> </t>
        </is>
      </c>
      <c r="C21" s="4" t="inlineStr">
        <is>
          <t xml:space="preserve"> </t>
        </is>
      </c>
      <c r="D21" s="4" t="inlineStr">
        <is>
          <t xml:space="preserve"> </t>
        </is>
      </c>
    </row>
    <row r="22">
      <c r="A22" s="4" t="inlineStr">
        <is>
          <t>Total net revenues</t>
        </is>
      </c>
      <c r="B22" s="5" t="n">
        <v>399098</v>
      </c>
      <c r="C22" s="5" t="n">
        <v>761677</v>
      </c>
      <c r="D22" s="5" t="n">
        <v>1064178</v>
      </c>
    </row>
    <row r="23">
      <c r="A23" s="4" t="inlineStr">
        <is>
          <t>Recurrent Energy Segment | Power services (O&amp;M) and asset management</t>
        </is>
      </c>
      <c r="B23" s="4" t="inlineStr">
        <is>
          <t xml:space="preserve"> </t>
        </is>
      </c>
      <c r="C23" s="4" t="inlineStr">
        <is>
          <t xml:space="preserve"> </t>
        </is>
      </c>
      <c r="D23" s="4" t="inlineStr">
        <is>
          <t xml:space="preserve"> </t>
        </is>
      </c>
    </row>
    <row r="24">
      <c r="A24" s="3" t="inlineStr">
        <is>
          <t>Revenues generated from each product</t>
        </is>
      </c>
      <c r="B24" s="4" t="inlineStr">
        <is>
          <t xml:space="preserve"> </t>
        </is>
      </c>
      <c r="C24" s="4" t="inlineStr">
        <is>
          <t xml:space="preserve"> </t>
        </is>
      </c>
      <c r="D24" s="4" t="inlineStr">
        <is>
          <t xml:space="preserve"> </t>
        </is>
      </c>
    </row>
    <row r="25">
      <c r="A25" s="4" t="inlineStr">
        <is>
          <t>Total net revenues</t>
        </is>
      </c>
      <c r="B25" s="6" t="n">
        <v>52379</v>
      </c>
      <c r="C25" s="6" t="n">
        <v>33776</v>
      </c>
      <c r="D25" s="6" t="n">
        <v>353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Employer's contribution (as a percent)</t>
        </is>
      </c>
      <c r="B4" s="4" t="inlineStr">
        <is>
          <t xml:space="preserve"> </t>
        </is>
      </c>
      <c r="C4" s="10" t="n">
        <v>0.16</v>
      </c>
      <c r="D4" s="4" t="inlineStr">
        <is>
          <t xml:space="preserve"> </t>
        </is>
      </c>
    </row>
    <row r="5">
      <c r="A5" s="4" t="inlineStr">
        <is>
          <t>Defined contributions schemes expense</t>
        </is>
      </c>
      <c r="B5" s="6" t="n">
        <v>26558</v>
      </c>
      <c r="C5" s="6" t="n">
        <v>17753</v>
      </c>
      <c r="D5" s="6" t="n">
        <v>14362</v>
      </c>
    </row>
    <row r="6">
      <c r="A6" s="4" t="inlineStr">
        <is>
          <t>Foreign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Defined contributions schemes expense</t>
        </is>
      </c>
      <c r="B8" s="6" t="n">
        <v>1664</v>
      </c>
      <c r="C8" s="5" t="n">
        <v>383</v>
      </c>
      <c r="D8" s="5" t="n">
        <v>409</v>
      </c>
    </row>
    <row r="9">
      <c r="A9" s="4" t="inlineStr">
        <is>
          <t>Percentage of applicable salaries contributed by the employer for housing funds</t>
        </is>
      </c>
      <c r="B9" s="10" t="n">
        <v>0.08</v>
      </c>
      <c r="C9" s="4" t="inlineStr">
        <is>
          <t xml:space="preserve"> </t>
        </is>
      </c>
      <c r="D9" s="4" t="inlineStr">
        <is>
          <t xml:space="preserve"> </t>
        </is>
      </c>
    </row>
    <row r="10">
      <c r="A10" s="4" t="inlineStr">
        <is>
          <t>Amount of contribution by the employer for medical insurance benefits, housing funds, unemployment and other statutory benefits</t>
        </is>
      </c>
      <c r="B10" s="6" t="n">
        <v>20702</v>
      </c>
      <c r="C10" s="6" t="n">
        <v>15918</v>
      </c>
      <c r="D10" s="6" t="n">
        <v>13584</v>
      </c>
    </row>
    <row r="11">
      <c r="A11" s="4" t="inlineStr">
        <is>
          <t>Defined Contribution Plan, Employer Matching Contribution, Percent of Match</t>
        </is>
      </c>
      <c r="B11" s="10" t="n">
        <v>1</v>
      </c>
      <c r="C11" s="4" t="inlineStr">
        <is>
          <t xml:space="preserve"> </t>
        </is>
      </c>
      <c r="D11" s="4" t="inlineStr">
        <is>
          <t xml:space="preserve"> </t>
        </is>
      </c>
    </row>
    <row r="12">
      <c r="A12" s="4" t="inlineStr">
        <is>
          <t>Minimum | Foreign Plan</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Percentage of applicable salaries contributed by the employer for medical insurance benefits</t>
        </is>
      </c>
      <c r="B14" s="10" t="n">
        <v>0.06</v>
      </c>
      <c r="C14" s="4" t="inlineStr">
        <is>
          <t xml:space="preserve"> </t>
        </is>
      </c>
      <c r="D14" s="4" t="inlineStr">
        <is>
          <t xml:space="preserve"> </t>
        </is>
      </c>
    </row>
    <row r="15">
      <c r="A15" s="4" t="inlineStr">
        <is>
          <t>Percentage of applicable salaries contributed by the employer for unemployment benefits</t>
        </is>
      </c>
      <c r="B15" s="9" t="n">
        <v>0.002</v>
      </c>
      <c r="C15" s="4" t="inlineStr">
        <is>
          <t xml:space="preserve"> </t>
        </is>
      </c>
      <c r="D15" s="4" t="inlineStr">
        <is>
          <t xml:space="preserve"> </t>
        </is>
      </c>
    </row>
    <row r="16">
      <c r="A16" s="4" t="inlineStr">
        <is>
          <t>Percentage of applicable salaries contributed by the employer for other statutory benefits</t>
        </is>
      </c>
      <c r="B16" s="9" t="n">
        <v>0.008999999999999999</v>
      </c>
      <c r="C16" s="4" t="inlineStr">
        <is>
          <t xml:space="preserve"> </t>
        </is>
      </c>
      <c r="D16" s="4" t="inlineStr">
        <is>
          <t xml:space="preserve"> </t>
        </is>
      </c>
    </row>
    <row r="17">
      <c r="A17" s="4" t="inlineStr">
        <is>
          <t>Maximum | Foreign Plan</t>
        </is>
      </c>
      <c r="B17" s="4" t="inlineStr">
        <is>
          <t xml:space="preserve"> </t>
        </is>
      </c>
      <c r="C17" s="4" t="inlineStr">
        <is>
          <t xml:space="preserve"> </t>
        </is>
      </c>
      <c r="D17" s="4" t="inlineStr">
        <is>
          <t xml:space="preserve"> </t>
        </is>
      </c>
    </row>
    <row r="18">
      <c r="A18" s="3" t="inlineStr">
        <is>
          <t>EMPLOYEE BENEFIT PLANS</t>
        </is>
      </c>
      <c r="B18" s="4" t="inlineStr">
        <is>
          <t xml:space="preserve"> </t>
        </is>
      </c>
      <c r="C18" s="4" t="inlineStr">
        <is>
          <t xml:space="preserve"> </t>
        </is>
      </c>
      <c r="D18" s="4" t="inlineStr">
        <is>
          <t xml:space="preserve"> </t>
        </is>
      </c>
    </row>
    <row r="19">
      <c r="A19" s="4" t="inlineStr">
        <is>
          <t>Percentage of applicable salaries contributed by the employer for medical insurance benefits</t>
        </is>
      </c>
      <c r="B19" s="9" t="n">
        <v>0.08500000000000001</v>
      </c>
      <c r="C19" s="4" t="inlineStr">
        <is>
          <t xml:space="preserve"> </t>
        </is>
      </c>
      <c r="D19" s="4" t="inlineStr">
        <is>
          <t xml:space="preserve"> </t>
        </is>
      </c>
    </row>
    <row r="20">
      <c r="A20" s="4" t="inlineStr">
        <is>
          <t>Percentage of applicable salaries contributed by the employer for unemployment benefits</t>
        </is>
      </c>
      <c r="B20" s="9" t="n">
        <v>0.007</v>
      </c>
      <c r="C20" s="4" t="inlineStr">
        <is>
          <t xml:space="preserve"> </t>
        </is>
      </c>
      <c r="D20" s="4" t="inlineStr">
        <is>
          <t xml:space="preserve"> </t>
        </is>
      </c>
    </row>
    <row r="21">
      <c r="A21" s="4" t="inlineStr">
        <is>
          <t>Percentage of applicable salaries contributed by the employer for other statutory benefits</t>
        </is>
      </c>
      <c r="B21" s="9" t="n">
        <v>0.02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 Options to Employees (Details) - USD ($) $ / shares in Units, $ in Thousands</t>
        </is>
      </c>
      <c r="B1" s="2" t="inlineStr">
        <is>
          <t>1 Months Ended</t>
        </is>
      </c>
      <c r="C1" s="2" t="inlineStr">
        <is>
          <t>12 Months Ended</t>
        </is>
      </c>
    </row>
    <row r="2">
      <c r="B2" s="2" t="inlineStr">
        <is>
          <t>Sep. 30, 2010</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Maximum aggregate number of shares to be issued</t>
        </is>
      </c>
      <c r="B4" s="5" t="n">
        <v>2330000</v>
      </c>
      <c r="C4" s="4" t="inlineStr">
        <is>
          <t xml:space="preserve"> </t>
        </is>
      </c>
      <c r="D4" s="4" t="inlineStr">
        <is>
          <t xml:space="preserve"> </t>
        </is>
      </c>
      <c r="E4" s="4" t="inlineStr">
        <is>
          <t xml:space="preserve"> </t>
        </is>
      </c>
    </row>
    <row r="5">
      <c r="A5" s="4" t="inlineStr">
        <is>
          <t>Annual percentage increase in authorized shares on the first day of each of 2007, 2008 and 2009 prior to the year of amendment for awards other than incentive option shares</t>
        </is>
      </c>
      <c r="B5" s="10" t="n">
        <v>0.01</v>
      </c>
      <c r="C5" s="4" t="inlineStr">
        <is>
          <t xml:space="preserve"> </t>
        </is>
      </c>
      <c r="D5" s="4" t="inlineStr">
        <is>
          <t xml:space="preserve"> </t>
        </is>
      </c>
      <c r="E5" s="4" t="inlineStr">
        <is>
          <t xml:space="preserve"> </t>
        </is>
      </c>
    </row>
    <row r="6">
      <c r="A6" s="4" t="inlineStr">
        <is>
          <t>Annual percentage increase in authorized shares on the first day of each calendar year from the year of amendment for awards other than incentive option shares</t>
        </is>
      </c>
      <c r="B6" s="9" t="n">
        <v>0.025</v>
      </c>
      <c r="C6" s="4" t="inlineStr">
        <is>
          <t xml:space="preserve"> </t>
        </is>
      </c>
      <c r="D6" s="4" t="inlineStr">
        <is>
          <t xml:space="preserve"> </t>
        </is>
      </c>
      <c r="E6" s="4" t="inlineStr">
        <is>
          <t xml:space="preserve"> </t>
        </is>
      </c>
    </row>
    <row r="7">
      <c r="A7" s="4" t="inlineStr">
        <is>
          <t>Number of shares to be granted after expiration</t>
        </is>
      </c>
      <c r="B7" s="4" t="inlineStr">
        <is>
          <t xml:space="preserve"> </t>
        </is>
      </c>
      <c r="C7" s="5" t="n">
        <v>0</v>
      </c>
      <c r="D7" s="4" t="inlineStr">
        <is>
          <t xml:space="preserve"> </t>
        </is>
      </c>
      <c r="E7" s="4" t="inlineStr">
        <is>
          <t xml:space="preserve"> </t>
        </is>
      </c>
    </row>
    <row r="8">
      <c r="A8" s="4" t="inlineStr">
        <is>
          <t>Expiry term of share options</t>
        </is>
      </c>
      <c r="B8" s="4" t="inlineStr">
        <is>
          <t xml:space="preserve"> </t>
        </is>
      </c>
      <c r="C8" s="4" t="inlineStr">
        <is>
          <t>10 years</t>
        </is>
      </c>
      <c r="D8" s="4" t="inlineStr">
        <is>
          <t xml:space="preserve"> </t>
        </is>
      </c>
      <c r="E8" s="4" t="inlineStr">
        <is>
          <t xml:space="preserve"> </t>
        </is>
      </c>
    </row>
    <row r="9">
      <c r="A9" s="4" t="inlineStr">
        <is>
          <t>Compensation cost</t>
        </is>
      </c>
      <c r="B9" s="4" t="inlineStr">
        <is>
          <t xml:space="preserve"> </t>
        </is>
      </c>
      <c r="C9" s="6" t="n">
        <v>0</v>
      </c>
      <c r="D9" s="6" t="n">
        <v>0</v>
      </c>
      <c r="E9" s="6" t="n">
        <v>0</v>
      </c>
    </row>
    <row r="10">
      <c r="A10" s="4" t="inlineStr">
        <is>
          <t>Options | Employees</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Option exercised</t>
        </is>
      </c>
      <c r="B12" s="4" t="inlineStr">
        <is>
          <t xml:space="preserve"> </t>
        </is>
      </c>
      <c r="C12" s="5" t="n">
        <v>0</v>
      </c>
      <c r="D12" s="5" t="n">
        <v>0</v>
      </c>
      <c r="E12" s="5" t="n">
        <v>0</v>
      </c>
    </row>
    <row r="13">
      <c r="A13" s="4" t="inlineStr">
        <is>
          <t>Options outstanding</t>
        </is>
      </c>
      <c r="B13" s="4" t="inlineStr">
        <is>
          <t xml:space="preserve"> </t>
        </is>
      </c>
      <c r="C13" s="5" t="n">
        <v>26291</v>
      </c>
      <c r="D13" s="4" t="inlineStr">
        <is>
          <t xml:space="preserve"> </t>
        </is>
      </c>
      <c r="E13" s="4" t="inlineStr">
        <is>
          <t xml:space="preserve"> </t>
        </is>
      </c>
    </row>
    <row r="14">
      <c r="A14" s="4" t="inlineStr">
        <is>
          <t>Weighted average exercise price of options outstanding (in dollars per share)</t>
        </is>
      </c>
      <c r="B14" s="4" t="inlineStr">
        <is>
          <t xml:space="preserve"> </t>
        </is>
      </c>
      <c r="C14" s="7" t="n">
        <v>9.33</v>
      </c>
      <c r="D14" s="4" t="inlineStr">
        <is>
          <t xml:space="preserve"> </t>
        </is>
      </c>
      <c r="E14" s="4" t="inlineStr">
        <is>
          <t xml:space="preserve"> </t>
        </is>
      </c>
    </row>
    <row r="15">
      <c r="A15" s="4" t="inlineStr">
        <is>
          <t>Weighted average remaining contract terms of options outstanding (in years)</t>
        </is>
      </c>
      <c r="B15" s="4" t="inlineStr">
        <is>
          <t xml:space="preserve"> </t>
        </is>
      </c>
      <c r="C15" s="4" t="inlineStr">
        <is>
          <t>4 months 24 days</t>
        </is>
      </c>
      <c r="D15" s="4" t="inlineStr">
        <is>
          <t xml:space="preserve"> </t>
        </is>
      </c>
      <c r="E15" s="4" t="inlineStr">
        <is>
          <t xml:space="preserve"> </t>
        </is>
      </c>
    </row>
    <row r="16">
      <c r="A16" s="4" t="inlineStr">
        <is>
          <t>Intrinsic value of outstanding options (in dollars)</t>
        </is>
      </c>
      <c r="B16" s="4" t="inlineStr">
        <is>
          <t xml:space="preserve"> </t>
        </is>
      </c>
      <c r="C16" s="6" t="n">
        <v>444</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SUs to Employees (Details) - RSU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s granted to employees</t>
        </is>
      </c>
      <c r="B4" s="5" t="n">
        <v>206067</v>
      </c>
      <c r="C4" s="5" t="n">
        <v>444167</v>
      </c>
      <c r="D4" s="5" t="n">
        <v>2161098</v>
      </c>
    </row>
    <row r="5">
      <c r="A5" s="4" t="inlineStr">
        <is>
          <t>Weighted average grant date fair value</t>
        </is>
      </c>
      <c r="B5" s="7" t="n">
        <v>38.64</v>
      </c>
      <c r="C5" s="4" t="inlineStr">
        <is>
          <t xml:space="preserve"> </t>
        </is>
      </c>
      <c r="D5" s="4" t="inlineStr">
        <is>
          <t xml:space="preserve"> </t>
        </is>
      </c>
    </row>
    <row r="6">
      <c r="A6" s="4" t="inlineStr">
        <is>
          <t>Number of unvested awards outstanding</t>
        </is>
      </c>
      <c r="B6" s="5" t="n">
        <v>1660182</v>
      </c>
      <c r="C6" s="5" t="n">
        <v>3189376</v>
      </c>
      <c r="D6" s="4" t="inlineStr">
        <is>
          <t xml:space="preserve"> </t>
        </is>
      </c>
    </row>
    <row r="7">
      <c r="A7" s="4" t="inlineStr">
        <is>
          <t>Total compensation cost at the date of grant</t>
        </is>
      </c>
      <c r="B7" s="6" t="n">
        <v>7785</v>
      </c>
      <c r="C7" s="6" t="n">
        <v>12909</v>
      </c>
      <c r="D7" s="6" t="n">
        <v>55822</v>
      </c>
    </row>
    <row r="8">
      <c r="A8" s="4" t="inlineStr">
        <is>
          <t>Total unrecognized share-based compensation costs</t>
        </is>
      </c>
      <c r="B8" s="6" t="n">
        <v>34015</v>
      </c>
      <c r="C8" s="4" t="inlineStr">
        <is>
          <t xml:space="preserve"> </t>
        </is>
      </c>
      <c r="D8" s="4" t="inlineStr">
        <is>
          <t xml:space="preserve"> </t>
        </is>
      </c>
    </row>
    <row r="9">
      <c r="A9" s="4" t="inlineStr">
        <is>
          <t>Weighted-average period of recognition of compensation expense</t>
        </is>
      </c>
      <c r="B9" s="4" t="inlineStr">
        <is>
          <t>1 year 7 months 6 days</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Unvested at the beginning of the period (in shares)</t>
        </is>
      </c>
      <c r="B11" s="5" t="n">
        <v>3189376</v>
      </c>
      <c r="C11" s="4" t="inlineStr">
        <is>
          <t xml:space="preserve"> </t>
        </is>
      </c>
      <c r="D11" s="4" t="inlineStr">
        <is>
          <t xml:space="preserve"> </t>
        </is>
      </c>
    </row>
    <row r="12">
      <c r="A12" s="4" t="inlineStr">
        <is>
          <t>Granted (in shares)</t>
        </is>
      </c>
      <c r="B12" s="5" t="n">
        <v>206067</v>
      </c>
      <c r="C12" s="5" t="n">
        <v>444167</v>
      </c>
      <c r="D12" s="5" t="n">
        <v>2161098</v>
      </c>
    </row>
    <row r="13">
      <c r="A13" s="4" t="inlineStr">
        <is>
          <t>Vested (in shares)</t>
        </is>
      </c>
      <c r="B13" s="5" t="n">
        <v>-1652686</v>
      </c>
      <c r="C13" s="4" t="inlineStr">
        <is>
          <t xml:space="preserve"> </t>
        </is>
      </c>
      <c r="D13" s="4" t="inlineStr">
        <is>
          <t xml:space="preserve"> </t>
        </is>
      </c>
    </row>
    <row r="14">
      <c r="A14" s="4" t="inlineStr">
        <is>
          <t>Forfeited (in shares)</t>
        </is>
      </c>
      <c r="B14" s="5" t="n">
        <v>-82575</v>
      </c>
      <c r="C14" s="4" t="inlineStr">
        <is>
          <t xml:space="preserve"> </t>
        </is>
      </c>
      <c r="D14" s="4" t="inlineStr">
        <is>
          <t xml:space="preserve"> </t>
        </is>
      </c>
    </row>
    <row r="15">
      <c r="A15" s="4" t="inlineStr">
        <is>
          <t>Unvested at the end of the period (in shares)</t>
        </is>
      </c>
      <c r="B15" s="5" t="n">
        <v>1660182</v>
      </c>
      <c r="C15" s="5" t="n">
        <v>3189376</v>
      </c>
      <c r="D15" s="4" t="inlineStr">
        <is>
          <t xml:space="preserve"> </t>
        </is>
      </c>
    </row>
    <row r="16">
      <c r="A16" s="3" t="inlineStr">
        <is>
          <t>Weighted Average Grant-Date Fair Value</t>
        </is>
      </c>
      <c r="B16" s="4" t="inlineStr">
        <is>
          <t xml:space="preserve"> </t>
        </is>
      </c>
      <c r="C16" s="4" t="inlineStr">
        <is>
          <t xml:space="preserve"> </t>
        </is>
      </c>
      <c r="D16" s="4" t="inlineStr">
        <is>
          <t xml:space="preserve"> </t>
        </is>
      </c>
    </row>
    <row r="17">
      <c r="A17" s="4" t="inlineStr">
        <is>
          <t>Unvested at the beginning of the period (in dollars per share)</t>
        </is>
      </c>
      <c r="B17" s="7" t="n">
        <v>25.65</v>
      </c>
      <c r="C17" s="4" t="inlineStr">
        <is>
          <t xml:space="preserve"> </t>
        </is>
      </c>
      <c r="D17" s="4" t="inlineStr">
        <is>
          <t xml:space="preserve"> </t>
        </is>
      </c>
    </row>
    <row r="18">
      <c r="A18" s="4" t="inlineStr">
        <is>
          <t>Granted (in dollars per share)</t>
        </is>
      </c>
      <c r="B18" s="14" t="n">
        <v>38.64</v>
      </c>
      <c r="C18" s="4" t="inlineStr">
        <is>
          <t xml:space="preserve"> </t>
        </is>
      </c>
      <c r="D18" s="4" t="inlineStr">
        <is>
          <t xml:space="preserve"> </t>
        </is>
      </c>
    </row>
    <row r="19">
      <c r="A19" s="4" t="inlineStr">
        <is>
          <t>Vested (in dollars per share)</t>
        </is>
      </c>
      <c r="B19" s="14" t="n">
        <v>24.81</v>
      </c>
      <c r="C19" s="4" t="inlineStr">
        <is>
          <t xml:space="preserve"> </t>
        </is>
      </c>
      <c r="D19" s="4" t="inlineStr">
        <is>
          <t xml:space="preserve"> </t>
        </is>
      </c>
    </row>
    <row r="20">
      <c r="A20" s="4" t="inlineStr">
        <is>
          <t>Forfeited (in dollars per share)</t>
        </is>
      </c>
      <c r="B20" s="14" t="n">
        <v>26.97</v>
      </c>
      <c r="C20" s="4" t="inlineStr">
        <is>
          <t xml:space="preserve"> </t>
        </is>
      </c>
      <c r="D20" s="4" t="inlineStr">
        <is>
          <t xml:space="preserve"> </t>
        </is>
      </c>
    </row>
    <row r="21">
      <c r="A21" s="4" t="inlineStr">
        <is>
          <t>Unvested at the end of the period (in dollars per share)</t>
        </is>
      </c>
      <c r="B21" s="7" t="n">
        <v>27.21</v>
      </c>
      <c r="C21" s="7" t="n">
        <v>25.65</v>
      </c>
      <c r="D21" s="4" t="inlineStr">
        <is>
          <t xml:space="preserve"> </t>
        </is>
      </c>
    </row>
    <row r="22">
      <c r="A22" s="4" t="inlineStr">
        <is>
          <t>Total fair value of shares vested</t>
        </is>
      </c>
      <c r="B22" s="6" t="n">
        <v>57298</v>
      </c>
      <c r="C22" s="6" t="n">
        <v>13276</v>
      </c>
      <c r="D22" s="6" t="n">
        <v>21628</v>
      </c>
    </row>
    <row r="23">
      <c r="A23" s="4" t="inlineStr">
        <is>
          <t>Employees</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Shares granted to employees</t>
        </is>
      </c>
      <c r="B25" s="4" t="inlineStr">
        <is>
          <t xml:space="preserve"> </t>
        </is>
      </c>
      <c r="C25" s="5" t="n">
        <v>2301000</v>
      </c>
      <c r="D25" s="5" t="n">
        <v>2301000</v>
      </c>
    </row>
    <row r="26">
      <c r="A26" s="4" t="inlineStr">
        <is>
          <t>Vesting percentage</t>
        </is>
      </c>
      <c r="B26" s="4" t="inlineStr">
        <is>
          <t xml:space="preserve"> </t>
        </is>
      </c>
      <c r="C26" s="4" t="inlineStr">
        <is>
          <t xml:space="preserve"> </t>
        </is>
      </c>
      <c r="D26" s="10" t="n">
        <v>0.5</v>
      </c>
    </row>
    <row r="27">
      <c r="A27" s="4" t="inlineStr">
        <is>
          <t>Weighted average grant date fair value</t>
        </is>
      </c>
      <c r="B27" s="4" t="inlineStr">
        <is>
          <t xml:space="preserve"> </t>
        </is>
      </c>
      <c r="C27" s="4" t="inlineStr">
        <is>
          <t xml:space="preserve"> </t>
        </is>
      </c>
      <c r="D27" s="7" t="n">
        <v>25.57</v>
      </c>
    </row>
    <row r="28">
      <c r="A28" s="4" t="inlineStr">
        <is>
          <t>Number of unvested awards outstanding</t>
        </is>
      </c>
      <c r="B28" s="5" t="n">
        <v>1096000</v>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Granted (in shares)</t>
        </is>
      </c>
      <c r="B30" s="4" t="inlineStr">
        <is>
          <t xml:space="preserve"> </t>
        </is>
      </c>
      <c r="C30" s="5" t="n">
        <v>2301000</v>
      </c>
      <c r="D30" s="5" t="n">
        <v>2301000</v>
      </c>
    </row>
    <row r="31">
      <c r="A31" s="4" t="inlineStr">
        <is>
          <t>Unvested at the end of the period (in shares)</t>
        </is>
      </c>
      <c r="B31" s="5" t="n">
        <v>1096000</v>
      </c>
      <c r="C31" s="4" t="inlineStr">
        <is>
          <t xml:space="preserve"> </t>
        </is>
      </c>
      <c r="D31" s="4" t="inlineStr">
        <is>
          <t xml:space="preserve"> </t>
        </is>
      </c>
    </row>
    <row r="32">
      <c r="A32" s="3" t="inlineStr">
        <is>
          <t>Weighted Average Grant-Date Fair Value</t>
        </is>
      </c>
      <c r="B32" s="4" t="inlineStr">
        <is>
          <t xml:space="preserve"> </t>
        </is>
      </c>
      <c r="C32" s="4" t="inlineStr">
        <is>
          <t xml:space="preserve"> </t>
        </is>
      </c>
      <c r="D32" s="4" t="inlineStr">
        <is>
          <t xml:space="preserve"> </t>
        </is>
      </c>
    </row>
    <row r="33">
      <c r="A33" s="4" t="inlineStr">
        <is>
          <t>Granted (in dollars per share)</t>
        </is>
      </c>
      <c r="B33" s="4" t="inlineStr">
        <is>
          <t xml:space="preserve"> </t>
        </is>
      </c>
      <c r="C33" s="4" t="inlineStr">
        <is>
          <t xml:space="preserve"> </t>
        </is>
      </c>
      <c r="D33" s="7" t="n">
        <v>25.57</v>
      </c>
    </row>
    <row r="34">
      <c r="A34" s="4" t="inlineStr">
        <is>
          <t>Tranche one | Employees</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Vesting percentage</t>
        </is>
      </c>
      <c r="B36" s="4" t="inlineStr">
        <is>
          <t xml:space="preserve"> </t>
        </is>
      </c>
      <c r="C36" s="4" t="inlineStr">
        <is>
          <t xml:space="preserve"> </t>
        </is>
      </c>
      <c r="D36" s="10" t="n">
        <v>0.25</v>
      </c>
    </row>
    <row r="37">
      <c r="A37" s="4" t="inlineStr">
        <is>
          <t>Tranche two | Employees</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Vesting percentage</t>
        </is>
      </c>
      <c r="B39" s="4" t="inlineStr">
        <is>
          <t xml:space="preserve"> </t>
        </is>
      </c>
      <c r="C39" s="4" t="inlineStr">
        <is>
          <t xml:space="preserve"> </t>
        </is>
      </c>
      <c r="D39" s="10" t="n">
        <v>0.25</v>
      </c>
    </row>
    <row r="40">
      <c r="A40" s="4" t="inlineStr">
        <is>
          <t>Minimum</t>
        </is>
      </c>
      <c r="B40" s="4" t="inlineStr">
        <is>
          <t xml:space="preserve"> </t>
        </is>
      </c>
      <c r="C40" s="4" t="inlineStr">
        <is>
          <t xml:space="preserve"> </t>
        </is>
      </c>
      <c r="D40" s="4" t="inlineStr">
        <is>
          <t xml:space="preserve"> </t>
        </is>
      </c>
    </row>
    <row r="41">
      <c r="A41" s="3" t="inlineStr">
        <is>
          <t>SHARE-BASED COMPENSATION</t>
        </is>
      </c>
      <c r="B41" s="4" t="inlineStr">
        <is>
          <t xml:space="preserve"> </t>
        </is>
      </c>
      <c r="C41" s="4" t="inlineStr">
        <is>
          <t xml:space="preserve"> </t>
        </is>
      </c>
      <c r="D41" s="4" t="inlineStr">
        <is>
          <t xml:space="preserve"> </t>
        </is>
      </c>
    </row>
    <row r="42">
      <c r="A42" s="4" t="inlineStr">
        <is>
          <t>Grant period (in years)</t>
        </is>
      </c>
      <c r="B42" s="4" t="inlineStr">
        <is>
          <t>1 year</t>
        </is>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SHARE-BASED COMPENSATION</t>
        </is>
      </c>
      <c r="B44" s="4" t="inlineStr">
        <is>
          <t xml:space="preserve"> </t>
        </is>
      </c>
      <c r="C44" s="4" t="inlineStr">
        <is>
          <t xml:space="preserve"> </t>
        </is>
      </c>
      <c r="D44" s="4" t="inlineStr">
        <is>
          <t xml:space="preserve"> </t>
        </is>
      </c>
    </row>
    <row r="45">
      <c r="A45" s="4" t="inlineStr">
        <is>
          <t>Grant period (in years)</t>
        </is>
      </c>
      <c r="B45" s="4" t="inlineStr">
        <is>
          <t>4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ARE-BASED COMPENSATION - 2020 CSI Solar Employee Incentive Plan (Details) $ in Thousands, ¥ in Millions</t>
        </is>
      </c>
      <c r="B1" s="2" t="inlineStr">
        <is>
          <t>12 Months Ended</t>
        </is>
      </c>
    </row>
    <row r="2">
      <c r="B2" s="2" t="inlineStr">
        <is>
          <t>Dec. 31, 2023 USD ($)</t>
        </is>
      </c>
      <c r="C2" s="2" t="inlineStr">
        <is>
          <t>Dec. 31, 2022 USD ($)</t>
        </is>
      </c>
      <c r="D2" s="2" t="inlineStr">
        <is>
          <t>Dec. 31, 2021 USD ($)</t>
        </is>
      </c>
      <c r="E2" s="2" t="inlineStr">
        <is>
          <t>Dec. 31, 2020 CNY (¥)</t>
        </is>
      </c>
      <c r="F2" s="2" t="inlineStr">
        <is>
          <t>Dec. 31, 2020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subscription</t>
        </is>
      </c>
      <c r="B4" s="6" t="n">
        <v>55335</v>
      </c>
      <c r="C4" s="6" t="n">
        <v>9370</v>
      </c>
      <c r="D4" s="6" t="n">
        <v>8808</v>
      </c>
      <c r="E4" s="4" t="inlineStr">
        <is>
          <t xml:space="preserve"> </t>
        </is>
      </c>
      <c r="F4" s="4" t="inlineStr">
        <is>
          <t xml:space="preserve"> </t>
        </is>
      </c>
    </row>
    <row r="5">
      <c r="A5" s="3" t="inlineStr">
        <is>
          <t>Company's share-based compensation expense by pla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amount of subscription</t>
        </is>
      </c>
      <c r="B6" s="5" t="n">
        <v>55335</v>
      </c>
      <c r="C6" s="5" t="n">
        <v>9370</v>
      </c>
      <c r="D6" s="5" t="n">
        <v>8808</v>
      </c>
      <c r="E6" s="4" t="inlineStr">
        <is>
          <t xml:space="preserve"> </t>
        </is>
      </c>
      <c r="F6" s="4" t="inlineStr">
        <is>
          <t xml:space="preserve"> </t>
        </is>
      </c>
    </row>
    <row r="7">
      <c r="A7" s="4" t="inlineStr">
        <is>
          <t>2006 Share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 of subscription</t>
        </is>
      </c>
      <c r="B9" s="5" t="n">
        <v>46981</v>
      </c>
      <c r="C9" s="5" t="n">
        <v>9370</v>
      </c>
      <c r="D9" s="5" t="n">
        <v>8808</v>
      </c>
      <c r="E9" s="4" t="inlineStr">
        <is>
          <t xml:space="preserve"> </t>
        </is>
      </c>
      <c r="F9" s="4" t="inlineStr">
        <is>
          <t xml:space="preserve"> </t>
        </is>
      </c>
    </row>
    <row r="10">
      <c r="A10" s="3" t="inlineStr">
        <is>
          <t>Company's share-based compensation expense by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amount of subscription</t>
        </is>
      </c>
      <c r="B11" s="5" t="n">
        <v>46981</v>
      </c>
      <c r="C11" s="6" t="n">
        <v>9370</v>
      </c>
      <c r="D11" s="6" t="n">
        <v>8808</v>
      </c>
      <c r="E11" s="4" t="inlineStr">
        <is>
          <t xml:space="preserve"> </t>
        </is>
      </c>
      <c r="F11" s="4" t="inlineStr">
        <is>
          <t xml:space="preserve"> </t>
        </is>
      </c>
    </row>
    <row r="12">
      <c r="A12" s="4" t="inlineStr">
        <is>
          <t>2020 CSI Solar employee incentive plan | CSI Sol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mount of subscription</t>
        </is>
      </c>
      <c r="B14" s="4" t="inlineStr">
        <is>
          <t xml:space="preserve"> </t>
        </is>
      </c>
      <c r="C14" s="4" t="inlineStr">
        <is>
          <t xml:space="preserve"> </t>
        </is>
      </c>
      <c r="D14" s="4" t="inlineStr">
        <is>
          <t xml:space="preserve"> </t>
        </is>
      </c>
      <c r="E14" s="8" t="n">
        <v>248</v>
      </c>
      <c r="F14" s="6" t="n">
        <v>36342</v>
      </c>
    </row>
    <row r="15">
      <c r="A15" s="3" t="inlineStr">
        <is>
          <t>Company's share-based compensation expense by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compensation expense</t>
        </is>
      </c>
      <c r="B16" s="6" t="n">
        <v>8354</v>
      </c>
      <c r="C16" s="4" t="inlineStr">
        <is>
          <t xml:space="preserve"> </t>
        </is>
      </c>
      <c r="D16" s="4" t="inlineStr">
        <is>
          <t xml:space="preserve"> </t>
        </is>
      </c>
      <c r="E16" s="4" t="inlineStr">
        <is>
          <t xml:space="preserve"> </t>
        </is>
      </c>
      <c r="F16" s="4" t="inlineStr">
        <is>
          <t xml:space="preserve"> </t>
        </is>
      </c>
    </row>
    <row r="17">
      <c r="A17" s="4" t="inlineStr">
        <is>
          <t>Aggregate amount of subscription</t>
        </is>
      </c>
      <c r="B17" s="4" t="inlineStr">
        <is>
          <t xml:space="preserve"> </t>
        </is>
      </c>
      <c r="C17" s="4" t="inlineStr">
        <is>
          <t xml:space="preserve"> </t>
        </is>
      </c>
      <c r="D17" s="4" t="inlineStr">
        <is>
          <t xml:space="preserve"> </t>
        </is>
      </c>
      <c r="E17" s="8" t="n">
        <v>248</v>
      </c>
      <c r="F17" s="6" t="n">
        <v>36342</v>
      </c>
    </row>
  </sheetData>
  <mergeCells count="2">
    <mergeCell ref="A1:A2"/>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N-CONTROLLING INTERESTS - Additional Information (Details) - USD ($)</t>
        </is>
      </c>
      <c r="D1" s="2" t="inlineStr">
        <is>
          <t>12 Months Ended</t>
        </is>
      </c>
    </row>
    <row r="2">
      <c r="C2" s="2" t="inlineStr">
        <is>
          <t>Jun. 09, 2023</t>
        </is>
      </c>
      <c r="D2" s="2" t="inlineStr">
        <is>
          <t>Dec. 31, 2021</t>
        </is>
      </c>
      <c r="E2" s="2" t="inlineStr">
        <is>
          <t>Jun. 08, 2023</t>
        </is>
      </c>
    </row>
    <row r="3">
      <c r="A3" s="3" t="inlineStr">
        <is>
          <t>NON-CONTROLLING INTERESTS</t>
        </is>
      </c>
      <c r="C3" s="4" t="inlineStr">
        <is>
          <t xml:space="preserve"> </t>
        </is>
      </c>
      <c r="D3" s="4" t="inlineStr">
        <is>
          <t xml:space="preserve"> </t>
        </is>
      </c>
      <c r="E3" s="4" t="inlineStr">
        <is>
          <t xml:space="preserve"> </t>
        </is>
      </c>
    </row>
    <row r="4">
      <c r="A4" s="4" t="inlineStr">
        <is>
          <t>Issuance of ordinary shares, net of issuance costs</t>
        </is>
      </c>
      <c r="B4" s="4" t="inlineStr">
        <is>
          <t>[1]</t>
        </is>
      </c>
      <c r="C4" s="4" t="inlineStr">
        <is>
          <t xml:space="preserve"> </t>
        </is>
      </c>
      <c r="D4" s="6" t="n">
        <v>148510000</v>
      </c>
      <c r="E4" s="4" t="inlineStr">
        <is>
          <t xml:space="preserve"> </t>
        </is>
      </c>
    </row>
    <row r="5">
      <c r="A5" s="4" t="inlineStr">
        <is>
          <t>Equity (Deficits) Attribute to Canadian Solar Inc.</t>
        </is>
      </c>
      <c r="C5" s="4" t="inlineStr">
        <is>
          <t xml:space="preserve"> </t>
        </is>
      </c>
      <c r="D5" s="4" t="inlineStr">
        <is>
          <t xml:space="preserve"> </t>
        </is>
      </c>
      <c r="E5" s="4" t="inlineStr">
        <is>
          <t xml:space="preserve"> </t>
        </is>
      </c>
    </row>
    <row r="6">
      <c r="A6" s="3" t="inlineStr">
        <is>
          <t>NON-CONTROLLING INTERESTS</t>
        </is>
      </c>
      <c r="C6" s="4" t="inlineStr">
        <is>
          <t xml:space="preserve"> </t>
        </is>
      </c>
      <c r="D6" s="4" t="inlineStr">
        <is>
          <t xml:space="preserve"> </t>
        </is>
      </c>
      <c r="E6" s="4" t="inlineStr">
        <is>
          <t xml:space="preserve"> </t>
        </is>
      </c>
    </row>
    <row r="7">
      <c r="A7" s="4" t="inlineStr">
        <is>
          <t>Issuance of ordinary shares, net of issuance costs</t>
        </is>
      </c>
      <c r="B7" s="4" t="inlineStr">
        <is>
          <t>[1]</t>
        </is>
      </c>
      <c r="C7" s="4" t="inlineStr">
        <is>
          <t xml:space="preserve"> </t>
        </is>
      </c>
      <c r="D7" s="6" t="n">
        <v>148510000</v>
      </c>
      <c r="E7" s="4" t="inlineStr">
        <is>
          <t xml:space="preserve"> </t>
        </is>
      </c>
    </row>
    <row r="8">
      <c r="A8" s="4" t="inlineStr">
        <is>
          <t>CSI Solar</t>
        </is>
      </c>
      <c r="C8" s="4" t="inlineStr">
        <is>
          <t xml:space="preserve"> </t>
        </is>
      </c>
      <c r="D8" s="4" t="inlineStr">
        <is>
          <t xml:space="preserve"> </t>
        </is>
      </c>
      <c r="E8" s="4" t="inlineStr">
        <is>
          <t xml:space="preserve"> </t>
        </is>
      </c>
    </row>
    <row r="9">
      <c r="A9" s="3" t="inlineStr">
        <is>
          <t>NON-CONTROLLING INTERESTS</t>
        </is>
      </c>
      <c r="C9" s="4" t="inlineStr">
        <is>
          <t xml:space="preserve"> </t>
        </is>
      </c>
      <c r="D9" s="4" t="inlineStr">
        <is>
          <t xml:space="preserve"> </t>
        </is>
      </c>
      <c r="E9" s="4" t="inlineStr">
        <is>
          <t xml:space="preserve"> </t>
        </is>
      </c>
    </row>
    <row r="10">
      <c r="A10" s="4" t="inlineStr">
        <is>
          <t>Issuance of ordinary shares, net of issuance costs</t>
        </is>
      </c>
      <c r="C10" s="6" t="n">
        <v>927897</v>
      </c>
      <c r="D10" s="4" t="inlineStr">
        <is>
          <t xml:space="preserve"> </t>
        </is>
      </c>
      <c r="E10" s="4" t="inlineStr">
        <is>
          <t xml:space="preserve"> </t>
        </is>
      </c>
    </row>
    <row r="11">
      <c r="A11" s="4" t="inlineStr">
        <is>
          <t>Noncontrolling interest ownership percentage</t>
        </is>
      </c>
      <c r="C11" s="9" t="n">
        <v>0.6224</v>
      </c>
      <c r="D11" s="4" t="inlineStr">
        <is>
          <t xml:space="preserve"> </t>
        </is>
      </c>
      <c r="E11" s="4" t="inlineStr">
        <is>
          <t xml:space="preserve"> </t>
        </is>
      </c>
    </row>
    <row r="12">
      <c r="A12" s="4" t="inlineStr">
        <is>
          <t>Ownership percentage by non-controlling owners</t>
        </is>
      </c>
      <c r="C12" s="9" t="n">
        <v>0.3776</v>
      </c>
      <c r="D12" s="4" t="inlineStr">
        <is>
          <t xml:space="preserve"> </t>
        </is>
      </c>
      <c r="E12" s="9" t="n">
        <v>0.2041</v>
      </c>
    </row>
    <row r="13">
      <c r="A13" s="4" t="inlineStr">
        <is>
          <t>CSI Solar | Non-Controlling Interest</t>
        </is>
      </c>
      <c r="C13" s="4" t="inlineStr">
        <is>
          <t xml:space="preserve"> </t>
        </is>
      </c>
      <c r="D13" s="4" t="inlineStr">
        <is>
          <t xml:space="preserve"> </t>
        </is>
      </c>
      <c r="E13" s="4" t="inlineStr">
        <is>
          <t xml:space="preserve"> </t>
        </is>
      </c>
    </row>
    <row r="14">
      <c r="A14" s="3" t="inlineStr">
        <is>
          <t>NON-CONTROLLING INTERESTS</t>
        </is>
      </c>
      <c r="C14" s="4" t="inlineStr">
        <is>
          <t xml:space="preserve"> </t>
        </is>
      </c>
      <c r="D14" s="4" t="inlineStr">
        <is>
          <t xml:space="preserve"> </t>
        </is>
      </c>
      <c r="E14" s="4" t="inlineStr">
        <is>
          <t xml:space="preserve"> </t>
        </is>
      </c>
    </row>
    <row r="15">
      <c r="A15" s="4" t="inlineStr">
        <is>
          <t>Issuance of ordinary shares, net of issuance costs</t>
        </is>
      </c>
      <c r="C15" s="6" t="n">
        <v>644873</v>
      </c>
      <c r="D15" s="4" t="inlineStr">
        <is>
          <t xml:space="preserve"> </t>
        </is>
      </c>
      <c r="E15" s="4" t="inlineStr">
        <is>
          <t xml:space="preserve"> </t>
        </is>
      </c>
    </row>
    <row r="16">
      <c r="A16" s="4" t="inlineStr">
        <is>
          <t>CSI Solar | Additional Paid-in Capital</t>
        </is>
      </c>
      <c r="C16" s="4" t="inlineStr">
        <is>
          <t xml:space="preserve"> </t>
        </is>
      </c>
      <c r="D16" s="4" t="inlineStr">
        <is>
          <t xml:space="preserve"> </t>
        </is>
      </c>
      <c r="E16" s="4" t="inlineStr">
        <is>
          <t xml:space="preserve"> </t>
        </is>
      </c>
    </row>
    <row r="17">
      <c r="A17" s="3" t="inlineStr">
        <is>
          <t>NON-CONTROLLING INTERESTS</t>
        </is>
      </c>
      <c r="C17" s="4" t="inlineStr">
        <is>
          <t xml:space="preserve"> </t>
        </is>
      </c>
      <c r="D17" s="4" t="inlineStr">
        <is>
          <t xml:space="preserve"> </t>
        </is>
      </c>
      <c r="E17" s="4" t="inlineStr">
        <is>
          <t xml:space="preserve"> </t>
        </is>
      </c>
    </row>
    <row r="18">
      <c r="A18" s="4" t="inlineStr">
        <is>
          <t>Issuance of ordinary shares, net of issuance costs</t>
        </is>
      </c>
      <c r="C18" s="5" t="n">
        <v>244629</v>
      </c>
      <c r="D18" s="4" t="inlineStr">
        <is>
          <t xml:space="preserve"> </t>
        </is>
      </c>
      <c r="E18" s="4" t="inlineStr">
        <is>
          <t xml:space="preserve"> </t>
        </is>
      </c>
    </row>
    <row r="19">
      <c r="A19" s="4" t="inlineStr">
        <is>
          <t>CSI Solar | Accumulated Other Comprehensive Income</t>
        </is>
      </c>
      <c r="C19" s="4" t="inlineStr">
        <is>
          <t xml:space="preserve"> </t>
        </is>
      </c>
      <c r="D19" s="4" t="inlineStr">
        <is>
          <t xml:space="preserve"> </t>
        </is>
      </c>
      <c r="E19" s="4" t="inlineStr">
        <is>
          <t xml:space="preserve"> </t>
        </is>
      </c>
    </row>
    <row r="20">
      <c r="A20" s="3" t="inlineStr">
        <is>
          <t>NON-CONTROLLING INTERESTS</t>
        </is>
      </c>
      <c r="C20" s="4" t="inlineStr">
        <is>
          <t xml:space="preserve"> </t>
        </is>
      </c>
      <c r="D20" s="4" t="inlineStr">
        <is>
          <t xml:space="preserve"> </t>
        </is>
      </c>
      <c r="E20" s="4" t="inlineStr">
        <is>
          <t xml:space="preserve"> </t>
        </is>
      </c>
    </row>
    <row r="21">
      <c r="A21" s="4" t="inlineStr">
        <is>
          <t>Issuance of ordinary shares, net of issuance costs</t>
        </is>
      </c>
      <c r="C21" s="6" t="n">
        <v>38395</v>
      </c>
      <c r="D21" s="4" t="inlineStr">
        <is>
          <t xml:space="preserve"> </t>
        </is>
      </c>
      <c r="E21" s="4" t="inlineStr">
        <is>
          <t xml:space="preserve"> </t>
        </is>
      </c>
    </row>
    <row r="22"/>
    <row r="23">
      <c r="A23" s="4" t="inlineStr">
        <is>
          <t>[1] Represented proceeds from “at-the-market” offering of 3,639,918 shares of common shares in 2021, net of commissions and offering expenses of $1,490 .</t>
        </is>
      </c>
    </row>
  </sheetData>
  <mergeCells count="3">
    <mergeCell ref="A1:B2"/>
    <mergeCell ref="A22:D22"/>
    <mergeCell ref="A23:D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3. ALLOWANCE FOR CREDIT LOSSES Allowance for credit losses is comprised of allowances for accounts receivable trade, advances to suppliers, warranty insurance receivable and other receivable. Warranty insurance receivable was included as a component of other non - current assets. Other receivable was included as a component of prepaid expenses and other current assets. ​ Accounts receivable trade, net consisted of the following: ​ ​ ​ ​ ​ ​ ​ ​ At December 31, ​ At December 31, ​ 2022 2023 ​ ​ $ ​ $ Accounts receivable trade, gross 1,020,880 ​ 961,745 Allowance for credit losses (49,930) ​ (56,802) Accounts receivable trade, net 970,950 ​ 904,943 ​ Advances to suppliers, net consisted of the following: ​ ​ ​ ​ ​ ​ ​ ​ At December 31, ​ At December 31, ​ 2022 2023 ​ ​ $ ​ $ Advances to suppliers, gross 320,211 ​ 328,460 Allowance for credit losses (1,375) ​ (2,424) Advances to suppliers, net 318,836 ​ 326,036 ​ Warranty insurance receivable, net consisted of the following: ​ ​ ​ ​ ​ ​ ​ ​ At December 31, ​ At December 31, ​ 2022 2023 ​ ​ $ ​ $ Warranty insurance receivable, gross 84,474 84,035 Allowance for credit losses — ​ (1,300) Warranty insurance receivable, net 84,474 ​ 82,735 ​ Other receivable, net consisted of the following: ​ ​ ​ ​ ​ ​ ​ ​ At December 31, ​ At December 31, ​ 2022 2023 ​ ​ $ ​ $ Other receivable, gross 129,195 ​ 145,376 Allowance for credit losses (9,999) ​ (11,878) Other receivable, net 119,196 ​ 133,498 ​ 3. ALLOWANCE FOR CREDIT LOSSES (Continued) The following table presents the change in the allowances for credit losses related to the Company’s accounts receivable trade, advances to suppliers, warranty insurance receivable and other receivable: ​ ​ ​ ​ ​ ​ ​ ​ ​ ​ Advances to ​ ​ ​ ​ Suppliers, Warranty ​ ​ Accounts Receivable ​ Insurance Receivable and ​ Trade Other Receivable ​ $ $ Balance as of December 31, 2020 ​ 40,293 ​ 28,502 Provision for credit losses, net ​ 7,171 ​ 444 Write-offs ​ (197) ​ (53) Foreign exchange effect ​ (141) ​ 186 Balance as of December 31, 2021 ​ 47,126 ​ 29,079 Provision for credit losses, net ​ 4,349 ​ 1,424 Write-offs ​ (109) ​ (18,295) Foreign exchange effect ​ (1,436) ​ (834) Balance as of December 31, 2022 ​ 49,930 ​ 11,374 Provision for credit losses, net ​ 7,381 ​ 4,633 Write-offs ​ (2,073) ​ (242) Foreign exchange effect ​ 1,564 ​ (163) Balance as of December 31, 2023 ​ 56,802 ​ 15,6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Effects of changes in Company's ownership interest in less than wholly owned subsidiaries on equity attributable to Canadian Solar Inc (Details) - USD ($)</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Net income attributable to Canadian Solar Inc. - basic</t>
        </is>
      </c>
      <c r="B4" s="6" t="n">
        <v>274187000</v>
      </c>
      <c r="C4" s="6" t="n">
        <v>239968000</v>
      </c>
      <c r="D4" s="6" t="n">
        <v>95248000</v>
      </c>
    </row>
    <row r="5">
      <c r="A5" s="3" t="inlineStr">
        <is>
          <t>Transfers from the non-controlling interests:</t>
        </is>
      </c>
      <c r="B5" s="4" t="inlineStr">
        <is>
          <t xml:space="preserve"> </t>
        </is>
      </c>
      <c r="C5" s="4" t="inlineStr">
        <is>
          <t xml:space="preserve"> </t>
        </is>
      </c>
      <c r="D5" s="4" t="inlineStr">
        <is>
          <t xml:space="preserve"> </t>
        </is>
      </c>
    </row>
    <row r="6">
      <c r="A6" s="4" t="inlineStr">
        <is>
          <t>Increase in the Company's transfer of equity interest in subsidiary and subsidiary's offering of its equity interests</t>
        </is>
      </c>
      <c r="B6" s="5" t="n">
        <v>3990000</v>
      </c>
      <c r="C6" s="4" t="inlineStr">
        <is>
          <t xml:space="preserve"> </t>
        </is>
      </c>
      <c r="D6" s="4" t="inlineStr">
        <is>
          <t xml:space="preserve"> </t>
        </is>
      </c>
    </row>
    <row r="7">
      <c r="A7" s="4" t="inlineStr">
        <is>
          <t>CSI Solar</t>
        </is>
      </c>
      <c r="B7" s="4" t="inlineStr">
        <is>
          <t xml:space="preserve"> </t>
        </is>
      </c>
      <c r="C7" s="4" t="inlineStr">
        <is>
          <t xml:space="preserve"> </t>
        </is>
      </c>
      <c r="D7" s="4" t="inlineStr">
        <is>
          <t xml:space="preserve"> </t>
        </is>
      </c>
    </row>
    <row r="8">
      <c r="A8" s="3" t="inlineStr">
        <is>
          <t>NON-CONTROLLING INTERESTS</t>
        </is>
      </c>
      <c r="B8" s="4" t="inlineStr">
        <is>
          <t xml:space="preserve"> </t>
        </is>
      </c>
      <c r="C8" s="4" t="inlineStr">
        <is>
          <t xml:space="preserve"> </t>
        </is>
      </c>
      <c r="D8" s="4" t="inlineStr">
        <is>
          <t xml:space="preserve"> </t>
        </is>
      </c>
    </row>
    <row r="9">
      <c r="A9" s="4" t="inlineStr">
        <is>
          <t>Net income attributable to Canadian Solar Inc. - basic</t>
        </is>
      </c>
      <c r="B9" s="5" t="n">
        <v>274187</v>
      </c>
      <c r="C9" s="5" t="n">
        <v>239968</v>
      </c>
      <c r="D9" s="5" t="n">
        <v>95248</v>
      </c>
    </row>
    <row r="10">
      <c r="A10" s="3" t="inlineStr">
        <is>
          <t>Transfers from the non-controlling interests:</t>
        </is>
      </c>
      <c r="B10" s="4" t="inlineStr">
        <is>
          <t xml:space="preserve"> </t>
        </is>
      </c>
      <c r="C10" s="4" t="inlineStr">
        <is>
          <t xml:space="preserve"> </t>
        </is>
      </c>
      <c r="D10" s="4" t="inlineStr">
        <is>
          <t xml:space="preserve"> </t>
        </is>
      </c>
    </row>
    <row r="11">
      <c r="A11" s="4" t="inlineStr">
        <is>
          <t>Net transfers from non-controlling interests</t>
        </is>
      </c>
      <c r="B11" s="5" t="n">
        <v>283024</v>
      </c>
      <c r="C11" s="5" t="n">
        <v>11729</v>
      </c>
      <c r="D11" s="4" t="inlineStr">
        <is>
          <t xml:space="preserve"> </t>
        </is>
      </c>
    </row>
    <row r="12">
      <c r="A12" s="4" t="inlineStr">
        <is>
          <t>Change from net income attributable to Canadian Solar Inc. and transfers from non-controlling interests</t>
        </is>
      </c>
      <c r="B12" s="5" t="n">
        <v>557211</v>
      </c>
      <c r="C12" s="5" t="n">
        <v>251697</v>
      </c>
      <c r="D12" s="6" t="n">
        <v>95248</v>
      </c>
    </row>
    <row r="13">
      <c r="A13" s="4" t="inlineStr">
        <is>
          <t>CSI Solar | Additional Paid-in Capital</t>
        </is>
      </c>
      <c r="B13" s="4" t="inlineStr">
        <is>
          <t xml:space="preserve"> </t>
        </is>
      </c>
      <c r="C13" s="4" t="inlineStr">
        <is>
          <t xml:space="preserve"> </t>
        </is>
      </c>
      <c r="D13" s="4" t="inlineStr">
        <is>
          <t xml:space="preserve"> </t>
        </is>
      </c>
    </row>
    <row r="14">
      <c r="A14" s="3" t="inlineStr">
        <is>
          <t>Transfers from the non-controlling interests:</t>
        </is>
      </c>
      <c r="B14" s="4" t="inlineStr">
        <is>
          <t xml:space="preserve"> </t>
        </is>
      </c>
      <c r="C14" s="4" t="inlineStr">
        <is>
          <t xml:space="preserve"> </t>
        </is>
      </c>
      <c r="D14" s="4" t="inlineStr">
        <is>
          <t xml:space="preserve"> </t>
        </is>
      </c>
    </row>
    <row r="15">
      <c r="A15" s="4" t="inlineStr">
        <is>
          <t>Increase in the Company's transfer of equity interest in subsidiary and subsidiary's offering of its equity interests</t>
        </is>
      </c>
      <c r="B15" s="5" t="n">
        <v>244629</v>
      </c>
      <c r="C15" s="5" t="n">
        <v>11185</v>
      </c>
      <c r="D15" s="4" t="inlineStr">
        <is>
          <t xml:space="preserve"> </t>
        </is>
      </c>
    </row>
    <row r="16">
      <c r="A16" s="4" t="inlineStr">
        <is>
          <t>CSI Solar | Accumulated Other Comprehensive Income (Loss)</t>
        </is>
      </c>
      <c r="B16" s="4" t="inlineStr">
        <is>
          <t xml:space="preserve"> </t>
        </is>
      </c>
      <c r="C16" s="4" t="inlineStr">
        <is>
          <t xml:space="preserve"> </t>
        </is>
      </c>
      <c r="D16" s="4" t="inlineStr">
        <is>
          <t xml:space="preserve"> </t>
        </is>
      </c>
    </row>
    <row r="17">
      <c r="A17" s="3" t="inlineStr">
        <is>
          <t>Transfers from the non-controlling interests:</t>
        </is>
      </c>
      <c r="B17" s="4" t="inlineStr">
        <is>
          <t xml:space="preserve"> </t>
        </is>
      </c>
      <c r="C17" s="4" t="inlineStr">
        <is>
          <t xml:space="preserve"> </t>
        </is>
      </c>
      <c r="D17" s="4" t="inlineStr">
        <is>
          <t xml:space="preserve"> </t>
        </is>
      </c>
    </row>
    <row r="18">
      <c r="A18" s="4" t="inlineStr">
        <is>
          <t>Increase in the Company's transfer of equity interest in subsidiary and subsidiary's offering of its equity interests</t>
        </is>
      </c>
      <c r="B18" s="6" t="n">
        <v>38395</v>
      </c>
      <c r="C18" s="6" t="n">
        <v>544</v>
      </c>
      <c r="D1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 (Details) - Recurrent Energy, LLC - BlackRock - Subsequent event $ in Millions</t>
        </is>
      </c>
      <c r="B1" s="2" t="inlineStr">
        <is>
          <t>1 Months Ended</t>
        </is>
      </c>
    </row>
    <row r="2">
      <c r="B2" s="2" t="inlineStr">
        <is>
          <t>Jan. 31, 2024 USD ($) tranche</t>
        </is>
      </c>
    </row>
    <row r="3">
      <c r="A3" s="4" t="inlineStr">
        <is>
          <t>Invest amount | $</t>
        </is>
      </c>
      <c r="B3" s="6" t="n">
        <v>500</v>
      </c>
    </row>
    <row r="4">
      <c r="A4" s="4" t="inlineStr">
        <is>
          <t>Number of tranches | tranche</t>
        </is>
      </c>
      <c r="B4" s="5" t="n">
        <v>2</v>
      </c>
    </row>
    <row r="5">
      <c r="A5" s="4" t="inlineStr">
        <is>
          <t>Percentage of voting rights</t>
        </is>
      </c>
      <c r="B5" s="10" t="n">
        <v>0.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Statement Schedule I (Details) $ in Thousands</t>
        </is>
      </c>
      <c r="B1" s="2" t="inlineStr">
        <is>
          <t>12 Months Ended</t>
        </is>
      </c>
    </row>
    <row r="2">
      <c r="B2" s="2" t="inlineStr">
        <is>
          <t>Dec. 31, 2023 USD ($)</t>
        </is>
      </c>
    </row>
    <row r="3">
      <c r="A3" s="3" t="inlineStr">
        <is>
          <t>Additional Information - Financial Statement Schedule I</t>
        </is>
      </c>
      <c r="B3" s="4" t="inlineStr">
        <is>
          <t xml:space="preserve"> </t>
        </is>
      </c>
    </row>
    <row r="4">
      <c r="A4" s="4" t="inlineStr">
        <is>
          <t>Restricted net assets of the entity's consolidated and unconsolidated subsidiaries not available for distribution</t>
        </is>
      </c>
      <c r="B4" s="6" t="n">
        <v>1587503</v>
      </c>
    </row>
    <row r="5">
      <c r="A5" s="4" t="inlineStr">
        <is>
          <t>Threshold percentage of restricted net assets of the entity's consolidated and unconsolidated subsidiaries</t>
        </is>
      </c>
      <c r="B5" s="10" t="n">
        <v>0.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 BALANCE SHEE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8689</v>
      </c>
      <c r="C3" s="6" t="n">
        <v>981434</v>
      </c>
    </row>
    <row r="4">
      <c r="A4" s="4" t="inlineStr">
        <is>
          <t>Derivative assets</t>
        </is>
      </c>
      <c r="B4" s="5" t="n">
        <v>9282</v>
      </c>
      <c r="C4" s="5" t="n">
        <v>17516</v>
      </c>
    </row>
    <row r="5">
      <c r="A5" s="4" t="inlineStr">
        <is>
          <t>Prepaid expenses and other current assets</t>
        </is>
      </c>
      <c r="B5" s="5" t="n">
        <v>283600</v>
      </c>
      <c r="C5" s="5" t="n">
        <v>267941</v>
      </c>
    </row>
    <row r="6">
      <c r="A6" s="4" t="inlineStr">
        <is>
          <t>Total current assets</t>
        </is>
      </c>
      <c r="B6" s="5" t="n">
        <v>6095453</v>
      </c>
      <c r="C6" s="5" t="n">
        <v>5644657</v>
      </c>
    </row>
    <row r="7">
      <c r="A7" s="4" t="inlineStr">
        <is>
          <t>Deferred tax assets</t>
        </is>
      </c>
      <c r="B7" s="5" t="n">
        <v>263458</v>
      </c>
      <c r="C7" s="5" t="n">
        <v>229226</v>
      </c>
    </row>
    <row r="8">
      <c r="A8" s="4" t="inlineStr">
        <is>
          <t>Other non-current assets</t>
        </is>
      </c>
      <c r="B8" s="5" t="n">
        <v>254098</v>
      </c>
      <c r="C8" s="5" t="n">
        <v>187549</v>
      </c>
    </row>
    <row r="9">
      <c r="A9" s="4" t="inlineStr">
        <is>
          <t>TOTAL ASSETS</t>
        </is>
      </c>
      <c r="B9" s="5" t="n">
        <v>11895760</v>
      </c>
      <c r="C9" s="5" t="n">
        <v>9037128</v>
      </c>
    </row>
    <row r="10">
      <c r="A10" s="3" t="inlineStr">
        <is>
          <t>Current liabilities:</t>
        </is>
      </c>
      <c r="B10" s="4" t="inlineStr">
        <is>
          <t xml:space="preserve"> </t>
        </is>
      </c>
      <c r="C10" s="4" t="inlineStr">
        <is>
          <t xml:space="preserve"> </t>
        </is>
      </c>
    </row>
    <row r="11">
      <c r="A11" s="4" t="inlineStr">
        <is>
          <t>Short-term borrowings</t>
        </is>
      </c>
      <c r="B11" s="5" t="n">
        <v>1805198</v>
      </c>
      <c r="C11" s="5" t="n">
        <v>1443816</v>
      </c>
    </row>
    <row r="12">
      <c r="A12" s="4" t="inlineStr">
        <is>
          <t>Derivative liabilities</t>
        </is>
      </c>
      <c r="B12" s="5" t="n">
        <v>6702</v>
      </c>
      <c r="C12" s="5" t="n">
        <v>25359</v>
      </c>
    </row>
    <row r="13">
      <c r="A13" s="4" t="inlineStr">
        <is>
          <t>Total current liabilities</t>
        </is>
      </c>
      <c r="B13" s="5" t="n">
        <v>5864391</v>
      </c>
      <c r="C13" s="5" t="n">
        <v>5258768</v>
      </c>
    </row>
    <row r="14">
      <c r="A14" s="4" t="inlineStr">
        <is>
          <t>Deferred tax liabilities</t>
        </is>
      </c>
      <c r="B14" s="5" t="n">
        <v>82828</v>
      </c>
      <c r="C14" s="5" t="n">
        <v>66630</v>
      </c>
    </row>
    <row r="15">
      <c r="A15" s="4" t="inlineStr">
        <is>
          <t>Liability for uncertain tax positions</t>
        </is>
      </c>
      <c r="B15" s="5" t="n">
        <v>5701</v>
      </c>
      <c r="C15" s="5" t="n">
        <v>5730</v>
      </c>
    </row>
    <row r="16">
      <c r="A16" s="4" t="inlineStr">
        <is>
          <t>TOTAL LIABILITIES</t>
        </is>
      </c>
      <c r="B16" s="5" t="n">
        <v>8190516</v>
      </c>
      <c r="C16" s="5" t="n">
        <v>6730434</v>
      </c>
    </row>
    <row r="17">
      <c r="A17" s="3" t="inlineStr">
        <is>
          <t>Equity:</t>
        </is>
      </c>
      <c r="B17" s="4" t="inlineStr">
        <is>
          <t xml:space="preserve"> </t>
        </is>
      </c>
      <c r="C17" s="4" t="inlineStr">
        <is>
          <t xml:space="preserve"> </t>
        </is>
      </c>
    </row>
    <row r="18">
      <c r="A18" s="4" t="inlineStr">
        <is>
          <t>Common shares - no par value: unlimited authorized shares, 64,022,678 and 64,506,055 shares issued and outstanding at December 31, 2021 and 2022, respectively</t>
        </is>
      </c>
      <c r="B18" s="5" t="n">
        <v>835543</v>
      </c>
      <c r="C18" s="5" t="n">
        <v>835543</v>
      </c>
    </row>
    <row r="19">
      <c r="A19" s="4" t="inlineStr">
        <is>
          <t>Additional paid-in capital</t>
        </is>
      </c>
      <c r="B19" s="5" t="n">
        <v>292737</v>
      </c>
      <c r="C19" s="5" t="n">
        <v>1127</v>
      </c>
    </row>
    <row r="20">
      <c r="A20" s="4" t="inlineStr">
        <is>
          <t>Retained earnings</t>
        </is>
      </c>
      <c r="B20" s="5" t="n">
        <v>1549707</v>
      </c>
      <c r="C20" s="5" t="n">
        <v>1275520</v>
      </c>
    </row>
    <row r="21">
      <c r="A21" s="4" t="inlineStr">
        <is>
          <t>Accumulated other comprehensive loss</t>
        </is>
      </c>
      <c r="B21" s="5" t="n">
        <v>-118744</v>
      </c>
      <c r="C21" s="5" t="n">
        <v>-170551</v>
      </c>
    </row>
    <row r="22">
      <c r="A22" s="4" t="inlineStr">
        <is>
          <t>Total Canadian Solar Inc. shareholders' equity</t>
        </is>
      </c>
      <c r="B22" s="5" t="n">
        <v>2559243</v>
      </c>
      <c r="C22" s="5" t="n">
        <v>1941639</v>
      </c>
    </row>
    <row r="23">
      <c r="A23" s="4" t="inlineStr">
        <is>
          <t>TOTAL LIABILITIES AND EQUITY</t>
        </is>
      </c>
      <c r="B23" s="5" t="n">
        <v>11895760</v>
      </c>
      <c r="C23" s="5" t="n">
        <v>9037128</v>
      </c>
    </row>
    <row r="24">
      <c r="A24" s="4" t="inlineStr">
        <is>
          <t>Related Party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mounts due from subsidiaries</t>
        </is>
      </c>
      <c r="B26" s="5" t="n">
        <v>40582</v>
      </c>
      <c r="C26" s="5" t="n">
        <v>48614</v>
      </c>
    </row>
    <row r="27">
      <c r="A27" s="3" t="inlineStr">
        <is>
          <t>Current liabilities:</t>
        </is>
      </c>
      <c r="B27" s="4" t="inlineStr">
        <is>
          <t xml:space="preserve"> </t>
        </is>
      </c>
      <c r="C27" s="4" t="inlineStr">
        <is>
          <t xml:space="preserve"> </t>
        </is>
      </c>
    </row>
    <row r="28">
      <c r="A28" s="4" t="inlineStr">
        <is>
          <t>Other current liabilities</t>
        </is>
      </c>
      <c r="B28" s="5" t="n">
        <v>511</v>
      </c>
      <c r="C28" s="5" t="n">
        <v>8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Other current liabilities</t>
        </is>
      </c>
      <c r="B31" s="5" t="n">
        <v>587827</v>
      </c>
      <c r="C31" s="5" t="n">
        <v>293012</v>
      </c>
    </row>
    <row r="32">
      <c r="A32" s="4" t="inlineStr">
        <is>
          <t>Parent Company | Reportable legal entities</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 and cash equivalents</t>
        </is>
      </c>
      <c r="B34" s="5" t="n">
        <v>642</v>
      </c>
      <c r="C34" s="5" t="n">
        <v>15661</v>
      </c>
    </row>
    <row r="35">
      <c r="A35" s="4" t="inlineStr">
        <is>
          <t>Prepaid expenses and other current assets</t>
        </is>
      </c>
      <c r="B35" s="5" t="n">
        <v>14812</v>
      </c>
      <c r="C35" s="5" t="n">
        <v>13218</v>
      </c>
    </row>
    <row r="36">
      <c r="A36" s="4" t="inlineStr">
        <is>
          <t>Total current assets</t>
        </is>
      </c>
      <c r="B36" s="5" t="n">
        <v>355263</v>
      </c>
      <c r="C36" s="5" t="n">
        <v>611564</v>
      </c>
    </row>
    <row r="37">
      <c r="A37" s="4" t="inlineStr">
        <is>
          <t>Investment in subsidiaries</t>
        </is>
      </c>
      <c r="B37" s="5" t="n">
        <v>2561797</v>
      </c>
      <c r="C37" s="5" t="n">
        <v>2158474</v>
      </c>
    </row>
    <row r="38">
      <c r="A38" s="4" t="inlineStr">
        <is>
          <t>Investments in affiliates</t>
        </is>
      </c>
      <c r="B38" s="5" t="n">
        <v>11745</v>
      </c>
      <c r="C38" s="5" t="n">
        <v>11745</v>
      </c>
    </row>
    <row r="39">
      <c r="A39" s="4" t="inlineStr">
        <is>
          <t>Deferred tax assets</t>
        </is>
      </c>
      <c r="B39" s="4" t="inlineStr">
        <is>
          <t xml:space="preserve"> </t>
        </is>
      </c>
      <c r="C39" s="5" t="n">
        <v>1755</v>
      </c>
    </row>
    <row r="40">
      <c r="A40" s="4" t="inlineStr">
        <is>
          <t>Other non-current assets</t>
        </is>
      </c>
      <c r="B40" s="5" t="n">
        <v>39837</v>
      </c>
      <c r="C40" s="5" t="n">
        <v>39837</v>
      </c>
    </row>
    <row r="41">
      <c r="A41" s="4" t="inlineStr">
        <is>
          <t>TOTAL ASSETS</t>
        </is>
      </c>
      <c r="B41" s="5" t="n">
        <v>2968642</v>
      </c>
      <c r="C41" s="5" t="n">
        <v>2823375</v>
      </c>
    </row>
    <row r="42">
      <c r="A42" s="3" t="inlineStr">
        <is>
          <t>Current liabilities:</t>
        </is>
      </c>
      <c r="B42" s="4" t="inlineStr">
        <is>
          <t xml:space="preserve"> </t>
        </is>
      </c>
      <c r="C42" s="4" t="inlineStr">
        <is>
          <t xml:space="preserve"> </t>
        </is>
      </c>
    </row>
    <row r="43">
      <c r="A43" s="4" t="inlineStr">
        <is>
          <t>Derivative liabilities</t>
        </is>
      </c>
      <c r="B43" s="5" t="n">
        <v>1438</v>
      </c>
      <c r="C43" s="5" t="n">
        <v>762</v>
      </c>
    </row>
    <row r="44">
      <c r="A44" s="4" t="inlineStr">
        <is>
          <t>Total current liabilities</t>
        </is>
      </c>
      <c r="B44" s="5" t="n">
        <v>168158</v>
      </c>
      <c r="C44" s="5" t="n">
        <v>645339</v>
      </c>
    </row>
    <row r="45">
      <c r="A45" s="4" t="inlineStr">
        <is>
          <t>Convertible notes</t>
        </is>
      </c>
      <c r="B45" s="5" t="n">
        <v>227424</v>
      </c>
      <c r="C45" s="5" t="n">
        <v>225977</v>
      </c>
    </row>
    <row r="46">
      <c r="A46" s="4" t="inlineStr">
        <is>
          <t>Deferred tax liabilities</t>
        </is>
      </c>
      <c r="B46" s="5" t="n">
        <v>8115</v>
      </c>
      <c r="C46" s="5" t="n">
        <v>4690</v>
      </c>
    </row>
    <row r="47">
      <c r="A47" s="4" t="inlineStr">
        <is>
          <t>Liability for uncertain tax positions</t>
        </is>
      </c>
      <c r="B47" s="5" t="n">
        <v>5702</v>
      </c>
      <c r="C47" s="5" t="n">
        <v>5730</v>
      </c>
    </row>
    <row r="48">
      <c r="A48" s="4" t="inlineStr">
        <is>
          <t>TOTAL LIABILITIES</t>
        </is>
      </c>
      <c r="B48" s="5" t="n">
        <v>409399</v>
      </c>
      <c r="C48" s="5" t="n">
        <v>881736</v>
      </c>
    </row>
    <row r="49">
      <c r="A49" s="3" t="inlineStr">
        <is>
          <t>Equity:</t>
        </is>
      </c>
      <c r="B49" s="4" t="inlineStr">
        <is>
          <t xml:space="preserve"> </t>
        </is>
      </c>
      <c r="C49" s="4" t="inlineStr">
        <is>
          <t xml:space="preserve"> </t>
        </is>
      </c>
    </row>
    <row r="50">
      <c r="A50" s="4" t="inlineStr">
        <is>
          <t>Common shares - no par value: unlimited authorized shares, 64,022,678 and 64,506,055 shares issued and outstanding at December 31, 2021 and 2022, respectively</t>
        </is>
      </c>
      <c r="B50" s="5" t="n">
        <v>835543</v>
      </c>
      <c r="C50" s="5" t="n">
        <v>835543</v>
      </c>
    </row>
    <row r="51">
      <c r="A51" s="4" t="inlineStr">
        <is>
          <t>Additional paid-in capital</t>
        </is>
      </c>
      <c r="B51" s="5" t="n">
        <v>292737</v>
      </c>
      <c r="C51" s="5" t="n">
        <v>1127</v>
      </c>
    </row>
    <row r="52">
      <c r="A52" s="4" t="inlineStr">
        <is>
          <t>Retained earnings</t>
        </is>
      </c>
      <c r="B52" s="5" t="n">
        <v>1549707</v>
      </c>
      <c r="C52" s="5" t="n">
        <v>1275520</v>
      </c>
    </row>
    <row r="53">
      <c r="A53" s="4" t="inlineStr">
        <is>
          <t>Accumulated other comprehensive loss</t>
        </is>
      </c>
      <c r="B53" s="5" t="n">
        <v>-118744</v>
      </c>
      <c r="C53" s="5" t="n">
        <v>-170551</v>
      </c>
    </row>
    <row r="54">
      <c r="A54" s="4" t="inlineStr">
        <is>
          <t>Total Canadian Solar Inc. shareholders' equity</t>
        </is>
      </c>
      <c r="B54" s="5" t="n">
        <v>2559243</v>
      </c>
      <c r="C54" s="5" t="n">
        <v>1941639</v>
      </c>
    </row>
    <row r="55">
      <c r="A55" s="4" t="inlineStr">
        <is>
          <t>TOTAL LIABILITIES AND EQUITY</t>
        </is>
      </c>
      <c r="B55" s="5" t="n">
        <v>2968642</v>
      </c>
      <c r="C55" s="5" t="n">
        <v>2823375</v>
      </c>
    </row>
    <row r="56">
      <c r="A56" s="4" t="inlineStr">
        <is>
          <t>Parent Company | Reportable legal entities | Subsidiar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mounts due from subsidiaries</t>
        </is>
      </c>
      <c r="B58" s="5" t="n">
        <v>339809</v>
      </c>
      <c r="C58" s="5" t="n">
        <v>582685</v>
      </c>
    </row>
    <row r="59">
      <c r="A59" s="3" t="inlineStr">
        <is>
          <t>Current liabilities:</t>
        </is>
      </c>
      <c r="B59" s="4" t="inlineStr">
        <is>
          <t xml:space="preserve"> </t>
        </is>
      </c>
      <c r="C59" s="4" t="inlineStr">
        <is>
          <t xml:space="preserve"> </t>
        </is>
      </c>
    </row>
    <row r="60">
      <c r="A60" s="4" t="inlineStr">
        <is>
          <t>Other current liabilities</t>
        </is>
      </c>
      <c r="B60" s="5" t="n">
        <v>157821</v>
      </c>
      <c r="C60" s="5" t="n">
        <v>640055</v>
      </c>
    </row>
    <row r="61">
      <c r="A61" s="4" t="inlineStr">
        <is>
          <t>Parent Company | Reportable legal entities | Nonrelated Party [Member]</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Other current liabilities</t>
        </is>
      </c>
      <c r="B63" s="6" t="n">
        <v>8899</v>
      </c>
      <c r="C63" s="6" t="n">
        <v>45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 BALANCE SHEETS Additional Information (Details) - $ / shares</t>
        </is>
      </c>
      <c r="B1" s="2" t="inlineStr">
        <is>
          <t>Dec. 31, 2023</t>
        </is>
      </c>
      <c r="C1" s="2" t="inlineStr">
        <is>
          <t>Dec. 31, 2022</t>
        </is>
      </c>
    </row>
    <row r="2">
      <c r="A2" s="3" t="inlineStr">
        <is>
          <t>Condensed Financial Statements</t>
        </is>
      </c>
      <c r="B2" s="4" t="inlineStr">
        <is>
          <t xml:space="preserve"> </t>
        </is>
      </c>
      <c r="C2" s="4" t="inlineStr">
        <is>
          <t xml:space="preserve"> </t>
        </is>
      </c>
    </row>
    <row r="3">
      <c r="A3" s="4" t="inlineStr">
        <is>
          <t>Common share, par value (in dollars per share)</t>
        </is>
      </c>
      <c r="B3" s="6" t="n">
        <v>0</v>
      </c>
      <c r="C3" s="6" t="n">
        <v>0</v>
      </c>
    </row>
    <row r="4">
      <c r="A4" s="4" t="inlineStr">
        <is>
          <t>Common shares, shares issued (in shares)</t>
        </is>
      </c>
      <c r="B4" s="5" t="n">
        <v>66158741</v>
      </c>
      <c r="C4" s="5" t="n">
        <v>64506055</v>
      </c>
    </row>
    <row r="5">
      <c r="A5" s="4" t="inlineStr">
        <is>
          <t>Common shares, shares outstanding (in shares)</t>
        </is>
      </c>
      <c r="B5" s="5" t="n">
        <v>66158741</v>
      </c>
      <c r="C5" s="5" t="n">
        <v>64506055</v>
      </c>
    </row>
    <row r="6">
      <c r="A6" s="4" t="inlineStr">
        <is>
          <t>Reportable legal entities | Parent Company</t>
        </is>
      </c>
      <c r="B6" s="4" t="inlineStr">
        <is>
          <t xml:space="preserve"> </t>
        </is>
      </c>
      <c r="C6" s="4" t="inlineStr">
        <is>
          <t xml:space="preserve"> </t>
        </is>
      </c>
    </row>
    <row r="7">
      <c r="A7" s="3" t="inlineStr">
        <is>
          <t>Condensed Financial Statements</t>
        </is>
      </c>
      <c r="B7" s="4" t="inlineStr">
        <is>
          <t xml:space="preserve"> </t>
        </is>
      </c>
      <c r="C7" s="4" t="inlineStr">
        <is>
          <t xml:space="preserve"> </t>
        </is>
      </c>
    </row>
    <row r="8">
      <c r="A8" s="4" t="inlineStr">
        <is>
          <t>Common share, par value (in dollars per share)</t>
        </is>
      </c>
      <c r="B8" s="6" t="n">
        <v>0</v>
      </c>
      <c r="C8" s="6" t="n">
        <v>0</v>
      </c>
    </row>
    <row r="9">
      <c r="A9" s="4" t="inlineStr">
        <is>
          <t>Common shares, shares issued (in shares)</t>
        </is>
      </c>
      <c r="B9" s="5" t="n">
        <v>66158741</v>
      </c>
      <c r="C9" s="5" t="n">
        <v>64506055</v>
      </c>
    </row>
    <row r="10">
      <c r="A10" s="4" t="inlineStr">
        <is>
          <t>Common shares, shares outstanding (in shares)</t>
        </is>
      </c>
      <c r="B10" s="5" t="n">
        <v>66158741</v>
      </c>
      <c r="C10" s="5" t="n">
        <v>645060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t>
        </is>
      </c>
      <c r="B3" s="4" t="inlineStr">
        <is>
          <t xml:space="preserve"> </t>
        </is>
      </c>
      <c r="C3" s="4" t="inlineStr">
        <is>
          <t xml:space="preserve"> </t>
        </is>
      </c>
      <c r="D3" s="4" t="inlineStr">
        <is>
          <t xml:space="preserve"> </t>
        </is>
      </c>
    </row>
    <row r="4">
      <c r="A4" s="4" t="inlineStr">
        <is>
          <t>Net revenues</t>
        </is>
      </c>
      <c r="B4" s="6" t="n">
        <v>7613626</v>
      </c>
      <c r="C4" s="6" t="n">
        <v>7468610</v>
      </c>
      <c r="D4" s="6" t="n">
        <v>5277169</v>
      </c>
    </row>
    <row r="5">
      <c r="A5" s="4" t="inlineStr">
        <is>
          <t>Cost of revenues</t>
        </is>
      </c>
      <c r="B5" s="5" t="n">
        <v>6333643</v>
      </c>
      <c r="C5" s="5" t="n">
        <v>6205474</v>
      </c>
      <c r="D5" s="5" t="n">
        <v>4367857</v>
      </c>
    </row>
    <row r="6">
      <c r="A6" s="4" t="inlineStr">
        <is>
          <t>Gross profit</t>
        </is>
      </c>
      <c r="B6" s="5" t="n">
        <v>1279983</v>
      </c>
      <c r="C6" s="5" t="n">
        <v>1263136</v>
      </c>
      <c r="D6" s="5" t="n">
        <v>909312</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440488</v>
      </c>
      <c r="C8" s="5" t="n">
        <v>342129</v>
      </c>
      <c r="D8" s="5" t="n">
        <v>308942</v>
      </c>
    </row>
    <row r="9">
      <c r="A9" s="4" t="inlineStr">
        <is>
          <t>Research and development expenses</t>
        </is>
      </c>
      <c r="B9" s="5" t="n">
        <v>100844</v>
      </c>
      <c r="C9" s="5" t="n">
        <v>69822</v>
      </c>
      <c r="D9" s="5" t="n">
        <v>58407</v>
      </c>
    </row>
    <row r="10">
      <c r="A10" s="4" t="inlineStr">
        <is>
          <t>Other operating income, net</t>
        </is>
      </c>
      <c r="B10" s="5" t="n">
        <v>-84339</v>
      </c>
      <c r="C10" s="5" t="n">
        <v>-63802</v>
      </c>
      <c r="D10" s="5" t="n">
        <v>-47068</v>
      </c>
    </row>
    <row r="11">
      <c r="A11" s="4" t="inlineStr">
        <is>
          <t>Total operating expenses</t>
        </is>
      </c>
      <c r="B11" s="5" t="n">
        <v>826663</v>
      </c>
      <c r="C11" s="5" t="n">
        <v>907075</v>
      </c>
      <c r="D11" s="5" t="n">
        <v>718931</v>
      </c>
    </row>
    <row r="12">
      <c r="A12" s="4" t="inlineStr">
        <is>
          <t>Loss from operations</t>
        </is>
      </c>
      <c r="B12" s="5" t="n">
        <v>453320</v>
      </c>
      <c r="C12" s="5" t="n">
        <v>356061</v>
      </c>
      <c r="D12" s="5" t="n">
        <v>190381</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5" t="n">
        <v>-114099</v>
      </c>
      <c r="C14" s="5" t="n">
        <v>-74266</v>
      </c>
      <c r="D14" s="5" t="n">
        <v>-58153</v>
      </c>
    </row>
    <row r="15">
      <c r="A15" s="4" t="inlineStr">
        <is>
          <t>Interest income</t>
        </is>
      </c>
      <c r="B15" s="5" t="n">
        <v>51621</v>
      </c>
      <c r="C15" s="5" t="n">
        <v>40615</v>
      </c>
      <c r="D15" s="5" t="n">
        <v>11051</v>
      </c>
    </row>
    <row r="16">
      <c r="A16" s="4" t="inlineStr">
        <is>
          <t>Gain (loss) on change in fair value of derivatives, net</t>
        </is>
      </c>
      <c r="B16" s="5" t="n">
        <v>-27504</v>
      </c>
      <c r="C16" s="5" t="n">
        <v>-44489</v>
      </c>
      <c r="D16" s="5" t="n">
        <v>23785</v>
      </c>
    </row>
    <row r="17">
      <c r="A17" s="4" t="inlineStr">
        <is>
          <t>Foreign exchange gain (loss), net</t>
        </is>
      </c>
      <c r="B17" s="5" t="n">
        <v>30555</v>
      </c>
      <c r="C17" s="5" t="n">
        <v>77689</v>
      </c>
      <c r="D17" s="5" t="n">
        <v>-47234</v>
      </c>
    </row>
    <row r="18">
      <c r="A18" s="4" t="inlineStr">
        <is>
          <t>Investment (loss) gain</t>
        </is>
      </c>
      <c r="B18" s="5" t="n">
        <v>14632</v>
      </c>
      <c r="C18" s="5" t="n">
        <v>858</v>
      </c>
      <c r="D18" s="5" t="n">
        <v>18634</v>
      </c>
    </row>
    <row r="19">
      <c r="A19" s="4" t="inlineStr">
        <is>
          <t>Other income (expenses), net:</t>
        </is>
      </c>
      <c r="B19" s="5" t="n">
        <v>-44795</v>
      </c>
      <c r="C19" s="5" t="n">
        <v>407</v>
      </c>
      <c r="D19" s="5" t="n">
        <v>-51917</v>
      </c>
    </row>
    <row r="20">
      <c r="A20" s="4" t="inlineStr">
        <is>
          <t>Income (loss) before income taxes and equity in earnings of subsidiaries</t>
        </is>
      </c>
      <c r="B20" s="5" t="n">
        <v>408525</v>
      </c>
      <c r="C20" s="5" t="n">
        <v>356468</v>
      </c>
      <c r="D20" s="5" t="n">
        <v>138464</v>
      </c>
    </row>
    <row r="21">
      <c r="A21" s="4" t="inlineStr">
        <is>
          <t>Income tax benefit (expense)</t>
        </is>
      </c>
      <c r="B21" s="5" t="n">
        <v>-59501</v>
      </c>
      <c r="C21" s="5" t="n">
        <v>-73353</v>
      </c>
      <c r="D21" s="5" t="n">
        <v>-35844</v>
      </c>
    </row>
    <row r="22">
      <c r="A22" s="4" t="inlineStr">
        <is>
          <t>Net income attributable to Canadian Solar Inc.</t>
        </is>
      </c>
      <c r="B22" s="5" t="n">
        <v>274187</v>
      </c>
      <c r="C22" s="5" t="n">
        <v>239968</v>
      </c>
      <c r="D22" s="5" t="n">
        <v>95248</v>
      </c>
    </row>
    <row r="23">
      <c r="A23" s="4" t="inlineStr">
        <is>
          <t>Reportable legal entities | Parent Company</t>
        </is>
      </c>
      <c r="B23" s="4" t="inlineStr">
        <is>
          <t xml:space="preserve"> </t>
        </is>
      </c>
      <c r="C23" s="4" t="inlineStr">
        <is>
          <t xml:space="preserve"> </t>
        </is>
      </c>
      <c r="D23" s="4" t="inlineStr">
        <is>
          <t xml:space="preserve"> </t>
        </is>
      </c>
    </row>
    <row r="24">
      <c r="A24" s="3" t="inlineStr">
        <is>
          <t>Condensed Financial Statements</t>
        </is>
      </c>
      <c r="B24" s="4" t="inlineStr">
        <is>
          <t xml:space="preserve"> </t>
        </is>
      </c>
      <c r="C24" s="4" t="inlineStr">
        <is>
          <t xml:space="preserve"> </t>
        </is>
      </c>
      <c r="D24" s="4" t="inlineStr">
        <is>
          <t xml:space="preserve"> </t>
        </is>
      </c>
    </row>
    <row r="25">
      <c r="A25" s="4" t="inlineStr">
        <is>
          <t>Net revenues</t>
        </is>
      </c>
      <c r="B25" s="4" t="inlineStr">
        <is>
          <t xml:space="preserve"> </t>
        </is>
      </c>
      <c r="C25" s="4" t="inlineStr">
        <is>
          <t xml:space="preserve"> </t>
        </is>
      </c>
      <c r="D25" s="5" t="n">
        <v>341</v>
      </c>
    </row>
    <row r="26">
      <c r="A26" s="4" t="inlineStr">
        <is>
          <t>Gross profit</t>
        </is>
      </c>
      <c r="B26" s="4" t="inlineStr">
        <is>
          <t xml:space="preserve"> </t>
        </is>
      </c>
      <c r="C26" s="4" t="inlineStr">
        <is>
          <t xml:space="preserve"> </t>
        </is>
      </c>
      <c r="D26" s="5" t="n">
        <v>341</v>
      </c>
    </row>
    <row r="27">
      <c r="A27" s="3" t="inlineStr">
        <is>
          <t>Operating expenses:</t>
        </is>
      </c>
      <c r="B27" s="4" t="inlineStr">
        <is>
          <t xml:space="preserve"> </t>
        </is>
      </c>
      <c r="C27" s="4" t="inlineStr">
        <is>
          <t xml:space="preserve"> </t>
        </is>
      </c>
      <c r="D27" s="4" t="inlineStr">
        <is>
          <t xml:space="preserve"> </t>
        </is>
      </c>
    </row>
    <row r="28">
      <c r="A28" s="4" t="inlineStr">
        <is>
          <t>Selling and distribution expenses</t>
        </is>
      </c>
      <c r="B28" s="5" t="n">
        <v>263</v>
      </c>
      <c r="C28" s="5" t="n">
        <v>890</v>
      </c>
      <c r="D28" s="5" t="n">
        <v>766</v>
      </c>
    </row>
    <row r="29">
      <c r="A29" s="4" t="inlineStr">
        <is>
          <t>General and administrative expenses</t>
        </is>
      </c>
      <c r="B29" s="5" t="n">
        <v>39838</v>
      </c>
      <c r="C29" s="5" t="n">
        <v>11261</v>
      </c>
      <c r="D29" s="5" t="n">
        <v>9177</v>
      </c>
    </row>
    <row r="30">
      <c r="A30" s="4" t="inlineStr">
        <is>
          <t>Research and development expenses</t>
        </is>
      </c>
      <c r="B30" s="5" t="n">
        <v>97</v>
      </c>
      <c r="C30" s="5" t="n">
        <v>155</v>
      </c>
      <c r="D30" s="5" t="n">
        <v>182</v>
      </c>
    </row>
    <row r="31">
      <c r="A31" s="4" t="inlineStr">
        <is>
          <t>Other operating income, net</t>
        </is>
      </c>
      <c r="B31" s="4" t="inlineStr">
        <is>
          <t xml:space="preserve"> </t>
        </is>
      </c>
      <c r="C31" s="4" t="inlineStr">
        <is>
          <t xml:space="preserve"> </t>
        </is>
      </c>
      <c r="D31" s="5" t="n">
        <v>-282</v>
      </c>
    </row>
    <row r="32">
      <c r="A32" s="4" t="inlineStr">
        <is>
          <t>Total operating expenses</t>
        </is>
      </c>
      <c r="B32" s="5" t="n">
        <v>40198</v>
      </c>
      <c r="C32" s="5" t="n">
        <v>12306</v>
      </c>
      <c r="D32" s="5" t="n">
        <v>9843</v>
      </c>
    </row>
    <row r="33">
      <c r="A33" s="4" t="inlineStr">
        <is>
          <t>Loss from operations</t>
        </is>
      </c>
      <c r="B33" s="5" t="n">
        <v>-40198</v>
      </c>
      <c r="C33" s="5" t="n">
        <v>-12306</v>
      </c>
      <c r="D33" s="5" t="n">
        <v>-9502</v>
      </c>
    </row>
    <row r="34">
      <c r="A34" s="3" t="inlineStr">
        <is>
          <t>Other income (expenses):</t>
        </is>
      </c>
      <c r="B34" s="4" t="inlineStr">
        <is>
          <t xml:space="preserve"> </t>
        </is>
      </c>
      <c r="C34" s="4" t="inlineStr">
        <is>
          <t xml:space="preserve"> </t>
        </is>
      </c>
      <c r="D34" s="4" t="inlineStr">
        <is>
          <t xml:space="preserve"> </t>
        </is>
      </c>
    </row>
    <row r="35">
      <c r="A35" s="4" t="inlineStr">
        <is>
          <t>Interest expense</t>
        </is>
      </c>
      <c r="B35" s="5" t="n">
        <v>-18720</v>
      </c>
      <c r="C35" s="5" t="n">
        <v>-23229</v>
      </c>
      <c r="D35" s="5" t="n">
        <v>-19677</v>
      </c>
    </row>
    <row r="36">
      <c r="A36" s="4" t="inlineStr">
        <is>
          <t>Interest income</t>
        </is>
      </c>
      <c r="B36" s="5" t="n">
        <v>22862</v>
      </c>
      <c r="C36" s="5" t="n">
        <v>20563</v>
      </c>
      <c r="D36" s="5" t="n">
        <v>20249</v>
      </c>
    </row>
    <row r="37">
      <c r="A37" s="4" t="inlineStr">
        <is>
          <t>Gain (loss) on change in fair value of derivatives, net</t>
        </is>
      </c>
      <c r="B37" s="5" t="n">
        <v>-1535</v>
      </c>
      <c r="C37" s="5" t="n">
        <v>-844</v>
      </c>
      <c r="D37" s="5" t="n">
        <v>4043</v>
      </c>
    </row>
    <row r="38">
      <c r="A38" s="4" t="inlineStr">
        <is>
          <t>Foreign exchange gain (loss), net</t>
        </is>
      </c>
      <c r="B38" s="5" t="n">
        <v>-772</v>
      </c>
      <c r="C38" s="5" t="n">
        <v>616</v>
      </c>
      <c r="D38" s="5" t="n">
        <v>-3674</v>
      </c>
    </row>
    <row r="39">
      <c r="A39" s="4" t="inlineStr">
        <is>
          <t>Other income (expenses), net:</t>
        </is>
      </c>
      <c r="B39" s="5" t="n">
        <v>1835</v>
      </c>
      <c r="C39" s="5" t="n">
        <v>-2894</v>
      </c>
      <c r="D39" s="5" t="n">
        <v>941</v>
      </c>
    </row>
    <row r="40">
      <c r="A40" s="4" t="inlineStr">
        <is>
          <t>Income (loss) before income taxes and equity in earnings of subsidiaries</t>
        </is>
      </c>
      <c r="B40" s="5" t="n">
        <v>-38363</v>
      </c>
      <c r="C40" s="5" t="n">
        <v>-15200</v>
      </c>
      <c r="D40" s="5" t="n">
        <v>-8561</v>
      </c>
    </row>
    <row r="41">
      <c r="A41" s="4" t="inlineStr">
        <is>
          <t>Income tax benefit (expense)</t>
        </is>
      </c>
      <c r="B41" s="5" t="n">
        <v>-6775</v>
      </c>
      <c r="C41" s="5" t="n">
        <v>8786</v>
      </c>
      <c r="D41" s="5" t="n">
        <v>2424</v>
      </c>
    </row>
    <row r="42">
      <c r="A42" s="4" t="inlineStr">
        <is>
          <t>Equity in earnings of subsidiaries</t>
        </is>
      </c>
      <c r="B42" s="5" t="n">
        <v>319325</v>
      </c>
      <c r="C42" s="5" t="n">
        <v>246382</v>
      </c>
      <c r="D42" s="5" t="n">
        <v>101385</v>
      </c>
    </row>
    <row r="43">
      <c r="A43" s="4" t="inlineStr">
        <is>
          <t>Net income attributable to Canadian Solar Inc.</t>
        </is>
      </c>
      <c r="B43" s="6" t="n">
        <v>274187</v>
      </c>
      <c r="C43" s="6" t="n">
        <v>239968</v>
      </c>
      <c r="D43" s="6" t="n">
        <v>9524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t>
        </is>
      </c>
      <c r="B3" s="4" t="inlineStr">
        <is>
          <t xml:space="preserve"> </t>
        </is>
      </c>
      <c r="C3" s="4" t="inlineStr">
        <is>
          <t xml:space="preserve"> </t>
        </is>
      </c>
      <c r="D3" s="4" t="inlineStr">
        <is>
          <t xml:space="preserve"> </t>
        </is>
      </c>
    </row>
    <row r="4">
      <c r="A4" s="4" t="inlineStr">
        <is>
          <t>Net income</t>
        </is>
      </c>
      <c r="B4" s="6" t="n">
        <v>363634</v>
      </c>
      <c r="C4" s="6" t="n">
        <v>298555</v>
      </c>
      <c r="D4" s="6" t="n">
        <v>109876</v>
      </c>
    </row>
    <row r="5">
      <c r="A5" s="4" t="inlineStr">
        <is>
          <t>Comprehensive income attributable to Canadian Solar Inc.</t>
        </is>
      </c>
      <c r="B5" s="5" t="n">
        <v>287599</v>
      </c>
      <c r="C5" s="5" t="n">
        <v>119457</v>
      </c>
      <c r="D5" s="5" t="n">
        <v>73343</v>
      </c>
    </row>
    <row r="6">
      <c r="A6" s="4" t="inlineStr">
        <is>
          <t>Reportable legal entities | Parent Company</t>
        </is>
      </c>
      <c r="B6" s="4" t="inlineStr">
        <is>
          <t xml:space="preserve"> </t>
        </is>
      </c>
      <c r="C6" s="4" t="inlineStr">
        <is>
          <t xml:space="preserve"> </t>
        </is>
      </c>
      <c r="D6" s="4" t="inlineStr">
        <is>
          <t xml:space="preserve"> </t>
        </is>
      </c>
    </row>
    <row r="7">
      <c r="A7" s="3" t="inlineStr">
        <is>
          <t>Condensed Financial Statements</t>
        </is>
      </c>
      <c r="B7" s="4" t="inlineStr">
        <is>
          <t xml:space="preserve"> </t>
        </is>
      </c>
      <c r="C7" s="4" t="inlineStr">
        <is>
          <t xml:space="preserve"> </t>
        </is>
      </c>
      <c r="D7" s="4" t="inlineStr">
        <is>
          <t xml:space="preserve"> </t>
        </is>
      </c>
    </row>
    <row r="8">
      <c r="A8" s="4" t="inlineStr">
        <is>
          <t>Net income</t>
        </is>
      </c>
      <c r="B8" s="5" t="n">
        <v>274187</v>
      </c>
      <c r="C8" s="5" t="n">
        <v>239968</v>
      </c>
      <c r="D8" s="5" t="n">
        <v>95248</v>
      </c>
    </row>
    <row r="9">
      <c r="A9" s="4" t="inlineStr">
        <is>
          <t>Other comprehensive income (loss) (net of tax)</t>
        </is>
      </c>
      <c r="B9" s="5" t="n">
        <v>13412</v>
      </c>
      <c r="C9" s="5" t="n">
        <v>-120511</v>
      </c>
      <c r="D9" s="5" t="n">
        <v>-21905</v>
      </c>
    </row>
    <row r="10">
      <c r="A10" s="4" t="inlineStr">
        <is>
          <t>Comprehensive income attributable to Canadian Solar Inc.</t>
        </is>
      </c>
      <c r="B10" s="6" t="n">
        <v>287599</v>
      </c>
      <c r="C10" s="6" t="n">
        <v>119457</v>
      </c>
      <c r="D10" s="6" t="n">
        <v>733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63634</v>
      </c>
      <c r="C4" s="6" t="n">
        <v>298555</v>
      </c>
      <c r="D4" s="6" t="n">
        <v>10987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07040</v>
      </c>
      <c r="C6" s="5" t="n">
        <v>234559</v>
      </c>
      <c r="D6" s="5" t="n">
        <v>282769</v>
      </c>
    </row>
    <row r="7">
      <c r="A7" s="4" t="inlineStr">
        <is>
          <t>Accretion of convertible notes</t>
        </is>
      </c>
      <c r="B7" s="5" t="n">
        <v>2145</v>
      </c>
      <c r="C7" s="5" t="n">
        <v>1302</v>
      </c>
      <c r="D7" s="5" t="n">
        <v>1461</v>
      </c>
    </row>
    <row r="8">
      <c r="A8" s="4" t="inlineStr">
        <is>
          <t>Loss (gain) on disposal of property, plant and equipment</t>
        </is>
      </c>
      <c r="B8" s="5" t="n">
        <v>-5342</v>
      </c>
      <c r="C8" s="5" t="n">
        <v>-4259</v>
      </c>
      <c r="D8" s="5" t="n">
        <v>83</v>
      </c>
    </row>
    <row r="9">
      <c r="A9" s="4" t="inlineStr">
        <is>
          <t>Loss (gain) on change in fair value of derivatives</t>
        </is>
      </c>
      <c r="B9" s="5" t="n">
        <v>27504</v>
      </c>
      <c r="C9" s="5" t="n">
        <v>44489</v>
      </c>
      <c r="D9" s="5" t="n">
        <v>-23785</v>
      </c>
    </row>
    <row r="10">
      <c r="A10" s="4" t="inlineStr">
        <is>
          <t>Allowance for credit losses</t>
        </is>
      </c>
      <c r="B10" s="5" t="n">
        <v>12014</v>
      </c>
      <c r="C10" s="5" t="n">
        <v>5773</v>
      </c>
      <c r="D10" s="5" t="n">
        <v>7615</v>
      </c>
    </row>
    <row r="11">
      <c r="A11" s="4" t="inlineStr">
        <is>
          <t>Share-based compensation</t>
        </is>
      </c>
      <c r="B11" s="5" t="n">
        <v>55335</v>
      </c>
      <c r="C11" s="5" t="n">
        <v>9370</v>
      </c>
      <c r="D11" s="5" t="n">
        <v>8808</v>
      </c>
    </row>
    <row r="12">
      <c r="A12" s="4" t="inlineStr">
        <is>
          <t>Deferred taxes</t>
        </is>
      </c>
      <c r="B12" s="5" t="n">
        <v>-17908</v>
      </c>
      <c r="C12" s="5" t="n">
        <v>16908</v>
      </c>
      <c r="D12" s="5" t="n">
        <v>-67386</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trade</t>
        </is>
      </c>
      <c r="B14" s="5" t="n">
        <v>58985</v>
      </c>
      <c r="C14" s="5" t="n">
        <v>-357276</v>
      </c>
      <c r="D14" s="5" t="n">
        <v>-284785</v>
      </c>
    </row>
    <row r="15">
      <c r="A15" s="4" t="inlineStr">
        <is>
          <t>Amounts due from subsidiaries</t>
        </is>
      </c>
      <c r="B15" s="5" t="n">
        <v>9210</v>
      </c>
      <c r="C15" s="5" t="n">
        <v>-4451</v>
      </c>
      <c r="D15" s="5" t="n">
        <v>-68912</v>
      </c>
    </row>
    <row r="16">
      <c r="A16" s="4" t="inlineStr">
        <is>
          <t>Prepaid expenses and other current assets</t>
        </is>
      </c>
      <c r="B16" s="5" t="n">
        <v>-22277</v>
      </c>
      <c r="C16" s="5" t="n">
        <v>151663</v>
      </c>
      <c r="D16" s="5" t="n">
        <v>-85754</v>
      </c>
    </row>
    <row r="17">
      <c r="A17" s="4" t="inlineStr">
        <is>
          <t>Other non-current assets</t>
        </is>
      </c>
      <c r="B17" s="5" t="n">
        <v>-33597</v>
      </c>
      <c r="C17" s="5" t="n">
        <v>-17350</v>
      </c>
      <c r="D17" s="5" t="n">
        <v>20357</v>
      </c>
    </row>
    <row r="18">
      <c r="A18" s="4" t="inlineStr">
        <is>
          <t>Accounts payable</t>
        </is>
      </c>
      <c r="B18" s="5" t="n">
        <v>13115</v>
      </c>
      <c r="C18" s="5" t="n">
        <v>351535</v>
      </c>
      <c r="D18" s="5" t="n">
        <v>11023</v>
      </c>
    </row>
    <row r="19">
      <c r="A19" s="4" t="inlineStr">
        <is>
          <t>Amounts due from subsidiaries</t>
        </is>
      </c>
      <c r="B19" s="5" t="n">
        <v>427</v>
      </c>
      <c r="C19" s="5" t="n">
        <v>-54</v>
      </c>
      <c r="D19" s="5" t="n">
        <v>-171</v>
      </c>
    </row>
    <row r="20">
      <c r="A20" s="4" t="inlineStr">
        <is>
          <t>Liability for uncertain tax positions</t>
        </is>
      </c>
      <c r="B20" s="5" t="n">
        <v>-29</v>
      </c>
      <c r="C20" s="5" t="n">
        <v>-1718</v>
      </c>
      <c r="D20" s="5" t="n">
        <v>-7281</v>
      </c>
    </row>
    <row r="21">
      <c r="A21" s="4" t="inlineStr">
        <is>
          <t>Net settlement of derivatives</t>
        </is>
      </c>
      <c r="B21" s="5" t="n">
        <v>-39133</v>
      </c>
      <c r="C21" s="5" t="n">
        <v>-31851</v>
      </c>
      <c r="D21" s="5" t="n">
        <v>31886</v>
      </c>
    </row>
    <row r="22">
      <c r="A22" s="4" t="inlineStr">
        <is>
          <t>Net cash provided by (used in) operating activities</t>
        </is>
      </c>
      <c r="B22" s="5" t="n">
        <v>684615</v>
      </c>
      <c r="C22" s="5" t="n">
        <v>916631</v>
      </c>
      <c r="D22" s="5" t="n">
        <v>-408254</v>
      </c>
    </row>
    <row r="23">
      <c r="A23" s="3" t="inlineStr">
        <is>
          <t>Investing activities:</t>
        </is>
      </c>
      <c r="B23" s="4" t="inlineStr">
        <is>
          <t xml:space="preserve"> </t>
        </is>
      </c>
      <c r="C23" s="4" t="inlineStr">
        <is>
          <t xml:space="preserve"> </t>
        </is>
      </c>
      <c r="D23" s="4" t="inlineStr">
        <is>
          <t xml:space="preserve"> </t>
        </is>
      </c>
    </row>
    <row r="24">
      <c r="A24" s="4" t="inlineStr">
        <is>
          <t>Net cash used in investing activities</t>
        </is>
      </c>
      <c r="B24" s="5" t="n">
        <v>-1671416</v>
      </c>
      <c r="C24" s="5" t="n">
        <v>-630488</v>
      </c>
      <c r="D24" s="5" t="n">
        <v>-429570</v>
      </c>
    </row>
    <row r="25">
      <c r="A25" s="3" t="inlineStr">
        <is>
          <t>Financing activities:</t>
        </is>
      </c>
      <c r="B25" s="4" t="inlineStr">
        <is>
          <t xml:space="preserve"> </t>
        </is>
      </c>
      <c r="C25" s="4" t="inlineStr">
        <is>
          <t xml:space="preserve"> </t>
        </is>
      </c>
      <c r="D25" s="4" t="inlineStr">
        <is>
          <t xml:space="preserve"> </t>
        </is>
      </c>
    </row>
    <row r="26">
      <c r="A26" s="4" t="inlineStr">
        <is>
          <t>Net proceeds from issuance of common shares</t>
        </is>
      </c>
      <c r="B26" s="4" t="inlineStr">
        <is>
          <t xml:space="preserve"> </t>
        </is>
      </c>
      <c r="C26" s="4" t="inlineStr">
        <is>
          <t xml:space="preserve"> </t>
        </is>
      </c>
      <c r="D26" s="5" t="n">
        <v>148510</v>
      </c>
    </row>
    <row r="27">
      <c r="A27" s="4" t="inlineStr">
        <is>
          <t>Proceeds from changes in ownership interests in subsidiaries without change of control</t>
        </is>
      </c>
      <c r="B27" s="5" t="n">
        <v>5910</v>
      </c>
      <c r="C27" s="5" t="n">
        <v>15109</v>
      </c>
      <c r="D27" s="5" t="n">
        <v>10003</v>
      </c>
    </row>
    <row r="28">
      <c r="A28" s="4" t="inlineStr">
        <is>
          <t>Net cash provided by financing activities</t>
        </is>
      </c>
      <c r="B28" s="5" t="n">
        <v>2052828</v>
      </c>
      <c r="C28" s="5" t="n">
        <v>428639</v>
      </c>
      <c r="D28" s="5" t="n">
        <v>614071</v>
      </c>
    </row>
    <row r="29">
      <c r="A29" s="4" t="inlineStr">
        <is>
          <t>Effect of exchange rate changes</t>
        </is>
      </c>
      <c r="B29" s="5" t="n">
        <v>-89098</v>
      </c>
      <c r="C29" s="5" t="n">
        <v>-179561</v>
      </c>
      <c r="D29" s="5" t="n">
        <v>18320</v>
      </c>
    </row>
    <row r="30">
      <c r="A30" s="4" t="inlineStr">
        <is>
          <t>Net increase (decrease) in cash, cash equivalents and restricted cash</t>
        </is>
      </c>
      <c r="B30" s="5" t="n">
        <v>976929</v>
      </c>
      <c r="C30" s="5" t="n">
        <v>535221</v>
      </c>
      <c r="D30" s="5" t="n">
        <v>-205433</v>
      </c>
    </row>
    <row r="31">
      <c r="A31" s="4" t="inlineStr">
        <is>
          <t>Cash, cash equivalents and restricted cash at the beginning of the year</t>
        </is>
      </c>
      <c r="B31" s="5" t="n">
        <v>1969503</v>
      </c>
      <c r="C31" s="5" t="n">
        <v>1434282</v>
      </c>
      <c r="D31" s="4" t="inlineStr">
        <is>
          <t xml:space="preserve"> </t>
        </is>
      </c>
    </row>
    <row r="32">
      <c r="A32" s="4" t="inlineStr">
        <is>
          <t>Cash, cash equivalents and restricted cash at the end of the year</t>
        </is>
      </c>
      <c r="B32" s="5" t="n">
        <v>2946432</v>
      </c>
      <c r="C32" s="5" t="n">
        <v>1969503</v>
      </c>
      <c r="D32" s="5" t="n">
        <v>1434282</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 (net of amounts capitalized)</t>
        </is>
      </c>
      <c r="B34" s="5" t="n">
        <v>121665</v>
      </c>
      <c r="C34" s="5" t="n">
        <v>76511</v>
      </c>
      <c r="D34" s="5" t="n">
        <v>71006</v>
      </c>
    </row>
    <row r="35">
      <c r="A35" s="4" t="inlineStr">
        <is>
          <t>Parent Company | Reportable legal entities</t>
        </is>
      </c>
      <c r="B35" s="4" t="inlineStr">
        <is>
          <t xml:space="preserve"> </t>
        </is>
      </c>
      <c r="C35" s="4" t="inlineStr">
        <is>
          <t xml:space="preserve"> </t>
        </is>
      </c>
      <c r="D35" s="4" t="inlineStr">
        <is>
          <t xml:space="preserve"> </t>
        </is>
      </c>
    </row>
    <row r="36">
      <c r="A36" s="3" t="inlineStr">
        <is>
          <t>Operating activities:</t>
        </is>
      </c>
      <c r="B36" s="4" t="inlineStr">
        <is>
          <t xml:space="preserve"> </t>
        </is>
      </c>
      <c r="C36" s="4" t="inlineStr">
        <is>
          <t xml:space="preserve"> </t>
        </is>
      </c>
      <c r="D36" s="4" t="inlineStr">
        <is>
          <t xml:space="preserve"> </t>
        </is>
      </c>
    </row>
    <row r="37">
      <c r="A37" s="4" t="inlineStr">
        <is>
          <t>Net income</t>
        </is>
      </c>
      <c r="B37" s="5" t="n">
        <v>274187</v>
      </c>
      <c r="C37" s="5" t="n">
        <v>239968</v>
      </c>
      <c r="D37" s="5" t="n">
        <v>95248</v>
      </c>
    </row>
    <row r="38">
      <c r="A38" s="3" t="inlineStr">
        <is>
          <t>Adjustments to reconcile net income to net cash provided by (used in) operating activities:</t>
        </is>
      </c>
      <c r="B38" s="4" t="inlineStr">
        <is>
          <t xml:space="preserve"> </t>
        </is>
      </c>
      <c r="C38" s="4" t="inlineStr">
        <is>
          <t xml:space="preserve"> </t>
        </is>
      </c>
      <c r="D38" s="4" t="inlineStr">
        <is>
          <t xml:space="preserve"> </t>
        </is>
      </c>
    </row>
    <row r="39">
      <c r="A39" s="4" t="inlineStr">
        <is>
          <t>Depreciation and amortization</t>
        </is>
      </c>
      <c r="B39" s="4" t="inlineStr">
        <is>
          <t xml:space="preserve"> </t>
        </is>
      </c>
      <c r="C39" s="4" t="inlineStr">
        <is>
          <t xml:space="preserve"> </t>
        </is>
      </c>
      <c r="D39" s="5" t="n">
        <v>150</v>
      </c>
    </row>
    <row r="40">
      <c r="A40" s="4" t="inlineStr">
        <is>
          <t>Accretion of convertible notes</t>
        </is>
      </c>
      <c r="B40" s="5" t="n">
        <v>1447</v>
      </c>
      <c r="C40" s="5" t="n">
        <v>1302</v>
      </c>
      <c r="D40" s="5" t="n">
        <v>1461</v>
      </c>
    </row>
    <row r="41">
      <c r="A41" s="4" t="inlineStr">
        <is>
          <t>Loss (gain) on change in fair value of derivatives</t>
        </is>
      </c>
      <c r="B41" s="5" t="n">
        <v>1535</v>
      </c>
      <c r="C41" s="5" t="n">
        <v>844</v>
      </c>
      <c r="D41" s="5" t="n">
        <v>-4043</v>
      </c>
    </row>
    <row r="42">
      <c r="A42" s="4" t="inlineStr">
        <is>
          <t>Equity in earnings of subsidiaries</t>
        </is>
      </c>
      <c r="B42" s="5" t="n">
        <v>-319325</v>
      </c>
      <c r="C42" s="5" t="n">
        <v>-246382</v>
      </c>
      <c r="D42" s="5" t="n">
        <v>-101385</v>
      </c>
    </row>
    <row r="43">
      <c r="A43" s="4" t="inlineStr">
        <is>
          <t>Share-based compensation</t>
        </is>
      </c>
      <c r="B43" s="5" t="n">
        <v>28410</v>
      </c>
      <c r="C43" s="5" t="n">
        <v>9370</v>
      </c>
      <c r="D43" s="5" t="n">
        <v>8808</v>
      </c>
    </row>
    <row r="44">
      <c r="A44" s="4" t="inlineStr">
        <is>
          <t>Deferred taxes</t>
        </is>
      </c>
      <c r="B44" s="5" t="n">
        <v>5180</v>
      </c>
      <c r="C44" s="5" t="n">
        <v>3319</v>
      </c>
      <c r="D44" s="5" t="n">
        <v>805</v>
      </c>
    </row>
    <row r="45">
      <c r="A45" s="3" t="inlineStr">
        <is>
          <t>Changes in operating assets and liabilities:</t>
        </is>
      </c>
      <c r="B45" s="4" t="inlineStr">
        <is>
          <t xml:space="preserve"> </t>
        </is>
      </c>
      <c r="C45" s="4" t="inlineStr">
        <is>
          <t xml:space="preserve"> </t>
        </is>
      </c>
      <c r="D45" s="4" t="inlineStr">
        <is>
          <t xml:space="preserve"> </t>
        </is>
      </c>
    </row>
    <row r="46">
      <c r="A46" s="4" t="inlineStr">
        <is>
          <t>Amounts due from subsidiaries</t>
        </is>
      </c>
      <c r="B46" s="5" t="n">
        <v>245001</v>
      </c>
      <c r="C46" s="5" t="n">
        <v>10990</v>
      </c>
      <c r="D46" s="5" t="n">
        <v>-206892</v>
      </c>
    </row>
    <row r="47">
      <c r="A47" s="4" t="inlineStr">
        <is>
          <t>Prepaid expenses and other current assets</t>
        </is>
      </c>
      <c r="B47" s="5" t="n">
        <v>-1594</v>
      </c>
      <c r="C47" s="5" t="n">
        <v>-7900</v>
      </c>
      <c r="D47" s="5" t="n">
        <v>17353</v>
      </c>
    </row>
    <row r="48">
      <c r="A48" s="4" t="inlineStr">
        <is>
          <t>Other non-current assets</t>
        </is>
      </c>
      <c r="B48" s="4" t="inlineStr">
        <is>
          <t xml:space="preserve"> </t>
        </is>
      </c>
      <c r="C48" s="5" t="n">
        <v>10</v>
      </c>
      <c r="D48" s="5" t="n">
        <v>-4907</v>
      </c>
    </row>
    <row r="49">
      <c r="A49" s="4" t="inlineStr">
        <is>
          <t>Amounts due from subsidiaries</t>
        </is>
      </c>
      <c r="B49" s="5" t="n">
        <v>-232650</v>
      </c>
      <c r="C49" s="5" t="n">
        <v>38610</v>
      </c>
      <c r="D49" s="5" t="n">
        <v>-42224</v>
      </c>
    </row>
    <row r="50">
      <c r="A50" s="4" t="inlineStr">
        <is>
          <t>Other current liabilities</t>
        </is>
      </c>
      <c r="B50" s="5" t="n">
        <v>4377</v>
      </c>
      <c r="C50" s="5" t="n">
        <v>-1154</v>
      </c>
      <c r="D50" s="5" t="n">
        <v>-27293</v>
      </c>
    </row>
    <row r="51">
      <c r="A51" s="4" t="inlineStr">
        <is>
          <t>Liability for uncertain tax positions</t>
        </is>
      </c>
      <c r="B51" s="5" t="n">
        <v>-28</v>
      </c>
      <c r="C51" s="5" t="n">
        <v>-1702</v>
      </c>
      <c r="D51" s="5" t="n">
        <v>-5915</v>
      </c>
    </row>
    <row r="52">
      <c r="A52" s="4" t="inlineStr">
        <is>
          <t>Net settlement of derivatives</t>
        </is>
      </c>
      <c r="B52" s="5" t="n">
        <v>-859</v>
      </c>
      <c r="C52" s="5" t="n">
        <v>439</v>
      </c>
      <c r="D52" s="5" t="n">
        <v>4633</v>
      </c>
    </row>
    <row r="53">
      <c r="A53" s="4" t="inlineStr">
        <is>
          <t>Net cash provided by (used in) operating activities</t>
        </is>
      </c>
      <c r="B53" s="5" t="n">
        <v>5681</v>
      </c>
      <c r="C53" s="5" t="n">
        <v>47714</v>
      </c>
      <c r="D53" s="5" t="n">
        <v>-264201</v>
      </c>
    </row>
    <row r="54">
      <c r="A54" s="3" t="inlineStr">
        <is>
          <t>Investing activities:</t>
        </is>
      </c>
      <c r="B54" s="4" t="inlineStr">
        <is>
          <t xml:space="preserve"> </t>
        </is>
      </c>
      <c r="C54" s="4" t="inlineStr">
        <is>
          <t xml:space="preserve"> </t>
        </is>
      </c>
      <c r="D54" s="4" t="inlineStr">
        <is>
          <t xml:space="preserve"> </t>
        </is>
      </c>
    </row>
    <row r="55">
      <c r="A55" s="4" t="inlineStr">
        <is>
          <t>Investments in subsidiaries</t>
        </is>
      </c>
      <c r="B55" s="5" t="n">
        <v>-22164</v>
      </c>
      <c r="C55" s="5" t="n">
        <v>-65421</v>
      </c>
      <c r="D55" s="5" t="n">
        <v>-138456</v>
      </c>
    </row>
    <row r="56">
      <c r="A56" s="4" t="inlineStr">
        <is>
          <t>Investments in affiliates</t>
        </is>
      </c>
      <c r="B56" s="4" t="inlineStr">
        <is>
          <t xml:space="preserve"> </t>
        </is>
      </c>
      <c r="C56" s="5" t="n">
        <v>-990</v>
      </c>
      <c r="D56" s="5" t="n">
        <v>-5273</v>
      </c>
    </row>
    <row r="57">
      <c r="A57" s="4" t="inlineStr">
        <is>
          <t>Loans to subsidiaries</t>
        </is>
      </c>
      <c r="B57" s="5" t="n">
        <v>-62226</v>
      </c>
      <c r="C57" s="5" t="n">
        <v>-122050</v>
      </c>
      <c r="D57" s="5" t="n">
        <v>-201192</v>
      </c>
    </row>
    <row r="58">
      <c r="A58" s="4" t="inlineStr">
        <is>
          <t>Repayment of loans from subsidiaries</t>
        </is>
      </c>
      <c r="B58" s="5" t="n">
        <v>69150</v>
      </c>
      <c r="C58" s="5" t="n">
        <v>172573</v>
      </c>
      <c r="D58" s="5" t="n">
        <v>253816</v>
      </c>
    </row>
    <row r="59">
      <c r="A59" s="4" t="inlineStr">
        <is>
          <t>Net cash used in investing activities</t>
        </is>
      </c>
      <c r="B59" s="5" t="n">
        <v>-15240</v>
      </c>
      <c r="C59" s="5" t="n">
        <v>-15888</v>
      </c>
      <c r="D59" s="5" t="n">
        <v>-91105</v>
      </c>
    </row>
    <row r="60">
      <c r="A60" s="3" t="inlineStr">
        <is>
          <t>Financing activities:</t>
        </is>
      </c>
      <c r="B60" s="4" t="inlineStr">
        <is>
          <t xml:space="preserve"> </t>
        </is>
      </c>
      <c r="C60" s="4" t="inlineStr">
        <is>
          <t xml:space="preserve"> </t>
        </is>
      </c>
      <c r="D60" s="4" t="inlineStr">
        <is>
          <t xml:space="preserve"> </t>
        </is>
      </c>
    </row>
    <row r="61">
      <c r="A61" s="4" t="inlineStr">
        <is>
          <t>Proceeds from (repayment of) short-term borrowings</t>
        </is>
      </c>
      <c r="B61" s="4" t="inlineStr">
        <is>
          <t xml:space="preserve"> </t>
        </is>
      </c>
      <c r="C61" s="4" t="inlineStr">
        <is>
          <t xml:space="preserve"> </t>
        </is>
      </c>
      <c r="D61" s="5" t="n">
        <v>-80000</v>
      </c>
    </row>
    <row r="62">
      <c r="A62" s="4" t="inlineStr">
        <is>
          <t>Repayment of loan from subsidiary</t>
        </is>
      </c>
      <c r="B62" s="4" t="inlineStr">
        <is>
          <t xml:space="preserve"> </t>
        </is>
      </c>
      <c r="C62" s="5" t="n">
        <v>-49554</v>
      </c>
      <c r="D62" s="4" t="inlineStr">
        <is>
          <t xml:space="preserve"> </t>
        </is>
      </c>
    </row>
    <row r="63">
      <c r="A63" s="4" t="inlineStr">
        <is>
          <t>Loans from a subsidiaries</t>
        </is>
      </c>
      <c r="B63" s="4" t="inlineStr">
        <is>
          <t xml:space="preserve"> </t>
        </is>
      </c>
      <c r="C63" s="4" t="inlineStr">
        <is>
          <t xml:space="preserve"> </t>
        </is>
      </c>
      <c r="D63" s="5" t="n">
        <v>280000</v>
      </c>
    </row>
    <row r="64">
      <c r="A64" s="4" t="inlineStr">
        <is>
          <t>Net proceeds from issuance of common shares</t>
        </is>
      </c>
      <c r="B64" s="4" t="inlineStr">
        <is>
          <t xml:space="preserve"> </t>
        </is>
      </c>
      <c r="C64" s="4" t="inlineStr">
        <is>
          <t xml:space="preserve"> </t>
        </is>
      </c>
      <c r="D64" s="5" t="n">
        <v>148510</v>
      </c>
    </row>
    <row r="65">
      <c r="A65" s="4" t="inlineStr">
        <is>
          <t>Net cash provided by financing activities</t>
        </is>
      </c>
      <c r="B65" s="4" t="inlineStr">
        <is>
          <t xml:space="preserve"> </t>
        </is>
      </c>
      <c r="C65" s="5" t="n">
        <v>-49554</v>
      </c>
      <c r="D65" s="5" t="n">
        <v>348510</v>
      </c>
    </row>
    <row r="66">
      <c r="A66" s="4" t="inlineStr">
        <is>
          <t>Effect of exchange rate changes</t>
        </is>
      </c>
      <c r="B66" s="5" t="n">
        <v>-5460</v>
      </c>
      <c r="C66" s="5" t="n">
        <v>5957</v>
      </c>
      <c r="D66" s="5" t="n">
        <v>-797</v>
      </c>
    </row>
    <row r="67">
      <c r="A67" s="4" t="inlineStr">
        <is>
          <t>Net increase (decrease) in cash, cash equivalents and restricted cash</t>
        </is>
      </c>
      <c r="B67" s="5" t="n">
        <v>-15019</v>
      </c>
      <c r="C67" s="5" t="n">
        <v>-11771</v>
      </c>
      <c r="D67" s="5" t="n">
        <v>-7593</v>
      </c>
    </row>
    <row r="68">
      <c r="A68" s="4" t="inlineStr">
        <is>
          <t>Cash, cash equivalents and restricted cash at the beginning of the year</t>
        </is>
      </c>
      <c r="B68" s="5" t="n">
        <v>15661</v>
      </c>
      <c r="C68" s="5" t="n">
        <v>27432</v>
      </c>
      <c r="D68" s="5" t="n">
        <v>35025</v>
      </c>
    </row>
    <row r="69">
      <c r="A69" s="4" t="inlineStr">
        <is>
          <t>Cash, cash equivalents and restricted cash at the end of the year</t>
        </is>
      </c>
      <c r="B69" s="5" t="n">
        <v>642</v>
      </c>
      <c r="C69" s="5" t="n">
        <v>15661</v>
      </c>
      <c r="D69" s="5" t="n">
        <v>27432</v>
      </c>
    </row>
    <row r="70">
      <c r="A70" s="3" t="inlineStr">
        <is>
          <t>Supplemental disclosure of cash flow information:</t>
        </is>
      </c>
      <c r="B70" s="4" t="inlineStr">
        <is>
          <t xml:space="preserve"> </t>
        </is>
      </c>
      <c r="C70" s="4" t="inlineStr">
        <is>
          <t xml:space="preserve"> </t>
        </is>
      </c>
      <c r="D70" s="4" t="inlineStr">
        <is>
          <t xml:space="preserve"> </t>
        </is>
      </c>
    </row>
    <row r="71">
      <c r="A71" s="4" t="inlineStr">
        <is>
          <t>Interest paid (net of amounts capitalized)</t>
        </is>
      </c>
      <c r="B71" s="6" t="n">
        <v>11586</v>
      </c>
      <c r="C71" s="6" t="n">
        <v>30521</v>
      </c>
      <c r="D71" s="6" t="n">
        <v>202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Inventories consist of the following: ​ ​ ​ ​ ​ ​ ​ ​ At December 31, ​ At December 31, ​ 2022 2023 ​ ​ $ ​ $ Raw materials 310,394 ​ 222,826 Work-in-process 265,109 ​ 139,116 Finished goods 948,592 ​ 817,699 ​ 1,524,095 ​ 1,179,641 ​ Finished goods include modules of $161,138 and $112,440 as of December 31, 2022 and 2023, respectively, that allow solar energy systems to qualify for the U.S. Federal Investment Tax Credit by satisfying the 5% safe harbor method outlined in the U.S. Internal Revenue Service (“IRS”) guidance notice. In 2021, 2022 and 2023, inventory was written down by $14,070, $7,475 and $113,079, respectively, to reflect the lower of cost an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3</t>
        </is>
      </c>
    </row>
    <row r="3">
      <c r="A3" s="3" t="inlineStr">
        <is>
          <t>PROJECT ASSETS</t>
        </is>
      </c>
      <c r="B3" s="4" t="inlineStr">
        <is>
          <t xml:space="preserve"> </t>
        </is>
      </c>
    </row>
    <row r="4">
      <c r="A4" s="4" t="inlineStr">
        <is>
          <t>PROJECT ASSETS</t>
        </is>
      </c>
      <c r="B4" s="4" t="inlineStr">
        <is>
          <t>5. PROJECT ASSETS Project assets consist of the following: ​ ​ ​ ​ ​ ​ ​ ​ At December 31, ​ At December 31, ​ 2022 2023 ​ ​ $ ​ $ Project assets — Development cost, including project acquisition and land cost ​ 444,858 ​ 651,920 Project assets — EPC and other construction cost ​ 379,635 ​ 205,666 ​ ​ 824,493 ​ 857,586 Current portion ​ 385,964 ​ 280,793 Non-current portion ​ 438,529 ​ 576,793 ​ The Company recorded impairment loss on project assets of $17,152, $1,674 and $16,239 for the years ended December 31, 2021, 2022 and 2023, respectively. Interest capitalized during development and construction of project assets was $17,316, $26,439 and $27,676 for the years ended December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 xml:space="preserve">6. PROPERTY, PLANT AND EQUIPMENT, NET Property, plant and equipment, net consist of the following: ​ ​ ​ ​ ​ ​ ​ ​ At December 31, ​ At December 31, ​ 2022 2023 ​ ​ $ ​ $ Buildings 764,577 ​ 978,924 Leasehold improvements 30,896 ​ 44,275 Machinery 1,470,957 ​ 2,213,281 Furniture, fixtures and equipment 58,928 ​ 178,455 Motor vehicles 11,527 ​ 14,768 Freehold land ​ 39,285 ​ 45,397 ​ 2,376,170 ​ 3,475,100 Accumulated depreciation (908,888) ​ (1,061,281) Subtotal 1,467,282 ​ 2,413,819 Construction in progress 359,361 ​ 674,623 Property, plant and equipment, net 1,826,643 ​ 3,088,442 ​ Depreciation expense of property, plant and equipment was $266,956, $225,351 and $287,130 for the years ended December 31, 2021, 2022 and 2023, respectively. Construction in progress primarily represents production facilities under construction and the machinery under instal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LAR POWER SYSTEMS, NET</t>
        </is>
      </c>
      <c r="B1" s="2" t="inlineStr">
        <is>
          <t>12 Months Ended</t>
        </is>
      </c>
    </row>
    <row r="2">
      <c r="B2" s="2" t="inlineStr">
        <is>
          <t>Dec. 31, 2023</t>
        </is>
      </c>
    </row>
    <row r="3">
      <c r="A3" s="3" t="inlineStr">
        <is>
          <t>SOLAR POWER SYSTEMS, NET</t>
        </is>
      </c>
      <c r="B3" s="4" t="inlineStr">
        <is>
          <t xml:space="preserve"> </t>
        </is>
      </c>
    </row>
    <row r="4">
      <c r="A4" s="4" t="inlineStr">
        <is>
          <t>SOLAR POWER SYSTEMS, NET</t>
        </is>
      </c>
      <c r="B4" s="4" t="inlineStr">
        <is>
          <t>7. SOLAR POWER SYSTEMS, NET Solar power systems, net consist of the following: ​ ​ ​ ​ ​ ​ ​ ​ At December 31, ​ At December 31, ​ 2022 2023 ​ ​ $ ​ $ Solar power systems in operation ​ 172,707 ​ 532,833 Solar power systems under construction ​ 209,200 ​ 450,339 ​ ​ 381,907 ​ 983,172 Accumulated depreciation ​ (17,091) ​ (31,659) Solar power systems, net ​ 364,816 ​ 951,513 ​ The Company reclassified certain project assets of nil, $263,710 and $119,067 to solar power systems during the years ended December 31, 2021, 2022 and 2023, respectively. The Company intends to operate the project assets for the purpose of generating income from the sale of electricity. Depreciation expense of solar power systems was $11,212, $4,074 and $14,266 for the years ended December 31, 2021, 2022 and 2023, respectively. Interest capitalized during development and construction of solar power systems, net was nil, $18,666 and $33,097 for the years ended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The following table summarizes the Company’s intangible assets, net: ​ ​ ​ ​ ​ ​ ​ ​ ​ Gross ​ ​ ​ ​ Carrying ​ Accumulated ​ ​ At December 31, 2023 ​ Amount ​ Amortization ​ Net ​ ​ $ ​ $ ​ $ Computer software ​ 37,898 ​ (23,820) ​ 14,078 Customer-related intangible assets 3,647 ​ (478) ​ 3,169 Trademark ​ 2,533 ​ (53) ​ 2,480 Total intangible assets, net 44,078 ​ (24,351) ​ 19,727 ​ ​ ​ ​ ​ ​ ​ ​ ​ Gross ​ ​ ​ ​ Carrying ​ Accumulated ​ ​ At December 31, 2022 ​ Amount ​ Amortization ​ Net ​ ​ $ ​ $ ​ $ Technical know-how 1,443 ​ (1,430) ​ 13 Computer software 37,648 ​ (20,131) ​ 17,517 Total intangible assets, net 39,091 ​ (21,561) ​ 17,530 ​ Amortization expense for the years ended December 31, 2021, 2022 and 2023 were $4,601, $3,586 and $3,793, respectively. Amortization expenses of the above intangible assets are expected to be approximately $3,532, $3,066, $2,821, $2,669, $2,597 and $5,042 for the years ending December 31, 2024, 2025, 2026, 2027, 2028 and thereafter,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9.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Foreign exchange option and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s or forward contracts involving major currencies such as Renminbi, Brazilian reals, Euros, Canadian dollars, Japanese Yen and South African rand. Since its derivative instruments are not traded on an exchange, the Company values them using standard industry valuation models. As applicable, these models use market-based observable inputs, including credit risk, foreign exchange rates, forward and spot rates for currencies. These inputs are observable in active markets over the terms of the instruments the Company holds, and accordingly, the fair value measurements are considered as Level 2 inputs. Interest rate swap and commodity hedge In 2022 and 2023, the Company entered into interest rate swaps to manage part of its interest rate risks, and entered into commodity hedge to manage part of its risks of rising raw material costs. The estimated fair value of interest rate swaps and commodity hedge was measured based on observable market data, which were considered Level 2 inputs. The unrealized gains or losses on interest rate swaps that qualified as cash flow hedges were recognized in other comprehensive income. The fair value of derivative instruments on the consolidated balance sheets as of December 31, 2022 and 2023 and the effect of derivative instruments on the consolidated statements of operations for the years ended December 31, 2021, 2022 and 2023 are as follows: ​ ​ ​ ​ ​ ​ ​ ​ ​ ​ ​ ​ Fair Value of Derivative Assets ​ ​ At December 31, 2022 ​ At December 31, 2023 ​ Balance Sheet Location Fair Value Balance Sheet Location Fair Value ​ ​ ​ ​ $ ​ ​ ​ $ Foreign exchange forward contracts Derivative assets — current 7,730 Derivative assets — current 9,282 Foreign exchange option contracts ​ Derivative assets — current ​ 9,576 ​ Derivative assets — current ​ — Commodity hedge ​ Derivative assets — current ​ 210 ​ Derivative assets — current ​ — Interest rate swap ​ Other non-current assets ​ 1,064 ​ Other non-current assets ​ 387 ​ ​ Total ​ 18,580 ​ Total ​ 9,669 ​ ​ ​ ​ ​ ​ ​ ​ ​ ​ ​ ​ Fair Value of Derivative Liabilities ​ ​ At December 31, 2022 ​ At December 31, 2023 ​ Balance Sheet Location Fair Value Balance Sheet Location Fair Value ​ ​ ​ ​ $ ​ ​ ​ $ Foreign exchange forward contracts ​ Derivative liabilities — current ​ 24,104 ​ Derivative liabilities — current ​ 6,702 Foreign exchange option contracts ​ Derivative liabilities — current ​ 1,255 ​ Derivative liabilities — current ​ — Interest rate swap ​ Other non-current liabilities ​ — ​ Other non-current liabilities ​ 801 ​ Total ​ 25,359 ​ Total ​ 7,503 ​ 9. FAIR VALUE MEASUREMENT (Continued) Interest rate swap and commodity hedge (Continued) ​ ​ ​ ​ ​ ​ ​ ​ ​ ​ ​ ​ ​ ​ Amount of Gain (Loss) ​ ​ ​ ​ Recognized in Statements ​ ​ Location of ​ of Operations ​ ​ Gain (Loss) Recognized ​ Years Ended December 31 ​ in Statements of Operations 2021 2022 2023 ​ ​ ​ ​ $ ​ $ ​ $ Foreign exchange forward contracts Gain (loss) on change in fair value of derivatives, net ​ 22,582 ​ (49,388) ​ (38,241) Foreign exchange option contracts ​ Gain (loss) on change in fair value of derivatives, net ​ 220 ​ 8,918 ​ 10,712 Commodity hedge ​ Gain (loss) on change in fair value of derivatives, net ​ 983 ​ (4,019) ​ 25 ​ ​ Total ​ 23,785 ​ (44,489) ​ (27,504) ​ Marketable securities In 2020, the Company received shares of Suzhou Good-Ark Electronics Co., Ltd (“Good-Ark”), listed on Shenzhen stock exchange, for the disposal of its ownership of Suzhou iSilver Materials Co., Ltd as part of the consideration. These shares were carried at fair value of $18,337 and $15,190 as of December 31, 2022 and 2023, respectively, included as a component of Prepaid expenses and other current assets. Fair value gain on these shares of $4,744 was recorded under investment income in the consolidated statements of operations for the year ended December 31, 2021, and fair value losses of $418 and $2,826 were recorded for the years ended December 31, 2022 and 2023 under investment income, net, respectively, in the consolidated statements of operations. The fair values of Good-Ark were measured based on quoted prices on the Shenzhen stock exchange, which is classified as Level 1 fair value input. ​ 9. FAIR VALUE MEASUREMENT (Continued) Other fair value measurements The Company measures certain long-lived assets or long-term investments at fair value on a non-recurring basis in periods after initial measurement in circumstances when the fair value of such assets is below its recorded cost and impairment is required. The Company invested in Suzhou Jingkong Energy Technology Co., Ltd., Hangzhou Gaote Electronic Equipment Co., Ltd., Suzhou Hongruida New Energy Equipment Co., Ltd. and Youli Intelligent Technology (Shanghai) Co., Ltd. These shares were accounted for using fair value option, and were included as a component of other non-current assets and were carried at fair value of $7,134 and $22,869 as of December 31, 2022 and 2023, respectively. Unrealized gain on these shares of $1,810 and $15,500 were recorded for the years ended December 31, 2022 and 2023 under investment income, net, in the consolidated statements of operations. The fair value of these investments were measured based on valuation incorporating the Company’s own assumptions that were consistent with those of market participant, and were classified as Level 3 fair value measurements as the inputs are not observable. The Company invested in available-for-sale debt securities. These investments were carried at fair value of $3,739 and $4,134 as of December 31, 2022 and 2023, respectively, and were included as a component of prepaid expenses and other current assets. Gain of $904 and loss of $3,487 on these investments were recorded for the years ended December 31, 2022 and 2023, respectively, as a component of other comprehensive income (loss). The fair values of the available-for-sale debt securities were measured based on quoted prices of other debt securities with similar maturity dates and interest rates, which is classified as Level 2 fair value input. The Company recorded property, plant and equipment impairment charges of $6,084, $60,330 and $5,938 for the years ended December 31, 2021, 2022 and 2023, respectively, on certain solar product manufacturing asset group. The fair value of these assets was measured based on prices offered by unrelated third-party willing buyers and classified as Level 3 fair value measurements as the prices are not observable. The impairment was recorded in general and administrative expenses of CSI Solar segment on its consolidated statements of operations. The Company recorded impairment loss on project assets of $17,152, $1,674 and $16,239 for the years ended December 31, 2021, 2022 and 2023, respectively. The fair value of project assets was measured based on prices offered by unrelated third-party willing buyers and classified as Level 3 fair value measurements as the prices are not observable. The impairment was recorded as cost of revenues on its consolidated statements of operations. The Company also holds financial instruments that are not recorded at fair value in the consolidated balance sheets, but whose fair value is required to be disclosed under the U.S. GAAP. The carrying values of cash and cash equivalents, restricted cash, trade receivables, billed and unbilled, amounts due from related parties, other receivable, accounts payables, short-term notes payable, amounts due to related parties, current portion of advances from customers, other payables and short-term borrowings approximate their fair values due to the shorter -term maturity of these instruments. Long-term borrowings were $813,406 and $1,265,965 as of December 31, 2022 and 2023, respectively, which approximate their fair values since most of the borrowings contain variable interest rates. The carrying value of the Company’s outstanding green bonds and convertible notes was $257,615 and $389,033 as of December 31, 2022 and 2023, respectively, which approximates the fair value. The fair value of long-term borrowings and green bonds was measured based on discounted cash flow approach, which is classified as Level 2 as the key inputs can be corroborated with market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10. VARIABLE INTEREST ENTITIES The Company, through its subsidiaries, may enter into silent partnership agreements and/or various types of bankruptcy remote arrangements for the sole purpose of holding Japan project companies. Under the silent partnership agreements and/or the bankruptcy remote arrangements, the project companies are considered VIEs in which the Company has no majority equity interests, but is entitled to substantially all of the economic interests of the projects. In addition, the Company has the power to make decisions over the activities that most significantly impact the economic performance of the projects under the asset management agreement signed simultaneously between the project companies and a wholly-owned subsidiary, Canadian Solar Projects K.K. As such, the Company concluded it was the primary beneficiary of the project companies and thus these project companies were accounted for as consolidated VIEs since their establishment. The Company does not retain any ownership interest nor control of the bankruptcy remote entities, which individually and, in the aggregate, are insignificant. As of December 31, 2022 and 2023, the carrying amounts and classifications of the consolidated VIEs’ major assets and liabilities with immaterial items combined, excluding intercompany balances which are eliminated upon consolidation, included in the Company’s consolidated balance sheets are as follows: ​ ​ ​ ​ ​ ​ ​ At December 31, At December 31, ​ ​ 2022 ​ 2023 ​ ​ $ ​ $ Cash ​ 15,903 ​ 10,478 Project assets ​ 320,460 ​ 109,144 Other assets ​ 30,163 ​ 40,340 Total assets ​ 366,526 ​ 159,962 ​ ​ ​ ​ ​ Short-term borrowings ​ 191,792 ​ 73,131 Long-term borrowings ​ 49,675 ​ 16,956 Other liabilities ​ 26,366 ​ 27,376 Total liabilities ​ 267,833 ​ 117,463 ​ Net income and overall cash flow activities during the years ended December 31, 2021, 2022 and 2023 were insignifican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8689</v>
      </c>
      <c r="C3" s="6" t="n">
        <v>981434</v>
      </c>
    </row>
    <row r="4">
      <c r="A4" s="4" t="inlineStr">
        <is>
          <t>Restricted cash</t>
        </is>
      </c>
      <c r="B4" s="5" t="n">
        <v>999933</v>
      </c>
      <c r="C4" s="5" t="n">
        <v>978116</v>
      </c>
    </row>
    <row r="5">
      <c r="A5" s="4" t="inlineStr">
        <is>
          <t>Accounts receivable trade, net</t>
        </is>
      </c>
      <c r="B5" s="5" t="n">
        <v>904943</v>
      </c>
      <c r="C5" s="5" t="n">
        <v>970950</v>
      </c>
    </row>
    <row r="6">
      <c r="A6" s="4" t="inlineStr">
        <is>
          <t>Accounts receivable, unbilled</t>
        </is>
      </c>
      <c r="B6" s="5" t="n">
        <v>101435</v>
      </c>
      <c r="C6" s="5" t="n">
        <v>57770</v>
      </c>
    </row>
    <row r="7">
      <c r="A7" s="4" t="inlineStr">
        <is>
          <t>Inventories</t>
        </is>
      </c>
      <c r="B7" s="5" t="n">
        <v>1179641</v>
      </c>
      <c r="C7" s="5" t="n">
        <v>1524095</v>
      </c>
    </row>
    <row r="8">
      <c r="A8" s="4" t="inlineStr">
        <is>
          <t>Value added tax recoverable</t>
        </is>
      </c>
      <c r="B8" s="5" t="n">
        <v>162737</v>
      </c>
      <c r="C8" s="5" t="n">
        <v>158773</v>
      </c>
    </row>
    <row r="9">
      <c r="A9" s="4" t="inlineStr">
        <is>
          <t>Advances to suppliers, net</t>
        </is>
      </c>
      <c r="B9" s="5" t="n">
        <v>193818</v>
      </c>
      <c r="C9" s="5" t="n">
        <v>253484</v>
      </c>
    </row>
    <row r="10">
      <c r="A10" s="4" t="inlineStr">
        <is>
          <t>Derivative assets</t>
        </is>
      </c>
      <c r="B10" s="5" t="n">
        <v>9282</v>
      </c>
      <c r="C10" s="5" t="n">
        <v>17516</v>
      </c>
    </row>
    <row r="11">
      <c r="A11" s="4" t="inlineStr">
        <is>
          <t>Project assets</t>
        </is>
      </c>
      <c r="B11" s="5" t="n">
        <v>280793</v>
      </c>
      <c r="C11" s="5" t="n">
        <v>385964</v>
      </c>
    </row>
    <row r="12">
      <c r="A12" s="4" t="inlineStr">
        <is>
          <t>Prepaid expenses and other current assets</t>
        </is>
      </c>
      <c r="B12" s="5" t="n">
        <v>283600</v>
      </c>
      <c r="C12" s="5" t="n">
        <v>267941</v>
      </c>
    </row>
    <row r="13">
      <c r="A13" s="4" t="inlineStr">
        <is>
          <t>Total current assets</t>
        </is>
      </c>
      <c r="B13" s="5" t="n">
        <v>6095453</v>
      </c>
      <c r="C13" s="5" t="n">
        <v>5644657</v>
      </c>
    </row>
    <row r="14">
      <c r="A14" s="4" t="inlineStr">
        <is>
          <t>Restricted cash</t>
        </is>
      </c>
      <c r="B14" s="5" t="n">
        <v>7810</v>
      </c>
      <c r="C14" s="5" t="n">
        <v>9953</v>
      </c>
    </row>
    <row r="15">
      <c r="A15" s="4" t="inlineStr">
        <is>
          <t>Property, plant and equipment, net</t>
        </is>
      </c>
      <c r="B15" s="5" t="n">
        <v>3088442</v>
      </c>
      <c r="C15" s="5" t="n">
        <v>1826643</v>
      </c>
    </row>
    <row r="16">
      <c r="A16" s="4" t="inlineStr">
        <is>
          <t>Solar power systems, net</t>
        </is>
      </c>
      <c r="B16" s="5" t="n">
        <v>951513</v>
      </c>
      <c r="C16" s="5" t="n">
        <v>364816</v>
      </c>
    </row>
    <row r="17">
      <c r="A17" s="4" t="inlineStr">
        <is>
          <t>Deferred tax assets, net</t>
        </is>
      </c>
      <c r="B17" s="5" t="n">
        <v>263458</v>
      </c>
      <c r="C17" s="5" t="n">
        <v>229226</v>
      </c>
    </row>
    <row r="18">
      <c r="A18" s="4" t="inlineStr">
        <is>
          <t>Advances to suppliers, net</t>
        </is>
      </c>
      <c r="B18" s="5" t="n">
        <v>132218</v>
      </c>
      <c r="C18" s="5" t="n">
        <v>65352</v>
      </c>
    </row>
    <row r="19">
      <c r="A19" s="4" t="inlineStr">
        <is>
          <t>Investments in affiliates</t>
        </is>
      </c>
      <c r="B19" s="5" t="n">
        <v>236928</v>
      </c>
      <c r="C19" s="5" t="n">
        <v>115784</v>
      </c>
    </row>
    <row r="20">
      <c r="A20" s="4" t="inlineStr">
        <is>
          <t>Intangible assets, net</t>
        </is>
      </c>
      <c r="B20" s="5" t="n">
        <v>19727</v>
      </c>
      <c r="C20" s="5" t="n">
        <v>17530</v>
      </c>
    </row>
    <row r="21">
      <c r="A21" s="4" t="inlineStr">
        <is>
          <t>Project assets</t>
        </is>
      </c>
      <c r="B21" s="5" t="n">
        <v>576793</v>
      </c>
      <c r="C21" s="5" t="n">
        <v>438529</v>
      </c>
    </row>
    <row r="22">
      <c r="A22" s="4" t="inlineStr">
        <is>
          <t>Right-of-use assets</t>
        </is>
      </c>
      <c r="B22" s="5" t="n">
        <v>237007</v>
      </c>
      <c r="C22" s="5" t="n">
        <v>103600</v>
      </c>
    </row>
    <row r="23">
      <c r="A23" s="4" t="inlineStr">
        <is>
          <t>Amounts due from related parties</t>
        </is>
      </c>
      <c r="B23" s="5" t="n">
        <v>32313</v>
      </c>
      <c r="C23" s="5" t="n">
        <v>33489</v>
      </c>
    </row>
    <row r="24">
      <c r="A24" s="4" t="inlineStr">
        <is>
          <t>Other non-current assets</t>
        </is>
      </c>
      <c r="B24" s="5" t="n">
        <v>254098</v>
      </c>
      <c r="C24" s="5" t="n">
        <v>187549</v>
      </c>
    </row>
    <row r="25">
      <c r="A25" s="4" t="inlineStr">
        <is>
          <t>TOTAL ASSETS</t>
        </is>
      </c>
      <c r="B25" s="5" t="n">
        <v>11895760</v>
      </c>
      <c r="C25" s="5" t="n">
        <v>9037128</v>
      </c>
    </row>
    <row r="26">
      <c r="A26" s="3" t="inlineStr">
        <is>
          <t>Current liabilities:</t>
        </is>
      </c>
      <c r="B26" s="4" t="inlineStr">
        <is>
          <t xml:space="preserve"> </t>
        </is>
      </c>
      <c r="C26" s="4" t="inlineStr">
        <is>
          <t xml:space="preserve"> </t>
        </is>
      </c>
    </row>
    <row r="27">
      <c r="A27" s="4" t="inlineStr">
        <is>
          <t>Short-term borrowings</t>
        </is>
      </c>
      <c r="B27" s="5" t="n">
        <v>1805198</v>
      </c>
      <c r="C27" s="5" t="n">
        <v>1443816</v>
      </c>
    </row>
    <row r="28">
      <c r="A28" s="4" t="inlineStr">
        <is>
          <t>Accounts payable</t>
        </is>
      </c>
      <c r="B28" s="5" t="n">
        <v>813677</v>
      </c>
      <c r="C28" s="5" t="n">
        <v>805300</v>
      </c>
    </row>
    <row r="29">
      <c r="A29" s="4" t="inlineStr">
        <is>
          <t>Short-term notes payable</t>
        </is>
      </c>
      <c r="B29" s="5" t="n">
        <v>878285</v>
      </c>
      <c r="C29" s="5" t="n">
        <v>1493399</v>
      </c>
    </row>
    <row r="30">
      <c r="A30" s="4" t="inlineStr">
        <is>
          <t>Other payables</t>
        </is>
      </c>
      <c r="B30" s="5" t="n">
        <v>1359679</v>
      </c>
      <c r="C30" s="5" t="n">
        <v>853040</v>
      </c>
    </row>
    <row r="31">
      <c r="A31" s="4" t="inlineStr">
        <is>
          <t>Advances from customers</t>
        </is>
      </c>
      <c r="B31" s="5" t="n">
        <v>392308</v>
      </c>
      <c r="C31" s="5" t="n">
        <v>334943</v>
      </c>
    </row>
    <row r="32">
      <c r="A32" s="4" t="inlineStr">
        <is>
          <t>Derivative liabilities</t>
        </is>
      </c>
      <c r="B32" s="5" t="n">
        <v>6702</v>
      </c>
      <c r="C32" s="5" t="n">
        <v>25359</v>
      </c>
    </row>
    <row r="33">
      <c r="A33" s="4" t="inlineStr">
        <is>
          <t>Operating lease liabilities</t>
        </is>
      </c>
      <c r="B33" s="5" t="n">
        <v>20204</v>
      </c>
      <c r="C33" s="5" t="n">
        <v>9810</v>
      </c>
    </row>
    <row r="34">
      <c r="A34" s="4" t="inlineStr">
        <is>
          <t>Total current liabilities</t>
        </is>
      </c>
      <c r="B34" s="5" t="n">
        <v>5864391</v>
      </c>
      <c r="C34" s="5" t="n">
        <v>5258768</v>
      </c>
    </row>
    <row r="35">
      <c r="A35" s="4" t="inlineStr">
        <is>
          <t>Long-term borrowings</t>
        </is>
      </c>
      <c r="B35" s="5" t="n">
        <v>1265965</v>
      </c>
      <c r="C35" s="5" t="n">
        <v>813406</v>
      </c>
    </row>
    <row r="36">
      <c r="A36" s="4" t="inlineStr">
        <is>
          <t>Green bonds and convertible notes</t>
        </is>
      </c>
      <c r="B36" s="5" t="n">
        <v>389033</v>
      </c>
      <c r="C36" s="5" t="n">
        <v>257615</v>
      </c>
    </row>
    <row r="37">
      <c r="A37" s="4" t="inlineStr">
        <is>
          <t>Liability for uncertain tax positions</t>
        </is>
      </c>
      <c r="B37" s="5" t="n">
        <v>5701</v>
      </c>
      <c r="C37" s="5" t="n">
        <v>5730</v>
      </c>
    </row>
    <row r="38">
      <c r="A38" s="4" t="inlineStr">
        <is>
          <t>Deferred tax liabilities</t>
        </is>
      </c>
      <c r="B38" s="5" t="n">
        <v>82828</v>
      </c>
      <c r="C38" s="5" t="n">
        <v>66630</v>
      </c>
    </row>
    <row r="39">
      <c r="A39" s="4" t="inlineStr">
        <is>
          <t>Operating lease liabilities</t>
        </is>
      </c>
      <c r="B39" s="5" t="n">
        <v>116846</v>
      </c>
      <c r="C39" s="5" t="n">
        <v>25714</v>
      </c>
    </row>
    <row r="40">
      <c r="A40" s="4" t="inlineStr">
        <is>
          <t>Other non-current liabilities</t>
        </is>
      </c>
      <c r="B40" s="5" t="n">
        <v>465752</v>
      </c>
      <c r="C40" s="5" t="n">
        <v>302571</v>
      </c>
    </row>
    <row r="41">
      <c r="A41" s="4" t="inlineStr">
        <is>
          <t>TOTAL LIABILITIES</t>
        </is>
      </c>
      <c r="B41" s="5" t="n">
        <v>8190516</v>
      </c>
      <c r="C41" s="5" t="n">
        <v>6730434</v>
      </c>
    </row>
    <row r="42">
      <c r="A42" s="4" t="inlineStr">
        <is>
          <t>Commitments and contingencies (Note 21)</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hares - no par value: unlimited authorized shares, 64,506,055 and 66,158,741 shares issued and outstanding at December 31, 2022 and 2023, respectively</t>
        </is>
      </c>
      <c r="B44" s="5" t="n">
        <v>835543</v>
      </c>
      <c r="C44" s="5" t="n">
        <v>835543</v>
      </c>
    </row>
    <row r="45">
      <c r="A45" s="4" t="inlineStr">
        <is>
          <t>Additional paid-in capital</t>
        </is>
      </c>
      <c r="B45" s="5" t="n">
        <v>292737</v>
      </c>
      <c r="C45" s="5" t="n">
        <v>1127</v>
      </c>
    </row>
    <row r="46">
      <c r="A46" s="4" t="inlineStr">
        <is>
          <t>Retained earnings</t>
        </is>
      </c>
      <c r="B46" s="5" t="n">
        <v>1549707</v>
      </c>
      <c r="C46" s="5" t="n">
        <v>1275520</v>
      </c>
    </row>
    <row r="47">
      <c r="A47" s="4" t="inlineStr">
        <is>
          <t>Accumulated other comprehensive loss</t>
        </is>
      </c>
      <c r="B47" s="5" t="n">
        <v>-118744</v>
      </c>
      <c r="C47" s="5" t="n">
        <v>-170551</v>
      </c>
    </row>
    <row r="48">
      <c r="A48" s="4" t="inlineStr">
        <is>
          <t>Total Canadian Solar Inc. shareholders' equity</t>
        </is>
      </c>
      <c r="B48" s="5" t="n">
        <v>2559243</v>
      </c>
      <c r="C48" s="5" t="n">
        <v>1941639</v>
      </c>
    </row>
    <row r="49">
      <c r="A49" s="4" t="inlineStr">
        <is>
          <t>Non-controlling interests</t>
        </is>
      </c>
      <c r="B49" s="5" t="n">
        <v>1146001</v>
      </c>
      <c r="C49" s="5" t="n">
        <v>365055</v>
      </c>
    </row>
    <row r="50">
      <c r="A50" s="4" t="inlineStr">
        <is>
          <t>TOTAL EQUITY</t>
        </is>
      </c>
      <c r="B50" s="5" t="n">
        <v>3705244</v>
      </c>
      <c r="C50" s="5" t="n">
        <v>2306694</v>
      </c>
    </row>
    <row r="51">
      <c r="A51" s="4" t="inlineStr">
        <is>
          <t>TOTAL LIABILITIES AND EQUITY</t>
        </is>
      </c>
      <c r="B51" s="5" t="n">
        <v>11895760</v>
      </c>
      <c r="C51" s="5" t="n">
        <v>9037128</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mounts due from related parties</t>
        </is>
      </c>
      <c r="B54" s="5" t="n">
        <v>40582</v>
      </c>
      <c r="C54" s="5" t="n">
        <v>48614</v>
      </c>
    </row>
    <row r="55">
      <c r="A55" s="3" t="inlineStr">
        <is>
          <t>Current liabilities:</t>
        </is>
      </c>
      <c r="B55" s="4" t="inlineStr">
        <is>
          <t xml:space="preserve"> </t>
        </is>
      </c>
      <c r="C55" s="4" t="inlineStr">
        <is>
          <t xml:space="preserve"> </t>
        </is>
      </c>
    </row>
    <row r="56">
      <c r="A56" s="4" t="inlineStr">
        <is>
          <t>Other current liabilities</t>
        </is>
      </c>
      <c r="B56" s="5" t="n">
        <v>511</v>
      </c>
      <c r="C56" s="5" t="n">
        <v>89</v>
      </c>
    </row>
    <row r="57">
      <c r="A57" s="4" t="inlineStr">
        <is>
          <t>Non-related party</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Other current liabilities</t>
        </is>
      </c>
      <c r="B59" s="6" t="n">
        <v>587827</v>
      </c>
      <c r="C59" s="6" t="n">
        <v>293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3</t>
        </is>
      </c>
    </row>
    <row r="3">
      <c r="A3" s="3" t="inlineStr">
        <is>
          <t>INVESTMENTS IN AFFILIATES</t>
        </is>
      </c>
      <c r="B3" s="4" t="inlineStr">
        <is>
          <t xml:space="preserve"> </t>
        </is>
      </c>
    </row>
    <row r="4">
      <c r="A4" s="4" t="inlineStr">
        <is>
          <t>INVESTMENTS IN AFFILIATES</t>
        </is>
      </c>
      <c r="B4" s="4" t="inlineStr">
        <is>
          <t>11. INVESTMENTS IN AFFILIATES Investments in affiliates consist of the following: ​ ​ ​ ​ ​ ​ ​ ​ ​ ​ ​ ​ At December 31, ​ ​ 2022 ​ 2023 ​ Carrying Ownership Carrying Ownership ​ ​ Value ​ Percentage ​ Value ​ Percentage ​ ​ $ ​ (%) ​ $ ​ (%) Lingang Frontier (Yangzhou) CSI New Energy Investment Fund, LP ​ — ​ — ​ 42,357 ​ 44.3 Marangatu Holding S.A. ​ 2,500 ​ 30 ​ 30,790 ​ 30 Suzhou Financial Leasing Co., Ltd. 27,328 ​ 4.2 ​ 30,048 ​ 3.0 Panati Holding S.A. ​ 1,818 ​ 30 ​ 28,185 ​ 30 RE Crimson Holdings LLC ​ 22,272 ​ 20 ​ 26,551 ​ 20 Canadian Solar Infrastructure Fund, Inc. ​ 8,961 ​ 14.6 ​ 17,677 ​ 14.5 Lavras Solar Holding S.A. ​ 14,318 ​ 20 ​ 12,881 ​ 20 Suzhou Zhuosheng Venture Investment Fund, LLP ​ 6,868 ​ 17.9 ​ 8,957 ​ 14.0 Francisco Sa Solar Holding S.A. ​ 7,683 ​ 20 ​ 7,553 ​ 20 Salgueiro Solar Holding S.A ​ 6,595 ​ 20 ​ 7,250 ​ 20 JuSheng (Suzhou) Solar Tech Co., Ltd. ​ 5,922 ​ 4.4 ​ 7,028 ​ 2.2 Jaiba Solar Holding S.A. ​ 5,077 ​ 20 ​ 4,131 ​ 20 Others 6,442 ​ 10.9-49 ​ 13,520 ​ 8.5-49 Total 115,784 ​ ​ ​ 236,928 ​ ​ ​ In 2015, the Company co-established an entity, Suzhou Financial Leasing Co., Ltd. and owned an effective interest of 4.2% and 3.0% as of December 31, 2022 and 2023, respectively. One of five board members is designated by CSI Solar. This investment is held through CSI Solar Co., Ltd. and is accounted for under the equity method, as CSI Solar Co., Ltd. has significant influence over the investee. In 2017, Canadian Solar Infrastructure Fund, Inc. (“CSIF”) completed its initial public offering, and the Company held a total of 56,620 and 65,672 units as of December 31, 2022 and 2023, respectively, representing 14.6% and 14.5% of total units of CSIF, respectively. One out of the three members of the board of directors of CSIF represents the Company. The quorum for a board resolution of CSIF is a majority of the members of the board of directors, and the adoption of a resolution requires a majority of the votes present. As such, the Company is considered to have significant influence over the investee and the equity method is used in this investment. In 2020, the Company acquired a minor interest in Suzhou Zhuosheng Venture Investment Fund, LLP and owned an effective interest of 17.9% and 14.0% as of December 31, 2022 and 2023. This investment is held through CSI Solar Co., Ltd., and is accounted for under the equity method as it designated a representative to participate in the investee’s investment decision-making processes and exercised significant influence over the investee. In September 2021, the Company, through its wholly owned subsidiary, Recurrent Energy, LLC, completed the sale of its 80% stake in RE Crimson Holdings LLC (“Crimson”) to an unrelated third party. Effective with the sale of the equity interests, the Company ceased having controlling financial interests in Crimson, and accounted for the transaction as partial sales of real estates under ASC 360-20. The Company considered that it would continue to exercise significant influences over its retained 20% equity interests in Crimson, and has accounted for these interests pursuant to the equity method of accounting. In connection with the sale, $123,135 was recognized as revenue, and with the loss of controlling financial interests in Crimson, the Company derecognized net assets of $42,333 and recognized the retained equity interests as investments in affiliates on its consolidated balance sheets. 11. INVESTMENTS IN AFFILIATES (Continued) In October 2021, the Company acquired a minor interest in JuSheng (Suzhou) Solar Tech Co., Ltd, and owned an effective interest of 4.4% and 2.2% as of December 31, 2022 and 2023, respectively. This investment is held through CSI Solar Co., Ltd., and is accounted for under the equity method as CSI Solar Co., Ltd. designated a representative director to participate in the investee’s policy-making processes and exercised significant influence over the investee. In December 2020 and December 2021, the Company completed the sales of its majority interests in Horus Solar S.A. De Capital Variable (“Horus”) which holds its Horus project, and Recursos Solares PV De México II S.A. De Capital Variable (“Recursos”) which holds its Tastiota project, respectively, to unrelated third parties. In connection with these sales, $100,896 and $113,843 were recognized as revenue in 2020 and 2021, respectively and the Company’s interest in Horus and Recursos have each decreased to 49%. With the loss of controlling financial interests in Horus and Recursos, the Company derecognized net assets of $10,363 and $7,527 in 2020 and 2021, respectively, and recognized the retained equity interests as investments in affiliates on its consolidated balance sheets. As of December 31, 2022 and 2023, the Company owned 49% of each of Horus and Recursos. In August 2019, the Company completed the sales of its majority interests in Salgueiro Solar Holding S.A (“Salgueiro”) which holds its Salgueiro project, Francisco Sa Solar Holding S.A (“Francisco”) which holds its Francisco project, Jaiba Solar Holding S.A (“Jaiba”) which holds its Jaiba project, and Lavras Solar Holding S.A. (“Lavras”) which holds its Lavras project, to an unrelated third party. In connection with these sales, $12,793 was recognized as revenue in 2019 and the Company’s interest in Salgueiro, Francisco, Jaiba and Larvras have each decreased to 20%. With the loss of controlling financial interests in Salgueiro, Francisco, Jaiba and Larvras, the Company derecognized net assets of $8,369 in 2019 and recognized the retained equity interests as investments in affiliates on its consolidated balance sheets. In September 2022, the Company completed the sales of its majority interests in Marangatu Holding S.A. (“Marangatu”) which holds its Marangatu projects, and Panati Holding S.A. (“Panati”) which holds its Panati projects, respectively, to unrelated third parties. In connection with these sales, $12,007 and $2,259 were recognized as revenue, respectively in 2022 and the Company’s interest in Marangatu and Panati have each decreased to 30%. With the loss of controlling financial interests in Marangatu and Panati, the Company derecognized net assets of $6,267 and $2,262, respectively, in 2022 and recognized the retained equity interests as investments in affiliates on its consolidated balance sheets. In August 2023, the Company, through CSI Solar Co., Ltd., established an entity, Lingang Frontier (Yangzhou) CSI New Energy Investment Fund, LP, with 44.3% effective interest in the form of limited partnership. This investment is accounted for by CSI Solar Co., Ltd under the equity method as it exercised significant influence over the investee. Equity in earnings of affiliates were $7,256, $15,440 and $14,610 for the years ended December 31, 2021, 2022 and 2023, respectively. Refer to Note 20 for the Company’s related party balances and transactions in 2021,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2 . LEASE The Company leases manufacturing facilities in various regions where the Company operates. The Company also leases land for construction and operations of solar power systems, and leases office space, office equipment and motor vehicles for its sales and administrative functions. Leased assets are mainly located in the United States, PRC and Europe. The Company capitalizes lease costs to its project assets and solar power systems, when such costs qualify for capitalization as during periods in which activities necessary to get the property ready for its intended use are in progress. The leases considered as ROU assets have various terms of up to 50 years. The Company also has certain leases with terms of 12 months or less, which are not recorded on the consolidated balance sheet. ​ The components of lease expenses were as follows: ​ ​ ​ ​ ​ ​ ​ Year ended ​ Year ended ​ December 31, 2022 December 31, 2023 ​ $ ​ $ Finance lease cost: ​ ​ Amortization of ROU assets ​ 11,406 ​ 49,483 Interest on lease liabilities ​ 1,994 ​ 5,368 Operating fixed lease cost ​ 14,936 ​ 24,489 Short-term lease cost ​ 1,028 ​ 1,824 Total lease cost ​ 29,364 ​ 81,164 ​ Supplemental balance sheet information related to leases was as follows: ​ ​ ​ ​ ​ ​ ​ ​ ​ ​ At ​ At ​ Balance Sheet Location ​ December 31, 2022 December 31, 2023 ​ ​ ​ $ ​ $ Assets: ​ ​ ​ ​ ​ ​ Operating lease assets ​ Right-of-use assets ​ 35,506 ​ 132,786 Land use rights, net ​ Right-of use assets ​ 68,094 ​ 104,221 Total operating lease ROU assets ​ ​ ​ 103,600 ​ 237,007 ​ ​ ​ ​ ​ ​ ​ Finance lease assets ​ Property, plant and equipment, net ​ 41,705 ​ 163,553 Total finance lease ROU assets ​ ​ ​ 41,705 ​ 163,553 ​ ​ ​ ​ ​ ​ ​ Liabilities: ​ ​ ​ ​ ​ ​ Operating lease ​ Operating lease liabilities – current ​ 9,810 ​ 20,204 Operating lease ​ Operating lease liabilities – non-current ​ 25,714 ​ 116,846 Total operating lease liabilities ​ ​ ​ 35,524 ​ 137,050 ​ ​ ​ ​ ​ ​ ​ Finance lease ​ Other current liabilities ​ 14,697 ​ 88,180 Finance lease ​ Other non-current liabilities ​ 14,372 ​ 71,651 Total finance lease liabilities ​ ​ ​ 29,069 ​ 159,831 ​ 12. LEASE (Continued) Other supplemental information related to leases was as follows: ​ ​ ​ ​ ​ ​ ​ Year ended ​ Year ended ​ December 31, 2022 December 31, 2023 ​ $ ​ $ Cash paid for amounts included in the measurement of lease liabilities ​ ​ Operating cash outflows from finance lease ​ (1,994) ​ (5,368) Operating cash outflows from operating lease ​ (15,032) ​ (19,686) Financing cash outflows from finance lease ​ (20,194) ​ (42,319) ROU assets obtained in exchange of new finance lease liabilities in non-cash transaction ​ — ​ 167,726 ROU assets obtained in exchange of new operating lease liabilities in non-cash transaction ​ 14,393 ​ 119,412 ROU assets disposed through early termination of operating leases in non-cash transaction ​ (965) ​ (3,288) ​ ​ ​ ​ ​ ​ ​ ​ At December 31, At December 31, ​ 2022 ​ 2023 ​ Weighted average of remaining lease term - finance leases (in years) 1.8 ​ 4.0 ​ Weighted average of remaining lease term - operating leases (in years) 6.6 ​ 14.4 ​ Weighted average of lease discount rate - finance lease 4.9 % 5.5 % Weighted average of lease discount rate - operating lease 10.4 % 5.7 % ​ As of December 31, 2023, maturities of operating and finance lease liabilities were as follows: ​ ​ ​ ​ ​ ​ ​ ​ ​ Operating Lease Finance Lease Total Lease ​ ​ Payment ​ Payment ​ Payment ​ ​ $ ​ $ ​ $ Year Ending December 31: ​ ​ ​ ​ ​ ​ 2024 24,927 ​ 95,023 ​ 119,950 2025 18,322 ​ 30,972 ​ 49,294 2026 15,952 ​ 17,411 ​ 33,363 2027 12,351 ​ 16,586 ​ 28,937 2028 13,655 ​ 15,342 ​ 28,997 Thereafter 132,225 ​ 3,962 ​ 136,187 Total future minimum lease payments 217,432 ​ 179,296 ​ 396,728 Less: imputed interest 80,382 ​ 19,465 ​ 99,847 NPV for future minimum lease payments 137,050 ​ 159,831 ​ 296,881 ​ ​ ​ ​ ​ ​ ​ Analysis as: ​ ​ ​ ​ ​ ​ Short-term ​ 20,204 ​ 88,180 ​ 108,384 Long-term ​ 116,846 ​ 71,651 ​ 188,497 Total lease liabilities ​ 137,050 ​ 159,831 ​ 296,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3 . BORROWINGS ​ Borrowings consist of the following: ​ ​ ​ ​ ​ ​ ​ ​ At December 31, ​ At December 31, ​ 2022 2023 ​ ​ $ ​ $ Short-term borrowings related to project assets (1) 333,521 ​ 291,982 Other short-term borrowings ​ 1,110,295 ​ 1,513,216 Subtotal for short-term borrowings ​ 1,443,816 ​ 1,805,198 Long-term borrowings related to project assets ​ 318,987 ​ 450,455 Other long-term borrowings ​ 494,419 ​ 815,510 Subtotal for long-term borrowings 813,406 ​ 1,265,965 Total ​ 2,257,222 ​ 3,071,163 (1) Includes long-term borrowings that were classified as current liabilities because these borrowings are associated with certain solar power and battery energy storage assets that are expected to be sold within one year. Total borrowings was $3,071,163 as of December 31, 2023, including $1,702,785 and $1,368,378 related to CSI Solar and Recurrent Energy, respectively. In addition, the Company had $161,609 of green bonds related to Recurrent Energy and $227,424 of convertible notes as of December 31, 2023. Total borrowings was $2,257,222 as of December 31, 2022, including $1,200,582 and $1,056,640 related to CSI Solar and Recurrent Energy, respectively. In addition, the Company had $31,638 of green bonds and $225,977 of convertible notes as of December 31, 2022. Refer to Note 17 for further details of the Company’s convertible notes. As of December 31, 2023, the Company had contractual credit facilities of $5,254,518, of which $2,162,501 has been drawn under borrowings and $366,197 has been drawn under arrangements with banks including bank guarantees, letters of credit and short-term notes payable, and $2,725,820 was available for draw down upon demand. In addition, as of December 31, 2023, the Company also had uncommitted credit facilities of $2,587,712, of which $901,519 has been drawn under borrowings and $411,160 under arrangements with banks including bank guarantees, letters of credit and short-term notes payable. As of December 31, 2023, $374,840 of the Company’s borrowings under its Recurrent Energy business were non-recourse in nature. The lenders under the Company’s non-recourse facilities generally require the pledge of underlying solar power and battery energy storage assets and do not have direct recourse to Canadian Solar Inc. As of December 31, 2023, borrowings of $1,647,038 were secured by property, plant and equipment with carrying amounts of $414,195, inventories of $1,763, land use rights of $55,976, restricted cash of $462,959, accounts receivable of $28,237, equity interest of $367,354, project assets of $233,740 and solar power systems of $609,201. These borrowings were recorded as short-term borrowings of $690,215, non-recourse borrowings - current of $146,869, long-term borrowings of $581,983 and non-recourse borrowings of $227,971. The Company’s significant borrowings during the years ended December 31, 2022 and 2023 were as follows: In 2016, Canadian Solar Projects K.K. obtained a syndicated three-year loan facility of JPY9,600,000 ($85,200) with Sumitomo Mitsui Banking Corporation (“SMBC”), acting as the lead arranger and 13 other participating financial institutions. The loan proceeds may be used to develop its solar project development pipeline in Japan and for general corporate working capital purposes. In 2020, the facility agreement was renewed with 11 participating financial institutions led by SMBC at a term of two years and a facility amount of JPY9,100,000 ($88,200). In 2021, the subsidiary further expanded the facility to JPY10,000,000 ($89,859) for a term of three years, with a September 2024 maturity. In 2022, the subsidiary amended the facility agreement to tranche 1 loan facility of JPY7,500,000 ($57,198) guaranteed by the Company and tranche 2 loan facility of JPY2,500,000 ($19,066) secured by a pledge of equity interest in CSIF. In 2023, the subsidiary amended the tranche 1 loan facility to JPY6,250,000 ($44,317), with maturity unchanged at September 2024. As of December 31, 2023, both tranche 1 and tranche 2 loan facility was fully drawn. 13. BORROWINGS (Continued) In 2020, Recurrent Energy, LLC (“Recurrent”) executed a $75,000 development loan with Nomura Securities International, Inc. In 2021, the syndicated facility was renewed with Nomura at an expanded amount of $125,000 and and was set to mature in December 2023. In November 2023, the maturity of syndicated facility was extended for another two years to November 2025. The outstanding credit facility is secured by certain project assets in the U.S., and is guaranteed by the Company. As of December 31, 2023, the loan was fully drawn. In 2021, Azuma Kofuji Daiichi Hatsudensho G.K. obtained a JPY24,513,530 ($230,759) project finance loan facility with Nomura Capital Investment Co., Ltd. acting as lead arranger and other participating financial institutions to construct the 100MWp Azuma Kofuji project in Japan. The loan, secured by the project, was assumed by a buyer in connection with the sale of the project in May 2023. In 2021, Sunmex Renovables, S.A. De C.V., a 51% owned subsidiary, obtained a $60,000 project finance loan facility with Sumitomo Mitsui Banking Corporation (“SMBC”). The facility has been partially drawn for the construction of the El Mayo project in Mexico. As of December 31, 2023, the outstanding balance was $25,584. The Company has provided a guarantee on the outstanding balance through a letter of credit. In 2021, Canadian Solar Spain S.L.U obtained a €50,000 ($61,132) credit facility with Banco Santander, S.A. (“Santander”). The facility comprises a term loan of €25,000 and a revolving credit facility of €25,000, and is guaranteed by the Company. In 2022, the subsidiary obtained additional term loan facility of €45,000 ($48,309). The facility will mature in May 2024. As of December 31, 2023, the two term loan facilities were fully drawn and the outstanding balance on the revolving credit facility was $27,429. In 2021, eight Brazilian subsidiaries obtained a BRL500,000 ($95,921) financing facility with BTG Pactual and Itaú BBA to support the equity contribution for the development and construction of solar power projects in Brazil. The facility is guaranteed by the Company and was set to mature in December 2023. In 2023, the maturity of the facility was extended to December 2024. In 2023, two of these subsidiaries received BRL490,934 ($101,213) of non - recourse project financing for the 300MWp Ciranda project portfolio, consisting of BRL285,000 ($60,292) non - recourse project bonds issued in a private placement with investment funds managed by Vinci Partners for Ciranda Phase I, and a BRL205,934 ($40,921) non - recourse project finance facility with Banco Nacional de Desenvolvimento Econômico e Social (“BNDES”) for Ciranda Phase II. Both the project bonds and project finance facility are secured by the project assets, with maturities set for 2041 and 2047, respectively. As of December 31, 2023, the outstanding balance on the development and construction facility was $95,724, the outstanding balance on the project bonds was $60,909, and the outstanding balance on the project finance facility was $41,024. In March 2023, Canadian Solar Netherlands Cooperative U.A. secured a $100,000 credit facility with Nomura Securities International, Inc., The facility will mature in March 2025 and is guaranteed by the Company. As of December 31, 2023, the loan was fully drawn. In June 2023, Canadian Solar Netherlands Cooperative U.A. secured two credit facilities, comprising a €30,000 ($32,736) and $20,000 term loan facility, and a $110,500 revolving credit facility with Santander Corporate &amp; Investment Banking (“Santander CIB”). The two facilities will mature in June 2026 and are guaranteed by the Company. As of December 31, 2023, the term loans and the revolving credit facility were fully drawn. In October 2023, AURORA 01 GK issued JPY18,500,000 ($121,958) green bonds to finance development and construction costs of Recurrent projects globally. The bonds will mature in September 2026 and is guaranteed by the Company. As of December 31, 2023, the carrying value net of unamortized issuance costs of the green bonds was $128,818, and was included as a component of green bonds and convertible notes on the consolidated balance sheet. 13. BORROWINGS (Continued) In 2023, Canadian Solar Sunenergy (Jiaxing) Co. Ltd. entered into credit facilities in the aggregate of RMB2,282,809 ($319,993) with various banks, and these credit facilities will mature through April 2030 by installments. Credit facilities of RMB1,869,600 ($262,044) are unsecured and are guaranteed by CSI Solar, and the remaining RMB413,209 ($57,949) are secured by certain land use rights, property, plant and equipment and equity interest of Canadian Solar Sunenergy (Jiaxing) Co. Ltd., and are guaranteed by CSI Solar. As of December 31, 2023, $165,231 was drawn. In 2023, CSI Cells (Suqian) Co., Ltd. entered into credit facilities in the aggregate of RMB2,590,000 ($375,229) with various banks, and these credit facilities will mature through September 2026 by installments. Credit facilities of RMB90,000 ($13,097) are unsecured and are guaranteed by CSI Solar, and the remaining RMB2,500,000 ($362,132) are secured by certain property, plant and equipment and equity interest of CSI Cells (Suqian) Co., Ltd, and are guaranteed by CSI Solar. As of December 31, 2023, $142,601 was drawn. In 2023, CSI Cells (Yangzhou) Co., Ltd. entered into credit facilities in the aggregate of RMB1,900,000 ($263,132) with various banks, and these credit facilities will mature through August 2028 by installments. The credit facilities are secured by certain property, plant and equipment and equity interest of CSI Cells (Yangzhou) Co., Ltd., and are guaranteed by CSI Solar. As of December 31, 2023, $66,350 was drawn. In 2023, CSI Solar Technology (Xining) Co., Ltd. entered into credit facilities in the aggregate of RMB2,038,947 ($293,293) with various banks, and these credit facilities will mature through May 2028 by installments. Credit facilities of RMB180,000 ($25,761) are unsecured and are guaranteed by CSI Solar. The remaining RMB1,858,947 ($267,532) are secured by certain property, plant and equipment and equity interest of CSI Solar Technology (Xining) Co., Ltd, and are guaranteed by CSI Solar. As of December 31, 2023, $113,415 was drawn. As of December 31, 2023, the financial covenants related to these borrowings were met. In connection with the sale of solar projects for the years ended December 31, 2021, 2022 and 2023, borrowings of $118,406, $193,578 and $161,709, respectively, were assumed by the buyers. These obtained borrowings mentioned above bear effective floating interest rates from 1.2% to 16.8%. Future principal repayments on the borrowings are as follows. Included in the future principal repayment are $75,550 of current portion of long-term borrowings, associated with certain solar power and battery energy storage assets that are expected to be sold within one year of December 31, 2023: ​ ​ ​ ​ ​ 2024 $ 1,805,198 2025 ​ 551,022 2026 ​ 355,269 2027 ​ ​ 84,689 2028 ​ 49,252 Thereafter ​ ​ 225,733 Total $ 3,071,163 ​ ​ 13. BORROWINGS (Continued) Weighted average effective interest rates on borrowings are as follows: ​ ​ ​ ​ ​ ​ ​ ​ At December 31, At December 31, ​ ​ 2022 ​ 2023 Short-term borrowings 5.3 % 3.8 % Long-term borrowings 4.1 % 6.7 % ​ The Company capitalized interest costs incurred on borrowings obtained to finance construction of project assets, solar power systems or property, plant and equipment until the asset is ready for its intended use. The interests incurred during the years ended December 31, 2021, 2022 and 2023 are as follows: ​ ​ ​ ​ ​ ​ ​ ​ ​ ​ Years Ended December 31, ​ 2021 2022 2023 ​ ​ $ ​ $ ​ $ Interest capitalized — project assets 17,316 ​ 26,439 ​ 27,676 Interest capitalized — solar power systems ​ — ​ 18,666 ​ 33,097 Interest capitalized — property, plant and equipment — ​ — ​ 963 Interest expense 58,153 ​ 74,266 ​ 114,099 Total interest incurred 75,469 ​ 119,371 ​ 175,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NOTES PAYABLE</t>
        </is>
      </c>
      <c r="B1" s="2" t="inlineStr">
        <is>
          <t>12 Months Ended</t>
        </is>
      </c>
    </row>
    <row r="2">
      <c r="B2" s="2" t="inlineStr">
        <is>
          <t>Dec. 31, 2023</t>
        </is>
      </c>
    </row>
    <row r="3">
      <c r="A3" s="3" t="inlineStr">
        <is>
          <t>SHORT-TERM NOTES PAYABLE</t>
        </is>
      </c>
      <c r="B3" s="4" t="inlineStr">
        <is>
          <t xml:space="preserve"> </t>
        </is>
      </c>
    </row>
    <row r="4">
      <c r="A4" s="4" t="inlineStr">
        <is>
          <t>SHORT-TERM NOTES PAYABLE</t>
        </is>
      </c>
      <c r="B4" s="4" t="inlineStr">
        <is>
          <t>14. SHORT-TERM NOTES PAYABLE The Company enters into arrangements with banks whereby the banks issue notes to the Company’s materials and equipment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due to suppliers, the Company has recorded such amounts as short-term notes payable. As payments by the bank are immediately repaid by the Company’s restricted cash balances and other deposits with the same bank, the notes payable does not represent cash borrowings from the bank. As of December 31, 2022 and 2023, short-term notes payable was $1,493,399 and $878,28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WARRANTY COSTS</t>
        </is>
      </c>
      <c r="B1" s="2" t="inlineStr">
        <is>
          <t>12 Months Ended</t>
        </is>
      </c>
    </row>
    <row r="2">
      <c r="B2" s="2" t="inlineStr">
        <is>
          <t>Dec. 31, 2023</t>
        </is>
      </c>
    </row>
    <row r="3">
      <c r="A3" s="3" t="inlineStr">
        <is>
          <t>ACCRUED WARRANTY COSTS</t>
        </is>
      </c>
      <c r="B3" s="4" t="inlineStr">
        <is>
          <t xml:space="preserve"> </t>
        </is>
      </c>
    </row>
    <row r="4">
      <c r="A4" s="4" t="inlineStr">
        <is>
          <t>ACCRUED WARRANTY COSTS</t>
        </is>
      </c>
      <c r="B4" s="4" t="inlineStr">
        <is>
          <t>15. ACCRUED WARRANTY COSTS The Company’s warranty activity is summarized below: ​ ​ ​ ​ ​ ​ ​ ​ ​ ​ Years Ended December 31, ​ 2021 2022 2023 ​ ​ $ ​ $ ​ $ Beginning balance 37,732 45,146 76,677 Warranty provision 45,053 68,411 27,944 Warranty costs incurred (35,432) (31,943) (21,011) Foreign exchange effect ​ (2,207) ​ (4,937) ​ (8,091) Ending balance 45,146 76,677 75,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6. RESTRICTED NET ASSETS As stipulated by the relevant laws and regulations applicable to PRC’s foreign investment enterprise, the Company’s PRC subsidiaries are required to make appropriations from net income as determined under accounting principles generally accepted in the PRC (“PRC GAAP”) to non-distributable reserves, which include general reserve,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PRC subsidiaries may, upon a resolution passed by the stockholder, convert the general reserve into capital. The staff welfare and bonus reserve is used for the collective welfare of the employees of the subsidiaries. The enterprise expansion reserve is for the expansion of the PRC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1,587,503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17. CONVERTIBLE NOTES On September 16, 2020, the Company issued $200,000 of convertible notes (the “2020 Notes”). The Company granted the initial purchasers a 30-day option to purchase up to an additional $30,000 aggregate principal amount of the 2020 Notes. The option was fully exercised by initial purchasers on the same day. The key terms of the 2020 Notes are described as follows: Maturity date. Interest. Conversion. Redemption. As of December 31, 2022 and 2023, the carrying value of the convertible notes was $225,977 and $227,424, net of unamortized issuance costs of $4,023 and $2,576, respectively. The debt issuance costs are being amortized through interest expense over the period from September 16, 2020, the date of issuance, to October 1, 2025, the date of expiration, using the effective interest rate method at the rate of 3.18%. The amortization expense was $1,302 and $1,447 for the years ended December 31, 2022 and 2023, respectively. Coupon interest of $5,750 was recorded for each of the years ended December 31, 2022 and 2023, of which $1,438 was not paid and was recorded in other payables on the consolidated balance sheets as of December 31, 2022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8. INCOME TAXES Income tax expenses (benefits) The provision for income taxes is comprised of the following: ​ ​ ​ ​ ​ ​ ​ ​ ​ ​ Years Ended December 31, ​ 2021 2022 2023 ​ ​ $ ​ $ ​ $ Income (loss) before income taxes and equity in earnings of affiliates ​ ​ ​ ​ ​ ​ Canada 6,237 ​ (19,357) ​ (61,704) United States ​ 66,432 ​ 22,275 ​ (49,536) PRC including Hong Kong and Taiwan ​ (35,943) ​ 193,705 ​ 230,768 Japan ​ 51,910 ​ 1,179 ​ 5,026 Singapore ​ (7,728) ​ 69,424 ​ 153,437 Brazil ​ 14,448 ​ 32,052 ​ (44,663) Thailand ​ (15,562) ​ 17,155 ​ 162,303 Other 58,670 ​ 40,035 ​ 12,894 ​ 138,464 ​ 356,468 ​ 408,525 Current tax expense (benefit) ​ ​ ​ ​ ​ ​ Canada (1,124) ​ (16,707) ​ 1,944 United States ​ 15,937 ​ (1,684) ​ 12,570 PRC including Hong Kong and Taiwan ​ 47,356 ​ 47,528 ​ 55,780 Japan ​ 24,047 ​ 3,054 ​ 4,104 Singapore ​ 617 ​ 872 ​ 475 Brazil ​ 6,151 ​ 5,023 ​ (7,518) Thailand ​ — ​ — ​ — Other 10,097 ​ 19,183 ​ 7,695 ​ 103,081 ​ 57,269 ​ 75,050 Deferred tax expense (benefit) ​ ​ ​ ​ ​ ​ Canada 685 ​ 10,629 ​ 2,048 United States ​ (1,604) ​ 1,996 ​ (4,176) PRC including Hong Kong and Taiwan ​ (65,017) ​ 500 ​ (724) Japan ​ (353) ​ (173) ​ 2,008 Singapore ​ — ​ 231 ​ — Brazil ​ 1,244 ​ 5,546 ​ (25,657) Thailand ​ — ​ — ​ — Other (2,192) ​ (2,645) ​ 10,952 ​ (67,237) ​ 16,084 ​ (15,549) Total income tax expense (benefit) ​ ​ ​ ​ ​ ​ Canada (439) ​ (6,078) ​ 3,992 United States ​ 14,333 ​ 312 ​ 8,394 PRC including Hong Kong and Taiwan ​ (17,661) ​ 48,028 ​ 55,056 Japan ​ 23,694 ​ 2,881 ​ 6,112 Singapore ​ 617 ​ 1,103 ​ 475 Brazil ​ 7,395 ​ 10,569 ​ (33,175) Thailand ​ — ​ — ​ — Other 7,905 ​ 16,538 ​ 18,647 ​ 35,844 ​ 73,353 ​ 59,501 ​ ​ 18. INCOME TAXES (Continued) The Company’s major operating subsidiaries and their respective income taxes are as follows: Canada CSI was incorporated in Ontario, Canada and was subject to both federal and Ontario provincial corporate income taxes at a rate of 26.5%. In July 2022, CSI filed articles of continuance to change its jurisdiction from the provincial jurisdiction of British Columbia to the provincial jurisdiction of Ontario. CSI is subject to federal and Ontario provincial corporate income taxes at a rate of 26.5% through December 31, 2023. United States Canadian Solar (USA) Inc. was incorporated in Delaware, U.S. and is subject to federal and state corporate income taxes at a rate of 26.4%, 24.6% and 25.5% for the years ended December 31, 2021, 2022 and 2023, respectively. Canadian Solar SSES (US) Inc. was incorporated in Delaware, U.S. and is subject to federal and state corporate income taxes at a rate of 21.9% and 28.1% for the years ended December 31, 2022 and 2023, respectively. Recurrent Energy Group Inc. was incorporated in Delaware, U.S. and is subject to federal and state corporate income taxes at a rate of 22.2%, 22.5% and 26.1% for the years ended December 31, 2021, 2022 and 2023, respectively. Japan Canadian Solar Japan K.K. was incorporated in Japan and is subject to Japanese corporate income taxes at a normal statutory rate of approximately 31.8% for the years ended December 31, 2021, 2022 and 2023, respectively. Germany Canadian Solar EMEA GmbH was incorporated in Munich, Germany and is subject to German corporate income tax at a rate of approximately 33% for the years ended December 31, 2021, 2022 and 2023, respectively. Brazil Canadian Solar Brazil Commerce, Import and Export of Solar Panels Ltd. was incorporated in Brazil and is subject to Brazil corporate income tax at a rate of 34% for the years ended December 31, 2021, 2022 and 2023, respectively. Thailand Canadian Solar Manufacturing (Thailand) Co.,Ltd. was incorporated in Thailand and is subject to Thailand corporate income taxes at a normal statutory rate of 20%. The Company currently has five Board of Investment certificates for full tax exemption which have different effective years. The certificates started from year 2016 through 2023, respectively, one of which expired in 2021 and the other four will expire in 2024, 2027, 2030 and 2031, respectively. PRC The major operating subsidiaries, including CSI Solartronics (Suzhou) Co., Ltd., CSI Solar Technologies Inc., CSI Cells Co., Ltd., Canadian Solar Manufacturing (Luoyang) Inc., CSI Solar Co., Ltd. and Canadian Solar Manufacturing (Changshu) Inc., and Suzhou Sanysolar Materials Technology Co., Ltd. were governed by the PRC Enterprise Income Tax Law (“EIT Law”). 18. INCOME TAXES (Continued) PRC (Continued) In 2023, certain of the Company’s PRC subsidiaries, namely Suzhou Sanysolar Materials Technology Co., Ltd, Changshu Tegu New Material Technology Co., Ltd, CSI New Energy Development (Suzhou) Co., Ltd, CSI Solar Technologies (JiaXing) Co., Ltd and Canadian Solar Photovoltaic Technology (Luoyang) Co., Ltd. are HNTEs and enjoyed preferential enterprise income tax rates. Hong Kong Canadian Solar International Ltd. was incorporated in Hong Kong, China, and are subject to Hong Kong profits tax at a rate of 16.5% for the years ended December 31, 2021, 2022 and 2023, respectively. Reconciliation between the provision for income tax computed by applying Canadian federal and provincial statutory tax rates to income before income taxes and equity in earnings of affiliates and the actual provision and benefit for income taxes is as follows: ​ ​ ​ ​ ​ ​ ​ ​ ​ ​ ​ Years Ended December 31, ​ 2021 2022 2023 Combined federal and provincial income tax rate 27 % 27 % 27 % Effect of permanent difference ​ 4 % (3) % (15) % Effect of different tax rate on earnings in other jurisdictions ​ 9 % 1 % (4) % Effect of tax holiday ​ (3) % (1) % (1) % Effect of true-up ​ 4 % (2) % — % Effect of cross-border tax ​ — % — % 1 % Unrecognized tax provision ​ (5) % — % — % Change in valuation allowance ​ (3) % (1) % 7 % Effect of change in tax rate ​ (7) % — % — % ​ ​ 26 % 21 % 15 % ​ The aggregate amount and per share effect of tax holiday are as follows: ​ ​ ​ ​ ​ ​ ​ ​ ​ ​ Years Ended December 31, ​ 2021 2022 2023 ​ ​ (In Thousands of U.S. Dollars, except per share data) The aggregate amount 4,466 ​ 2,520 ​ 3,043 Per share — basic 0.07 ​ 0.04 ​ 0.05 Per share — diluted 0.07 ​ 0.04 ​ 0.04 ​ 18. INCOME TAXES (Continued) Hong Kong (Continued) The components of the deferred tax assets and liabilities are presented as follows: ​ ​ ​ ​ ​ ​ ​ At December 31, At December 31, ​ ​ 2022 ​ 2023 ​ ​ $ ​ $ Deferred tax assets: ​ ​ ​ ​ Accrued warranty costs 17,318 ​ 12,944 Allowance for credit losses 11,772 ​ 14,728 Inventory write-down 1,235 5,807 Future deductible expenses ​ 32,351 ​ 28,720 Depreciation and impairment difference of property, plant and equipment and solar power systems 36,332 18,428 Accrued liabilities related to antidumping and countervailing duty deposits 40 39 Government subsidies ​ 28,723 ​ 46,712 Net operating losses carry-forward 79,474 131,094 Unrealized foreign exchange loss and capital loss ​ 2,677 ​ 190 Interest limitation ​ 14,031 ​ 15,471 Others 48,761 ​ 62,003 Total deferred tax assets, gross 272,714 ​ 336,136 Valuation allowance (43,488) ​ (72,678) Total deferred tax assets, net of valuation allowance 229,226 ​ 263,458 ​ ​ ​ ​ ​ Deferred tax liabilities: ​ ​ ​ ​ Derivative assets 2,899 ​ 654 Depreciation difference of property, plant and equipment 34,914 ​ 34,625 Insurance recoverable ​ 55 ​ 71 Unrealized foreign exchange gain 3,906 ​ 1,816 Others 24,856 45,662 Total deferred tax liabilities 66,630 82,828 Net deferred tax assets ​ 162,596 ​ 180,630 Analysis as: ​ ​ ​ ​ Deferred tax assets ​ 229,226 ​ 263,458 Deferred tax liabilities (66,630) ​ (82,828) Net deferred tax assets 162,596 ​ 180,630 ​ ​ 18. INCOME TAXES (Continued) Hong Kong (Continued) In accordance with the EIT Law, dividends, which arise from profits of foreign invested enterprises in PRC earned after January 1, 2008, are subject to a 5% or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23, the Company provided $5,350 of withholding income tax for undistributed earnings of foreign subsidiaries in 2023 on the basis of expected future distribution plan. As of December 31, 2023, the remaining undistributed earnings of approximately $701,222 attributable to the Company’s PRC subsidiaries and affiliates are considered to be indefinitely reinvested. Upon distribution of those earnings generated after January 1, 2008, in the form of dividends or otherwise, the Company would be subject to the then applicable PRC tax laws and regulations. The amounts of unrecognized deferred tax liabilities for these earnings are in the range of $35,061 to $70,122, depending on whether the immediate offshore companies can enjoy the preferential withholding tax rate of 5%. Movement of the valuation allowance is as follows: ​ ​ ​ ​ ​ ​ ​ ​ ​ ​ Years Ended December 31, ​ 2021 2022 2023 ​ ​ $ ​ $ ​ $ Beginning balance 50,118 ​ 45,682 ​ 43,488 Additions (reversals) (4,671) ​ (1,531) ​ 28,819 Foreign exchange effect 235 ​ (663) ​ 371 Ending balance 45,682 ​ 43,488 ​ 72,678 ​ As of December 31, 2023, the Company has accumulated net operating losses of $821,591, including U.S. federal and state net operating losses of $331,767, all of which will expire between 2027 and 2043. The Company considers positive and negative evidences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 18. INCOME TAXES (Continued) Hong Kong (Continued) The ultimate realization of deferred tax assets is dependent upon the generation of future taxable income during the periods in which those temporary differences become deductible for tax purposes. The Company has recognized a valuation allowance of $43,488 and $72,678 as at December 31, 2022 and 2023, respectively. Uncertain tax positions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22 and 2023 was $961 and $956,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21, 2022 and 2023, respectively. ​ ​ ​ ​ ​ ​ ​ ​ ​ ​ Years Ended December 31, ​ 2021 2022 2023 ​ ​ $ ​ $ ​ $ Beginning balance 9,628 ​ 5,863 ​ 4,770 Reductions for tax positions from prior years/Statute of limitations expirations (3,763) ​ (678) ​ (24) Foreign exchange effect ​ (2) ​ (415) ​ (1) Ending balance 5,863 ​ 4,770 ​ 4,745 ​ The Company is subject to taxation in various jurisdictions where it operates, mainly including Canada, China and the United States. Generally, the Company’s taxation years from 2017 to 2023 are open for reassessment to the Canadian tax authorities. The Company is subject to taxation in the United States and various state jurisdictions. The Company is not currently under examination by the federal or state tax authorities. The Company’s income tax returns for 2019 through 2023 remain open to examination by the U.S. tax authorities.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For income tax adjustments relating to transfer pricing matters, the statute of limitations is ten years. Therefore, the Company’s Chinese subsidiaries might be subject to reexamination by the Chinese tax authorities on non-transfer pricing matters for taxation years up to 2018 retrospectively, and on transfer pricing matters for taxation years up to 2013 retrospectively. There is no statute of limitations in case of tax evasion in PR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9. EARNINGS PER SHARE The following table sets forth the computation of basic and diluted earnings per share for the years indicated: ​ ​ ​ ​ ​ ​ ​ ​ ​ ​ ​ ​ ​ Years Ended December 31, ​ 2021 2022 2023 ​ ​ (In Thousands of U.S. Dollars, except share and per share data) Numerator: ​ ​ ​ ​ ​ ​ ​ ​ ​ Net income attributable to Canadian Solar Inc. — basic ​ $ 95,248 ​ $ 239,968 ​ $ 274,187 Dilutive effect of convertible notes ​ ​ 5,300 ​ ​ 5,183 ​ ​ 5,290 Net income attributable to Canadian Solar Inc. — diluted ​ $ 100,548 ​ $ 245,151 ​ $ 279,477 Denominator: ​ ​ ​ ​ ​ ​ ​ ​ ​ Denominator for basic calculation — weighted average number of common shares — basic ​ 61,614,391 ​ 64,324,558 ​ 65,375,084 Diluted effects of share number from RSUs and share options ​ 985,554 ​ 586,420 ​ 546,765 Dilutive effects of share number from convertible notes ​ ​ 6,272,157 ​ ​ 6,272,157 ​ ​ 6,272,157 Denominator for diluted calculation — weighted average number of common shares — diluted ​ 68,872,102 ​ 71,183,135 ​ 72,194,006 Basic earnings per share ​ $ 1.55 ​ $ 3.73 ​ $ 4.19 Diluted earnings per share ​ $ 1.46 ​ $ 3.44 ​ $ 3.87 ​ The following table sets forth anti-dilutive shares excluded from the computation of diluted earnings per share for the years indicated. ​ ​ ​ ​ ​ ​ ​ ​ ​ ​ Years Ended December 31, ​ 2021 2022 2023 RSUs and share options ​ 3,877 ​ 9,295 ​ 48,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20. RELATED PARTY BALANCES AND TRANSACTIONS ​ Related party balances The amount due from related parties, current of $48,614 and $40,582 and amount due from related parties, non-current of $33,489 and $32,313 as of December 31, 2022 and 2023, respectively, primarily consist of receivables of $52,424 and $33,664 for Horus, respectively, and $29,613 and $36,832 for Recursos, respectively, as of December 31, 2022 and 2023, each the Company’s 49% owned affiliates in Mexico. The amount due to related parties as of December 31, 2022 and 2023 were $89 and $511, respectively. Guarantees and loans Dr. Shawn Qu fully guaranteed loan facilities from a Chinese bank of RMB12,000 ($1,882) in 2021. No amount was drawn down under the facilities as of December 31, 2021. Dr. Shawn Qu did not guarantee loan facilities of the Company in 2022 and 2023. Sales and purchase contracts with affiliates In 2023, the Company sold one solar power project to CSIF, the Company’s 14.54% owned affiliate in Japan, in the amount of JPY230,144 ($1,591). In 2021, the Company sold two solar power projects to CSIF in the amount of JPY30,601,181 ($282,133). 2 0. RELATED PARTY BALANCES AND TRANSACTIONS (Continued) Sales and purchase contracts with affiliates (Continued) In 2021, 2022 and 2023, the Company provided asset management service to CSIF in the amount of JPY829,053 ($7,541), JPY545,131 ($4,180) and JPY1,405,513 ($10,004), respectively, and provided power services (O&amp;M) to CSIF in the amounts of JPY981,161 ($9,195), JPY914,933 ($7,036) and JPY984,527 ($6,974), respectively. In 2023, the Company sold modules to subsidiaries of Marangatu, the Company’s 30% owned affiliate in Brazil with the remaining 70% ownership by a Brazilian investor, in the amount of $100,939. In 2023, the Company sold modules to subsidiaries of Panati, the Company’s 30% owned affiliate in Brazil with the remaining 80% ownership by a Brazilian investor, in the amount of $67,463. In 2021 and 2022, the Company sold modules to subsidiaries of Francisco, the Company’s 20% owned affiliate in Brazil with the remaining 80% ownership by Chinese investors, in the amounts of $24,883 and $642, respectively. In 2021 and 2022, the Company sold modules to subsidiaries of Lavras, the Company’s 20% owned affiliate in Brazil with the remaining 80% ownership by Chinese investors, in the amounts of $30,064 and $202, respectively. In 2021 and 2022, the Company sold modules to subsidiaries of Salgueiro, the Company’s 20% owned affiliate in Brazil with the remaining 80% ownership by Chinese investors, in the amounts of $324 and $357, respectively. In 2021, the Company sold modules to subsidiaries of Jaiba, the Company’s 20% owned affiliate in Brazil with the remaining 80% ownership by Chinese investors, in the amount of $7,090. In 2021, 2022 and 2023, the Company provided battery energy storage solutions to subsidiaries of Crimson, the Company’s 20% owned affiliate in the U.S. with the remaining 80% ownership by a Canadian infrastructure fund, in the amounts of $19,777, $367,383 and $17,182, respectively. In 2021, 2022 and 2023, the Company purchased raw materials from Yancheng Jiwa New Material Technology Co., Ltd., the Company’s 10.91% owned affiliate with the remaining 89.09% ownership by Chinese investors, in the amounts of RMB10,831 ($1,688), RMB34,772 ($5,192) and RMB58,869 ($8,300), respectively. In 2021, the Company purchased raw materials from Luoyang Jiwa New Material Technology Co., Ltd., the Company’s 10.91% owned affiliate with the remaining 89.09% ownership by Chinese investors, in the amount of RMB19,378 ($2,9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hare, par value (in dollars per share)</t>
        </is>
      </c>
      <c r="B3" s="6" t="n">
        <v>0</v>
      </c>
      <c r="C3" s="6" t="n">
        <v>0</v>
      </c>
    </row>
    <row r="4">
      <c r="A4" s="4" t="inlineStr">
        <is>
          <t>Common shares, shares issued (in shares)</t>
        </is>
      </c>
      <c r="B4" s="5" t="n">
        <v>66158741</v>
      </c>
      <c r="C4" s="5" t="n">
        <v>64506055</v>
      </c>
    </row>
    <row r="5">
      <c r="A5" s="4" t="inlineStr">
        <is>
          <t>Common shares, shares outstanding (in shares)</t>
        </is>
      </c>
      <c r="B5" s="5" t="n">
        <v>66158741</v>
      </c>
      <c r="C5" s="5" t="n">
        <v>64506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 a) Capital commitments As of December 31, 2023, the commitments for the purchase of property, plant and equipment were approximately $658,523, and the payment schedule for the commitments is as follow: ​ ​ ​ ​ Year Ending December 31: $ 2024 622,701 2025 ​ 33,234 2026 ​ 2,562 2027 ​ 9 2028 ​ 17 Total ​ 658,523 ​ b) Solar power system commitments As of December 31, 2023, the commitments related to construction EPC and other services of the Company’s solar power systems were approximately $32,486, and the payment schedule for the commitments is as follow: ​ ​ ​ ​ Year Ending December 31: $ 2024 ​ 29,715 2025 ​ 2,425 2026 ​ 346 Total ​ 32,486 ​ c) Contingencies Class Action Lawsuits The Company and certain of its directors and executive officers were named as defendants in class action lawsuits in the U.S. and Canada alleging that its financial disclosures during 2009 and early 2010 were false or misleading and in violation of U.S. federal securities laws and Ontario securities laws, respectively. The lawsuits in the U.S. were consolidated into one class action, which was dismissed with prejudice by the district court in March 2013. The dismissal was subsequently affirmed by the circuit court in December 2013. In January 2015, the plaintiff in the class action lawsuit obtained an order for class certification in respect of certain claims for which he had obtained leave in September 2014 to assert the statutory cause of action for misrepresentation under the Ontario Securities Act, for certain negligent misrepresentation claims and for oppression remedy claims advanced under the Canada Business Corporations Act 21. COMMITMENTS AND CONTINGENCIES (Continued) c) Contingencies (Continued) U.S. Antidumping, Countervailing Duty and Safeguard Proceedings Solar 1 China On October 17, 2012, the United States Department of Commerce, or USDOC, issued final affirmative determinations with respect to its antidumping and countervailing duty investigations on crystalline silicon photovoltaic, or CSPV, cells, whether or not incorporated into modules, from China. On November 30, 2012, the U.S. International Trade Commission, or USITC, determined that imports of CSPV cells had caused material injury to the U.S. CSPV industry. The USITC’s determination was subsequently affirmed by the U.S. Court of International Trade, or CIT, and the U.S. Court of Appeals for the Federal Circuit, or Federal Circuit. As a result of these determinations, the Company was required to pay cash deposits on Chinese-origin CSPV cells imported into the U.S., whether or not incorporated into modules. The rates applicable to the Company were 13.94% (antidumping duty) and 15.24% (countervailing duty). The Company paid all the cash deposits due under these determinations. Several parties challenged the determinations of the USITC in appeals to the CIT. On August 7, 2015, the CIT sustained the USITC’s final determination and on January 22, 2018, the Federal Circuit upheld the CIT’s decision. There was no further appeal to the U.S. Supreme Court and, therefore, this decision is final. The rates at which duties will be assessed and payable are subject to administrative reviews. The USDOC published the final results of the first administrative reviews in July 2015. As a result of these decisions, the duty rates applicable to the Company were revised to 9.67% (antidumping duty) and 20.94% (countervailing duty). The assessed rates were appealed to the CIT. The CIT affirmed the USDOC’s countervailing duty rates, and no change was made to the Company’s countervailing duty rate. This decision by the CIT was not appealed to the Federal Circuit. The CIT likewise affirmed USDOC’s antidumping duty rates, and no change was made to the Company’s antidumping duty rate. This decision by the CIT was, however, appealed to the Federal Circuit, which upheld the CIT’s decision. There was no further appeal to the U.S. Supreme Court and, therefore, this decision is final. The USDOC published the final results of the second administrative reviews in June 2016 (antidumping duty) and July 2016 (countervailing duty). As a result of these decisions, the antidumping duty rate applicable to the Company was reduced to 8.52% (from 9.67%) and then to 3.96% (from 8.52%). Because the Company was not subject to the second administrative review of the countervailing duty order, its countervailing duty rate remained at 20.94%. The antidumping duty rates were appealed to the CIT. The CIT affirmed the USDOC’s second antidumping duty rate. This decision by the CIT was appealed to the Federal Circuit, which in June 2020 reversed the CIT’s decision, in part, and directed the USDOC to reconsider certain issues related to its final determination. The USDOC submitted its antidumping duty redetermination to the CIT in September 2021. In December 2021, the CIT sustained USDOC’s antidumping duty redetermination. As a result, the Company’s antidumping duty rate was reduced to 0.00% (from 3.96%). There was no further appeal to the Federal Circuit of the USDOC’s antidumping duty redetermination and, therefore, this decision is final. 21. COMMITMENTS AND CONTINGENCIES (Continued) c) Contingencies (Continued) The USDOC published the final results of the third administrative reviews in June 2017 (antidumping duty) and July 2017 (countervailing duty), and later amended in October 2017. As result of these decisions, the duty rates applicable to the Company were changed to 13.07% (from 8.52%) (antidumping duty) and 18.16% (from 20.94%) (countervailing duty). The assessed rates were appealed to the CIT. The CIT has twice remanded the antidumping duty appeal to the USDOC to consider adjustments to the Company’s rate. Pursuant to CIT’s remand orders, the USDOC issued a redetermination. The antidumping duty rate applicable to the Company was reduced to 4.12% (from 13.07%) and then further to 3.19% (from 4.12%). In June 2020, the CIT issued its third opinion sustaining the USDOC’s remand redetermination. The Company filed a motion for reconsideration with the CIT advocating for an even lower antidumping duty rate. In September 2020, the CIT granted the Company’s motion for reconsideration and remanded to USDOC for further consideration of its antidumping duty rate. The USDOC submitted its antidumping duty redetermination to the CIT in September 2021. In December 2021, the CIT sustained USDOC’s antidumping duty redetermination. As a result, the Company’s antidumping duty rate was reduced to 0.00% (from 3.19%). There was no further appeal to the Federal Circuit of the USDOC’s antidumping duty redetermination and, therefore, this decision is final. The CIT has likewise twice remanded the countervailing duty appeal to the USDOC to consider adjustments to the Company’s rate. In August 2020, the CIT sustained USDOC’s second remand redetermination. As a result, the Company’s countervailing duty rate was reduced to 7.36% (from 18.16%). There was no further appeal to the Federal Circuit of the USDOC’s countervailing duty redetermination and, therefore, this decision is final. The USDOC published the final results of the fourth administrative reviews in July 2018 (both antidumping duty and countervailing duty), with the countervailing duty rate later amended in October 2018. Because the Company was not subject to the fourth administrative review of the antidumping duty order, its antidumping duty rate remained at 13.07%. In this review, the countervailing duty rate applicable to the Company was reduced to 11.59% (from 18.16%) for the broader Company and 10.64% (from 18.16)% for Canadian Solar International Limited. The countervailing duty rates were appealed to the CIT. The CIT remanded the countervailing duty appeal to the USDOC to consider adjustments to the Company’s rate. Pursuant to the CIT’s remand orders, the USDOC made a redetermination that reduced the Company’s countervailing duty rate to 5.02% (from 11.59%) for the broader Company and 4.22% (from 10.64)% for Canadian Solar International Limited. The Company appealed the CIT decision to the Federal Circuit to contest USDOC’s continued assessment of a countervailing duty rate related to the alleged electricity subsidy program. In January 2022, the Federal Circuit sustained the CIT’s decision, and no change was made to the Company’s countervailing duty rate. There was no further appeal to the U.S. Supreme Court and, therefore, this decision is final. The USDOC published the final results of the fifth administrative reviews in July 2019 (antidumping duty) and August 2019 (countervailing duty). The antidumping duty rate applicable to the Company was lowered to 4.06% (from 13.07%). The countervailing duty rate applicable to the Company was reduced to 9.70% (from 11.59%). The countervailing duty final results were amended to correct ministerial errors in December 2019, but this amendment resulted in no change to the Company’s 9.70% rate. The countervailing duty and antidumping duty rates were appealed to the CIT. Pursuant to the CIT’s remand order in the antidumping appeal, USDOC made a remand redetermination that reduced the Company’s antidumping duty rate to 3.30% (from 4.06%). In May 2021, the CIT sustained USDOC’s antidumping duty redetermination. There was no further appeal to the Federal Circuit of the USDOC’s antidumping duty redetermination and, therefore, this decision is final. The CIT remanded the countervailing duty appeal to the USDOC to consider adjustments to the Company’s rate. Pursuant to the CIT’s remand order in the countervailing duty appeal, USDOC made a remand redetermination that reduced the Company’s countervailing duty rate to 3.65% (from 9.70%). In May 2022, the CIT sustained USDOC’s countervailing duty redetermination. There was no further appeal to the Federal Circuit of the USDOC’s countervailing duty redetermination and, therefore, this decision is final. 21. COMMITMENTS AND CONTINGENCIES (Continued) c) Contingencies (Continued) The USDOC published the final results of the sixth administrative reviews in October 2020 (antidumping duty) and December 2020 (countervailing duty). USDOC assessed an antidumping duty rate of 68.93% (from 13.07%). The antidumping duty final results were amended to correct ministerial errors in December 2020 and as a result, the antidumping duty rate applicable to the Company was raised to 95.50% (from 68.93%). USDOC assessed a countervailing duty rate of 12.67% (from 9.70%). The countervailing duty final results were amended to correct ministerial errors in April 2021 and, as a result, the Company’s countervailing duty rate was reduced to 11.97% (from 12.67%). The antidumping duty rates were appealed to the CIT. The CIT remanded the antidumping duty appeal to the USDOC to consider adjustments to the Company’s rate. Pursuant to the CIT’s remand order, the USDOC made a redetermination that reduced the Company’s antidumping duty rate to 23.02% (from 95.50)%. This decision by the CIT was appealed to the Federal Circuit in March 2023, and the Company is currently participating in the appeal at the Federal Circuit. The Company did not appeal USDOC’s final results of its sixth administrative review of the countervailing duty order and, therefore, this decision is final and the Company’s countervailing duty rate is expected to remain at 11.97%. The USDOC published the final results of the seventh administrative reviews in August 2021 (countervailing duty) and October 2021 (antidumping duty). The antidumping duty rate applicable to the Company was lowered to 0.00% (from 95.50%). The countervailing duty rate applicable to Canadian Solar International Limited (“CSIL”) was raised to 19.28% (from 11.97%). USDOC did not change the rate of 11.97% for Canadian Solar Manufacturing (Changshu) Inc. and Canadian Solar Manufacturing (Luoyang) Inc. because the countervailing duty review was rescinded for both of these companies. The Company did not appeal USDOC’s final results of its seventh administrative reviews and, therefore, these decisions are final. The Company’s antidumping duty rate will remain at 0.00% and the Company’s countervailing duty rate is expected to remain at 19.28% for CSIL. The USDOC published the final results of the eighth administrative reviews in June 2022 (antidumping duty) and July 2022 (countervailing duty). The USDOC determined that the Canadian Solar entities subject to the eighth antidumping duty administrative review had no shipments during the period of review and therefore, the Company’s antidumping duty rate (0.00%) will remain unchanged for its Solar 1 CSPV products. The antidumping duty final results were amended to correct ministerial errors in August 2022, but this amendment resulted in no change to USDOC’s no shipment determination with respect to the Company. USDOC assessed a countervailing duty rate of 15.75% (from 19.28%). The countervailing duty final results were amended to correct ministerial errors in August 2022 and, as a result, the Company’s countervailing duty rate was raised to 15.87% (from 15.75%). The Company did not appeal USDOC’s final results of its eighth administrative review of the countervailing duty order and, therefore, this decision is final and the Company’s countervailing duty rate is expected to remain at 15.87%. The USDOC published the final results of the ninth administrative reviews in July 2023. The USDOC determined that the Canadian Solar entities subject to the ninth antidumping duty administrative review had no shipments during the period of review and therefore, the Company’s antidumping duty rate (0.00)% will remain unchanged for its Solar 1 CSPV products. The USDOC did not change the Company’s countervailing duty rate of 15.87% because the countervailing duty review was rescinded for the Canadian Solar entities subject to the ninth countervailing duty administrative review. The countervailing duty final results were amended in August 2023, but this amendment resulted in no change to USDOC’s determination to rescind the review with respect to the Company. The Company did not appeal USDOC’s final results of its ninth administrative reviews and, therefore, these decisions are final. The tenth and eleventh antidumping duty and countervailing duty administrative reviews were initiated in February 2023 and February 2024 and are currently underway. The USDOC is currently scheduled to release the final results of the tenth antidumping and countervailing duty administrative reviews in May 2024, subject to potential extensions. The Company submitted a no-shipment certification in the tenth administrative reviews. In its preliminary results, USDOC preliminarily determined that the Company had no shipments and stated its intent to rescind the reviews for the Company. The Company’s antidumping duty and countervailing duty rates, therefore, are expected to remain the same at 0.00% and 15.87%, respectively. USDOC will likely issue preliminary results of the eleventh administrative reviews in late 2024 or early 2025. 21. COMMITMENTS AND CONTINGENCIES (Continued) c) Contingencies (Continued) Between 2017 and 2019, the USDOC and USITC conducted five-year sunset reviews and determined to continue the Solar 1 antidumping and countervailing duty orders. In March 2018, the USDOC published the results of its expedited first sunset reviews and concluded that revocation of the Solar 1 orders would likely lead to a continuation or recurrence of dumping and a countervailable subsidy. The Company did not participate in USDOC’s first sunset review. The Company did, however, participate in the USITC’s first sunset review and requested that the Solar 1 duties be revoked. The USITC issued an affirmative determination in March 2019 declining to revoke the Solar 1 orders and finding that such revocation would be likely to lead to a continuation or recurrence of material injury to the U.S. industry within a reasonably foreseeable time. As a result, the Solar 1 orders remain in effect. In February 2024, the USDOC and USITC initiated the second five - year sunset reviews of the Solar 1 antidumping and countervailing duty orders, and those sunset reviews are currently underway. Solar 2 China On December 31, 2013, SolarWorld Industries America, Inc. filed a new trade action with the USDOC and the USITC accusing Chinese producers of certain CSPV modules of dumping their products into the U.S. and of receiving countervailable subsidies from the Chinese authorities. This trade action also alleged that Taiwanese producers of certain CSPV cells and modules dumped their products into the U.S. Excluded from these new actions were those Chinese-origin solar products covered by the Solar 1 orders described above. The Company was identified as one of a number of Chinese producers exporting the Solar 2 subject goods to the U.S. market. “Chinese CSPV products subject to Solar 2 orders” refers to CSPV products manufactured in mainland China using non-Chinese (e.g., Taiwanese) CSPV cells and imported into the U.S. during the investigation or administrative review periods of Solar 2. “Taiwanese CSPV products subject to Solar 2 orders” refer to CSPV products manufactured outside of mainland China using Taiwanese CSPV cells and imported into the U.S. during the investigation or review periods of Solar 2. On December 23, 2014, the USDOC issued final affirmative determinations with respect to its antidumping and countervailing duty investigation on these CSPV products. On January 21, 2015, the USITC determined that imports of these CSPV products had caused material injury to the U.S. CSPV industry. As a result of these determinations, the Company is required to pay cash deposits on these CSPV products, the rates of which applicable to the Company’s Chinese CSPV products were 30.06% (antidumping duty) and 38.43% (countervailing duty). The USDOC’s determination and the assessed countervailing duty rates were appealed to the CIT and the Federal Circuit. In March 2019, the Federal Circuit affirmed the CIT’s decision confirming the USDOC’s determination but reduced the Company’s countervailing duty rate to 33.58% (from 38.43%). There was no further appeal to the U.S. Supreme Court and, therefore, this decision is final. The antidumping cash deposit rate applicable to the Company’s Taiwanese CSPV products subject to Solar 2 orders varied by solar cell producer. The Company paid all the cash deposits due under these determinations. There is no countervailing duty order on Taiwan Solar 2 products. The rates at which duties will be assessed and payable are subject to administrative reviews. The USDOC published the final results of the first administrative reviews in July 2017 (China and Taiwan antidumping duty orders) and September 2017 (China-only countervailing duty order). Because the Company was not subject to the first administrative reviews of the Solar 2 orders, the Company’s duty rates will remain at 30.06% (antidumping duty) and 33.58% (countervailing duty) for the Company’s Chinese CSPV products. The Company’s antidumping duty rates for the Company’s Taiwanese CSPV products had ranged from 3.56% to 4.20%, until they were changed to 1.52% to 3.78% in June 2019. 21. COMMITMENTS AND CONTINGENCIES (Continued) c) Contingencies (Continued) The second administrative reviews for the Solar 2 China antidumping and countervailing duty orders were rescinded, meaning that there is no change in the Chinese antidumping and countervailing duty rates applicable to the Company’s Chinese CSPV products 30.06% (antidumping duty) and 33.58% (countervailing duty). The USDOC published the final results of the second administrative review for the Taiwan antidumping duty order (there is no countervailing duty order) in June 2018. The rate applicable to the Company is 1.33%. There is no ongoing litigation related to the Taiwan antidumping duty rate. The Company was not subject to the third administrative reviews of the Chinese orders and, therefore, the Company’s duty rates remained unchanged at 30.06% (antidumping duty) and 33.58% (countervailing duty) for the Company’s Chinese CSPV products. The third administrative review of the Taiwan antidumping order concluded in mid-2019. The rate assessed to the Company was 4.39% (from 1.33%). There is no ongoing litigation related to the Taiwan antidumping duty rate. The USDOC rescinded the fourth administrative reviews of the Solar 2 China antidumping duty and countervailing duty orders in late 2019. The Company’s duty rates will remain unchanged at 30.06% (antidumping duty) and 33.58% (countervailing duty) for the Company’s Chinese CSPV products. The rate assessed to the Company in the fourth administrative review of the Taiwan antidumping order was 2.57% (from 4.39%). The USDOC also found that certain Canadian Solar entities had no shipments during this period of this review. The USDOC rescinded the fifth administrative reviews of the Solar 2 China antidumping and countervailing duty orders. The Company’s duty rates will remain unchanged at 30.06% (antidumping duty) and 33.58% (countervailing duty) for the Company’s Chinese CSPV products. The USDOC published the final results of the fifth administrative review of the Taiwan antidumping duty order in September 2021. The USDOC determined that the Canadian Solar entities subject to the fifth administrative review had no shipments during the period of review and therefore, the Company’s antidumping duty rates will remain unchanged for its Taiwanese CSPV products. The USDOC did not initiate the sixth administrative reviews of the Solar 2 China antidumping and countervailing duty orders because no parties requested reviews. The Company’s duty rates will remain unchanged at 30.06% (antidumping duty) and 33.58% (countervailing duty) for its Chinese CSPV products. The USDOC published the final results of the sixth administrative review of the Taiwan antidumping duty order in March 2022. The USDOC determined that the Canadian Solar entities subject to the sixth administrative review had no shipments during the period of review and therefore, the Company’s antidumping duty rates will remain unchanged for its Taiwanese CSPV products. The USDOC initiated the seventh administrative reviews of the Solar 2 China antidumping and countervailing duty orders in April 2022. The countervailing duty review was not initiated with respect to the Company and therefore, the Company’s countervailing duty rates (33.58%) will remain unchanged for its Solar 2 China CSPV products. The USDOC rescinded the seventh administrative review of the Solar 2 Taiwan antidumping duty order in October 2022 and therefore, the Company’s antidumping duty rates will remain unchanged for its Solar 2 Taiwan CSPV products. The USDOC initiated the seventh administrative review of the Solar 2 China antidumping duty order in April 2022 with respect to certain of the Canadian Solar entities. The USDOC rescinded the seventh administrative review of the Solar 2 China antidumping duty order in March 2023 with respect to the Canadian Solar entities and therefore, the Company’s antidumping duty rates will remain unchanged for its Solar 2 China CSPV products. 21. COMMITMENTS AND CONTINGENCIES (Continued) c) Contingencies (Continued) The USDOC initiated the eighth administrative review of the Solar 2 China antidumping duty order in April 2023 with respect to certain of the Canadian Solar entities. The USDOC rescinded the eighth administrative review of the Solar 2 China antidumping duty order in July 2023 and therefore, the Company’s antidumping duty rates will remain unchanged for its Solar 2 China CSPV products. The USDOC did not initiate the eighth administrative review of the Solar 2 China countervailing duty order because no parties requested reviews and therefore, the Company’s countervailing duty rates (33.58%) will remain unchanged for its Solar 2 China CSPV products. The USDOC initiated the eighth administrative review of the Solar 2 Taiwan antidumping duty order in April 2023, however, the review was not initiated with respect to the Company and therefore, the Company’s antidumping duty rates will remain unchanged for its Taiwanese CSPV products. In 2020, the USDOC and USITC conducted five-year sunset reviews and determined to continue the Solar 2 antidumping and countervailing duty orders. In May 2020, the USDOC published the results of its expedited first sunset reviews and concluded that revocation of the Solar 2 orders would likely lead to a continuation or recurrence of dumping and a countervailable subsidy. The USITC issued an affirmative determination on September 4, 2020, declining to revoke the Solar 2 orders and finding that such revocation would be likely to lead to a continuation or recurrence of material injury to the U.S. industry within a reasonably foreseeable time. As a result, the Solar 2 orders are expected to remain in effect through at least 2025. Solar 3 Southeast Asia On April 24, 2024, the American Alliance for Solar Manufacturing Trade Committee filed petitions requesting that the USDOC and USITC initiate investigations into whether new AD/CVD duties should be imposed on CSPV cells and modules imported from Cambodia, Malaysia, Thailand, and Vietnam. If the USDOC and USITC initiate these investigations, there is the potential for significant disruptions to imports of solar cells and modules from Cambodia, Malaysia, Thailand (including by Canadian Solar Manufacturing (Thailand) Co., Ltd.), and Vietnam. The USITC will issue its preliminary determinaton on June 7, 2024, and USDOC will likely announce its AD and CVD preliminary determinations on or around September 30 and November 27, 2024, respectively. Canadian Solar is reviewing the petitions, assessing the potential impacts on the Company, and determining appropriate actions to defend its interests. Section 201 Safeguard On May 17, 2017, following receipt of a petition from Suniva, Inc., which was later joined by SolarWorld Americas, Inc., the USITC instituted a safeguard investigation to determine whether there were increased imports of CSPV products in such quantities as to be a substantial cause of serious injury, or the threat thereof, to the domestic industry producing like or directly competitive products. On September 22, 2017, the USITC determined that CSPV products are being imported into the United States in such increased quantities as to be a substantial cause of serious injury to the domestic industry. On January 23, 2018, the President of the United States imposed a safeguard measure on imports of CSPV cells, whether or not partially or fully assembled into other products such as modules, consisting of (1) a tariff-rate quota for four years on imports of CSPV cells not partially or fully assembled into other products, with (a) an in-quota quantity of 2.5 gigawatts, and (b) a tariff rate applicable to over-quota CSPV cells of 30%, declining annually by five percentage points to 25% in the second year, 20% in the third year, and 15% in the fourth year; and (2) a 30% tariff for four years on CSPV modules, declining annually by five percentage points to 25% in the second year, 20% in the third year, and 15% in the fourth year. This safeguard measure, which became effective on February 7, 2018, applies to CSPV products imported from all countries, except for certain developing country members of the World Trade Organization. On June 13, 2019 and following an abbreviated public comment period, the Office of the U.S. Trade Representative (or USTR) granted an exclusion from the safeguard measure for solar panels comprising solely bifacial solar cells (or bifacial solar panels). In October 2019, USTR determined to withdraw this exclusion. Invenergy Renewables LLC (or Invenergy) promptly contested USTR’s withdrawal determination at the CIT and secured a temporary restraining order against USTR in November 2019. In December 2019, the CIT preliminarily enjoined USTR’s withdrawal due to procedural deficiencies. USTR then sought and was granted a voluntary remand to reconsider its withdrawal determination for bifacial solar panels. In early 2020, USTR conducted a renewed notice-and-comment process regarding the exclusion for bifacial solar panels from the safeguard measures. In April 2020, USTR again determined that the exclusion for bifacial solar panels should be withdrawn based on the findings of its second notice-and-comment process. Notwithstanding, in May 2020 the CIT denied without prejudice the United States’ motion to dissolve the preliminary injunction and to resume the collection of the safeguard tariff on entries of bifacial modules. USTR appealed the CIT’s interlocutory decision to the Federal Circuit in July 2020, but subsequently dismissed its appeal in January 2021. The United States continued to litigate the merits of USTR’s April 2020 withdrawal of the bifacial exclusion before the CIT. On November 17, 2021, the CIT vacated USTR’s April 2020 withdrawal in Invenergy Renewables LLC v. United States 21. COMMITMENTS AND CONTINGENCIES (Continued) c) Contingencies (Continued) In early 2020, the USITC conducted a midterm review of the safeguard order, issuing its monitoring report in February 2020. Additionally, in March 2020, at the request of the USTR, the USITC released a report regarding the probable economic effect on the domestic CSPV cell and module manufacturing industry of modifying the safeguard measure on CSPV products. The USITC found that increasing the tariff-rate quota (TRQ) on CSPV cells (an integral component of CSPV modules) would likely result in a substantial increase in U.S. module producers’ production, capacity utilization, and employment. The President must consider the USITC’s views but is not required to follow them or to take any action in the safeguard midterm review. On October 10, 2020, President Trump issued Proclamation 10101 pertaining to the midterm review. Proclamation 10101 authorized the following: (1) the revocation of the bifacial module exclusion effective October 25, 2020; (2) the reduction of the safeguard tariff to 18% ad valorem ad valorem Following the issuance of Proclamation 10101, Invenergy and other plaintiffs (AES Distributed Energy, Inc., Clearway Energy Group LLC, EDF Renewables, Inc. (“EDF”), the Solar Energy Industries Association (“SEIA”)) sought to challenge the Proclamation and filed motions to amend their complaints with the CIT. The CIT ultimately denied plaintiffs’ motions and refused to extend the bifacial module exclusion beyond October 24, 2020 as a consequence of the Proclamation (as opposed to USTR’s withdrawals). Subsequently, on December 29, 2020, Invenergy and another set of plaintiffs (SEIA, NextEra Energy, Inc., and EDF) commenced new and separate litigation once again challenging Proclamation 10101 in the CIT. This new complaint alleges that the President unlawfully terminated the bifacial module exclusion and revised the safeguard tariff, effective February 7, 2021, to be 18% ad valorem (as opposed to the originally announced 15% ad valorem). On November 16, 2021, the CIT held in Solar Energy Industries Association et al. v. United States (SEIA) that the President acted outside of his statutory authority in issuing Proclamation 10101, and enjoined the Government from enforcing that proclamation. This judgment had the effect of reinstating the exclusion of bifacial modules from the safeguard tariffs and lowering the fourth year safeguard tariff to 15% ad valorem. On January 14, 2022, the Government filed a notice of appeal of SEIA to the Federal Circuit. In November 2023, the Federal Circuit reversed and remanded the CIT’s judgment, finding that the President had acted lawfully in issuing Proclamation 10101. Appellees have filed a petition for en banc rehearing in January 2024, and the Federal Circuit’s decision on the petition is pending. In October 2022, the Company filed an appeal at the CIT challenging U.S. Customs and Border Protection’s erroneous collection of certain Section 201 safeguard duties on bifacial panels pursuant to Proclamation 10101, which the CIT had previously ruled “null and void” in SEIA. The Company’s appeal remains stayed pending final resolution of the SEIA appeal at the Federal Circuit. In 2021, the USITC conducted an extension investigation of the safeguard measure, in response to petitions by representatives of the domestic industry. In December 2021, the USITC issued its determination and report finding that the safeguard order continues to be necessary to prevent or remedy the serious injury to the domestic industry, and that there is evidence that the domestic industry is making a positive adjustment to imp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2. SEGMENT INFORMATION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since he reviews consolidated and segment results when making decisions about allocating resources and assessing performance of the Company. To align with the objective of ASC 280, Segment Reporting (“Topic 280”) and to present the Company’s disaggregated financial information consistent with the management approach, the Company reported its financial performance, including revenue, gross profit and income from operations, based on the following two reportable segments: ​ ● CSI Solar , which consists of solar module and battery energy storage manufacturing, and delivery of total system solutions, including inverters, solar system kits and EPC (engineering, procurement, and construction) services. CSI Solar’s e - STORAGE branded battery energy storage business includes its utility - scale turnkey battery system solutions, as well as a small but growing residential battery energy storage business. These storage systems solutions are complemented with long - term service agreements, including future battery capacity augmentation services. ● Recurrent Energy , which is the Company’s clean energy project development platform with 15 years of experience delivering solar power and battery energy storage projects. It is vertically integrated and has strong expertise in greenfield origination, development, financing, execution, operations and maintenance, and asset management. ​ The module, EPC and battery energy storage solutions sales from the Company’s CSI Solar business to its Recurrent Energy business are on terms and conditions similar to sales to third parties. ​ The Company continually monitors and reviews its segment reporting structure in accordance with Topic 280 to determine whether any changes have occurred that would impact its reportable segments. ​ The Company’s CODM reviews net revenue, gross profit and income from operations, and does not review balance sheet information by segment. ​ 22. SEGMENT INFORMATION (Continued) The following table summarizes the Company’s revenues, gross profit and income from operations generated from each segment: ​ ​ ​ ​ ​ ​ ​ ​ ​ ​ ​ ​ Years Ended December 31, 2023 ​ ​ ​ ​ ​ ​ Elimination ​ ​ ​ ​ ​ ​ ​ ​ and ​ ​ ​ ​ ​ ​ Recurrent ​ unallocated ​ ​ ​ CSI Solar Energy items (1) Total ​ ​ $ ​ $ ​ $ ​ $ Net revenues 7,230,550 ​ 497,653 ​ (114,577) ​ 7,613,626 Cost of revenues 6,121,332 ​ 292,926 ​ (80,615) ​ 6,333,643 Gross profit 1,109,218 ​ 204,727 ​ (33,962) ​ 1,279,983 Income from operations (2) ​ 456,083 ​ 96,621 ​ (99,384) ​ 453,320 ​ ​ ​ ​ ​ ​ ​ ​ ​ ​ ​ ​ Years Ended December 31, 2022 ​ ​ ​ ​ ​ ​ Elimination ​ ​ ​ ​ ​ ​ ​ ​ and ​ ​ ​ ​ ​ ​ Recurrent ​ unallocated ​ ​ ​ CSI Solar Energy items (1) Total ​ ​ $ ​ $ ​ $ ​ $ Net revenues 6,975,612 ​ 821,525 ​ (328,527) ​ 7,468,610 Cost of revenues 5,824,855 ​ 660,161 ​ (279,542) ​ 6,205,474 Gross profit 1,150,757 ​ 161,364 ​ (48,985) ​ 1,263,136 Income from operations (2) ​ 343,798 ​ 80,364 ​ (68,101) ​ 356,061 ​ ​ ​ ​ ​ ​ ​ ​ ​ ​ ​ ​ Years Ended December 31, 2021 ​ ​ ​ ​ ​ ​ Elimination ​ ​ ​ ​ ​ ​ ​ ​ and ​ ​ ​ ​ ​ ​ Recurrent ​ unallocated ​ ​ ​ CSI Solar Energy items (1) Total ​ ​ $ ​ $ ​ $ ​ $ Net revenues 4,371,603 1,124,083 ​ (218,517) ​ 5,277,169 Cost of revenues 3,689,126 930,099 ​ (251,368) ​ 4,367,857 Gross profit 682,477 193,984 ​ 32,851 ​ 909,312 Income from operations (2) ​ 74,132 ​ 97,179 ​ 19,070 ​ 190,381 (1) Includes inter-segment elimination, and unallocated corporate costs not considered part of management’s evaluation of reportable segment operating performance. (2) Income from operations reflects management’s allocation and estimate as some services are shared by the Company’s two reportable segments. ​ 22. SEGMENT INFORMATION (Continued) During the years ended December 31, 2021, 2022 and 2023, $6,084, $60,330 and $5,938 of long-lived asset impairment charges, respectively, were recorded related to property, plant and equipment in CSI Solar segment. In addition, the Company recorded nil, $357 and nil of investment impairment in the CSI Solar segment, and $17,152, $1,674 and $16,239 of project assets impairment in the Recurrent Energy segment, for the years ended December 31, 2021, 2022 and 2023, respectively. The following table summarizes the Company’s net revenues generated from different geographic locations. The information presented below is based on the location of customers’ global or regional headquarters, as appropriate: ​ ​ ​ ​ ​ ​ ​ ​ ​ ​ Years Ended December 31, ​ 2021 2022 2023 ​ ​ $ ​ $ ​ $ The Americas: ​ ​ ​ ​ ​ ​ —United States ​ 1,590,573 ​ 1,963,956 ​ 1,485,919 —Brazil 442,603 ​ 623,331 ​ 846,387 —Canada ​ 30,792 ​ 49,148 ​ 52,525 —Mexico 139,611 ​ 31,912 ​ 50,884 —Puerto Rico ​ 11,344 ​ 22,353 ​ 37,922 —Chile ​ 18,461 ​ 37,370 ​ 29,663 —Others ​ 46,210 ​ 65,581 ​ 112,845 ​ 2,279,594 ​ 2,793,651 ​ 2,616,145 Asia: ​ ​ ​ ​ ​ ​ —PRC 1,207,003 ​ 1,904,862 ​ 2,151,243 —Japan ​ 509,233 ​ 325,344 ​ 597,188 —India 142,300 ​ 197,772 ​ 91,020 —Pakistan 48,838 ​ 73,531 ​ 78,203 —Philippines ​ 6,660 ​ 26,578 ​ 40,612 —Hong Kong ​ 9,979 ​ 46,254 ​ 32,707 —United Arab Emirates 6,168 ​ 15,974 ​ 22,915 —Taiwan ​ 7,702 ​ 67,411 ​ 19,369 —Vietnam ​ 19,956 ​ 9,078 ​ 16,208 —Thailand ​ 59,451 ​ 9,941 ​ 10,217 —Others ​ 121,780 ​ 63,034 ​ 65,814 ​ ​ 2,139,070 ​ 2,739,779 ​ 3,125,496 Europe and other regions: ​ ​ ​ ​ ​ ​ —Spain 100,658 ​ 434,841 ​ 445,321 —Germany ​ 231,995 ​ 322,189 ​ 291,385 —South Africa ​ 90,761 ​ 118,458 ​ 218,596 —United Kingdom ​ 7,749 ​ 106,662 ​ 144,994 —Norway ​ 157 ​ 30,231 ​ 139,769 —Australia ​ 165,772 ​ 393,959 ​ 128,247 —Netherlands ​ 104,715 ​ 136,375 ​ 81,820 —Italy ​ 6,531 ​ 14,465 ​ 79,041 —Czech ​ 34,604 ​ 79,414 ​ 62,079 —Ireland ​ 7,844 ​ 63,740 ​ 41,611 —Romania ​ 3,699 ​ 31,804 ​ 24,491 —France 25,980 ​ 31,147 ​ 22,341 —Others 78,040 ​ 171,895 ​ 192,290 ​ ​ 858,505 ​ 1,935,180 ​ 1,871,985 Total net revenues ​ 5,277,169 ​ 7,468,610 ​ 7,613,626 ​ 22. SEGMENT INFORMATION (Continued) The following table summarizes the Company’s long-lived assets, including property, plant and equipment, solar power systems, intangible assets and ROU assets at December 31, 2022 and 2023 by geographic region, based on the physical location of the assets: ​ ​ ​ ​ ​ ​ ​ At December 31, At December 31, ​ ​ 2022 ​ 2023 ​ ​ $ ​ $ PRC 1,668,177 ​ 2,398,130 Thailand ​ 276,497 ​ 691,467 United States ​ 5,545 ​ 528,538 Brazil ​ 242,761 ​ 409,211 EU ​ 27,182 ​ 99,738 Argentina ​ 66,017 ​ 63,526 Colombia ​ — ​ 61,847 Japan ​ 14,440 ​ 13,164 Canada 6,200 ​ 11,401 Others 5,770 ​ 19,667 Total long-lived assets 2,312,589 ​ 4,296,689 ​ The following table summarizes the Company’s revenues generated from each product or service: ​ ​ ​ ​ ​ ​ ​ ​ ​ ​ Years Ended December 31, ​ 2021 2022 2023 ​ ​ $ ​ $ ​ $ CSI Solar: ​ ​ ​ ​ ​ ​ Solar modules 3,328,301 ​ 5,534,379 ​ 5,941,345 Solar system kits 302,133 ​ 538,157 ​ 679,350 Battery energy storage solutions ​ 222,655 ​ 440,716 ​ 245,173 EPC and others ​ 299,997 ​ 133,833 ​ 250,105 Recurrent Energy: ​ ​ ​ ​ ​ ​ Solar power and battery energy storage asset sales 1,064,178 ​ 761,677 ​ 399,098 Power services (O&amp;M) and asset management ​ 35,334 ​ 33,776 ​ 52,379 Electricity revenue from operating portfolio and others ​ 24,571 ​ 26,072 ​ 46,176 Total net revenues 5,277,169 ​ 7,468,610 ​ 7,613,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3</t>
        </is>
      </c>
    </row>
    <row r="3">
      <c r="A3" s="3" t="inlineStr">
        <is>
          <t>MAJOR CUSTOMERS</t>
        </is>
      </c>
      <c r="B3" s="4" t="inlineStr">
        <is>
          <t xml:space="preserve"> </t>
        </is>
      </c>
    </row>
    <row r="4">
      <c r="A4" s="4" t="inlineStr">
        <is>
          <t>MAJOR CUSTOMERS</t>
        </is>
      </c>
      <c r="B4" s="4" t="inlineStr">
        <is>
          <t>23. MAJOR CUSTOMERS No customers accounted for 10% or more of total net revenues for the years ended December 31, 2021, 2022 and 2023.No customers accounted for 10% or more of total net accounts receivable as of December 31, 2022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24. EMPLOYEE BENEFIT PLANS Employees of the Company located in the PRC are covered by the retirement schemes defined by local practice and regulations, which are essentially defined contribution schemes. The calculation of contributions for eligible employees is based on 16% of the applicable payroll cost in 2022. The expense incurred by the Company to such defined contributions schemes was $14,362, $17,753 and $26,558 for the years ended December 31, 2021, 2022 and 2023, respectively. In addition, the Company is required by PRC law to contribute approximately 6-8.5%, 8%, 0.2-0.7% and 0.9-2.5% of applicable salaries for medical insurance benefits, housing funds, unemployment and other statutory benefits, respectively. The PRC government is directly responsible for the payment of the benefits to these employees. The amounts contributed for these benefit schemes were $13,584, $15,918 and $20,702 for the years ended December 31, 2021, 2022 and 2023, respectively. ​ In the U.S., the Company has a qualified 401 (k) plan which provides retirement benefits for all of its eligible manufacturing and non - manufacturing employees. Under the plan, the Company matches 100% of the first five percent of employee contributions. The matching contribution made by the Company for the 401 (k) plan were $409, $383 and $1,664 for the years ended December 31, 2021, 2022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5. SHARE-BASED COMPENSATION 2006 Share Incentive Pla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In June 2020, the shareholders approved an amendment to the Plan to extend the term of the Plan for a further ten years period. As a result, the Plan will expire on, and no awards may be granted after June 30, 2029. Under the terms of the Plan, options are generally granted with an exercise price equal to the fair market value of the Company’s ordinary shares and expire ten years from the date of grant. Options Activities During the year ended December 31, 2021, 2022 and 2023, no options were exercised. As of December 31, 2023, there were 26,291 options outstanding with a weighted average exercise price of $9.33 and weighted average remaining contract terms of 0.4 year. The intrinsic value of outstanding options as of December 31, 2023 was $444. No compensation cost on options was recognized in the years ended December 31, 2021, 2022 and 2023. 25. SHARE-BASED COMPENSATION (Continued) RSUs Activities The Company granted 2,161,098, 444,167 and 206,067 RSUs in 2021, 2022 and 2023, respectively. The RSUs entitle the holders to receive the Company’s common shares upon vesting. The RSUs were granted for free and generally vest over periods from one second The fair market value of the Company’s ordinary shares at the date of grant resulted in total compensation cost of approximately $55,822, $12,909 and $7,785 that will be recognized ratably over the vesting period for the RSUs granted in 2021, 2022 and 2023, respectively. As of December 31, 2023, there was $34,015 of total unrecognized share-based compensation related to unvested RSUs, which is expected to be recognized over a weighted-average period of 1.6 years. A summary of the RSU activity is as follows: ​ ​ ​ ​ ​ ​ ​ ​ Weighted Average ​ ​ Number of ​ Grant-Date ​ ​ Shares ​ Fair Value ​ ​ ​ ​ (in whole US dollars) Unvested at January 1, 2023 3,189,376 ​ 25.65 Granted 206,067 ​ 38.64 Vested (1,652,686) ​ 24.81 Forfeited (82,575) ​ 26.97 Unvested at December 31, 2023 1,660,182 ​ 27.21 ​ The total fair value of RSUs vested during the years ended December 31, 2021, 2022 and 2023 was $21,628, $13,276 and $57,298, respectively. 2020 CSI Solar Employee Incentive Plan ​ In 2020, CSI Solar approved the CSI Solar employee incentive plan. Eligible CSI Solar directors and employees and board members subscribed to equity interest in the partnership for an aggregate of RMB248 million ($36,342 on the date of the transaction). Vesting conditions include the completion of the IPO and the service period, which were met in 2023. The CSI Solar employee incentive plan was accounted for based on the grant date fair value which equals to the value of the discount benefited by the CSI employee incentive plan participants. As of December 31, 2023, no awards granted were outstanding and no future grants may be available for issuance under CSI Solar employee incentive plan. The following table summarizes the Company’s share-based compensation expense by plan included in the consolidated statements of operations: ​ ​ ​ ​ ​ ​ ​ ​ ​ ​ ​ ​ ​ Years Ended December 31, ​ 2021 2022 2023 ​ ​ $ ​ $ ​ $ 2006 Share incentive plan ​ ​ 8,808 ​ ​ 9,370 ​ ​ 46,981 2020 CSI Solar employee incentive plan ​ ​ — ​ — ​ ​ 8,354 ​ ​ ​ 8,808 ​ ​ 9,370 ​ ​ 55,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26. NON-CONTROLLING INTERESTS ​ In 2023, CSI Solar completed its IPO and its shares began trading on the STAR Market of the SSE. The IPO raised net proceeds of approximately $927,897, of which, $644,873 was recorded in the non-controlling interest, $244,629 was recorded in the additional paid in capital and $38,395 was recorded in accumulated other comprehensive loss. Following the IPO, the Company holds approximately 62.24% of CSI Solar. CSI Solar’s non-controlling interests’ ownership of the subsidiary changed from 20.41% to 37.76% due to the IPO. The following schedule shows the effects of changes in the Company’s ownership interest in less than wholly owned subsidiaries on equity attributable to Canadian Solar Inc.: ​ ​ ​ ​ ​ ​ ​ ​ ​ ​ ​ ​ ​ Year ended December 31, ​ 2021 2022 2023 Net income attributable to Canadian Solar Inc. ​ $ 95,248 ​ $ 239,968 ​ $ 274,187 Transfers from the non-controlling interests: ​ ​ ​ Increase in the Company’s paid-in capital from transfer of equity interest in subsidiary and subsidiary’s offering of its equity interests ​ — ​ 11,185 ​ 244,629 Increase in the Company’s accumulated other comprehensive loss from transfer of equity interest in subsidiary and subsidiary’s offering of its equity interests ​ — ​ 544 ​ 38,395 Net transfers from non-controlling interests ​ — ​ 11,729 ​ 283,024 Change from net income attributable to Canadian Solar Inc. and transfers from non-controlling interests ​ 95,248 ​ 251,697 ​ 557,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7. SUBSEQUENT EVENT ​ In January 2024, Recurrent Energy B.V., a subsidiary of the Company, entered into a purchase and sale agreement with GRP IV UK Holdco Limited (a Climate Infrastructure business fund by BlackRock) to issue Series A convertible redeemable preferred shares of Recurrent Energy B.V. Under the purchase and sale agreement, BlackRock will invest $500 million in two tranches, representing 20% of its voting rights on an as-converted basis, subject to regulatory approvals and certain terms and cond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Dec. 31, 2023</t>
        </is>
      </c>
    </row>
    <row r="3">
      <c r="A3" s="3" t="inlineStr">
        <is>
          <t>Additional Information - Financial Statement Schedule I</t>
        </is>
      </c>
      <c r="B3" s="4" t="inlineStr">
        <is>
          <t xml:space="preserve"> </t>
        </is>
      </c>
    </row>
    <row r="4">
      <c r="A4" s="4" t="inlineStr">
        <is>
          <t>Additional Information - Financial Statement Schedule I</t>
        </is>
      </c>
      <c r="B4" s="4" t="inlineStr">
        <is>
          <t>Additional Information — Condensed Financial Statements of Parent Company Canadian Solar Inc. The following condensed financial statements of Canadian Solar Inc. has been provided pursuant to the requirements of Rule 12-04(a) and 4-08(e)(3) of Regulation S-X, which require condensed financial information as to financial position, cash flows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23 of $1,587,503, exceeded the 25% threshold. The condensed financial information has been prepared using the same accounting policies as set out in the consolidated financial statements, except that the equity method has been used to account for investments in subsidiaries. The Company’s share of income from its subsidiaries is reported as equity in earnings of subsidiaries in the condensed financial statements. These statements should be read in conjunction with the notes to the consolidated financial statements of the Company. Certain information and footnote disclosures normally included in financial statements prepared in accordance with U.S. GAAP have been condensed or omitted. ​ FINANCIAL INFORMATION OF PARENT COMPANY BALANCE SHEETS ​ ​ ​ ​ ​ ​ ​ ​ December 31, ​ December 31, ​ 2022 2023 ​ ​ (In Thousands of U.S. Dollars, except ​ ​ share data) ASSETS ​ ​ ​ ​ Current assets: ​ ​ ​ ​ Cash and cash equivalents 15,661 ​ 642 Amounts due from subsidiaries 582,685 ​ 339,809 Prepaid expenses and other current assets 13,218 ​ 14,812 Total current assets 611,564 ​ 355,263 Investments in subsidiaries 2,158,474 ​ 2,561,797 Investments in affiliates ​ 11,745 ​ 11,745 Deferred tax assets 1,755 ​ — Other non-current assets 39,837 ​ 39,837 TOTAL ASSETS 2,823,375 ​ 2,968,642 LIABILITIES AND EQUITY ​ ​ ​ ​ Current liabilities: ​ ​ ​ ​ Amounts due to subsidiaries 640,055 ​ 157,821 Derivative liabilities ​ 762 ​ 1,438 Other current liabilities 4,522 ​ 8,899 Total current liabilities 645,339 ​ 168,158 Convertible notes ​ 225,977 ​ 227,424 Deferred tax liabilities ​ 4,690 ​ 8,115 Liability for uncertain tax positions 5,730 ​ 5,702 TOTAL LIABILITIES 881,736 ​ 409,399 Equity: ​ ​ ​ ​ Common shares — no par value: unlimited authorized shares, 64,506,055 and 66,158,741 shares issued outstanding 835,543 ​ 835,543 Additional paid-in capital 1,127 ​ 292,737 Retained earnings 1,275,520 ​ 1,549,707 Accumulated other comprehensive loss (170,551) ​ (118,744) TOTAL EQUITY 1,941,639 ​ 2,559,243 TOTAL LIABILITIES AND EQUITY 2,823,375 ​ 2,968,642 ​ ​ FINANCIAL INFORMATION OF PARENT COMPANY STATEMENTS OF OPERATIONS ​ ​ ​ ​ ​ ​ ​ ​ ​ ​ Years Ended December 31, ​ 2021 2022 2023 ​ ​ (In Thousands of U.S. Dollars) Net revenues ​ 341 ​ — ​ — Cost of revenues — ​ — ​ — Gross profit 341 ​ — ​ — Operating expenses: ​ ​ ​ ​ ​ ​ Selling and distribution expenses 766 ​ 890 ​ 263 General and administrative expenses 9,177 ​ 11,261 ​ 39,838 Research and development expenses 182 ​ 155 ​ 97 Other operating income, net ​ (282) ​ — ​ — Total operating expenses 9,843 ​ 12,306 ​ 40,198 Loss from operations (9,502) ​ (12,306) ​ (40,198) Other income (expenses): ​ ​ ​ ​ ​ ​ Interest expense (19,677) ​ (23,229) ​ (18,720) Interest income 20,249 ​ 20,563 ​ 22,862 Gain (loss) on change in fair value of derivatives, net ​ 4,043 ​ (844) ​ (1,535) Foreign exchange gain (loss), net (3,674) ​ 616 ​ (772) Other income (expenses), net: 941 ​ (2,894) ​ 1,835 Loss before income taxes and equity in earnings of subsidiaries (8,561) ​ (15,200) ​ (38,363) Income tax benefit (expense) 2,424 ​ 8,786 ​ (6,775) Equity in earnings of subsidiaries 101,385 ​ 246,382 ​ 319,325 Net income 95,248 ​ 239,968 ​ 274,187 ​ ​ FINANCIAL INFORMATION OF PARENT COMPANY STATEMENTS OF COMPREHENSIVE INCOME ​ ​ ​ ​ ​ ​ ​ ​ ​ ​ Years Ended December 31, ​ 2021 2022 2023 ​ ​ (In Thousands of U.S. Dollars) Net income ​ 95,248 ​ 239,968 ​ 274,187 Other comprehensive income (loss) (net of tax) (21,905) ​ (120,511) ​ 13,412 Comprehensive income 73,343 ​ 119,457 ​ 287,599 ​ ​ FINANCIAL INFORMATION OF PARENT COMPANY STATEMENTS OF CASH FLOWS ​ ​ ​ ​ ​ ​ ​ ​ ​ ​ Years Ended December 31, ​ 2021 2022 2023 ​ ​ (In Thousands of U.S. Dollars) Operating activities: ​ ​ ​ ​ ​ ​ Net income 95,248 ​ 239,968 ​ 274,187 Adjustments to reconcile net income to net cash provided by provided by (used in) operating activities: ​ ​ ​ ​ ​ ​ Depreciation and amortization 150 ​ — ​ — Accretion of convertible notes ​ 1,461 ​ 1,302 ​ 1,447 Loss (gain) on change in fair value of derivatives ​ (4,043) ​ 844 ​ 1,535 Equity in earnings of subsidiaries (101,385) ​ (246,382) ​ (319,325) Share-based compensation 8,808 ​ 9,370 ​ 28,410 Deferred taxes ​ 805 ​ 3,319 ​ 5,180 Changes in operating assets and liabilities: ​ ​ ​ ​ ​ ​ Amounts due from subsidiaries (206,892) ​ 10,990 ​ 245,001 Prepaid expenses and other current assets 17,353 ​ (7,900) ​ (1,594) Other non-current assets (4,907) ​ 10 ​ — Amounts due to subsidiaries (42,224) ​ 38,610 ​ (232,650) Other current liabilities (27,293) ​ (1,154) ​ 4,377 Liability for uncertain tax positions (5,915) ​ (1,702) ​ (28) Net settlement of derivatives ​ 4,633 ​ 439 ​ (859) Net cash provided by (used in) operating activities (264,201) ​ 47,714 ​ 5,681 Investing activities: ​ ​ ​ ​ ​ ​ Investments in subsidiaries (138,456) ​ (65,421) ​ (22,164) Investments in affiliates ​ (5,273) ​ (990) ​ — Loans to subsidiaries ​ (201,192) ​ (122,050) ​ (62,226) Repayment of loans to subsidiaries ​ 253,816 ​ 172,573 ​ 69,150 Net cash used in investing activities (91,105) ​ (15,888) ​ (15,240) Financing activities: ​ ​ ​ ​ ​ ​ Proceeds from (repayment of) short-term borrowings (80,000) ​ — ​ — Repayment of loan from subsidiary — ​ (49,554) ​ — Loan from a subsidiary ​ 280,000 ​ — ​ — Net proceeds from issuance of common shares ​ 148,510 ​ — ​ — Net cash provided by (used in) financing activities 348,510 ​ (49,554) ​ — Effect of exchange rate changes (797) ​ 5,957 ​ (5,460) Net decrease in cash, cash equivalents and restricted cash (7,593) ​ (11,771) ​ (15,019) Cash, cash equivalents and restricted cash at the beginning of the year 35,025 ​ 27,432 ​ 15,661 Cash, cash equivalents and restricted cash at the end of the year 27,432 ​ 15,661 ​ 642 Supplemental disclosure of cash flow information: ​ ​ ​ ​ ​ ​ Interest paid (net of amounts capitalized) 20,272 ​ 30,521 ​ 11,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7"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of the Company have been prepared in accordance with U.S. generally accepted accounting principles (“U.S. GAAP”).</t>
        </is>
      </c>
    </row>
    <row r="5">
      <c r="A5" s="4" t="inlineStr">
        <is>
          <t>Basis of consolidation</t>
        </is>
      </c>
      <c r="B5" s="4" t="inlineStr">
        <is>
          <t>(b) Basis of consolidation The consolidated financial statements include the financial statements of the Company and its subsidiaries in which it has a controlling financial interest or variable interest entities (“VIEs”) for which the Company is a primary beneficiary. The permanent equity represented by third party or affiliate interest in non-wholly owned entities that the Company consolidates is shown as non-controlling interests in equity. A controlling financial interest is typically determined when a company holds a majority of the voting equity interest in an entity, the non-controlling shareholder or partner do not hold substantive participating rights, redemption rights and no other conditions exist that would indicate that a company does not control the entity. All intercompany balances and transactions between the Company and its subsidiaries have been eliminated in consolidation.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except for financial guarantee provided by the Company with respect to the debt obligations of the consolidated VIEs of $25,257 and $11,163 as of December 31, 2022 and 2023, respectively. All intercompany accounts and transactions between the Company and its consolidated VIEs have been eliminated in consolidation.</t>
        </is>
      </c>
    </row>
    <row r="6">
      <c r="A6" s="4" t="inlineStr">
        <is>
          <t>Reclassifications</t>
        </is>
      </c>
      <c r="B6" s="4" t="inlineStr">
        <is>
          <t>(c)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retained earnings.</t>
        </is>
      </c>
    </row>
    <row r="7">
      <c r="A7" s="4" t="inlineStr">
        <is>
          <t>Use of estimates</t>
        </is>
      </c>
      <c r="B7" s="4" t="inlineStr">
        <is>
          <t>(d)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may differ from those estimates under different assumptions or conditions. Significant accounting estimates reflected in the Company’s consolidated financial statements include revenue recognition (including identification of performance obligation, determination and allocation of transaction price, determination of deconsolidation of the project companies, estimates of total cost and estimates of variable consideration), allowance for credit losses on accounts receivable, advances to suppliers, warranty insurance receivable and other receivable, valuation of inventories and provision for firm purchase commitments, provision for contingent liability, impairment of long-lived assets and project assets, the estimated useful lives of long-lived assets, determination of assets retirement obligation (“ARO”) associated with long-lived assets, discount rates used to measure operating lease liabilities, accrual for warranty and the recognition of the benefit from the purchased warranty insurance, fair value estimate of financial instruments including foreign exchange option and forward contracts and other types of derivative, accrual for uncertain tax positions, valuation allowances for deferred tax assets, applying acquisition method of accounting to business acquisitions, the impairment on goodwill and intangible assets acquired, the grant-date fair value of share-based compensation awards and related forfeiture rates.</t>
        </is>
      </c>
    </row>
    <row r="8">
      <c r="A8" s="4" t="inlineStr">
        <is>
          <t>Cash and cash equivalents and restricted cash</t>
        </is>
      </c>
      <c r="B8" s="4" t="inlineStr">
        <is>
          <t>(e) Cash and cash equivalents and restricted cash Cash and cash equivalents are stated at cost, which approximates fair value. Cash and cash equivalents consist of cash on hand, money market fund and demand deposits, which are unrestricted as to withdrawal and use, and have original maturities of three months or less when acquired. Restricted cash represents amounts held by banks, which are not available for the Company’s general use, as security for issuance of short-term notes payable, letters of guarantee, letters of credit and bank borrowings. Upon maturity of the letters of guarantee and letters of credit, and repayment of short - term notes payable or bank borrowings, the deposits are released by the bank and become available for general use by the Company.</t>
        </is>
      </c>
    </row>
    <row r="9">
      <c r="A9" s="4" t="inlineStr">
        <is>
          <t>Accounts receivable, unbilled</t>
        </is>
      </c>
      <c r="B9" s="4" t="inlineStr">
        <is>
          <t>(f) Accounts receivable, unbilled Accounts receivable, unbilled represents a contract asset for revenue that has been recognized in advance of billing the customer. The Company uses a cost-based input method to recognize revenue from battery energy storage solutions and EPC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t>
        </is>
      </c>
    </row>
    <row r="10">
      <c r="A10" s="4" t="inlineStr">
        <is>
          <t>Allowance for credit losses</t>
        </is>
      </c>
      <c r="B10" s="4" t="inlineStr">
        <is>
          <t>(g) Allowance for credit losses The Company’s accounts receivable trade, advances to suppliers, warranty insurance receivable and other receivable are presented net of an allowance for credit losses. The Company establishes current expected credit losses (“CECL”) through an assessment based on external credit rating, internal credit rating and historical loss rates of debtors. Where CECL is measured on a collective basis or caters for cases where evidence at the individual instrument level may not yet be available, the financial instruments are grouped on the aging status; and nature, size and industry of debtors. The Company has been purchasing credit insurance from insurers, such as the China Export &amp; Credit Insurance Corporation and PICC Property and Casualty Company Limited, for certain of its accounts receivable trade in order to reduce its exposure to credit loss. The Company provides an allowance for accounts receivable trade considering factors such as historical collection experience, the age of the accounts receivable and other currently available evidence supporting recoverability. An allowance is recorded regardless of whether such account is covered by credit insurance. At the time the claim is made, the Company records a receivable from these insurers equal to the expected recovery up to the amount of the specific allowance, and a corresponding reduction in general and administrative expenses. The balance of receivable from these insurers in prepaid expenses and other current assets were $1,873 and $2,929 as of December 31, 2022 and 2023, respectively.</t>
        </is>
      </c>
    </row>
    <row r="11">
      <c r="A11" s="4" t="inlineStr">
        <is>
          <t>Advances to suppliers</t>
        </is>
      </c>
      <c r="B11" s="4" t="inlineStr">
        <is>
          <t>(h)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is>
      </c>
    </row>
    <row r="12">
      <c r="A12" s="4" t="inlineStr">
        <is>
          <t>Inventories</t>
        </is>
      </c>
      <c r="B12" s="4" t="inlineStr">
        <is>
          <t>(i)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When an impairment indicator suggests that the carrying amounts of inventories might not be recoverable, adjustments are recorded to write down the cost of obsolete and excess inventories to the estimated net realizable value based on historical and forecast demand. Impairment indicators considered for these purposes are, among others, obsolescence and damages, decrease in market prices, and future demand forecast.</t>
        </is>
      </c>
    </row>
    <row r="13">
      <c r="A13" s="4" t="inlineStr">
        <is>
          <t>Project assets</t>
        </is>
      </c>
      <c r="B13" s="4" t="inlineStr">
        <is>
          <t>(j) Project assets Project assets consist primarily of capitalized costs relating to solar power and battery energy storage assets in various stages of development prior to the intended sale of the solar power and battery energy storage projects. These costs include certain acquisition costs, land costs and costs for developing and constructing a solar power and battery energy storage project. Development costs can include legal, consulting, permitting, and other similar costs. Construction costs can include execution of field construction, installation of solar equipment, solar modules, lithium batteries, inverters, energy stations, power plant controllers and related equipment. Interest costs incurred on debt during the construction phase, all deferred financing costs amortized during the construction phase, and indirect project costs are also capitalized within project assets. Solar power and battery energy storage assets are classified as project assets unless the Company has intention not to sell them to third parties. In that case, these projects that the Company intends to hold and operate to generate income from the sale or storage of electricity are classified as solar power and battery energy storage systems on the consolidated balance sheets. During the development phase, the Company capitalizes costs of the solar power and battery energy storage assets as guided by ASC 970. The costs to develop or construct solar power and battery energy storage assets are presented as operating activities or investing activities in the consolidated statement of cash flows, if they are related to project assets or solar power and battery energy storage systems, respectively. While the solar power and battery energy storage assets are in the development phase, they are generally classified as non-current assets, unless it is anticipated that the sale will occur within one year. Appropriateness of the classification of the solar power and battery energy storage assets is assessed based on the circumstances on each balance sheet date. Solar power and battery energy storage assets that the Company intends to sell within one year are classified as project assets-current. The Company reviews project assets for impairment whenever events or changes in circumstances indicate that the carrying amount may not be recoverable. The Company considers a fully developed or constructed project commercially viable or recoverable if it is anticipated to be sold for a profit. Otherwise, the Company considers the project commercially viable or recoverable if the anticipated selling price less cost to sell is higher than the carrying value of the related project assets. The Company examines a number of factors to determine if the project will be recoverable, the most notable of which include whether there are any changes in environmental, permitting, grid interconnection, capital cost, market pricing or regulatory conditions that impact the project. Such changes could cause the costs of the project to increase or the selling price of the project to decrease. If a project is not considered recoverable, the Company impairs the project asset and adjusts the carrying value to the estimated recoverable amount, with the resulting impairment recorded within cost of revenues in the consolidated statements of operations. Project assets are often held in separate legal entities and VIEs which are formed for the special purpose of constructing the project assets, which the Company refers to as “project companies”. The Company consolidates project companies as described in note 2(b) above. The Company does not depreciate the project assets. Any revenue generated from a solar power and battery energy storage power system connected to the grid would be considered incidental revenue and accounted for as a reduction of the capitalized project costs for development. If circumstances change, and the Company intends to operate the project assets for the purpose of generating income from the sale or storage of electricity, the project assets will be reclassified to solar power and battery energy storage power systems at the lower of their carrying amounts, adjusted for any depreciation expense that would have been recognized had the project assets been continuously classified as held and used, or fair value at the date of the subsequent decision not to sell.</t>
        </is>
      </c>
    </row>
    <row r="14">
      <c r="A14" s="4" t="inlineStr">
        <is>
          <t>Business combination</t>
        </is>
      </c>
      <c r="B14" s="4" t="inlineStr">
        <is>
          <t>(k)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The Company recognizes adjustments to provisional amounts to reflect additional information obtained for incomplete facts and circumstances as of acquisition date. The measurement period ends once the Company receives sufficient information to finalize fair value, however, the period will not exceed 1 year from the acquisition date. The Company includes the results of operations of the acquired business in the consolidated financial statements beginning on the acquisition date. For the year ended December 31, 2023, the Company completed three acquisitions that were not individually, nor in the aggregate, significant to the consolidated financial position, results of operations and cash flows of the Company.</t>
        </is>
      </c>
    </row>
    <row r="15">
      <c r="A15" s="4" t="inlineStr">
        <is>
          <t>Assets acquisition</t>
        </is>
      </c>
      <c r="B15" s="4" t="inlineStr">
        <is>
          <t>(l)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 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is>
      </c>
    </row>
    <row r="16">
      <c r="A16" s="4" t="inlineStr">
        <is>
          <t>Property, plant and equipment</t>
        </is>
      </c>
      <c r="B16" s="4" t="inlineStr">
        <is>
          <t>(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10-20 years Leasehold improvements Over the shorter of the lease term or their estimated useful lives Machinery ​ 5-10 years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is>
      </c>
    </row>
    <row r="17">
      <c r="A17" s="4" t="inlineStr">
        <is>
          <t>Solar power systems</t>
        </is>
      </c>
      <c r="B17" s="4" t="inlineStr">
        <is>
          <t>(n) Solar power systems Solar power systems generally comprised of ground-mounted utility-scale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power purchase agreements (“PPA”) and performance based energy incentives, permits, consents, construction costs, equipment costs, land costs, interest costs capitalized, and other costs capitalized. Expenditures for major additions and improvements are capitalized and minor replacements, maintenance, and repairs are charged to expense as incurred. When solar power systems are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The Company reviews the estimated useful lives of its solar power systems on an ongoing basis. This review indicated that the actual lives of certain solar power systems were longer than the estimated useful lives used for depreciation purposes in the Company’s financial statements. As a result, effective January 1, 2022, the Company changed the estimates of its useful lives of its solar power systems from 20-25 years to 30 years, based on internal studies and market analysis that support a 30-year useful life as appropriate given advances in solar power technology. The useful life was not changed for projects to be transferred to an offtaker at the end of a PPA that is less than 30 years in duration. The change was being accounted for prospectively as a change in accounting estimate. Depreciation expense for the year ended December 31, 2021 would have been lowered by $2,186 if the change had been made at the beginning of 2021.</t>
        </is>
      </c>
    </row>
    <row r="18">
      <c r="A18" s="4" t="inlineStr">
        <is>
          <t>Intangible assets</t>
        </is>
      </c>
      <c r="B18" s="4" t="inlineStr">
        <is>
          <t>(o) Intangible assets Intangible assets are comprised of customer-related intangible assets that include customer relationships and backlog, trademark, technical know - how, and computer software purchased from third parties. Intangible assets are recorded at fair value at the time of acquisition less accumulated amortization, if applicable. Amortization is recorded according to the following table on a straight - line basis for all intangible assets: ​ ​ ​ ​ Customer-related intangible assets 7-20 years Trademark ​ 20 years Technical know-how ​ 10 years Computer software ​ 1-10 years</t>
        </is>
      </c>
    </row>
    <row r="19">
      <c r="A19" s="4" t="inlineStr">
        <is>
          <t>Land use rights</t>
        </is>
      </c>
      <c r="B19" s="4" t="inlineStr">
        <is>
          <t>(p) Land use rights Land use rights represent operating leases in accordance with ASC 842. The amounts paid for the use right of lands located in China (“PRC”) is recorded as operating lease right-of-use (“ROU”) assets on the consolidated balance sheets. Amounts are charged to earnings ratably over the land use right periods of generally 50 years. ​</t>
        </is>
      </c>
    </row>
    <row r="20">
      <c r="A20" s="4" t="inlineStr">
        <is>
          <t>Investments in affiliates</t>
        </is>
      </c>
      <c r="B20" s="4" t="inlineStr">
        <is>
          <t>(q)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is considered as return on capital, and the rest of the amount is considered as return of capital.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21, 2022 and 2023, the Company recorded nil, $357 and nil of impairment charges on its investments, respectively.</t>
        </is>
      </c>
    </row>
    <row r="21">
      <c r="A21" s="4" t="inlineStr">
        <is>
          <t>Impairment of long-lived assets</t>
        </is>
      </c>
      <c r="B21" s="4" t="inlineStr">
        <is>
          <t>(r) Impairment of long-lived assets The Company assesses the recoverability of the carrying value of long-lived assets, including property, plant and equipment, non-current project assets, solar power systems, and intangible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for amount by which the carrying amount of the assets exceeds its fair value. Fair value is generally measured based on either quoted market prices, if available, or discounted cash flow analyses. The Company recorded impairment charges for long-lived assets of $6,084, $60,330 and $5,938 for the years ended December 31, 2021, 2022 and 2023, respectively.</t>
        </is>
      </c>
    </row>
    <row r="22">
      <c r="A22" s="4" t="inlineStr">
        <is>
          <t>Interest capitalization</t>
        </is>
      </c>
      <c r="B22" s="4" t="inlineStr">
        <is>
          <t>(s) Interest capitalization The Company capitalizes interest costs as part of the historical costs of acquiring or constructing certain assets during the period of time required to get the assets ready for their intended use or sale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is>
      </c>
    </row>
    <row r="23">
      <c r="A23" s="4" t="inlineStr">
        <is>
          <t>Advances from customers</t>
        </is>
      </c>
      <c r="B23" s="4" t="inlineStr">
        <is>
          <t>(t) Advances from customers The Company may receive payments from customers in advance of the satisfaction of performance obligations primarily for inventory purchases. These current portion amounted to $334,943 and $392,308 as of December 31, 2022 and 2023, respectively, and the non-current portion amounted to nil and $52,693 as of December 31, 2022 and 2023, respectively. These current and non-current amounts are recognized as contract liabilities until the performance obligations are completed and are included as advances from customer and other non-current liabilities in the consolidated balance sheets, respectively, based on the expected timing of performance obligation of the contract liabilities.</t>
        </is>
      </c>
    </row>
    <row r="24">
      <c r="A24" s="4" t="inlineStr">
        <is>
          <t>Assets retirement obligation</t>
        </is>
      </c>
      <c r="B24" s="4" t="inlineStr">
        <is>
          <t>(u) Assets retirement obligation Certain jurisdictions in which the Company’s long-lived assets are located or certain land lease agreements require the removal of the solar power systems when the project is decommissioned. The Company recognizes the fair value of a liability for an assets retirement obligation (“ARO”) in the period in which the obligation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except in cases where the asset is depreciated over lease terms that differ from its useful life. Upon settlement of the obligation, the Company eliminates the liability and, based on actual cost to retire, may incur a gain or loss. The Company’s ARO included in solar power systems were $399 and $1,249 as of December 31, 2022 and 2023, respectively.</t>
        </is>
      </c>
    </row>
    <row r="25">
      <c r="A25" s="4" t="inlineStr">
        <is>
          <t>Leases</t>
        </is>
      </c>
      <c r="B25" s="4" t="inlineStr">
        <is>
          <t>(v) Leases The Company determines if an arrangement is a lease at inception based on the relevant facts and circumstances. Operating leases are included in operating lease ROU assets and operating lease liabilities on the consolidated balance sheets. Finance leases are included in property, plant and equipment, other payables and other non-current liabilities on the consolidated balance sheets.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in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Lease liabilities that become due within one year of the balance sheet date are classified as current liabilities. The Company’s leases do not contain any material residual value guarantees or material restrictive covenants. Leases with an initial lease term of 12 months or less and do not include a purchase option or extension that is reasonably certain to be exercised are not recorded on the consolidated balance sheets, and instead the lease expense is recognized on a straight-line basis over the term of the lease. For finance leases, the amortization of the asset is recognized over the shorter of the lease term or useful life of the underlying asset within depreciation and amortization expense in the Company’s consolidated statements of operations. The interest expense related to finance leases, including any variable lease payments, is recognized in interest expense in its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loss on its consolidated statements of operations.</t>
        </is>
      </c>
    </row>
    <row r="26">
      <c r="A26" s="4" t="inlineStr">
        <is>
          <t>Contingencies</t>
        </is>
      </c>
      <c r="B26" s="4" t="inlineStr">
        <is>
          <t>(w)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is>
      </c>
    </row>
    <row r="27">
      <c r="A27" s="4" t="inlineStr">
        <is>
          <t>Income taxes</t>
        </is>
      </c>
      <c r="B27" s="4" t="inlineStr">
        <is>
          <t>(x)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t>
        </is>
      </c>
    </row>
    <row r="28">
      <c r="A28" s="4" t="inlineStr">
        <is>
          <t>Revenue recognition</t>
        </is>
      </c>
      <c r="B28" s="4" t="inlineStr">
        <is>
          <t>(y) Revenue recognition The Company recognizes revenue when it satisfies a performance obligation by transferring a promised good or service to a customer. The Company is subjected to sales taxes, goods and services taxes and value added taxes on its sales of products, and recognizes revenue net of these taxes and estimated returns. Solar power products Solar power products, including solar modules, solar system kits, inverters, accessories and materials related to solar power products are transferred at a point in time when the customers obtain control of the products, which is typically upon shipment or delivery depending on the contract terms. Revenues of solar product sales also include charges to customers for shipping and handling activities. Sales agreements typically contain the assurance-type customary product warranties but do not contain any post-shipment obligations nor any return or credit provisions, see note 2 (ac) for the Company’s accounting policy for warranty. The Company assessed whether it is probable that the Company will collect substantially all of the consideration to which it will be entitled in exchange for the products that will be transferred to the customers.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Battery energy storage solutions and EPC services The Company recognizes revenue for the sales of battery energy storage products, at a point in time when the customers obtain control of the products, which is typically upon shipment or delivery depending on the contract terms. Revenue from the delivery of turnkey battery energy storage solutions and EPC services is recognized over time based on the estimated progress to completion using a cost-based input method. This includes the advances that battery energy storage customers are required to make on the value of their battery energy storage solution that is treated as deferred revenue on the Company’s consolidated balance sheet and then recognized as revenue over time based on the estimated progress to completion. In applying the cost-based input method of revenue recognition, the Company uses the actual costs incurred relative to the total estimated costs to determine its progress towards contract completion and to calculate the corresponding amount of revenue to recognize. The Company is also required to make estimates of revenues and costs to complete its projects. In making such estimates, significant judgment is required to evaluate the underlying assumptions, including the impact of any performance incentives, liquidated damages, and other payments to customers. If estimated total costs of any contract are greater than the estimated net revenues of the contract, the Company recognizes the entire estimated loss in the period the loss becomes known. The cumulative effect of revisions to estimates using the cost-based input method of revenue recognition are recorded in the period in which the revisions are identified. At the inception of each contrac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contracts do not contain significant financing component. Performance obligation for long term service contract, including capacity, operating system performance and battery augmentation, is accounted for separately if the performance obligation is considered to be distinct. The Company considers the performance obligation to be distinct if the customer can benefit from the good or service either on its own or together with other resources readily available to the customer, and the Company’s promise to transfer the good or service to the customer is separately identifiable from other promises in the contract. The Company generally allocates the transaction price to each performance obligation based on a relative standalone selling price basis. The Company develops assumptions that require judgment to determine the standalone selling price for each performance obligation in consideration of applicable market conditions, relevant entity-specific factors and information about the customer. Solar power and battery energy storage assets sales Sales of solar power and battery energy storage assets (project development activities, including sourcing land, interconnection, structuring power purchase agreements, obtaining permits and other requirements) are recognized at a point in time when customers obtain control of solar or battery energy storage assets. For sales of solar power and battery energy storage assets in which the Company obtains an interest in the project sold to the customers, the Company recognizes all of the revenue for the consideration received, including the fair value of the non-controlling interest it obtained, and defer any profit associated with the interest obtained. The solar power and battery energy storage assets are often held in separate legal entities, trusts or investment funds which are formed for the special purpose of constructing the solar power and battery energy storage projects, which the Company refers to as “project companies”. The Company applies guidance under ASC 810 to determine deconsolidation of the project companies upon transfer of equity interest to the customers, and then applies guidance under ASC 606 to identify performance obligations, and to estimate the variable consideration, if any, as part of the transaction price for revenue recognition. Power services (Operations and Maintenance, or “O&amp;M”) and asset management Power services (O&amp;M) and asset management services are transferred over time when customers receive and consume the benefits provided by the Company’s performance under the terms of service arrangements. Revenues from power services (O&amp;M) and asset management services are recognized over time based on the work completed to date which does not require re-performance and the costs of power services (O&amp;M) and asset management services are expensed when incurred. Electricity revenue from operating portfolio Electricity revenue from operating portfolio is generated primarily by the Company’s solar power plants under long-term PPAs, virtual power purchase agreements (“VPPAs”) and performance based energy incentives. For electricity sold under PPAs, the Company generally recognizes electricity revenue based on the price stated in the PPAs when the specific volume of electricity has been generated and transmitted to the grid. Performance-based energy incentives are awarded under certain state programs for the delivery of renewable electricity when the attached conditions have been met and there is reasonable assurance that the incentives will be received. During the years ended December 31, 2021, 2022 and 2023, the Company recognized performance-based energy incentives related to electricity generated of $9,402, $2,908 and $2,772, respectively, in revenue. The Company evaluates offtake contracts, such as PPAs and VPPAs, and long-term contracts to determine whether the agreements is or contains a lease where the fulfillments of the arrangement is dependent on the use of specific asset and arrangement conveys to the customer the right to control the use of the asset. Where the Company determines that the contractual provisions of a contract contain, or are, a lease and result in the customer assuming the principal risks and rewards of ownership of the asset, the arrangement is a finance lease. Assets subject to finance leases are not reflected as solar power systems and the net investment in the lease, represented by the present value of the amounts due from the lessee, is recorded in the consolidated balance sheet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operations. Where the Company determines that the contractual provisions of a contract contain, or are, a lease and result in the Company retaining the principal risks and rewards of ownership of the asset, the arrangement is an operating lease. For operating leases, the asset is, or continues to be, capitalized as solar power systems and depreciated over its useful life. Variable lease payment is recognized over the term of lease as contingent rent revenue when output is delivered, whereas fixed lease payment is recognized as lease revenue on a straight-line basis over the lease term. The Company’s electricity revenue during the years ended December 31, 2021, 2022 and 2023 were as follows: ​ ​ ​ ​ ​ ​ ​ ​ ​ ​ Years Ended December 31, ​ 2021 2022 2023 ​ $ $ $ Electricity Revenue: ​ ​ ​ CSI Solar Segment ​ 15,302 ​ 2,256 ​ 3,273 Recurrent Energy Segment ​ 14,118 ​ 21,579 ​ 44,842 ​ ​ 29,420 ​ 23,835 ​ 48,115 The Company determined that certain PPAs are operating leases and as a result, recognizes revenue as contingent rental revenue when output is delivered. Such revenue, which is presented as electricity revenue above, amounted to $4,940, $4,736 and $4,434 for the years ended December 31, 2021, 2022 and 2023, respectively. The remaining amounts of $24,480, $19,099 and $43,681 for the years ended December 31, 2021, 2022 and 2023, respectively, including performance-based energy incentives are recorded in accordance with ASC 606. For the years ended December 31, 2021, 2022 and 2023, there was no revenue generated from finance lease. In 2023, the Company entered into a fixed-price VPPA for the offtake of the generation from one of its solar power systems. The VPPA is settled financially on a monthly basis. The Company’s VPPA contract does not meet the definition of a derivative because it does not have a notional amount. ​ Disaggregation of Revenue The disaggregation of revenue from contracts with customers for the years ended December 31, 2021, 2022 and 2023 has been disclosed under Segment Information. See Note 22 for details of revenues generated from each product or service and revenues generated from different geographic locations. The following table represents a disaggregation of revenue recognized at a point in time or over time: ​ ​ ​ ​ ​ ​ ​ ​ ​ ​ ​ ​ ​ Years Ended December 31, ​ 2021 2022 2023 ​ ​ $ ​ $ ​ $ CSI Solar Segment: ​ ​ ​ ​ ​ ​ ​ ​ ​ Revenue recognized at a point in time ​ 3,881,573 ​ ​ 6,173,338 ​ ​ 6,767,156 Revenue recognized over time ​ 271,513 ​ ​ 473,747 ​ ​ 348,817 ​ ​ ​ ​ ​ ​ ​ ​ ​ ​ Recurrent Energy Segment: ​ ​ ​ ​ ​ ​ ​ ​ ​ Revenue recognized at a point in time ​ ​ 1,068,179 ​ ​ 763,698 ​ ​ 399,826 Revenue recognized over time ​ ​ 55,904 ​ ​ 57,827 ​ ​ 97,827 ​ ​ 5,277,169 ​ ​ 7,468,610 ​ ​ 7,613,626 ​ For the year ended December 31, 2023, $398,545 of the Company’s revenue was recognized from the beginning balance of contract liabilities as of January 1, 2023. For the year ended December 31, 2022, $219,836 of the Company’s revenue was recognized from the beginning balance of contract liabilities as of January 1, 2022. Contract liabilities of $725,808 as of December 31, 2023 are expected to be realized within one year. The Company’s contract assets and liabilities are as follow: ​ ​ ​ ​ ​ ​ ​ ​ ​ At December 31, At December 31, ​ ​ 2022 ​ 2023 ​ ​ $ ​ $ Contract Assets ​ ​ Accounts receivable, unbilled ​ 57,770 ​ ​ 101,435 ​ ​ ​ ​ ​ ​ ​ Contract Liabilities ​ ​ ​ ​ ​ Advances from customers ​ 334,943 ​ ​ 392,308 Other current liabilities ​ ​ 71,808 ​ ​ 333,500 Other non-current liabilities ​ — ​ ​ 52,693 ​ ​ 406,751 ​ ​ 778,501 The Company has applied the practical expedient by accounting for contracts (or performance obligations) with similar characteristics on a portfolio basis. The Company does not expect that the effects on the financial statements of applying the revenue recognition guidance to the portfolio would differ materially from applying the guidance to the individual contracts (or performance obligations) within that portfolio. The Company does not assess whether promised products are performance obligations if they are immaterial in the context of the contract with the customer. If the revenue related to a performance obligation that includes products that are immaterial in the context of the contract is recognized before those immaterial products are transferred to the customer, then the related costs to transfer those products are accru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recognized in years ended December 31, 2021, 2022 and 2023 from performance obligations satisfied in prior periods were insignificant. The Company generally expenses incremental costs of obtaining a contract when incurred because the amortization period would be less than one year. The incremental costs are recorded in operating expense. Incremental costs of obtaining a contract with an amortization period of more than one year are not material to the Company.</t>
        </is>
      </c>
    </row>
    <row r="29">
      <c r="A29" s="4" t="inlineStr">
        <is>
          <t>Shipping and handling</t>
        </is>
      </c>
      <c r="B29" s="4" t="inlineStr">
        <is>
          <t>(z) Shipping and handling Payments received from customers for shipping and handling activities are included in net revenues. Shipping and handling costs relating to sales within the CSI Solar segment of $316,358, $453,865 and $237,947, are included in selling and distribution expenses for the years ended December 31, 2021, 2022 and 2023, respectively.</t>
        </is>
      </c>
    </row>
    <row r="30">
      <c r="A30" s="4" t="inlineStr">
        <is>
          <t>Research and development</t>
        </is>
      </c>
      <c r="B30" s="4" t="inlineStr">
        <is>
          <t>(aa) Research and development Costs related to the design, development, testing and enhancement of products are included in research and development expenses. Research and development costs are expensed when incurred and amounted to $58,407, $69,822 and $100,844 for the years ended December 31, 2021, 2022 and 2023, respectively.</t>
        </is>
      </c>
    </row>
    <row r="31">
      <c r="A31" s="4" t="inlineStr">
        <is>
          <t>Other operating income, net</t>
        </is>
      </c>
      <c r="B31" s="4" t="inlineStr">
        <is>
          <t>(ab) Other operating income, net Other operating income, net primarily consists of gains or losses on disposal of solar power systems and property, plant and equipment, government grants received and weather-related project damages. Government grants primarily consist of unrestricted and restricted grants and subsidies. Unrestricted grants received that allowed the Company’s full discretion in utilizing the funds are recognized as other operating income when it is probable that all the conditions stipulated by the local governments, generally for operating a business in their jurisdictions and compliance with specific policies promoted by the local governments, have been satisfied. Restricted grants received that are related to ROU assets, property, plants and equipment and certain projects, are recorded as deferred subsidies in other non-current liabilities and are amortized on a straight-line basis over the term of related assets. In most case, the attached conditions of grants are for a specific performance or duration related to the construction and acquisition of property, plant and equipment, achievement of business development plan, technology innovation, and human capital development. These conditions may be subject to review, audit and approval by the local government authorities and, therefore, could be different from the amounts recorded. As of December 31, 2023, the Company has $159,991 of government grants in other non-current liabilities. The following table summarizes the Company’s other operating income, net: ​ ​ ​ ​ ​ ​ ​ ​ ​ ​ Years Ended December 31, ​ 2021 2022 2023 ​ ​ $ ​ $ ​ $ Government grants ​ (38,468) ​ (59,543) ​ (79,241) Net (gain) loss on disposal of property, plant and equipment ​ 83 ​ (4,259) ​ (5,342) Net (gain) loss on disposal of solar power system ​ (10,091) ​ — ​ 244 Weather-related project damages ​ 1,408 ​ — ​ — ​ ​ (47,068) ​ (63,802) ​ (84,339)</t>
        </is>
      </c>
    </row>
    <row r="32">
      <c r="A32" s="4" t="inlineStr">
        <is>
          <t>Warranty cost</t>
        </is>
      </c>
      <c r="B32" s="4" t="inlineStr">
        <is>
          <t>(ac) Warranty costs Befor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2009, the Company increased its guarantee for defects in materials and workmanship to six years. In 2011, the Company increased its guarantee for defects in materials and workmanship to ten years. In 2019, the Company increased its guarantee for defects in materials and workmanship up to 12 years. In 2022, the Company increased its guarantee for defects in materials and workmanship up to 15 years or 25 years, and provided warranty against decline in performance for certain module types for a period of 25 years. The Company has also provided warranty against decline in performance for its bifacial module and double glass module products for 30 years. The Company maintains warranty reserves to cover potential liabilities that could arise under these guarantees and warranties related to defects that existed when the product was sold to the customer. Due to limited warranty claims to date, the Company accrues the estimated warranty cost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rom sales of solar module products. The Company warrants its battery energy storage products for a specific amount of time against performance or manufacturing defects. The standard warranty is typically for an initial term of 1 to 5 years from the date of installation, and is accounted for as an assurance-type warranty, which provides a guarantee of quality, limited to specific usage parameters, and does not represent a separate performance obligation. Extended warranties and performance guarantees for up to an additional 15 years that the customers purchase separately are accounted for as separate performance obligations. The Company accrue warranty reserves at the time of recording the revenue.The Company continuously monitors its warranty failures and review its reserve for the related warranty expenses based on various factors, including historical warranty claims, results of field monitoring, vendor reliability estimates, and data on industry averages for similar products. Estimates related to the outstanding warranty liability are re-evaluated on an ongoing basis using best-available information and revisions are made as necessary. The Company has obtained warranties from its suppliers to back up a portion of its battery energy storage warranties. The Company also records a liability for specific warranty matters when they become known and are reasonably estimable. For solar power projects built by the Company under EPC services, the Company provides a limited workmanship or balance of system warranty against defects in engineering design, installation and construction under normal use, operation and service conditions generally for a period of two years following the energizing of the solar power project. In resolving claims under the workmanship or balance of system warranty, the Company has the option of remedying through repair, refurbishment or replacement of equipment. The Company has entered into similar workmanship warranties with its suppliers to back up a portion of its warranties. The Company has historically entered into agreements with a group of insurance companies to back up a portion of its warranties on solar module products against defects. The insurance companies are obliged to reimburse the Company, subject to certain maximum claim limits and certain deductibles, for the actual product warranty costs that the Company incurs under the terms of its solar module product warranty policy. The Company records the insurance premiums initially as prepaid expenses and amortizes them over the respective policy periods. The unamortized carrying amount is $264 and $168 as of December 31, 2022 and 2023, respectively, and was included as a component of prepaid expenses and other current assets.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the cost of its obligations with respect to the defective solar module products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able by the insurance companies; and (iii) with respect to specific claims submitted, written communications from the insurance companies are monitored to ensure the claim has been submitted to the insurance companies, and reimbursements are probable to be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and the measurement of expected credit losses. To date, no significant provision has been determined to be necessary. As the warranty obligation and related recovery asset do not meet the criteria for offsetting, the gross amounts are reported in the Company’s consolidated balance sheets. The asset is expected to be realized over the life of the warranty obligation as described above and is treated as a non-current asset consistent with the underlying warranty obligation. The insurance proceeds expected to be collected within twelve months of the balance sheet date is included as current receivable, while the remaining balance is included within other non- current assets on the consolidated balance sheets. The non-current insurance receivable amounts were $84,474 and $82,735 as of December 31, 2022 and 2023, respectively. The Company made downward adjustments to its accrued warranty costs of $39,449 for the year ended December 31, 2023, to reflect the net effect of a decrease in average selling price of solar modules and a volume increase in solar modules shipment, which are two primary inputs into the estimated warranty costs. Accrued warranty costs, net effect of adjustments, of $45,053, $68,411 and $27,944 are included in cost of revenues for the years ended December 31, 2021, 2022 and 2023, respectively.</t>
        </is>
      </c>
    </row>
    <row r="33">
      <c r="A33" s="4" t="inlineStr">
        <is>
          <t>Foreign currency translation</t>
        </is>
      </c>
      <c r="B33" s="4" t="inlineStr">
        <is>
          <t>(ad) Foreign currency translation The United States dollars (“U.S. dollars” or “$”), the currency in which a substantial amount of the Company’s transactions are denominated, is used as the functional and reporting currency of CSI. Monetary assets and liabilities denominated in currencies other than the U.S. dollars are translated into U.S. dollars at the rates of exchange ruling at the balance sheet date. Transactions in currencies other than the U.S. dollars during the year are converted into the U.S. dollars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s, such as Renminbi (“RMB”), Euros, Canadian dollars (“CAD”), Japanese yen, Brazilian reals (“BRL”) and Australian dollars,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is>
      </c>
    </row>
    <row r="34">
      <c r="A34" s="4" t="inlineStr">
        <is>
          <t>Comprehensive income</t>
        </is>
      </c>
      <c r="B34" s="4" t="inlineStr">
        <is>
          <t xml:space="preserve">(ae) Comprehensive income Comprehensive income includes all changes in equity except those resulting from investments by owners and distributions to owners. For the years presented, total comprehensive income included (i) net income, (ii) foreign currency translation adjustments, including gains and losses on intra-entity foreign currency transactions that are of a long-term-investment nature (that is, settlement is not planned or anticipated in the foreseeable future) between consolidated entities, (iii) the unrealized gains or losses (effective portion) on and de-recognition of derivative instruments that qualify for and have been designated as cash flow hedges and (iv) unrealized gains or losses in fair value of available-for-sale debt securities. </t>
        </is>
      </c>
    </row>
    <row r="35">
      <c r="A35" s="4" t="inlineStr">
        <is>
          <t>Foreign currency risk</t>
        </is>
      </c>
      <c r="B35" s="4" t="inlineStr">
        <is>
          <t>(af) Foreign currency risk The majority of the Company’s sales in 2021, 2022 and 2023 were denominated in U.S. dollars, Renminbi and Euros, with the remainder in other currencies such as Japanese Yen, Brazilian reals, Australian dollars, South African rand and British pounds. The Company’s Renminbi costs and expenses are primarily related to the sourcing of silicon wafers and polysilicon, other raw materials, such as solar glass and aluminum, labor costs and local overhead expenses within the PRC. From time to time, the Company enters into loan arrangements with commercial banks that are denominated primarily in Renminbi, U.S. dollars, Japanese yen, Brazilian reals and Euros and Thai baht. Most of its cash and cash equivalents and restricted cash are denominated in Renminbi and U.S. dollars. Fluctuations in exchange rates, particularly between the U.S. dollars, Renminbi, Canadian dollars, Japanese yen, Euros, Brazilian reals, South African rand and Thai baht, may result in foreign exchange gains or losses. The Company has hedged part of its foreign currency exposures primarily against the U.S. dollars using foreign currency forward or option contracts.</t>
        </is>
      </c>
    </row>
    <row r="36">
      <c r="A36" s="4" t="inlineStr">
        <is>
          <t>Concentration of credit risk</t>
        </is>
      </c>
      <c r="B36" s="4" t="inlineStr">
        <is>
          <t>(ag)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credit losses primarily based upon the age of the receivables and factors surrounding the credit risk of specific customers. With respect to advances to suppliers, such suppliers are primarily suppliers of raw materials and equipment.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22 and 2023, gross prepayments made to individual suppliers in excess of 10% of total advances to suppliers are as follows: ​ ​ ​ ​ ​ ​ ​ ​ ​ As of December 31, ​ ​ 2022 2023 ​ ​ ​ $ ​ $ ​ Supplier A ​ 35,359 ​ — (1) (1) Not in excess of 10% of total advances to suppliers as of December 31, 2023.</t>
        </is>
      </c>
    </row>
    <row r="37">
      <c r="A37" s="4" t="inlineStr">
        <is>
          <t>Fair value of financial instruments</t>
        </is>
      </c>
      <c r="B37" s="4" t="inlineStr">
        <is>
          <t xml:space="preserve">(ah) Fair value of financial instruments The Company applies authoritative guidance for fair value measurements for its financial assets and liabilities. The guidance defines fair value as an exit price, representing the amount that would be received to sell an asset or paid to transfer a liability in an orderly transaction between market participants. The three-tiered fair value hierarchy, which prioritizes which inputs should be used in measuring fair value and requires the use of observable market data when available in determining fair value, is comprised of: Level 1 Level 2 Level 3— </t>
        </is>
      </c>
    </row>
    <row r="38">
      <c r="A38" s="4" t="inlineStr">
        <is>
          <t>Derivatives instruments and hedging activity</t>
        </is>
      </c>
      <c r="B38" s="4" t="inlineStr">
        <is>
          <t xml:space="preserve">(ai)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liabilities at any particular point in time. The recognition of gains or losses resulting from changes in fair value of these derivative instruments is based on the use of each derivative instrument and whether it qualifies for hedge accounting. ASC 815 provides for three different ways to account for derivative instruments: (i) as a cash flow or fair value hedge; (ii) as a mark-to-market agreement with changes in fair value recognized in current period earnings; or (iii) as an accrual agreement, if the criteria for the normal purchase normal sale exception are met and documented. The Company enters into derivatives to hedge its foreign currency risk exposure to losses from non-functional currency-denominated monetary assets, liabilities and cash flows, and to hedge its commodity risk exposure to losses from raw material price fluctuations.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The Company classifies the cash flows related to realized gain or loss on settlement of derivatives as operating activities, which are based on the nature of the cash flows the derivative is economically hedging. Fair value of the derivative instruments is determined using observable inputs obtained from active markets or pricing models developed based on the underlying price of the hedged items. The values are also adjusted to reflect nonperformance risk of the counterparty with the Company, as necessary. </t>
        </is>
      </c>
    </row>
    <row r="39">
      <c r="A39" s="4" t="inlineStr">
        <is>
          <t>Earnings per share</t>
        </is>
      </c>
      <c r="B39" s="4" t="inlineStr">
        <is>
          <t>(aj) Earnings per share Basic earnings per common share is computed by dividing income attributable to holders of common shares by the weighted average number of common shares outstanding during the year. Diluted earnings per common share reflects the potential dilution that could occur if securities or other contracts to issue common shares were exercised or converted into common shares. The dilutive effect of outstanding share-based awards is reflected by application of the treasury stock method and convertible notes by application of the if-converted method, as applicable. Common share equivalents are not included in the calculation of dilutive earnings per share if their effects are anti-dilutive.</t>
        </is>
      </c>
    </row>
    <row r="40">
      <c r="A40" s="4" t="inlineStr">
        <is>
          <t>Share-based compensation</t>
        </is>
      </c>
      <c r="B40" s="4" t="inlineStr">
        <is>
          <t>(ak) Share-based compensation The Company’s share-based compensation with employees, such as restricted share units (“RSUs”) and share options with a time-based vesting condition, is measured at the grant date, based on the fair value of the award, and is recognized as compensation expense, net of estimated forfeitures, over the period during which an employee is required to provide service in exchange for the award, which is generally the vesting period. The share-based compensation expense related to the award which contains both time-based and performance-based vesting condition will be recognized when it is probable that the performance-based condition will be met. The probability of the performance condition to be met is not reflected when determining the fair value of the award. The Company allocated share-based compensation expenses to cost of revenues, selling and distribution expenses, general and administrative expenses and research and development expenses on its consolidated statements of operations, depending on the job functions of the individuals to whom we granted the restricted share units. In 2020, the Company’s subsidiary, CSI Solar, approved the CSI Solar employee incentive plan. Determination of estimated fair value of the Company’s subsidiary before public listing requires complex and subjective judgments due to its limited financial and operating history, unique business risks and limited public information on companies that are similar to the Company’s subsidiary. The Company estimated CSI Solar’s enterprise value for purposes of recording share-based compensation, and the information considered by the Company mainly includes but is not limited to future cash flow forecasts, discount rates, and liquidity factors.</t>
        </is>
      </c>
    </row>
    <row r="41">
      <c r="A41" s="4" t="inlineStr">
        <is>
          <t>Risks and uncertainties related to the COVID-19 pandemic</t>
        </is>
      </c>
      <c r="B41" s="4" t="inlineStr">
        <is>
          <t>(al) Risks and uncertainties related to the COVID-19 pandemic Over the past three years, the COVID-19 pandemic posed significant challenges to many aspects of the Company’s business, including its operations, customers, suppliers and projects. On May 5, 2023, the World Health Organization announced that COVID-19 was no longer a public health emergency. As of the date of issuance of these consolidated financial statements, the Company is not aware of any specific event or circumstance that would require updates to its estimates and judgments or revisions due to COVID-19 to the carrying value of its assets or liabilities. These estimates may change, as new events occur and additional information is obtained, and are recognized in the consolidated financial statements as soon as they become known.</t>
        </is>
      </c>
    </row>
    <row r="42">
      <c r="A42" s="4" t="inlineStr">
        <is>
          <t>Recently issued accounting pronouncements</t>
        </is>
      </c>
      <c r="B42" s="4" t="inlineStr">
        <is>
          <t>(am) Recently issued accounting pronouncements In March 2020, the FASB issued ASU No. 2020-04, Reference Rate Reform (Topic 848), to provide optional expedients and exceptions for applying generally accepted accounting principles to contracts, hedging relationships, and other transactions affected by reference rate reform if certain criteria are met. The new guidance is effective, at the Company’s election, beginning March 12, 2020 through December 31, 2022. In addition, in January 2021 the FASB issued ASU No. 2021-01, “Reference Rate Reform — Scope,” which clarified the scope of ASC 848 relating to contract modifications. In addition, in December 2022, the FASB issued ASU No. 2022-06, “Reference Rate Reform (Topic 848): Deferral of the Sunset Date of Topic 848,” which deferred the sunset date in Topic 848 from December 31, 2022 to December 31, 2024. The ASU 2022-06 became effective upon issuance. As of December 31, 2023, the Company no longer had any LIBOR debts. The adoption of this new standard did not have a material impact on the Company’s consolidated financial statements, as all of the Company’s previous LIBOR debt agreements contemplated a change to the Secured Overnight Financing Rate (SOFR) as the reference rate upon discontinuance of LIBOR. In October 2021, the FASB issued ASU No. 2021-08, Business Combinations (Topic 805): Accounting for Contract Assets and Contract Liabilities from Contracts with Customers, which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amendments in this update also provide certain practical expedients for acquirers when recognizing and measuring acquired contract assets and contract liabilities from revenue contracts in a business combination. The new standard was effective for the Company beginning January 1, 2023. The adoption of this new standard did not have a material impact on the Company’s consolidated financial statements. In September 2022, the FASB issued ASU No. 2022-04, Liabilities-Supplier Finance Programs (Sub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amendment in this update is expected to improve financial reporting by requiring new disclosures about the programs, thereby allowing financial statement users to better consider the effect of the programs on an entity’s working capital, liquidity, and cash flows. The new standard is effective for fiscal years beginning after December 15, 2022, except for the amendment on roll forward information which is effective for fiscal years beginning after December 15, 2023. The Company adopted provisions of this ASU beginning January 1, 2023, with the exception of the amendment on rollforward information, which was adopted in January 1, 2024. Adoption of the new standard did not have a material impact on the Company’s consolidated financial statements. ​ In March 2023, the FASB issued ASU No. 2023 - 01, Leases (Topic 842): Common Control Arrangements, which requires leasehold improvements associated with common control leases to be amortized over the useful life to the common control group. The new standard is effective for fiscal years beginning after December 15, 2023. The Company is currently evaluating the impact of adopting this new guidance and the potential effects it could have on the Company’s consolidated financial statements. ​ In November 2023, the FASB issued ASU No. 2023 - 07, Segment Reporting (Topic 280): Improvements to Reportable Segment Disclosures, which improves reportable segment disclosure requirements, primarily through enhanced disclosures about significant segment expenses. The new standard is effective for fiscal years beginning after December 15, 2023 and interim periods within fiscal years beginning after December 15, 2024. The Company is currently evaluating the impact of adopting this new guidance on disclosures in the Company’s consolidated financial statements. ​ In December 2023, the FASB issued ASU No. 2023 - 09, Income Taxes (Topic 740): Improvements to Income Tax Disclosures, which requires disclosure of specific categories in the income tax rate reconciliation, and additional information for reconciling items that meet a quantitative threshold disaggregated by nature and jurisdiction. The new standard is effective for fiscal years beginning after December 15, 2024. The Company is currently evaluating the impact of adopting this new guidance and the potential effects it could have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SUMMARY OF PRINCIPAL ACCOUNTING POLICIES</t>
        </is>
      </c>
      <c r="B3" s="4" t="inlineStr">
        <is>
          <t xml:space="preserve"> </t>
        </is>
      </c>
    </row>
    <row r="4">
      <c r="A4" s="4" t="inlineStr">
        <is>
          <t>Schedule of expected useful lives of property and equipment</t>
        </is>
      </c>
      <c r="B4" s="4" t="inlineStr">
        <is>
          <t>​ ​ ​ ​ Buildings 10-20 years Leasehold improvements Over the shorter of the lease term or their estimated useful lives Machinery ​ 5-10 years Furniture, fixtures and equipment ​ 5 years Motor vehicles 5 years</t>
        </is>
      </c>
    </row>
    <row r="5">
      <c r="A5" s="4" t="inlineStr">
        <is>
          <t>Schedule of useful life intangible assets</t>
        </is>
      </c>
      <c r="B5" s="4" t="inlineStr">
        <is>
          <t>​ ​ ​ ​ Customer-related intangible assets 7-20 years Trademark ​ 20 years Technical know-how ​ 10 years Computer software ​ 1-10 years</t>
        </is>
      </c>
    </row>
    <row r="6">
      <c r="A6" s="4" t="inlineStr">
        <is>
          <t>Schedule of company's electricity revenue</t>
        </is>
      </c>
      <c r="B6" s="4" t="inlineStr">
        <is>
          <t>​ ​ ​ ​ ​ ​ ​ ​ ​ ​ Years Ended December 31, ​ 2021 2022 2023 ​ $ $ $ Electricity Revenue: ​ ​ ​ CSI Solar Segment ​ 15,302 ​ 2,256 ​ 3,273 Recurrent Energy Segment ​ 14,118 ​ 21,579 ​ 44,842 ​ ​ 29,420 ​ 23,835 ​ 48,115</t>
        </is>
      </c>
    </row>
    <row r="7">
      <c r="A7" s="4" t="inlineStr">
        <is>
          <t>Schedule of disaggregation of revenue</t>
        </is>
      </c>
      <c r="B7" s="4" t="inlineStr">
        <is>
          <t>​ ​ ​ ​ ​ ​ ​ ​ ​ ​ ​ ​ ​ Years Ended December 31, ​ 2021 2022 2023 ​ ​ $ ​ $ ​ $ CSI Solar Segment: ​ ​ ​ ​ ​ ​ ​ ​ ​ Revenue recognized at a point in time ​ 3,881,573 ​ ​ 6,173,338 ​ ​ 6,767,156 Revenue recognized over time ​ 271,513 ​ ​ 473,747 ​ ​ 348,817 ​ ​ ​ ​ ​ ​ ​ ​ ​ ​ Recurrent Energy Segment: ​ ​ ​ ​ ​ ​ ​ ​ ​ Revenue recognized at a point in time ​ ​ 1,068,179 ​ ​ 763,698 ​ ​ 399,826 Revenue recognized over time ​ ​ 55,904 ​ ​ 57,827 ​ ​ 97,827 ​ ​ 5,277,169 ​ ​ 7,468,610 ​ ​ 7,613,626</t>
        </is>
      </c>
    </row>
    <row r="8">
      <c r="A8" s="4" t="inlineStr">
        <is>
          <t>Schedule of contract assets and contract liabilities</t>
        </is>
      </c>
      <c r="B8" s="4" t="inlineStr">
        <is>
          <t>​ ​ ​ ​ ​ ​ ​ ​ ​ At December 31, At December 31, ​ ​ 2022 ​ 2023 ​ ​ $ ​ $ Contract Assets ​ ​ Accounts receivable, unbilled ​ 57,770 ​ ​ 101,435 ​ ​ ​ ​ ​ ​ ​ Contract Liabilities ​ ​ ​ ​ ​ Advances from customers ​ 334,943 ​ ​ 392,308 Other current liabilities ​ ​ 71,808 ​ ​ 333,500 Other non-current liabilities ​ — ​ ​ 52,693 ​ ​ 406,751 ​ ​ 778,501</t>
        </is>
      </c>
    </row>
    <row r="9">
      <c r="A9" s="4" t="inlineStr">
        <is>
          <t>Summary of the Company's other operating income, net</t>
        </is>
      </c>
      <c r="B9" s="4" t="inlineStr">
        <is>
          <t>​ ​ ​ ​ ​ ​ ​ ​ ​ ​ Years Ended December 31, ​ 2021 2022 2023 ​ ​ $ ​ $ ​ $ Government grants ​ (38,468) ​ (59,543) ​ (79,241) Net (gain) loss on disposal of property, plant and equipment ​ 83 ​ (4,259) ​ (5,342) Net (gain) loss on disposal of solar power system ​ (10,091) ​ — ​ 244 Weather-related project damages ​ 1,408 ​ — ​ — ​ ​ (47,068) ​ (63,802) ​ (84,339)</t>
        </is>
      </c>
    </row>
    <row r="10">
      <c r="A10" s="4" t="inlineStr">
        <is>
          <t>Schedule of gross prepayments made to individual suppliers in excess of 10% of total advances to suppliers</t>
        </is>
      </c>
      <c r="B10" s="4" t="inlineStr">
        <is>
          <t>​ ​ ​ ​ ​ ​ ​ ​ ​ As of December 31, ​ ​ 2022 2023 ​ ​ ​ $ ​ $ ​ Supplier A ​ 35,359 ​ — (1) (1) Not in excess of 10% of total advances to suppliers as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Net revenues</t>
        </is>
      </c>
      <c r="B4" s="6" t="n">
        <v>7613626</v>
      </c>
      <c r="C4" s="6" t="n">
        <v>7468610</v>
      </c>
      <c r="D4" s="6" t="n">
        <v>5277169</v>
      </c>
    </row>
    <row r="5">
      <c r="A5" s="4" t="inlineStr">
        <is>
          <t>Cost of revenues</t>
        </is>
      </c>
      <c r="B5" s="5" t="n">
        <v>6333643</v>
      </c>
      <c r="C5" s="5" t="n">
        <v>6205474</v>
      </c>
      <c r="D5" s="5" t="n">
        <v>4367857</v>
      </c>
    </row>
    <row r="6">
      <c r="A6" s="4" t="inlineStr">
        <is>
          <t>Gross profit</t>
        </is>
      </c>
      <c r="B6" s="5" t="n">
        <v>1279983</v>
      </c>
      <c r="C6" s="5" t="n">
        <v>1263136</v>
      </c>
      <c r="D6" s="5" t="n">
        <v>909312</v>
      </c>
    </row>
    <row r="7">
      <c r="A7" s="3" t="inlineStr">
        <is>
          <t>Operating expenses:</t>
        </is>
      </c>
      <c r="B7" s="4" t="inlineStr">
        <is>
          <t xml:space="preserve"> </t>
        </is>
      </c>
      <c r="C7" s="4" t="inlineStr">
        <is>
          <t xml:space="preserve"> </t>
        </is>
      </c>
      <c r="D7" s="4" t="inlineStr">
        <is>
          <t xml:space="preserve"> </t>
        </is>
      </c>
    </row>
    <row r="8">
      <c r="A8" s="4" t="inlineStr">
        <is>
          <t>Selling and distribution expenses</t>
        </is>
      </c>
      <c r="B8" s="5" t="n">
        <v>369670</v>
      </c>
      <c r="C8" s="5" t="n">
        <v>558926</v>
      </c>
      <c r="D8" s="5" t="n">
        <v>398650</v>
      </c>
    </row>
    <row r="9">
      <c r="A9" s="4" t="inlineStr">
        <is>
          <t>General and administrative expenses</t>
        </is>
      </c>
      <c r="B9" s="5" t="n">
        <v>440488</v>
      </c>
      <c r="C9" s="5" t="n">
        <v>342129</v>
      </c>
      <c r="D9" s="5" t="n">
        <v>308942</v>
      </c>
    </row>
    <row r="10">
      <c r="A10" s="4" t="inlineStr">
        <is>
          <t>Research and development expenses</t>
        </is>
      </c>
      <c r="B10" s="5" t="n">
        <v>100844</v>
      </c>
      <c r="C10" s="5" t="n">
        <v>69822</v>
      </c>
      <c r="D10" s="5" t="n">
        <v>58407</v>
      </c>
    </row>
    <row r="11">
      <c r="A11" s="4" t="inlineStr">
        <is>
          <t>Other operating income, net</t>
        </is>
      </c>
      <c r="B11" s="5" t="n">
        <v>-84339</v>
      </c>
      <c r="C11" s="5" t="n">
        <v>-63802</v>
      </c>
      <c r="D11" s="5" t="n">
        <v>-47068</v>
      </c>
    </row>
    <row r="12">
      <c r="A12" s="4" t="inlineStr">
        <is>
          <t>Total operating expenses</t>
        </is>
      </c>
      <c r="B12" s="5" t="n">
        <v>826663</v>
      </c>
      <c r="C12" s="5" t="n">
        <v>907075</v>
      </c>
      <c r="D12" s="5" t="n">
        <v>718931</v>
      </c>
    </row>
    <row r="13">
      <c r="A13" s="4" t="inlineStr">
        <is>
          <t>Income from operations</t>
        </is>
      </c>
      <c r="B13" s="5" t="n">
        <v>453320</v>
      </c>
      <c r="C13" s="5" t="n">
        <v>356061</v>
      </c>
      <c r="D13" s="5" t="n">
        <v>190381</v>
      </c>
    </row>
    <row r="14">
      <c r="A14" s="3" t="inlineStr">
        <is>
          <t>Other income (expenses):</t>
        </is>
      </c>
      <c r="B14" s="4" t="inlineStr">
        <is>
          <t xml:space="preserve"> </t>
        </is>
      </c>
      <c r="C14" s="4" t="inlineStr">
        <is>
          <t xml:space="preserve"> </t>
        </is>
      </c>
      <c r="D14" s="4" t="inlineStr">
        <is>
          <t xml:space="preserve"> </t>
        </is>
      </c>
    </row>
    <row r="15">
      <c r="A15" s="4" t="inlineStr">
        <is>
          <t>Interest expense</t>
        </is>
      </c>
      <c r="B15" s="5" t="n">
        <v>-114099</v>
      </c>
      <c r="C15" s="5" t="n">
        <v>-74266</v>
      </c>
      <c r="D15" s="5" t="n">
        <v>-58153</v>
      </c>
    </row>
    <row r="16">
      <c r="A16" s="4" t="inlineStr">
        <is>
          <t>Interest income</t>
        </is>
      </c>
      <c r="B16" s="5" t="n">
        <v>51621</v>
      </c>
      <c r="C16" s="5" t="n">
        <v>40615</v>
      </c>
      <c r="D16" s="5" t="n">
        <v>11051</v>
      </c>
    </row>
    <row r="17">
      <c r="A17" s="4" t="inlineStr">
        <is>
          <t>Gain (loss) on change in fair value of derivatives, net</t>
        </is>
      </c>
      <c r="B17" s="5" t="n">
        <v>-27504</v>
      </c>
      <c r="C17" s="5" t="n">
        <v>-44489</v>
      </c>
      <c r="D17" s="5" t="n">
        <v>23785</v>
      </c>
    </row>
    <row r="18">
      <c r="A18" s="4" t="inlineStr">
        <is>
          <t>Foreign exchange gain (loss), net</t>
        </is>
      </c>
      <c r="B18" s="5" t="n">
        <v>30555</v>
      </c>
      <c r="C18" s="5" t="n">
        <v>77689</v>
      </c>
      <c r="D18" s="5" t="n">
        <v>-47234</v>
      </c>
    </row>
    <row r="19">
      <c r="A19" s="4" t="inlineStr">
        <is>
          <t>Investment income, net</t>
        </is>
      </c>
      <c r="B19" s="5" t="n">
        <v>14632</v>
      </c>
      <c r="C19" s="5" t="n">
        <v>858</v>
      </c>
      <c r="D19" s="5" t="n">
        <v>18634</v>
      </c>
    </row>
    <row r="20">
      <c r="A20" s="4" t="inlineStr">
        <is>
          <t>Total other income (expenses)</t>
        </is>
      </c>
      <c r="B20" s="5" t="n">
        <v>-44795</v>
      </c>
      <c r="C20" s="5" t="n">
        <v>407</v>
      </c>
      <c r="D20" s="5" t="n">
        <v>-51917</v>
      </c>
    </row>
    <row r="21">
      <c r="A21" s="4" t="inlineStr">
        <is>
          <t>Income before income taxes and equity in earnings of affiliates</t>
        </is>
      </c>
      <c r="B21" s="5" t="n">
        <v>408525</v>
      </c>
      <c r="C21" s="5" t="n">
        <v>356468</v>
      </c>
      <c r="D21" s="5" t="n">
        <v>138464</v>
      </c>
    </row>
    <row r="22">
      <c r="A22" s="4" t="inlineStr">
        <is>
          <t>Income tax expense</t>
        </is>
      </c>
      <c r="B22" s="5" t="n">
        <v>-59501</v>
      </c>
      <c r="C22" s="5" t="n">
        <v>-73353</v>
      </c>
      <c r="D22" s="5" t="n">
        <v>-35844</v>
      </c>
    </row>
    <row r="23">
      <c r="A23" s="4" t="inlineStr">
        <is>
          <t>Equity in earnings of affiliates</t>
        </is>
      </c>
      <c r="B23" s="5" t="n">
        <v>14610</v>
      </c>
      <c r="C23" s="5" t="n">
        <v>15440</v>
      </c>
      <c r="D23" s="5" t="n">
        <v>7256</v>
      </c>
    </row>
    <row r="24">
      <c r="A24" s="4" t="inlineStr">
        <is>
          <t>Net income</t>
        </is>
      </c>
      <c r="B24" s="5" t="n">
        <v>363634</v>
      </c>
      <c r="C24" s="5" t="n">
        <v>298555</v>
      </c>
      <c r="D24" s="5" t="n">
        <v>109876</v>
      </c>
    </row>
    <row r="25">
      <c r="A25" s="4" t="inlineStr">
        <is>
          <t>Less: net income attributable to non-controlling interests</t>
        </is>
      </c>
      <c r="B25" s="5" t="n">
        <v>89447</v>
      </c>
      <c r="C25" s="5" t="n">
        <v>58587</v>
      </c>
      <c r="D25" s="5" t="n">
        <v>14628</v>
      </c>
    </row>
    <row r="26">
      <c r="A26" s="4" t="inlineStr">
        <is>
          <t>Net income attributable to Canadian Solar Inc.</t>
        </is>
      </c>
      <c r="B26" s="6" t="n">
        <v>274187</v>
      </c>
      <c r="C26" s="6" t="n">
        <v>239968</v>
      </c>
      <c r="D26" s="6" t="n">
        <v>95248</v>
      </c>
    </row>
    <row r="27">
      <c r="A27" s="4" t="inlineStr">
        <is>
          <t>Earnings per share - basic</t>
        </is>
      </c>
      <c r="B27" s="7" t="n">
        <v>4.19</v>
      </c>
      <c r="C27" s="7" t="n">
        <v>3.73</v>
      </c>
      <c r="D27" s="7" t="n">
        <v>1.55</v>
      </c>
    </row>
    <row r="28">
      <c r="A28" s="4" t="inlineStr">
        <is>
          <t>Shares used in computation - basic</t>
        </is>
      </c>
      <c r="B28" s="5" t="n">
        <v>65375084</v>
      </c>
      <c r="C28" s="5" t="n">
        <v>64324558</v>
      </c>
      <c r="D28" s="5" t="n">
        <v>61614391</v>
      </c>
    </row>
    <row r="29">
      <c r="A29" s="4" t="inlineStr">
        <is>
          <t>Earnings per share - diluted</t>
        </is>
      </c>
      <c r="B29" s="7" t="n">
        <v>3.87</v>
      </c>
      <c r="C29" s="7" t="n">
        <v>3.44</v>
      </c>
      <c r="D29" s="7" t="n">
        <v>1.46</v>
      </c>
    </row>
    <row r="30">
      <c r="A30" s="4" t="inlineStr">
        <is>
          <t>Shares used in computation - diluted</t>
        </is>
      </c>
      <c r="B30" s="5" t="n">
        <v>72194006</v>
      </c>
      <c r="C30" s="5" t="n">
        <v>71183135</v>
      </c>
      <c r="D30" s="5" t="n">
        <v>68872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Schedule of allowances for credit losses</t>
        </is>
      </c>
      <c r="B4" s="4" t="inlineStr">
        <is>
          <t>​ ​ ​ ​ ​ ​ ​ ​ ​ ​ Advances to ​ ​ ​ ​ Suppliers, Warranty ​ ​ Accounts Receivable ​ Insurance Receivable and ​ Trade Other Receivable ​ $ $ Balance as of December 31, 2020 ​ 40,293 ​ 28,502 Provision for credit losses, net ​ 7,171 ​ 444 Write-offs ​ (197) ​ (53) Foreign exchange effect ​ (141) ​ 186 Balance as of December 31, 2021 ​ 47,126 ​ 29,079 Provision for credit losses, net ​ 4,349 ​ 1,424 Write-offs ​ (109) ​ (18,295) Foreign exchange effect ​ (1,436) ​ (834) Balance as of December 31, 2022 ​ 49,930 ​ 11,374 Provision for credit losses, net ​ 7,381 ​ 4,633 Write-offs ​ (2,073) ​ (242) Foreign exchange effect ​ 1,564 ​ (163) Balance as of December 31, 2023 ​ 56,802 ​ 15,602 ​</t>
        </is>
      </c>
    </row>
    <row r="5">
      <c r="A5" s="4" t="inlineStr">
        <is>
          <t>Allowances for accounts receivable</t>
        </is>
      </c>
      <c r="B5" s="4" t="inlineStr">
        <is>
          <t xml:space="preserve"> </t>
        </is>
      </c>
    </row>
    <row r="6">
      <c r="A6" s="3" t="inlineStr">
        <is>
          <t>Accounts, Notes, Loans and Financing Receivable [Line Items]</t>
        </is>
      </c>
      <c r="B6" s="4" t="inlineStr">
        <is>
          <t xml:space="preserve"> </t>
        </is>
      </c>
    </row>
    <row r="7">
      <c r="A7" s="4" t="inlineStr">
        <is>
          <t>Schedule of allowances</t>
        </is>
      </c>
      <c r="B7" s="4" t="inlineStr">
        <is>
          <t>​ ​ ​ ​ ​ ​ ​ ​ At December 31, ​ At December 31, ​ 2022 2023 ​ ​ $ ​ $ Accounts receivable trade, gross 1,020,880 ​ 961,745 Allowance for credit losses (49,930) ​ (56,802) Accounts receivable trade, net 970,950 ​ 904,943</t>
        </is>
      </c>
    </row>
    <row r="8">
      <c r="A8" s="4" t="inlineStr">
        <is>
          <t>Allowances for advances to suppliers</t>
        </is>
      </c>
      <c r="B8" s="4" t="inlineStr">
        <is>
          <t xml:space="preserve"> </t>
        </is>
      </c>
    </row>
    <row r="9">
      <c r="A9" s="3" t="inlineStr">
        <is>
          <t>Accounts, Notes, Loans and Financing Receivable [Line Items]</t>
        </is>
      </c>
      <c r="B9" s="4" t="inlineStr">
        <is>
          <t xml:space="preserve"> </t>
        </is>
      </c>
    </row>
    <row r="10">
      <c r="A10" s="4" t="inlineStr">
        <is>
          <t>Schedule of allowances</t>
        </is>
      </c>
      <c r="B10" s="4" t="inlineStr">
        <is>
          <t>​ ​ ​ ​ ​ ​ ​ ​ At December 31, ​ At December 31, ​ 2022 2023 ​ ​ $ ​ $ Advances to suppliers, gross 320,211 ​ 328,460 Allowance for credit losses (1,375) ​ (2,424) Advances to suppliers, net 318,836 ​ 326,036</t>
        </is>
      </c>
    </row>
    <row r="11">
      <c r="A11" s="4" t="inlineStr">
        <is>
          <t>Warranty insurance receivable net</t>
        </is>
      </c>
      <c r="B11" s="4" t="inlineStr">
        <is>
          <t xml:space="preserve"> </t>
        </is>
      </c>
    </row>
    <row r="12">
      <c r="A12" s="3" t="inlineStr">
        <is>
          <t>Accounts, Notes, Loans and Financing Receivable [Line Items]</t>
        </is>
      </c>
      <c r="B12" s="4" t="inlineStr">
        <is>
          <t xml:space="preserve"> </t>
        </is>
      </c>
    </row>
    <row r="13">
      <c r="A13" s="4" t="inlineStr">
        <is>
          <t>Schedule of allowances</t>
        </is>
      </c>
      <c r="B13" s="4" t="inlineStr">
        <is>
          <t>​ ​ ​ ​ ​ ​ ​ ​ At December 31, ​ At December 31, ​ 2022 2023 ​ ​ $ ​ $ Warranty insurance receivable, gross 84,474 84,035 Allowance for credit losses — ​ (1,300) Warranty insurance receivable, net 84,474 ​ 82,735</t>
        </is>
      </c>
    </row>
    <row r="14">
      <c r="A14" s="4" t="inlineStr">
        <is>
          <t>Allowances for other receivables</t>
        </is>
      </c>
      <c r="B14" s="4" t="inlineStr">
        <is>
          <t xml:space="preserve"> </t>
        </is>
      </c>
    </row>
    <row r="15">
      <c r="A15" s="3" t="inlineStr">
        <is>
          <t>Accounts, Notes, Loans and Financing Receivable [Line Items]</t>
        </is>
      </c>
      <c r="B15" s="4" t="inlineStr">
        <is>
          <t xml:space="preserve"> </t>
        </is>
      </c>
    </row>
    <row r="16">
      <c r="A16" s="4" t="inlineStr">
        <is>
          <t>Schedule of allowances</t>
        </is>
      </c>
      <c r="B16" s="4" t="inlineStr">
        <is>
          <t>​ ​ ​ ​ ​ ​ ​ ​ At December 31, ​ At December 31, ​ 2022 2023 ​ ​ $ ​ $ Other receivable, gross 129,195 ​ 145,376 Allowance for credit losses (9,999) ​ (11,878) Other receivable, net 119,196 ​ 133,4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At December 31, ​ At December 31, ​ 2022 2023 ​ ​ $ ​ $ Raw materials 310,394 ​ 222,826 Work-in-process 265,109 ​ 139,116 Finished goods 948,592 ​ 817,699 ​ 1,524,095 ​ 1,179,6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12 Months Ended</t>
        </is>
      </c>
    </row>
    <row r="2">
      <c r="B2" s="2" t="inlineStr">
        <is>
          <t>Dec. 31, 2023</t>
        </is>
      </c>
    </row>
    <row r="3">
      <c r="A3" s="3" t="inlineStr">
        <is>
          <t>PROJECT ASSETS</t>
        </is>
      </c>
      <c r="B3" s="4" t="inlineStr">
        <is>
          <t xml:space="preserve"> </t>
        </is>
      </c>
    </row>
    <row r="4">
      <c r="A4" s="4" t="inlineStr">
        <is>
          <t>Schedule of project assets</t>
        </is>
      </c>
      <c r="B4" s="4" t="inlineStr">
        <is>
          <t>​ ​ ​ ​ ​ ​ ​ ​ At December 31, ​ At December 31, ​ 2022 2023 ​ ​ $ ​ $ Project assets — Development cost, including project acquisition and land cost ​ 444,858 ​ 651,920 Project assets — EPC and other construction cost ​ 379,635 ​ 205,666 ​ ​ 824,493 ​ 857,586 Current portion ​ 385,964 ​ 280,793 Non-current portion ​ 438,529 ​ 576,7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At December 31, ​ At December 31, ​ 2022 2023 ​ ​ $ ​ $ Buildings 764,577 ​ 978,924 Leasehold improvements 30,896 ​ 44,275 Machinery 1,470,957 ​ 2,213,281 Furniture, fixtures and equipment 58,928 ​ 178,455 Motor vehicles 11,527 ​ 14,768 Freehold land ​ 39,285 ​ 45,397 ​ 2,376,170 ​ 3,475,100 Accumulated depreciation (908,888) ​ (1,061,281) Subtotal 1,467,282 ​ 2,413,819 Construction in progress 359,361 ​ 674,623 Property, plant and equipment, net 1,826,643 ​ 3,088,4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LAR POWER SYSTEMS, NET (Tables)</t>
        </is>
      </c>
      <c r="B1" s="2" t="inlineStr">
        <is>
          <t>12 Months Ended</t>
        </is>
      </c>
    </row>
    <row r="2">
      <c r="B2" s="2" t="inlineStr">
        <is>
          <t>Dec. 31, 2023</t>
        </is>
      </c>
    </row>
    <row r="3">
      <c r="A3" s="3" t="inlineStr">
        <is>
          <t>SOLAR POWER SYSTEMS, NET</t>
        </is>
      </c>
      <c r="B3" s="4" t="inlineStr">
        <is>
          <t xml:space="preserve"> </t>
        </is>
      </c>
    </row>
    <row r="4">
      <c r="A4" s="4" t="inlineStr">
        <is>
          <t>Schedule of solar power systems, net</t>
        </is>
      </c>
      <c r="B4" s="4" t="inlineStr">
        <is>
          <t>​ ​ ​ ​ ​ ​ ​ ​ At December 31, ​ At December 31, ​ 2022 2023 ​ ​ $ ​ $ Solar power systems in operation ​ 172,707 ​ 532,833 Solar power systems under construction ​ 209,200 ​ 450,339 ​ ​ 381,907 ​ 983,172 Accumulated depreciation ​ (17,091) ​ (31,659) Solar power systems, net ​ 364,816 ​ 951,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Gross ​ ​ ​ ​ Carrying ​ Accumulated ​ ​ At December 31, 2023 ​ Amount ​ Amortization ​ Net ​ ​ $ ​ $ ​ $ Computer software ​ 37,898 ​ (23,820) ​ 14,078 Customer-related intangible assets 3,647 ​ (478) ​ 3,169 Trademark ​ 2,533 ​ (53) ​ 2,480 Total intangible assets, net 44,078 ​ (24,351) ​ 19,727 ​ ​ ​ ​ ​ ​ ​ ​ ​ Gross ​ ​ ​ ​ Carrying ​ Accumulated ​ ​ At December 31, 2022 ​ Amount ​ Amortization ​ Net ​ ​ $ ​ $ ​ $ Technical know-how 1,443 ​ (1,430) ​ 13 Computer software 37,648 ​ (20,131) ​ 17,517 Total intangible assets, net 39,091 ​ (21,561) ​ 17,5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air value of derivative instruments on the consolidated balance sheets</t>
        </is>
      </c>
      <c r="B4" s="4" t="inlineStr">
        <is>
          <t>​ ​ ​ ​ ​ ​ ​ ​ ​ ​ ​ ​ Fair Value of Derivative Assets ​ ​ At December 31, 2022 ​ At December 31, 2023 ​ Balance Sheet Location Fair Value Balance Sheet Location Fair Value ​ ​ ​ ​ $ ​ ​ ​ $ Foreign exchange forward contracts Derivative assets — current 7,730 Derivative assets — current 9,282 Foreign exchange option contracts ​ Derivative assets — current ​ 9,576 ​ Derivative assets — current ​ — Commodity hedge ​ Derivative assets — current ​ 210 ​ Derivative assets — current ​ — Interest rate swap ​ Other non-current assets ​ 1,064 ​ Other non-current assets ​ 387 ​ ​ Total ​ 18,580 ​ Total ​ 9,669 ​ ​ ​ ​ ​ ​ ​ ​ ​ ​ ​ ​ Fair Value of Derivative Liabilities ​ ​ At December 31, 2022 ​ At December 31, 2023 ​ Balance Sheet Location Fair Value Balance Sheet Location Fair Value ​ ​ ​ ​ $ ​ ​ ​ $ Foreign exchange forward contracts ​ Derivative liabilities — current ​ 24,104 ​ Derivative liabilities — current ​ 6,702 Foreign exchange option contracts ​ Derivative liabilities — current ​ 1,255 ​ Derivative liabilities — current ​ — Interest rate swap ​ Other non-current liabilities ​ — ​ Other non-current liabilities ​ 801 ​ Total ​ 25,359 ​ Total ​ 7,503</t>
        </is>
      </c>
    </row>
    <row r="5">
      <c r="A5" s="4" t="inlineStr">
        <is>
          <t>Schedule of effect of derivative instruments on consolidated statements of operations</t>
        </is>
      </c>
      <c r="B5" s="4" t="inlineStr">
        <is>
          <t>​ ​ ​ ​ ​ ​ ​ ​ ​ ​ ​ ​ ​ ​ Amount of Gain (Loss) ​ ​ ​ ​ Recognized in Statements ​ ​ Location of ​ of Operations ​ ​ Gain (Loss) Recognized ​ Years Ended December 31 ​ in Statements of Operations 2021 2022 2023 ​ ​ ​ ​ $ ​ $ ​ $ Foreign exchange forward contracts Gain (loss) on change in fair value of derivatives, net ​ 22,582 ​ (49,388) ​ (38,241) Foreign exchange option contracts ​ Gain (loss) on change in fair value of derivatives, net ​ 220 ​ 8,918 ​ 10,712 Commodity hedge ​ Gain (loss) on change in fair value of derivatives, net ​ 983 ​ (4,019) ​ 25 ​ ​ Total ​ 23,785 ​ (44,489) ​ (27,5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chedule of carrying amounts and classifications of consolidated VIE's assets and liabilities, excluding intercompany balances</t>
        </is>
      </c>
      <c r="B4" s="4" t="inlineStr">
        <is>
          <t>​ ​ ​ ​ ​ ​ ​ At December 31, At December 31, ​ ​ 2022 ​ 2023 ​ ​ $ ​ $ Cash ​ 15,903 ​ 10,478 Project assets ​ 320,460 ​ 109,144 Other assets ​ 30,163 ​ 40,340 Total assets ​ 366,526 ​ 159,962 ​ ​ ​ ​ ​ Short-term borrowings ​ 191,792 ​ 73,131 Long-term borrowings ​ 49,675 ​ 16,956 Other liabilities ​ 26,366 ​ 27,376 Total liabilities ​ 267,833 ​ 117,4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FFILIATES (Tables)</t>
        </is>
      </c>
      <c r="B1" s="2" t="inlineStr">
        <is>
          <t>12 Months Ended</t>
        </is>
      </c>
    </row>
    <row r="2">
      <c r="B2" s="2" t="inlineStr">
        <is>
          <t>Dec. 31, 2023</t>
        </is>
      </c>
    </row>
    <row r="3">
      <c r="A3" s="3" t="inlineStr">
        <is>
          <t>INVESTMENTS IN AFFILIATES</t>
        </is>
      </c>
      <c r="B3" s="4" t="inlineStr">
        <is>
          <t xml:space="preserve"> </t>
        </is>
      </c>
    </row>
    <row r="4">
      <c r="A4" s="4" t="inlineStr">
        <is>
          <t>Schedule of investments in affiliates</t>
        </is>
      </c>
      <c r="B4" s="4" t="inlineStr">
        <is>
          <t>​ ​ ​ ​ ​ ​ ​ ​ ​ ​ ​ ​ At December 31, ​ ​ 2022 ​ 2023 ​ Carrying Ownership Carrying Ownership ​ ​ Value ​ Percentage ​ Value ​ Percentage ​ ​ $ ​ (%) ​ $ ​ (%) Lingang Frontier (Yangzhou) CSI New Energy Investment Fund, LP ​ — ​ — ​ 42,357 ​ 44.3 Marangatu Holding S.A. ​ 2,500 ​ 30 ​ 30,790 ​ 30 Suzhou Financial Leasing Co., Ltd. 27,328 ​ 4.2 ​ 30,048 ​ 3.0 Panati Holding S.A. ​ 1,818 ​ 30 ​ 28,185 ​ 30 RE Crimson Holdings LLC ​ 22,272 ​ 20 ​ 26,551 ​ 20 Canadian Solar Infrastructure Fund, Inc. ​ 8,961 ​ 14.6 ​ 17,677 ​ 14.5 Lavras Solar Holding S.A. ​ 14,318 ​ 20 ​ 12,881 ​ 20 Suzhou Zhuosheng Venture Investment Fund, LLP ​ 6,868 ​ 17.9 ​ 8,957 ​ 14.0 Francisco Sa Solar Holding S.A. ​ 7,683 ​ 20 ​ 7,553 ​ 20 Salgueiro Solar Holding S.A ​ 6,595 ​ 20 ​ 7,250 ​ 20 JuSheng (Suzhou) Solar Tech Co., Ltd. ​ 5,922 ​ 4.4 ​ 7,028 ​ 2.2 Jaiba Solar Holding S.A. ​ 5,077 ​ 20 ​ 4,131 ​ 20 Others 6,442 ​ 10.9-49 ​ 13,520 ​ 8.5-49 Total 115,784 ​ ​ ​ 236,92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leases</t>
        </is>
      </c>
      <c r="B4" s="4" t="inlineStr">
        <is>
          <t>​ ​ ​ ​ ​ ​ ​ Year ended ​ Year ended ​ December 31, 2022 December 31, 2023 ​ $ ​ $ Finance lease cost: ​ ​ Amortization of ROU assets ​ 11,406 ​ 49,483 Interest on lease liabilities ​ 1,994 ​ 5,368 Operating fixed lease cost ​ 14,936 ​ 24,489 Short-term lease cost ​ 1,028 ​ 1,824 Total lease cost ​ 29,364 ​ 81,164</t>
        </is>
      </c>
    </row>
    <row r="5">
      <c r="A5" s="4" t="inlineStr">
        <is>
          <t>Schedule of supplement balance sheet information</t>
        </is>
      </c>
      <c r="B5" s="4" t="inlineStr">
        <is>
          <t>​ ​ ​ ​ ​ ​ ​ ​ ​ ​ At ​ At ​ Balance Sheet Location ​ December 31, 2022 December 31, 2023 ​ ​ ​ $ ​ $ Assets: ​ ​ ​ ​ ​ ​ Operating lease assets ​ Right-of-use assets ​ 35,506 ​ 132,786 Land use rights, net ​ Right-of use assets ​ 68,094 ​ 104,221 Total operating lease ROU assets ​ ​ ​ 103,600 ​ 237,007 ​ ​ ​ ​ ​ ​ ​ Finance lease assets ​ Property, plant and equipment, net ​ 41,705 ​ 163,553 Total finance lease ROU assets ​ ​ ​ 41,705 ​ 163,553 ​ ​ ​ ​ ​ ​ ​ Liabilities: ​ ​ ​ ​ ​ ​ Operating lease ​ Operating lease liabilities – current ​ 9,810 ​ 20,204 Operating lease ​ Operating lease liabilities – non-current ​ 25,714 ​ 116,846 Total operating lease liabilities ​ ​ ​ 35,524 ​ 137,050 ​ ​ ​ ​ ​ ​ ​ Finance lease ​ Other current liabilities ​ 14,697 ​ 88,180 Finance lease ​ Other non-current liabilities ​ 14,372 ​ 71,651 Total finance lease liabilities ​ ​ ​ 29,069 ​ 159,831</t>
        </is>
      </c>
    </row>
    <row r="6">
      <c r="A6" s="4" t="inlineStr">
        <is>
          <t>Schedule of other supplemental information</t>
        </is>
      </c>
      <c r="B6" s="4" t="inlineStr">
        <is>
          <t>​ ​ ​ ​ ​ ​ ​ Year ended ​ Year ended ​ December 31, 2022 December 31, 2023 ​ $ ​ $ Cash paid for amounts included in the measurement of lease liabilities ​ ​ Operating cash outflows from finance lease ​ (1,994) ​ (5,368) Operating cash outflows from operating lease ​ (15,032) ​ (19,686) Financing cash outflows from finance lease ​ (20,194) ​ (42,319) ROU assets obtained in exchange of new finance lease liabilities in non-cash transaction ​ — ​ 167,726 ROU assets obtained in exchange of new operating lease liabilities in non-cash transaction ​ 14,393 ​ 119,412 ROU assets disposed through early termination of operating leases in non-cash transaction ​ (965) ​ (3,288) ​ ​ ​ ​ ​ ​ ​ ​ At December 31, At December 31, ​ 2022 ​ 2023 ​ Weighted average of remaining lease term - finance leases (in years) 1.8 ​ 4.0 ​ Weighted average of remaining lease term - operating leases (in years) 6.6 ​ 14.4 ​ Weighted average of lease discount rate - finance lease 4.9 % 5.5 % Weighted average of lease discount rate - operating lease 10.4 % 5.7 %</t>
        </is>
      </c>
    </row>
    <row r="7">
      <c r="A7" s="4" t="inlineStr">
        <is>
          <t>Schedule of lease maturities</t>
        </is>
      </c>
      <c r="B7" s="4" t="inlineStr">
        <is>
          <t>​ ​ ​ ​ ​ ​ ​ ​ ​ Operating Lease Finance Lease Total Lease ​ ​ Payment ​ Payment ​ Payment ​ ​ $ ​ $ ​ $ Year Ending December 31: ​ ​ ​ ​ ​ ​ 2024 24,927 ​ 95,023 ​ 119,950 2025 18,322 ​ 30,972 ​ 49,294 2026 15,952 ​ 17,411 ​ 33,363 2027 12,351 ​ 16,586 ​ 28,937 2028 13,655 ​ 15,342 ​ 28,997 Thereafter 132,225 ​ 3,962 ​ 136,187 Total future minimum lease payments 217,432 ​ 179,296 ​ 396,728 Less: imputed interest 80,382 ​ 19,465 ​ 99,847 NPV for future minimum lease payments 137,050 ​ 159,831 ​ 296,881 ​ ​ ​ ​ ​ ​ ​ Analysis as: ​ ​ ​ ​ ​ ​ Short-term ​ 20,204 ​ 88,180 ​ 108,384 Long-term ​ 116,846 ​ 71,651 ​ 188,497 Total lease liabilities ​ 137,050 ​ 159,831 ​ 296,8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363634</v>
      </c>
      <c r="C4" s="6" t="n">
        <v>298555</v>
      </c>
      <c r="D4" s="6" t="n">
        <v>10987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8141</v>
      </c>
      <c r="C6" s="5" t="n">
        <v>-150127</v>
      </c>
      <c r="D6" s="5" t="n">
        <v>-26296</v>
      </c>
    </row>
    <row r="7">
      <c r="A7" s="4" t="inlineStr">
        <is>
          <t>Gain (loss) on changes in fair value of available-for-sale debt securities, net of tax</t>
        </is>
      </c>
      <c r="B7" s="5" t="n">
        <v>-3487</v>
      </c>
      <c r="C7" s="5" t="n">
        <v>904</v>
      </c>
      <c r="D7" s="4" t="inlineStr">
        <is>
          <t xml:space="preserve"> </t>
        </is>
      </c>
    </row>
    <row r="8">
      <c r="A8" s="4" t="inlineStr">
        <is>
          <t>Gain (loss) on interest rate swap, net of tax</t>
        </is>
      </c>
      <c r="B8" s="5" t="n">
        <v>-1124</v>
      </c>
      <c r="C8" s="5" t="n">
        <v>716</v>
      </c>
      <c r="D8" s="5" t="n">
        <v>59</v>
      </c>
    </row>
    <row r="9">
      <c r="A9" s="4" t="inlineStr">
        <is>
          <t>Share of gain on changes in fair value of interest rate swap of affiliate, net of tax</t>
        </is>
      </c>
      <c r="B9" s="5" t="n">
        <v>11264</v>
      </c>
      <c r="C9" s="5" t="n">
        <v>3754</v>
      </c>
      <c r="D9" s="4" t="inlineStr">
        <is>
          <t xml:space="preserve"> </t>
        </is>
      </c>
    </row>
    <row r="10">
      <c r="A10" s="4" t="inlineStr">
        <is>
          <t>Comprehensive income</t>
        </is>
      </c>
      <c r="B10" s="5" t="n">
        <v>378428</v>
      </c>
      <c r="C10" s="5" t="n">
        <v>153802</v>
      </c>
      <c r="D10" s="5" t="n">
        <v>83639</v>
      </c>
    </row>
    <row r="11">
      <c r="A11" s="4" t="inlineStr">
        <is>
          <t>Less: comprehensive income attributable to non-controlling interests</t>
        </is>
      </c>
      <c r="B11" s="5" t="n">
        <v>90829</v>
      </c>
      <c r="C11" s="5" t="n">
        <v>34345</v>
      </c>
      <c r="D11" s="5" t="n">
        <v>10296</v>
      </c>
    </row>
    <row r="12">
      <c r="A12" s="4" t="inlineStr">
        <is>
          <t>Comprehensive income attributable to Canadian Solar Inc.</t>
        </is>
      </c>
      <c r="B12" s="6" t="n">
        <v>287599</v>
      </c>
      <c r="C12" s="6" t="n">
        <v>119457</v>
      </c>
      <c r="D12" s="6" t="n">
        <v>733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ank borrowings</t>
        </is>
      </c>
      <c r="B4" s="4" t="inlineStr">
        <is>
          <t>​ ​ ​ ​ ​ ​ ​ ​ At December 31, ​ At December 31, ​ 2022 2023 ​ ​ $ ​ $ Short-term borrowings related to project assets (1) 333,521 ​ 291,982 Other short-term borrowings ​ 1,110,295 ​ 1,513,216 Subtotal for short-term borrowings ​ 1,443,816 ​ 1,805,198 Long-term borrowings related to project assets ​ 318,987 ​ 450,455 Other long-term borrowings ​ 494,419 ​ 815,510 Subtotal for long-term borrowings 813,406 ​ 1,265,965 Total ​ 2,257,222 ​ 3,071,163 (1) Includes long-term borrowings that were classified as current liabilities because these borrowings are associated with certain solar power and battery energy storage assets that are expected to be sold within one year.</t>
        </is>
      </c>
    </row>
    <row r="5">
      <c r="A5" s="4" t="inlineStr">
        <is>
          <t>Schedule of future principal repayments on the long-term borrowings</t>
        </is>
      </c>
      <c r="B5" s="4" t="inlineStr">
        <is>
          <t>​ ​ ​ ​ ​ 2024 $ 1,805,198 2025 ​ 551,022 2026 ​ 355,269 2027 ​ ​ 84,689 2028 ​ 49,252 Thereafter ​ ​ 225,733 Total $ 3,071,163</t>
        </is>
      </c>
    </row>
    <row r="6">
      <c r="A6" s="4" t="inlineStr">
        <is>
          <t>Schedule of weighted average effective interest rates on borrowings</t>
        </is>
      </c>
      <c r="B6" s="4" t="inlineStr">
        <is>
          <t>​ ​ ​ ​ ​ ​ ​ ​ At December 31, At December 31, ​ ​ 2022 ​ 2023 Short-term borrowings 5.3 % 3.8 % Long-term borrowings 4.1 % 6.7 %</t>
        </is>
      </c>
    </row>
    <row r="7">
      <c r="A7" s="4" t="inlineStr">
        <is>
          <t>Schedule of interest incurred</t>
        </is>
      </c>
      <c r="B7" s="4" t="inlineStr">
        <is>
          <t>​ ​ ​ ​ ​ ​ ​ ​ ​ ​ Years Ended December 31, ​ 2021 2022 2023 ​ ​ $ ​ $ ​ $ Interest capitalized — project assets 17,316 ​ 26,439 ​ 27,676 Interest capitalized — solar power systems ​ — ​ 18,666 ​ 33,097 Interest capitalized — property, plant and equipment — ​ — ​ 963 Interest expense 58,153 ​ 74,266 ​ 114,099 Total interest incurred 75,469 ​ 119,371 ​ 175,8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WARRANTY COSTS (Tables)</t>
        </is>
      </c>
      <c r="B1" s="2" t="inlineStr">
        <is>
          <t>12 Months Ended</t>
        </is>
      </c>
    </row>
    <row r="2">
      <c r="B2" s="2" t="inlineStr">
        <is>
          <t>Dec. 31, 2023</t>
        </is>
      </c>
    </row>
    <row r="3">
      <c r="A3" s="3" t="inlineStr">
        <is>
          <t>ACCRUED WARRANTY COSTS</t>
        </is>
      </c>
      <c r="B3" s="4" t="inlineStr">
        <is>
          <t xml:space="preserve"> </t>
        </is>
      </c>
    </row>
    <row r="4">
      <c r="A4" s="4" t="inlineStr">
        <is>
          <t>Summary of the Company's warranty activity</t>
        </is>
      </c>
      <c r="B4" s="4" t="inlineStr">
        <is>
          <t>​ ​ ​ ​ ​ ​ ​ ​ ​ ​ Years Ended December 31, ​ 2021 2022 2023 ​ ​ $ ​ $ ​ $ Beginning balance 37,732 45,146 76,677 Warranty provision 45,053 68,411 27,944 Warranty costs incurred (35,432) (31,943) (21,011) Foreign exchange effect ​ (2,207) ​ (4,937) ​ (8,091) Ending balance 45,146 76,677 75,5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 ​ ​ ​ ​ ​ ​ ​ ​ Years Ended December 31, ​ 2021 2022 2023 ​ ​ $ ​ $ ​ $ Income (loss) before income taxes and equity in earnings of affiliates ​ ​ ​ ​ ​ ​ Canada 6,237 ​ (19,357) ​ (61,704) United States ​ 66,432 ​ 22,275 ​ (49,536) PRC including Hong Kong and Taiwan ​ (35,943) ​ 193,705 ​ 230,768 Japan ​ 51,910 ​ 1,179 ​ 5,026 Singapore ​ (7,728) ​ 69,424 ​ 153,437 Brazil ​ 14,448 ​ 32,052 ​ (44,663) Thailand ​ (15,562) ​ 17,155 ​ 162,303 Other 58,670 ​ 40,035 ​ 12,894 ​ 138,464 ​ 356,468 ​ 408,525 Current tax expense (benefit) ​ ​ ​ ​ ​ ​ Canada (1,124) ​ (16,707) ​ 1,944 United States ​ 15,937 ​ (1,684) ​ 12,570 PRC including Hong Kong and Taiwan ​ 47,356 ​ 47,528 ​ 55,780 Japan ​ 24,047 ​ 3,054 ​ 4,104 Singapore ​ 617 ​ 872 ​ 475 Brazil ​ 6,151 ​ 5,023 ​ (7,518) Thailand ​ — ​ — ​ — Other 10,097 ​ 19,183 ​ 7,695 ​ 103,081 ​ 57,269 ​ 75,050 Deferred tax expense (benefit) ​ ​ ​ ​ ​ ​ Canada 685 ​ 10,629 ​ 2,048 United States ​ (1,604) ​ 1,996 ​ (4,176) PRC including Hong Kong and Taiwan ​ (65,017) ​ 500 ​ (724) Japan ​ (353) ​ (173) ​ 2,008 Singapore ​ — ​ 231 ​ — Brazil ​ 1,244 ​ 5,546 ​ (25,657) Thailand ​ — ​ — ​ — Other (2,192) ​ (2,645) ​ 10,952 ​ (67,237) ​ 16,084 ​ (15,549) Total income tax expense (benefit) ​ ​ ​ ​ ​ ​ Canada (439) ​ (6,078) ​ 3,992 United States ​ 14,333 ​ 312 ​ 8,394 PRC including Hong Kong and Taiwan ​ (17,661) ​ 48,028 ​ 55,056 Japan ​ 23,694 ​ 2,881 ​ 6,112 Singapore ​ 617 ​ 1,103 ​ 475 Brazil ​ 7,395 ​ 10,569 ​ (33,175) Thailand ​ — ​ — ​ — Other 7,905 ​ 16,538 ​ 18,647 ​ 35,844 ​ 73,353 ​ 59,501</t>
        </is>
      </c>
    </row>
    <row r="5">
      <c r="A5" s="4" t="inlineStr">
        <is>
          <t>Schedule of reconciliation between the provision for income tax computed by applying Canadian federal and provincial statutory tax rates to income before income taxes and the actual provision and benefit for income taxes</t>
        </is>
      </c>
      <c r="B5" s="4" t="inlineStr">
        <is>
          <t>​ ​ ​ ​ ​ ​ ​ ​ ​ ​ ​ Years Ended December 31, ​ 2021 2022 2023 Combined federal and provincial income tax rate 27 % 27 % 27 % Effect of permanent difference ​ 4 % (3) % (15) % Effect of different tax rate on earnings in other jurisdictions ​ 9 % 1 % (4) % Effect of tax holiday ​ (3) % (1) % (1) % Effect of true-up ​ 4 % (2) % — % Effect of cross-border tax ​ — % — % 1 % Unrecognized tax provision ​ (5) % — % — % Change in valuation allowance ​ (3) % (1) % 7 % Effect of change in tax rate ​ (7) % — % — % ​ ​ 26 % 21 % 15 %</t>
        </is>
      </c>
    </row>
    <row r="6">
      <c r="A6" s="4" t="inlineStr">
        <is>
          <t>Schedule of aggregate amount and per share effect of the tax holiday</t>
        </is>
      </c>
      <c r="B6" s="4" t="inlineStr">
        <is>
          <t>​ ​ ​ ​ ​ ​ ​ ​ ​ ​ Years Ended December 31, ​ 2021 2022 2023 ​ ​ (In Thousands of U.S. Dollars, except per share data) The aggregate amount 4,466 ​ 2,520 ​ 3,043 Per share — basic 0.07 ​ 0.04 ​ 0.05 Per share — diluted 0.07 ​ 0.04 ​ 0.04</t>
        </is>
      </c>
    </row>
    <row r="7">
      <c r="A7" s="4" t="inlineStr">
        <is>
          <t>Schedule of components of the deferred tax assets and liabilities</t>
        </is>
      </c>
      <c r="B7" s="4" t="inlineStr">
        <is>
          <t>​ ​ ​ ​ ​ ​ ​ At December 31, At December 31, ​ ​ 2022 ​ 2023 ​ ​ $ ​ $ Deferred tax assets: ​ ​ ​ ​ Accrued warranty costs 17,318 ​ 12,944 Allowance for credit losses 11,772 ​ 14,728 Inventory write-down 1,235 5,807 Future deductible expenses ​ 32,351 ​ 28,720 Depreciation and impairment difference of property, plant and equipment and solar power systems 36,332 18,428 Accrued liabilities related to antidumping and countervailing duty deposits 40 39 Government subsidies ​ 28,723 ​ 46,712 Net operating losses carry-forward 79,474 131,094 Unrealized foreign exchange loss and capital loss ​ 2,677 ​ 190 Interest limitation ​ 14,031 ​ 15,471 Others 48,761 ​ 62,003 Total deferred tax assets, gross 272,714 ​ 336,136 Valuation allowance (43,488) ​ (72,678) Total deferred tax assets, net of valuation allowance 229,226 ​ 263,458 ​ ​ ​ ​ ​ Deferred tax liabilities: ​ ​ ​ ​ Derivative assets 2,899 ​ 654 Depreciation difference of property, plant and equipment 34,914 ​ 34,625 Insurance recoverable ​ 55 ​ 71 Unrealized foreign exchange gain 3,906 ​ 1,816 Others 24,856 45,662 Total deferred tax liabilities 66,630 82,828 Net deferred tax assets ​ 162,596 ​ 180,630 Analysis as: ​ ​ ​ ​ Deferred tax assets ​ 229,226 ​ 263,458 Deferred tax liabilities (66,630) ​ (82,828) Net deferred tax assets 162,596 ​ 180,630</t>
        </is>
      </c>
    </row>
    <row r="8">
      <c r="A8" s="4" t="inlineStr">
        <is>
          <t>Schedule of movement of the valuation allowance</t>
        </is>
      </c>
      <c r="B8" s="4" t="inlineStr">
        <is>
          <t>​ ​ ​ ​ ​ ​ ​ ​ ​ ​ Years Ended December 31, ​ 2021 2022 2023 ​ ​ $ ​ $ ​ $ Beginning balance 50,118 ​ 45,682 ​ 43,488 Additions (reversals) (4,671) ​ (1,531) ​ 28,819 Foreign exchange effect 235 ​ (663) ​ 371 Ending balance 45,682 ​ 43,488 ​ 72,678</t>
        </is>
      </c>
    </row>
    <row r="9">
      <c r="A9" s="4" t="inlineStr">
        <is>
          <t>Schedule of movement and balance of the Company's liability for uncertain tax positions (excluding interest and penalties)</t>
        </is>
      </c>
      <c r="B9" s="4" t="inlineStr">
        <is>
          <t>​ ​ ​ ​ ​ ​ ​ ​ ​ ​ Years Ended December 31, ​ 2021 2022 2023 ​ ​ $ ​ $ ​ $ Beginning balance 9,628 ​ 5,863 ​ 4,770 Reductions for tax positions from prior years/Statute of limitations expirations (3,763) ​ (678) ​ (24) Foreign exchange effect ​ (2) ​ (415) ​ (1) Ending balance 5,863 ​ 4,770 ​ 4,7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arnings per share</t>
        </is>
      </c>
      <c r="B4" s="4" t="inlineStr">
        <is>
          <t>​ ​ ​ ​ ​ ​ ​ ​ ​ ​ ​ ​ ​ Years Ended December 31, ​ 2021 2022 2023 ​ ​ (In Thousands of U.S. Dollars, except share and per share data) Numerator: ​ ​ ​ ​ ​ ​ ​ ​ ​ Net income attributable to Canadian Solar Inc. — basic ​ $ 95,248 ​ $ 239,968 ​ $ 274,187 Dilutive effect of convertible notes ​ ​ 5,300 ​ ​ 5,183 ​ ​ 5,290 Net income attributable to Canadian Solar Inc. — diluted ​ $ 100,548 ​ $ 245,151 ​ $ 279,477 Denominator: ​ ​ ​ ​ ​ ​ ​ ​ ​ Denominator for basic calculation — weighted average number of common shares — basic ​ 61,614,391 ​ 64,324,558 ​ 65,375,084 Diluted effects of share number from RSUs and share options ​ 985,554 ​ 586,420 ​ 546,765 Dilutive effects of share number from convertible notes ​ ​ 6,272,157 ​ ​ 6,272,157 ​ ​ 6,272,157 Denominator for diluted calculation — weighted average number of common shares — diluted ​ 68,872,102 ​ 71,183,135 ​ 72,194,006 Basic earnings per share ​ $ 1.55 ​ $ 3.73 ​ $ 4.19 Diluted earnings per share ​ $ 1.46 ​ $ 3.44 ​ $ 3.87</t>
        </is>
      </c>
    </row>
    <row r="5">
      <c r="A5" s="4" t="inlineStr">
        <is>
          <t>Schedule of anti-dilutive shares excluded from the computation of diluted earnings per share</t>
        </is>
      </c>
      <c r="B5" s="4" t="inlineStr">
        <is>
          <t>​ ​ ​ ​ ​ ​ ​ ​ ​ ​ Years Ended December 31, ​ 2021 2022 2023 RSUs and share options ​ 3,877 ​ 9,295 ​ 48,5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Property, plant and equipment</t>
        </is>
      </c>
      <c r="B3" s="4" t="inlineStr">
        <is>
          <t xml:space="preserve"> </t>
        </is>
      </c>
    </row>
    <row r="4">
      <c r="A4" s="4" t="inlineStr">
        <is>
          <t>Schedule of payment for commitments</t>
        </is>
      </c>
      <c r="B4" s="4" t="inlineStr">
        <is>
          <t>​ ​ ​ ​ Year Ending December 31: $ 2024 622,701 2025 ​ 33,234 2026 ​ 2,562 2027 ​ 9 2028 ​ 17 Total ​ 658,523</t>
        </is>
      </c>
    </row>
    <row r="5">
      <c r="A5" s="4" t="inlineStr">
        <is>
          <t>Solar power system</t>
        </is>
      </c>
      <c r="B5" s="4" t="inlineStr">
        <is>
          <t xml:space="preserve"> </t>
        </is>
      </c>
    </row>
    <row r="6">
      <c r="A6" s="4" t="inlineStr">
        <is>
          <t>Schedule of payment for commitments</t>
        </is>
      </c>
      <c r="B6" s="4" t="inlineStr">
        <is>
          <t>​ ​ ​ ​ Year Ending December 31: $ 2024 ​ 29,715 2025 ​ 2,425 2026 ​ 346 Total ​ 32,4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Company's revenues and gross profit and income from operations generated from each segment</t>
        </is>
      </c>
      <c r="B4" s="4" t="inlineStr">
        <is>
          <t>​ ​ ​ ​ ​ ​ ​ ​ ​ ​ ​ ​ Years Ended December 31, 2023 ​ ​ ​ ​ ​ ​ Elimination ​ ​ ​ ​ ​ ​ ​ ​ and ​ ​ ​ ​ ​ ​ Recurrent ​ unallocated ​ ​ ​ CSI Solar Energy items (1) Total ​ ​ $ ​ $ ​ $ ​ $ Net revenues 7,230,550 ​ 497,653 ​ (114,577) ​ 7,613,626 Cost of revenues 6,121,332 ​ 292,926 ​ (80,615) ​ 6,333,643 Gross profit 1,109,218 ​ 204,727 ​ (33,962) ​ 1,279,983 Income from operations (2) ​ 456,083 ​ 96,621 ​ (99,384) ​ 453,320 ​ ​ ​ ​ ​ ​ ​ ​ ​ ​ ​ ​ Years Ended December 31, 2022 ​ ​ ​ ​ ​ ​ Elimination ​ ​ ​ ​ ​ ​ ​ ​ and ​ ​ ​ ​ ​ ​ Recurrent ​ unallocated ​ ​ ​ CSI Solar Energy items (1) Total ​ ​ $ ​ $ ​ $ ​ $ Net revenues 6,975,612 ​ 821,525 ​ (328,527) ​ 7,468,610 Cost of revenues 5,824,855 ​ 660,161 ​ (279,542) ​ 6,205,474 Gross profit 1,150,757 ​ 161,364 ​ (48,985) ​ 1,263,136 Income from operations (2) ​ 343,798 ​ 80,364 ​ (68,101) ​ 356,061 ​ ​ ​ ​ ​ ​ ​ ​ ​ ​ ​ ​ Years Ended December 31, 2021 ​ ​ ​ ​ ​ ​ Elimination ​ ​ ​ ​ ​ ​ ​ ​ and ​ ​ ​ ​ ​ ​ Recurrent ​ unallocated ​ ​ ​ CSI Solar Energy items (1) Total ​ ​ $ ​ $ ​ $ ​ $ Net revenues 4,371,603 1,124,083 ​ (218,517) ​ 5,277,169 Cost of revenues 3,689,126 930,099 ​ (251,368) ​ 4,367,857 Gross profit 682,477 193,984 ​ 32,851 ​ 909,312 Income from operations (2) ​ 74,132 ​ 97,179 ​ 19,070 ​ 190,381 (1) Includes inter-segment elimination, and unallocated corporate costs not considered part of management’s evaluation of reportable segment operating performance. (2) Income from operations reflects management’s allocation and estimate as some services are shared by the Company’s two reportable segments.</t>
        </is>
      </c>
    </row>
    <row r="5">
      <c r="A5" s="4" t="inlineStr">
        <is>
          <t>Summary of the Company's net revenues generated from different geographic locations</t>
        </is>
      </c>
      <c r="B5" s="4" t="inlineStr">
        <is>
          <t>​ ​ ​ ​ ​ ​ ​ ​ ​ ​ Years Ended December 31, ​ 2021 2022 2023 ​ ​ $ ​ $ ​ $ The Americas: ​ ​ ​ ​ ​ ​ —United States ​ 1,590,573 ​ 1,963,956 ​ 1,485,919 —Brazil 442,603 ​ 623,331 ​ 846,387 —Canada ​ 30,792 ​ 49,148 ​ 52,525 —Mexico 139,611 ​ 31,912 ​ 50,884 —Puerto Rico ​ 11,344 ​ 22,353 ​ 37,922 —Chile ​ 18,461 ​ 37,370 ​ 29,663 —Others ​ 46,210 ​ 65,581 ​ 112,845 ​ 2,279,594 ​ 2,793,651 ​ 2,616,145 Asia: ​ ​ ​ ​ ​ ​ —PRC 1,207,003 ​ 1,904,862 ​ 2,151,243 —Japan ​ 509,233 ​ 325,344 ​ 597,188 —India 142,300 ​ 197,772 ​ 91,020 —Pakistan 48,838 ​ 73,531 ​ 78,203 —Philippines ​ 6,660 ​ 26,578 ​ 40,612 —Hong Kong ​ 9,979 ​ 46,254 ​ 32,707 —United Arab Emirates 6,168 ​ 15,974 ​ 22,915 —Taiwan ​ 7,702 ​ 67,411 ​ 19,369 —Vietnam ​ 19,956 ​ 9,078 ​ 16,208 —Thailand ​ 59,451 ​ 9,941 ​ 10,217 —Others ​ 121,780 ​ 63,034 ​ 65,814 ​ ​ 2,139,070 ​ 2,739,779 ​ 3,125,496 Europe and other regions: ​ ​ ​ ​ ​ ​ —Spain 100,658 ​ 434,841 ​ 445,321 —Germany ​ 231,995 ​ 322,189 ​ 291,385 —South Africa ​ 90,761 ​ 118,458 ​ 218,596 —United Kingdom ​ 7,749 ​ 106,662 ​ 144,994 —Norway ​ 157 ​ 30,231 ​ 139,769 —Australia ​ 165,772 ​ 393,959 ​ 128,247 —Netherlands ​ 104,715 ​ 136,375 ​ 81,820 —Italy ​ 6,531 ​ 14,465 ​ 79,041 —Czech ​ 34,604 ​ 79,414 ​ 62,079 —Ireland ​ 7,844 ​ 63,740 ​ 41,611 —Romania ​ 3,699 ​ 31,804 ​ 24,491 —France 25,980 ​ 31,147 ​ 22,341 —Others 78,040 ​ 171,895 ​ 192,290 ​ ​ 858,505 ​ 1,935,180 ​ 1,871,985 Total net revenues ​ 5,277,169 ​ 7,468,610 ​ 7,613,626</t>
        </is>
      </c>
    </row>
    <row r="6">
      <c r="A6" s="4" t="inlineStr">
        <is>
          <t>Schedule of long-lived assets, including property, plant and equipment, non-current project assets, solar power systems, prepaid land use rights and intangible assets by geographic region</t>
        </is>
      </c>
      <c r="B6" s="4" t="inlineStr">
        <is>
          <t>​ ​ ​ ​ ​ ​ ​ At December 31, At December 31, ​ ​ 2022 ​ 2023 ​ ​ $ ​ $ PRC 1,668,177 ​ 2,398,130 Thailand ​ 276,497 ​ 691,467 United States ​ 5,545 ​ 528,538 Brazil ​ 242,761 ​ 409,211 EU ​ 27,182 ​ 99,738 Argentina ​ 66,017 ​ 63,526 Colombia ​ — ​ 61,847 Japan ​ 14,440 ​ 13,164 Canada 6,200 ​ 11,401 Others 5,770 ​ 19,667 Total long-lived assets 2,312,589 ​ 4,296,689</t>
        </is>
      </c>
    </row>
    <row r="7">
      <c r="A7" s="4" t="inlineStr">
        <is>
          <t>Summary of the Company's revenues generated from each product or service</t>
        </is>
      </c>
      <c r="B7" s="4" t="inlineStr">
        <is>
          <t>​ ​ ​ ​ ​ ​ ​ ​ ​ ​ Years Ended December 31, ​ 2021 2022 2023 ​ ​ $ ​ $ ​ $ CSI Solar: ​ ​ ​ ​ ​ ​ Solar modules 3,328,301 ​ 5,534,379 ​ 5,941,345 Solar system kits 302,133 ​ 538,157 ​ 679,350 Battery energy storage solutions ​ 222,655 ​ 440,716 ​ 245,173 EPC and others ​ 299,997 ​ 133,833 ​ 250,105 Recurrent Energy: ​ ​ ​ ​ ​ ​ Solar power and battery energy storage asset sales 1,064,178 ​ 761,677 ​ 399,098 Power services (O&amp;M) and asset management ​ 35,334 ​ 33,776 ​ 52,379 Electricity revenue from operating portfolio and others ​ 24,571 ​ 26,072 ​ 46,176 Total net revenues 5,277,169 ​ 7,468,610 ​ 7,613,6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the RSU activity</t>
        </is>
      </c>
      <c r="B4" s="4" t="inlineStr">
        <is>
          <t>​ ​ ​ ​ ​ ​ ​ ​ Weighted Average ​ ​ Number of ​ Grant-Date ​ ​ Shares ​ Fair Value ​ ​ ​ ​ (in whole US dollars) Unvested at January 1, 2023 3,189,376 ​ 25.65 Granted 206,067 ​ 38.64 Vested (1,652,686) ​ 24.81 Forfeited (82,575) ​ 26.97 Unvested at December 31, 2023 1,660,182 ​ 27.21</t>
        </is>
      </c>
    </row>
    <row r="5">
      <c r="A5" s="4" t="inlineStr">
        <is>
          <t>Summary of Company share-based compensation expense by plan included in consolidated statements of operations</t>
        </is>
      </c>
      <c r="B5" s="4" t="inlineStr">
        <is>
          <t>​ ​ ​ ​ ​ ​ ​ ​ ​ ​ ​ ​ ​ Years Ended December 31, ​ 2021 2022 2023 ​ ​ $ ​ $ ​ $ 2006 Share incentive plan ​ ​ 8,808 ​ ​ 9,370 ​ ​ 46,981 2020 CSI Solar employee incentive plan ​ ​ — ​ — ​ ​ 8,354 ​ ​ ​ 8,808 ​ ​ 9,370 ​ ​ 55,3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effects of changes in Company's ownership interest in less than wholly owned subsidiaries on equity attributable to Canadian Solar Inc</t>
        </is>
      </c>
      <c r="B4" s="4" t="inlineStr">
        <is>
          <t>​ ​ ​ ​ ​ ​ ​ ​ ​ ​ ​ ​ ​ Year ended December 31, ​ 2021 2022 2023 Net income attributable to Canadian Solar Inc. ​ $ 95,248 ​ $ 239,968 ​ $ 274,187 Transfers from the non-controlling interests: ​ ​ ​ Increase in the Company’s paid-in capital from transfer of equity interest in subsidiary and subsidiary’s offering of its equity interests ​ — ​ 11,185 ​ 244,629 Increase in the Company’s accumulated other comprehensive loss from transfer of equity interest in subsidiary and subsidiary’s offering of its equity interests ​ — ​ 544 ​ 38,395 Net transfers from non-controlling interests ​ — ​ 11,729 ​ 283,024 Change from net income attributable to Canadian Solar Inc. and transfers from non-controlling interests ​ 95,248 ​ 251,697 ​ 557,2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RGANIZATION AND PRINCIPAL ACTIVITIES (Details) $ in Thousands</t>
        </is>
      </c>
      <c r="C1" s="2" t="inlineStr">
        <is>
          <t>1 Months Ended</t>
        </is>
      </c>
      <c r="E1" s="2" t="inlineStr">
        <is>
          <t>12 Months Ended</t>
        </is>
      </c>
    </row>
    <row r="2">
      <c r="B2" s="2" t="inlineStr">
        <is>
          <t>Jun. 09, 2023 USD ($)</t>
        </is>
      </c>
      <c r="C2" s="2" t="inlineStr">
        <is>
          <t>Jul. 31, 2020 CNY (¥)</t>
        </is>
      </c>
      <c r="D2" s="2" t="inlineStr">
        <is>
          <t>Jul. 31, 2020 USD ($)</t>
        </is>
      </c>
      <c r="E2" s="2" t="inlineStr">
        <is>
          <t>Dec. 31, 2023 CNY (¥)</t>
        </is>
      </c>
      <c r="F2" s="2" t="inlineStr">
        <is>
          <t>Dec. 31, 2023 USD ($)</t>
        </is>
      </c>
      <c r="G2" s="2" t="inlineStr">
        <is>
          <t>Dec. 31, 2022</t>
        </is>
      </c>
    </row>
    <row r="3">
      <c r="A3" s="4" t="inlineStr">
        <is>
          <t>Energy storage projects</t>
        </is>
      </c>
      <c r="B3" s="4" t="inlineStr">
        <is>
          <t xml:space="preserve"> </t>
        </is>
      </c>
      <c r="C3" s="4" t="inlineStr">
        <is>
          <t xml:space="preserve"> </t>
        </is>
      </c>
      <c r="D3" s="4" t="inlineStr">
        <is>
          <t xml:space="preserve"> </t>
        </is>
      </c>
      <c r="E3" s="4" t="inlineStr">
        <is>
          <t>15 years</t>
        </is>
      </c>
      <c r="F3" s="4" t="inlineStr">
        <is>
          <t>15 years</t>
        </is>
      </c>
      <c r="G3" s="4" t="inlineStr">
        <is>
          <t xml:space="preserve"> </t>
        </is>
      </c>
    </row>
    <row r="4">
      <c r="A4" s="4" t="inlineStr">
        <is>
          <t>Canadian Solar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d value of consideration transferred</t>
        </is>
      </c>
      <c r="B5" s="4" t="inlineStr">
        <is>
          <t xml:space="preserve"> </t>
        </is>
      </c>
      <c r="C5" s="8" t="n">
        <v>31000000</v>
      </c>
      <c r="D5" s="6" t="n">
        <v>4500</v>
      </c>
      <c r="E5" s="4" t="inlineStr">
        <is>
          <t xml:space="preserve"> </t>
        </is>
      </c>
      <c r="F5" s="4" t="inlineStr">
        <is>
          <t xml:space="preserve"> </t>
        </is>
      </c>
      <c r="G5" s="4" t="inlineStr">
        <is>
          <t xml:space="preserve"> </t>
        </is>
      </c>
    </row>
    <row r="6">
      <c r="A6" s="4" t="inlineStr">
        <is>
          <t>Canadian So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4" t="inlineStr">
        <is>
          <t xml:space="preserve"> </t>
        </is>
      </c>
      <c r="F7" s="4" t="inlineStr">
        <is>
          <t xml:space="preserve"> </t>
        </is>
      </c>
      <c r="G7" s="9" t="n">
        <v>0.204</v>
      </c>
    </row>
    <row r="8">
      <c r="A8" s="4" t="inlineStr">
        <is>
          <t>Canadian Solar | Third-Party Investors | 2020 CSI Solar employe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d transaction amount under employee incentive plan</t>
        </is>
      </c>
      <c r="B9" s="4" t="inlineStr">
        <is>
          <t xml:space="preserve"> </t>
        </is>
      </c>
      <c r="C9" s="4" t="inlineStr">
        <is>
          <t xml:space="preserve"> </t>
        </is>
      </c>
      <c r="D9" s="4" t="inlineStr">
        <is>
          <t xml:space="preserve"> </t>
        </is>
      </c>
      <c r="E9" s="8" t="n">
        <v>248000000</v>
      </c>
      <c r="F9" s="6" t="n">
        <v>36342</v>
      </c>
      <c r="G9" s="4" t="inlineStr">
        <is>
          <t xml:space="preserve"> </t>
        </is>
      </c>
    </row>
    <row r="10">
      <c r="A10" s="4" t="inlineStr">
        <is>
          <t>CSI Solar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t>
        </is>
      </c>
      <c r="B11" s="9" t="n">
        <v>0.62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onsideration transferred</t>
        </is>
      </c>
      <c r="B13" s="4" t="inlineStr">
        <is>
          <t xml:space="preserve"> </t>
        </is>
      </c>
      <c r="C13" s="8" t="n">
        <v>1500000000</v>
      </c>
      <c r="D13" s="6" t="n">
        <v>219000</v>
      </c>
      <c r="E13" s="4" t="inlineStr">
        <is>
          <t xml:space="preserve"> </t>
        </is>
      </c>
      <c r="F13" s="4" t="inlineStr">
        <is>
          <t xml:space="preserve"> </t>
        </is>
      </c>
      <c r="G13" s="4" t="inlineStr">
        <is>
          <t xml:space="preserve"> </t>
        </is>
      </c>
    </row>
    <row r="14">
      <c r="A14" s="4" t="inlineStr">
        <is>
          <t>CSI Solar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of transaction costs</t>
        </is>
      </c>
      <c r="B15" s="6" t="n">
        <v>927897</v>
      </c>
      <c r="C15" s="4" t="inlineStr">
        <is>
          <t xml:space="preserve"> </t>
        </is>
      </c>
      <c r="D15" s="4" t="inlineStr">
        <is>
          <t xml:space="preserve"> </t>
        </is>
      </c>
      <c r="E15" s="8" t="n">
        <v>6628683</v>
      </c>
      <c r="F15" s="6" t="n">
        <v>927897</v>
      </c>
      <c r="G1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Allowance for doubtful receivables (Details) - USD ($) $ in Thousands</t>
        </is>
      </c>
      <c r="B1" s="2" t="inlineStr">
        <is>
          <t>Dec. 31, 2023</t>
        </is>
      </c>
      <c r="C1" s="2" t="inlineStr">
        <is>
          <t>Dec. 31, 2022</t>
        </is>
      </c>
    </row>
    <row r="2">
      <c r="A2" s="4" t="inlineStr">
        <is>
          <t>Financial Guarantee | Variable Interest Entity</t>
        </is>
      </c>
      <c r="B2" s="4" t="inlineStr">
        <is>
          <t xml:space="preserve"> </t>
        </is>
      </c>
      <c r="C2" s="4" t="inlineStr">
        <is>
          <t xml:space="preserve"> </t>
        </is>
      </c>
    </row>
    <row r="3">
      <c r="A3" s="3" t="inlineStr">
        <is>
          <t>SUMMARY OF PRINCIPAL ACCOUNTING POLICIES</t>
        </is>
      </c>
      <c r="B3" s="4" t="inlineStr">
        <is>
          <t xml:space="preserve"> </t>
        </is>
      </c>
      <c r="C3" s="4" t="inlineStr">
        <is>
          <t xml:space="preserve"> </t>
        </is>
      </c>
    </row>
    <row r="4">
      <c r="A4" s="4" t="inlineStr">
        <is>
          <t>Guarantor obligations, maximum exposure</t>
        </is>
      </c>
      <c r="B4" s="6" t="n">
        <v>11163</v>
      </c>
      <c r="C4" s="6" t="n">
        <v>25257</v>
      </c>
    </row>
    <row r="5">
      <c r="A5" s="4" t="inlineStr">
        <is>
          <t>Prepaid expenses and other current assets</t>
        </is>
      </c>
      <c r="B5" s="4" t="inlineStr">
        <is>
          <t xml:space="preserve"> </t>
        </is>
      </c>
      <c r="C5" s="4" t="inlineStr">
        <is>
          <t xml:space="preserve"> </t>
        </is>
      </c>
    </row>
    <row r="6">
      <c r="A6" s="3" t="inlineStr">
        <is>
          <t>SUMMARY OF PRINCIPAL ACCOUNTING POLICIES</t>
        </is>
      </c>
      <c r="B6" s="4" t="inlineStr">
        <is>
          <t xml:space="preserve"> </t>
        </is>
      </c>
      <c r="C6" s="4" t="inlineStr">
        <is>
          <t xml:space="preserve"> </t>
        </is>
      </c>
    </row>
    <row r="7">
      <c r="A7" s="4" t="inlineStr">
        <is>
          <t>Allowance for credit losses</t>
        </is>
      </c>
      <c r="B7" s="6" t="n">
        <v>2929</v>
      </c>
      <c r="C7" s="6" t="n">
        <v>1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45" customWidth="1" min="7" max="7"/>
    <col width="26" customWidth="1" min="8" max="8"/>
    <col width="13" customWidth="1" min="9" max="9"/>
  </cols>
  <sheetData>
    <row r="1">
      <c r="A1" s="1" t="inlineStr">
        <is>
          <t>CONSOLIDATED STATEMENTS OF CHANGES IN EQUITY - USD ($) $ in Thousands</t>
        </is>
      </c>
      <c r="C1" s="2" t="inlineStr">
        <is>
          <t>Common Shares</t>
        </is>
      </c>
      <c r="D1" s="2" t="inlineStr">
        <is>
          <t>Additional Paid-in Capital</t>
        </is>
      </c>
      <c r="E1" s="2" t="inlineStr">
        <is>
          <t>Retained Earnings</t>
        </is>
      </c>
      <c r="F1" s="2" t="inlineStr">
        <is>
          <t>Accumulated Other Comprehensive Income (Loss)</t>
        </is>
      </c>
      <c r="G1" s="2" t="inlineStr">
        <is>
          <t>Earnings Attributable to Canadian Solar Inc.</t>
        </is>
      </c>
      <c r="H1" s="2" t="inlineStr">
        <is>
          <t>Non-Controlling Interests</t>
        </is>
      </c>
      <c r="I1" s="2" t="inlineStr">
        <is>
          <t>Total</t>
        </is>
      </c>
    </row>
    <row r="2">
      <c r="A2" s="4" t="inlineStr">
        <is>
          <t>Balance at Dec. 31, 2020</t>
        </is>
      </c>
      <c r="C2" s="6" t="n">
        <v>687033</v>
      </c>
      <c r="D2" s="6" t="n">
        <v>-28236</v>
      </c>
      <c r="E2" s="6" t="n">
        <v>940304</v>
      </c>
      <c r="F2" s="6" t="n">
        <v>-28679</v>
      </c>
      <c r="G2" s="6" t="n">
        <v>1570422</v>
      </c>
      <c r="H2" s="6" t="n">
        <v>322363</v>
      </c>
      <c r="I2" s="6" t="n">
        <v>1892785</v>
      </c>
    </row>
    <row r="3">
      <c r="A3" s="4" t="inlineStr">
        <is>
          <t>Balance (in shares) at Dec. 31, 2020</t>
        </is>
      </c>
      <c r="C3" s="5" t="n">
        <v>598203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4" t="inlineStr">
        <is>
          <t xml:space="preserve"> </t>
        </is>
      </c>
      <c r="D5" s="4" t="inlineStr">
        <is>
          <t xml:space="preserve"> </t>
        </is>
      </c>
      <c r="E5" s="5" t="n">
        <v>95248</v>
      </c>
      <c r="F5" s="4" t="inlineStr">
        <is>
          <t xml:space="preserve"> </t>
        </is>
      </c>
      <c r="G5" s="5" t="n">
        <v>95248</v>
      </c>
      <c r="H5" s="5" t="n">
        <v>14628</v>
      </c>
      <c r="I5" s="5" t="n">
        <v>109876</v>
      </c>
    </row>
    <row r="6">
      <c r="A6" s="4" t="inlineStr">
        <is>
          <t>Foreign currency translation adjustment</t>
        </is>
      </c>
      <c r="C6" s="4" t="inlineStr">
        <is>
          <t xml:space="preserve"> </t>
        </is>
      </c>
      <c r="D6" s="4" t="inlineStr">
        <is>
          <t xml:space="preserve"> </t>
        </is>
      </c>
      <c r="E6" s="4" t="inlineStr">
        <is>
          <t xml:space="preserve"> </t>
        </is>
      </c>
      <c r="F6" s="5" t="n">
        <v>-21964</v>
      </c>
      <c r="G6" s="5" t="n">
        <v>-21964</v>
      </c>
      <c r="H6" s="5" t="n">
        <v>-4332</v>
      </c>
      <c r="I6" s="5" t="n">
        <v>-26296</v>
      </c>
    </row>
    <row r="7">
      <c r="A7" s="4" t="inlineStr">
        <is>
          <t>Share-based compensation</t>
        </is>
      </c>
      <c r="C7" s="4" t="inlineStr">
        <is>
          <t xml:space="preserve"> </t>
        </is>
      </c>
      <c r="D7" s="5" t="n">
        <v>8808</v>
      </c>
      <c r="E7" s="4" t="inlineStr">
        <is>
          <t xml:space="preserve"> </t>
        </is>
      </c>
      <c r="F7" s="4" t="inlineStr">
        <is>
          <t xml:space="preserve"> </t>
        </is>
      </c>
      <c r="G7" s="5" t="n">
        <v>8808</v>
      </c>
      <c r="H7" s="4" t="inlineStr">
        <is>
          <t xml:space="preserve"> </t>
        </is>
      </c>
      <c r="I7" s="5" t="n">
        <v>8808</v>
      </c>
    </row>
    <row r="8">
      <c r="A8" s="4" t="inlineStr">
        <is>
          <t>Exercise of RSUs (in shares)</t>
        </is>
      </c>
      <c r="C8" s="5" t="n">
        <v>5623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ordinary shares, net of issuance costs</t>
        </is>
      </c>
      <c r="B9" s="4" t="inlineStr">
        <is>
          <t>[1]</t>
        </is>
      </c>
      <c r="C9" s="6" t="n">
        <v>148510</v>
      </c>
      <c r="D9" s="4" t="inlineStr">
        <is>
          <t xml:space="preserve"> </t>
        </is>
      </c>
      <c r="E9" s="4" t="inlineStr">
        <is>
          <t xml:space="preserve"> </t>
        </is>
      </c>
      <c r="F9" s="4" t="inlineStr">
        <is>
          <t xml:space="preserve"> </t>
        </is>
      </c>
      <c r="G9" s="5" t="n">
        <v>148510</v>
      </c>
      <c r="H9" s="4" t="inlineStr">
        <is>
          <t xml:space="preserve"> </t>
        </is>
      </c>
      <c r="I9" s="5" t="n">
        <v>148510</v>
      </c>
    </row>
    <row r="10">
      <c r="A10" s="4" t="inlineStr">
        <is>
          <t>Issuance of ordinary shares, net of issuance costs (in shares)</t>
        </is>
      </c>
      <c r="B10" s="4" t="inlineStr">
        <is>
          <t>[1]</t>
        </is>
      </c>
      <c r="C10" s="5" t="n">
        <v>36399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of non-controlling interest's ownership</t>
        </is>
      </c>
      <c r="C11" s="4" t="inlineStr">
        <is>
          <t xml:space="preserve"> </t>
        </is>
      </c>
      <c r="D11" s="4" t="inlineStr">
        <is>
          <t xml:space="preserve"> </t>
        </is>
      </c>
      <c r="E11" s="4" t="inlineStr">
        <is>
          <t xml:space="preserve"> </t>
        </is>
      </c>
      <c r="F11" s="4" t="inlineStr">
        <is>
          <t xml:space="preserve"> </t>
        </is>
      </c>
      <c r="G11" s="4" t="inlineStr">
        <is>
          <t xml:space="preserve"> </t>
        </is>
      </c>
      <c r="H11" s="5" t="n">
        <v>-10719</v>
      </c>
      <c r="I11" s="5" t="n">
        <v>-10719</v>
      </c>
    </row>
    <row r="12">
      <c r="A12" s="4" t="inlineStr">
        <is>
          <t>Proceeds from non-controlling interests</t>
        </is>
      </c>
      <c r="C12" s="4" t="inlineStr">
        <is>
          <t xml:space="preserve"> </t>
        </is>
      </c>
      <c r="D12" s="4" t="inlineStr">
        <is>
          <t xml:space="preserve"> </t>
        </is>
      </c>
      <c r="E12" s="4" t="inlineStr">
        <is>
          <t xml:space="preserve"> </t>
        </is>
      </c>
      <c r="F12" s="4" t="inlineStr">
        <is>
          <t xml:space="preserve"> </t>
        </is>
      </c>
      <c r="G12" s="4" t="inlineStr">
        <is>
          <t xml:space="preserve"> </t>
        </is>
      </c>
      <c r="H12" s="5" t="n">
        <v>10003</v>
      </c>
      <c r="I12" s="5" t="n">
        <v>10003</v>
      </c>
    </row>
    <row r="13">
      <c r="A13" s="4" t="inlineStr">
        <is>
          <t>Disposal of subsidiaries</t>
        </is>
      </c>
      <c r="C13" s="4" t="inlineStr">
        <is>
          <t xml:space="preserve"> </t>
        </is>
      </c>
      <c r="D13" s="4" t="inlineStr">
        <is>
          <t xml:space="preserve"> </t>
        </is>
      </c>
      <c r="E13" s="4" t="inlineStr">
        <is>
          <t xml:space="preserve"> </t>
        </is>
      </c>
      <c r="F13" s="4" t="inlineStr">
        <is>
          <t xml:space="preserve"> </t>
        </is>
      </c>
      <c r="G13" s="4" t="inlineStr">
        <is>
          <t xml:space="preserve"> </t>
        </is>
      </c>
      <c r="H13" s="5" t="n">
        <v>-6588</v>
      </c>
      <c r="I13" s="5" t="n">
        <v>-6588</v>
      </c>
    </row>
    <row r="14">
      <c r="A14" s="4" t="inlineStr">
        <is>
          <t>Fair value change on derivatives (interest rate swap)</t>
        </is>
      </c>
      <c r="C14" s="4" t="inlineStr">
        <is>
          <t xml:space="preserve"> </t>
        </is>
      </c>
      <c r="D14" s="4" t="inlineStr">
        <is>
          <t xml:space="preserve"> </t>
        </is>
      </c>
      <c r="E14" s="4" t="inlineStr">
        <is>
          <t xml:space="preserve"> </t>
        </is>
      </c>
      <c r="F14" s="5" t="n">
        <v>59</v>
      </c>
      <c r="G14" s="5" t="n">
        <v>59</v>
      </c>
      <c r="H14" s="4" t="inlineStr">
        <is>
          <t xml:space="preserve"> </t>
        </is>
      </c>
      <c r="I14" s="5" t="n">
        <v>59</v>
      </c>
    </row>
    <row r="15">
      <c r="A15" s="4" t="inlineStr">
        <is>
          <t>Balance at Dec. 31, 2021</t>
        </is>
      </c>
      <c r="C15" s="6" t="n">
        <v>835543</v>
      </c>
      <c r="D15" s="5" t="n">
        <v>-19428</v>
      </c>
      <c r="E15" s="5" t="n">
        <v>1035552</v>
      </c>
      <c r="F15" s="5" t="n">
        <v>-50584</v>
      </c>
      <c r="G15" s="5" t="n">
        <v>1801083</v>
      </c>
      <c r="H15" s="5" t="n">
        <v>325355</v>
      </c>
      <c r="I15" s="5" t="n">
        <v>2126438</v>
      </c>
    </row>
    <row r="16">
      <c r="A16" s="4" t="inlineStr">
        <is>
          <t>Balance (in shares) at Dec. 31, 2021</t>
        </is>
      </c>
      <c r="C16" s="5" t="n">
        <v>640226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4" t="inlineStr">
        <is>
          <t xml:space="preserve"> </t>
        </is>
      </c>
      <c r="D18" s="4" t="inlineStr">
        <is>
          <t xml:space="preserve"> </t>
        </is>
      </c>
      <c r="E18" s="5" t="n">
        <v>239968</v>
      </c>
      <c r="F18" s="4" t="inlineStr">
        <is>
          <t xml:space="preserve"> </t>
        </is>
      </c>
      <c r="G18" s="5" t="n">
        <v>239968</v>
      </c>
      <c r="H18" s="5" t="n">
        <v>58587</v>
      </c>
      <c r="I18" s="5" t="n">
        <v>298555</v>
      </c>
    </row>
    <row r="19">
      <c r="A19" s="4" t="inlineStr">
        <is>
          <t>Foreign currency translation adjustment</t>
        </is>
      </c>
      <c r="C19" s="4" t="inlineStr">
        <is>
          <t xml:space="preserve"> </t>
        </is>
      </c>
      <c r="D19" s="4" t="inlineStr">
        <is>
          <t xml:space="preserve"> </t>
        </is>
      </c>
      <c r="E19" s="4" t="inlineStr">
        <is>
          <t xml:space="preserve"> </t>
        </is>
      </c>
      <c r="F19" s="5" t="n">
        <v>-125885</v>
      </c>
      <c r="G19" s="5" t="n">
        <v>-125885</v>
      </c>
      <c r="H19" s="5" t="n">
        <v>-24242</v>
      </c>
      <c r="I19" s="5" t="n">
        <v>-150127</v>
      </c>
    </row>
    <row r="20">
      <c r="A20" s="4" t="inlineStr">
        <is>
          <t>Share-based compensation</t>
        </is>
      </c>
      <c r="C20" s="4" t="inlineStr">
        <is>
          <t xml:space="preserve"> </t>
        </is>
      </c>
      <c r="D20" s="5" t="n">
        <v>9370</v>
      </c>
      <c r="E20" s="4" t="inlineStr">
        <is>
          <t xml:space="preserve"> </t>
        </is>
      </c>
      <c r="F20" s="4" t="inlineStr">
        <is>
          <t xml:space="preserve"> </t>
        </is>
      </c>
      <c r="G20" s="5" t="n">
        <v>9370</v>
      </c>
      <c r="H20" s="4" t="inlineStr">
        <is>
          <t xml:space="preserve"> </t>
        </is>
      </c>
      <c r="I20" s="5" t="n">
        <v>9370</v>
      </c>
    </row>
    <row r="21">
      <c r="A21" s="4" t="inlineStr">
        <is>
          <t>Exercise of RSUs (in shares)</t>
        </is>
      </c>
      <c r="C21" s="5" t="n">
        <v>4833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 of equity interest in subsidiary to non-controlling interest</t>
        </is>
      </c>
      <c r="C22" s="4" t="inlineStr">
        <is>
          <t xml:space="preserve"> </t>
        </is>
      </c>
      <c r="D22" s="5" t="n">
        <v>11185</v>
      </c>
      <c r="E22" s="4" t="inlineStr">
        <is>
          <t xml:space="preserve"> </t>
        </is>
      </c>
      <c r="F22" s="5" t="n">
        <v>544</v>
      </c>
      <c r="G22" s="5" t="n">
        <v>11729</v>
      </c>
      <c r="H22" s="5" t="n">
        <v>4094</v>
      </c>
      <c r="I22" s="5" t="n">
        <v>15823</v>
      </c>
    </row>
    <row r="23">
      <c r="A23" s="4" t="inlineStr">
        <is>
          <t>Proceeds from non-controlling interests</t>
        </is>
      </c>
      <c r="C23" s="4" t="inlineStr">
        <is>
          <t xml:space="preserve"> </t>
        </is>
      </c>
      <c r="D23" s="4" t="inlineStr">
        <is>
          <t xml:space="preserve"> </t>
        </is>
      </c>
      <c r="E23" s="4" t="inlineStr">
        <is>
          <t xml:space="preserve"> </t>
        </is>
      </c>
      <c r="F23" s="4" t="inlineStr">
        <is>
          <t xml:space="preserve"> </t>
        </is>
      </c>
      <c r="G23" s="4" t="inlineStr">
        <is>
          <t xml:space="preserve"> </t>
        </is>
      </c>
      <c r="H23" s="5" t="n">
        <v>2529</v>
      </c>
      <c r="I23" s="5" t="n">
        <v>2529</v>
      </c>
    </row>
    <row r="24">
      <c r="A24" s="4" t="inlineStr">
        <is>
          <t>Disposal of subsidiaries</t>
        </is>
      </c>
      <c r="C24" s="4" t="inlineStr">
        <is>
          <t xml:space="preserve"> </t>
        </is>
      </c>
      <c r="D24" s="4" t="inlineStr">
        <is>
          <t xml:space="preserve"> </t>
        </is>
      </c>
      <c r="E24" s="4" t="inlineStr">
        <is>
          <t xml:space="preserve"> </t>
        </is>
      </c>
      <c r="F24" s="4" t="inlineStr">
        <is>
          <t xml:space="preserve"> </t>
        </is>
      </c>
      <c r="G24" s="4" t="inlineStr">
        <is>
          <t xml:space="preserve"> </t>
        </is>
      </c>
      <c r="H24" s="5" t="n">
        <v>-1268</v>
      </c>
      <c r="I24" s="5" t="n">
        <v>-1268</v>
      </c>
    </row>
    <row r="25">
      <c r="A25" s="4" t="inlineStr">
        <is>
          <t>Fair value change of available-for-sale debt securities</t>
        </is>
      </c>
      <c r="C25" s="4" t="inlineStr">
        <is>
          <t xml:space="preserve"> </t>
        </is>
      </c>
      <c r="D25" s="4" t="inlineStr">
        <is>
          <t xml:space="preserve"> </t>
        </is>
      </c>
      <c r="E25" s="4" t="inlineStr">
        <is>
          <t xml:space="preserve"> </t>
        </is>
      </c>
      <c r="F25" s="5" t="n">
        <v>904</v>
      </c>
      <c r="G25" s="5" t="n">
        <v>904</v>
      </c>
      <c r="H25" s="4" t="inlineStr">
        <is>
          <t xml:space="preserve"> </t>
        </is>
      </c>
      <c r="I25" s="5" t="n">
        <v>904</v>
      </c>
    </row>
    <row r="26">
      <c r="A26" s="4" t="inlineStr">
        <is>
          <t>Fair value change on derivatives (interest rate swap)</t>
        </is>
      </c>
      <c r="C26" s="4" t="inlineStr">
        <is>
          <t xml:space="preserve"> </t>
        </is>
      </c>
      <c r="D26" s="4" t="inlineStr">
        <is>
          <t xml:space="preserve"> </t>
        </is>
      </c>
      <c r="E26" s="4" t="inlineStr">
        <is>
          <t xml:space="preserve"> </t>
        </is>
      </c>
      <c r="F26" s="5" t="n">
        <v>716</v>
      </c>
      <c r="G26" s="5" t="n">
        <v>716</v>
      </c>
      <c r="H26" s="4" t="inlineStr">
        <is>
          <t xml:space="preserve"> </t>
        </is>
      </c>
      <c r="I26" s="5" t="n">
        <v>716</v>
      </c>
    </row>
    <row r="27">
      <c r="A27" s="4" t="inlineStr">
        <is>
          <t>Share of fair value change on interest rate swap of affiliates</t>
        </is>
      </c>
      <c r="C27" s="4" t="inlineStr">
        <is>
          <t xml:space="preserve"> </t>
        </is>
      </c>
      <c r="D27" s="4" t="inlineStr">
        <is>
          <t xml:space="preserve"> </t>
        </is>
      </c>
      <c r="E27" s="4" t="inlineStr">
        <is>
          <t xml:space="preserve"> </t>
        </is>
      </c>
      <c r="F27" s="5" t="n">
        <v>3754</v>
      </c>
      <c r="G27" s="5" t="n">
        <v>3754</v>
      </c>
      <c r="H27" s="4" t="inlineStr">
        <is>
          <t xml:space="preserve"> </t>
        </is>
      </c>
      <c r="I27" s="5" t="n">
        <v>3754</v>
      </c>
    </row>
    <row r="28">
      <c r="A28" s="4" t="inlineStr">
        <is>
          <t>Balance at Dec. 31, 2022</t>
        </is>
      </c>
      <c r="C28" s="6" t="n">
        <v>835543</v>
      </c>
      <c r="D28" s="5" t="n">
        <v>1127</v>
      </c>
      <c r="E28" s="5" t="n">
        <v>1275520</v>
      </c>
      <c r="F28" s="5" t="n">
        <v>-170551</v>
      </c>
      <c r="G28" s="5" t="n">
        <v>1941639</v>
      </c>
      <c r="H28" s="5" t="n">
        <v>365055</v>
      </c>
      <c r="I28" s="6" t="n">
        <v>2306694</v>
      </c>
    </row>
    <row r="29">
      <c r="A29" s="4" t="inlineStr">
        <is>
          <t>Balance (in shares) at Dec. 31, 2022</t>
        </is>
      </c>
      <c r="C29" s="5" t="n">
        <v>64506055</v>
      </c>
      <c r="D29" s="4" t="inlineStr">
        <is>
          <t xml:space="preserve"> </t>
        </is>
      </c>
      <c r="E29" s="4" t="inlineStr">
        <is>
          <t xml:space="preserve"> </t>
        </is>
      </c>
      <c r="F29" s="4" t="inlineStr">
        <is>
          <t xml:space="preserve"> </t>
        </is>
      </c>
      <c r="G29" s="4" t="inlineStr">
        <is>
          <t xml:space="preserve"> </t>
        </is>
      </c>
      <c r="H29" s="4" t="inlineStr">
        <is>
          <t xml:space="preserve"> </t>
        </is>
      </c>
      <c r="I29" s="5" t="n">
        <v>64506055</v>
      </c>
    </row>
    <row r="30">
      <c r="A30" s="3" t="inlineStr">
        <is>
          <t>Increase (Decrease) in 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C31" s="4" t="inlineStr">
        <is>
          <t xml:space="preserve"> </t>
        </is>
      </c>
      <c r="D31" s="4" t="inlineStr">
        <is>
          <t xml:space="preserve"> </t>
        </is>
      </c>
      <c r="E31" s="5" t="n">
        <v>274187</v>
      </c>
      <c r="F31" s="4" t="inlineStr">
        <is>
          <t xml:space="preserve"> </t>
        </is>
      </c>
      <c r="G31" s="5" t="n">
        <v>274187</v>
      </c>
      <c r="H31" s="5" t="n">
        <v>89447</v>
      </c>
      <c r="I31" s="6" t="n">
        <v>363634</v>
      </c>
    </row>
    <row r="32">
      <c r="A32" s="4" t="inlineStr">
        <is>
          <t>Foreign currency translation adjustment</t>
        </is>
      </c>
      <c r="C32" s="4" t="inlineStr">
        <is>
          <t xml:space="preserve"> </t>
        </is>
      </c>
      <c r="D32" s="4" t="inlineStr">
        <is>
          <t xml:space="preserve"> </t>
        </is>
      </c>
      <c r="E32" s="4" t="inlineStr">
        <is>
          <t xml:space="preserve"> </t>
        </is>
      </c>
      <c r="F32" s="5" t="n">
        <v>6759</v>
      </c>
      <c r="G32" s="5" t="n">
        <v>6759</v>
      </c>
      <c r="H32" s="5" t="n">
        <v>1382</v>
      </c>
      <c r="I32" s="5" t="n">
        <v>8141</v>
      </c>
    </row>
    <row r="33">
      <c r="A33" s="4" t="inlineStr">
        <is>
          <t>Share-based compensation</t>
        </is>
      </c>
      <c r="C33" s="4" t="inlineStr">
        <is>
          <t xml:space="preserve"> </t>
        </is>
      </c>
      <c r="D33" s="5" t="n">
        <v>46981</v>
      </c>
      <c r="E33" s="4" t="inlineStr">
        <is>
          <t xml:space="preserve"> </t>
        </is>
      </c>
      <c r="F33" s="4" t="inlineStr">
        <is>
          <t xml:space="preserve"> </t>
        </is>
      </c>
      <c r="G33" s="5" t="n">
        <v>46981</v>
      </c>
      <c r="H33" s="5" t="n">
        <v>8354</v>
      </c>
      <c r="I33" s="5" t="n">
        <v>55335</v>
      </c>
    </row>
    <row r="34">
      <c r="A34" s="4" t="inlineStr">
        <is>
          <t>Exercise of RSUs (in shares)</t>
        </is>
      </c>
      <c r="B34" s="4" t="inlineStr">
        <is>
          <t>[2]</t>
        </is>
      </c>
      <c r="C34" s="5" t="n">
        <v>16526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fer of equity interest in subsidiary to non-controlling interest</t>
        </is>
      </c>
      <c r="C35" s="4" t="inlineStr">
        <is>
          <t xml:space="preserve"> </t>
        </is>
      </c>
      <c r="D35" s="5" t="n">
        <v>244629</v>
      </c>
      <c r="E35" s="4" t="inlineStr">
        <is>
          <t xml:space="preserve"> </t>
        </is>
      </c>
      <c r="F35" s="5" t="n">
        <v>38395</v>
      </c>
      <c r="G35" s="5" t="n">
        <v>283024</v>
      </c>
      <c r="H35" s="5" t="n">
        <v>644873</v>
      </c>
      <c r="I35" s="5" t="n">
        <v>927897</v>
      </c>
    </row>
    <row r="36">
      <c r="A36" s="4" t="inlineStr">
        <is>
          <t>Sales proceed distribution to non-controlling interests</t>
        </is>
      </c>
      <c r="C36" s="4" t="inlineStr">
        <is>
          <t xml:space="preserve"> </t>
        </is>
      </c>
      <c r="D36" s="4" t="inlineStr">
        <is>
          <t xml:space="preserve"> </t>
        </is>
      </c>
      <c r="E36" s="4" t="inlineStr">
        <is>
          <t xml:space="preserve"> </t>
        </is>
      </c>
      <c r="F36" s="4" t="inlineStr">
        <is>
          <t xml:space="preserve"> </t>
        </is>
      </c>
      <c r="G36" s="4" t="inlineStr">
        <is>
          <t xml:space="preserve"> </t>
        </is>
      </c>
      <c r="H36" s="5" t="n">
        <v>-3990</v>
      </c>
      <c r="I36" s="5" t="n">
        <v>-3990</v>
      </c>
    </row>
    <row r="37">
      <c r="A37" s="4" t="inlineStr">
        <is>
          <t>Acquisition of non-controlling interest's ownership</t>
        </is>
      </c>
      <c r="C37" s="4" t="inlineStr">
        <is>
          <t xml:space="preserve"> </t>
        </is>
      </c>
      <c r="D37" s="4" t="inlineStr">
        <is>
          <t xml:space="preserve"> </t>
        </is>
      </c>
      <c r="E37" s="4" t="inlineStr">
        <is>
          <t xml:space="preserve"> </t>
        </is>
      </c>
      <c r="F37" s="4" t="inlineStr">
        <is>
          <t xml:space="preserve"> </t>
        </is>
      </c>
      <c r="G37" s="4" t="inlineStr">
        <is>
          <t xml:space="preserve"> </t>
        </is>
      </c>
      <c r="H37" s="5" t="n">
        <v>-1446</v>
      </c>
      <c r="I37" s="5" t="n">
        <v>-1446</v>
      </c>
    </row>
    <row r="38">
      <c r="A38" s="4" t="inlineStr">
        <is>
          <t>Proceeds from non-controlling interests</t>
        </is>
      </c>
      <c r="C38" s="4" t="inlineStr">
        <is>
          <t xml:space="preserve"> </t>
        </is>
      </c>
      <c r="D38" s="4" t="inlineStr">
        <is>
          <t xml:space="preserve"> </t>
        </is>
      </c>
      <c r="E38" s="4" t="inlineStr">
        <is>
          <t xml:space="preserve"> </t>
        </is>
      </c>
      <c r="F38" s="4" t="inlineStr">
        <is>
          <t xml:space="preserve"> </t>
        </is>
      </c>
      <c r="G38" s="4" t="inlineStr">
        <is>
          <t xml:space="preserve"> </t>
        </is>
      </c>
      <c r="H38" s="5" t="n">
        <v>5910</v>
      </c>
      <c r="I38" s="5" t="n">
        <v>5910</v>
      </c>
    </row>
    <row r="39">
      <c r="A39" s="4" t="inlineStr">
        <is>
          <t>Subsidiary's shares under employee incentive plan</t>
        </is>
      </c>
      <c r="C39" s="4" t="inlineStr">
        <is>
          <t xml:space="preserve"> </t>
        </is>
      </c>
      <c r="D39" s="4" t="inlineStr">
        <is>
          <t xml:space="preserve"> </t>
        </is>
      </c>
      <c r="E39" s="4" t="inlineStr">
        <is>
          <t xml:space="preserve"> </t>
        </is>
      </c>
      <c r="F39" s="4" t="inlineStr">
        <is>
          <t xml:space="preserve"> </t>
        </is>
      </c>
      <c r="G39" s="4" t="inlineStr">
        <is>
          <t xml:space="preserve"> </t>
        </is>
      </c>
      <c r="H39" s="5" t="n">
        <v>36416</v>
      </c>
      <c r="I39" s="5" t="n">
        <v>36416</v>
      </c>
    </row>
    <row r="40">
      <c r="A40" s="4" t="inlineStr">
        <is>
          <t>Fair value change of available-for-sale debt securities</t>
        </is>
      </c>
      <c r="C40" s="4" t="inlineStr">
        <is>
          <t xml:space="preserve"> </t>
        </is>
      </c>
      <c r="D40" s="4" t="inlineStr">
        <is>
          <t xml:space="preserve"> </t>
        </is>
      </c>
      <c r="E40" s="4" t="inlineStr">
        <is>
          <t xml:space="preserve"> </t>
        </is>
      </c>
      <c r="F40" s="5" t="n">
        <v>-3487</v>
      </c>
      <c r="G40" s="5" t="n">
        <v>-3487</v>
      </c>
      <c r="H40" s="4" t="inlineStr">
        <is>
          <t xml:space="preserve"> </t>
        </is>
      </c>
      <c r="I40" s="5" t="n">
        <v>-3487</v>
      </c>
    </row>
    <row r="41">
      <c r="A41" s="4" t="inlineStr">
        <is>
          <t>Fair value change on derivatives (interest rate swap)</t>
        </is>
      </c>
      <c r="C41" s="4" t="inlineStr">
        <is>
          <t xml:space="preserve"> </t>
        </is>
      </c>
      <c r="D41" s="4" t="inlineStr">
        <is>
          <t xml:space="preserve"> </t>
        </is>
      </c>
      <c r="E41" s="4" t="inlineStr">
        <is>
          <t xml:space="preserve"> </t>
        </is>
      </c>
      <c r="F41" s="5" t="n">
        <v>-1124</v>
      </c>
      <c r="G41" s="5" t="n">
        <v>-1124</v>
      </c>
      <c r="H41" s="4" t="inlineStr">
        <is>
          <t xml:space="preserve"> </t>
        </is>
      </c>
      <c r="I41" s="5" t="n">
        <v>-1124</v>
      </c>
    </row>
    <row r="42">
      <c r="A42" s="4" t="inlineStr">
        <is>
          <t>Share of fair value change on interest rate swap of affiliates</t>
        </is>
      </c>
      <c r="C42" s="4" t="inlineStr">
        <is>
          <t xml:space="preserve"> </t>
        </is>
      </c>
      <c r="D42" s="4" t="inlineStr">
        <is>
          <t xml:space="preserve"> </t>
        </is>
      </c>
      <c r="E42" s="4" t="inlineStr">
        <is>
          <t xml:space="preserve"> </t>
        </is>
      </c>
      <c r="F42" s="5" t="n">
        <v>11264</v>
      </c>
      <c r="G42" s="5" t="n">
        <v>11264</v>
      </c>
      <c r="H42" s="4" t="inlineStr">
        <is>
          <t xml:space="preserve"> </t>
        </is>
      </c>
      <c r="I42" s="5" t="n">
        <v>11264</v>
      </c>
    </row>
    <row r="43">
      <c r="A43" s="4" t="inlineStr">
        <is>
          <t>Balance at Dec. 31, 2023</t>
        </is>
      </c>
      <c r="C43" s="6" t="n">
        <v>835543</v>
      </c>
      <c r="D43" s="6" t="n">
        <v>292737</v>
      </c>
      <c r="E43" s="6" t="n">
        <v>1549707</v>
      </c>
      <c r="F43" s="6" t="n">
        <v>-118744</v>
      </c>
      <c r="G43" s="6" t="n">
        <v>2559243</v>
      </c>
      <c r="H43" s="6" t="n">
        <v>1146001</v>
      </c>
      <c r="I43" s="6" t="n">
        <v>3705244</v>
      </c>
    </row>
    <row r="44">
      <c r="A44" s="4" t="inlineStr">
        <is>
          <t>Balance (in shares) at Dec. 31, 2023</t>
        </is>
      </c>
      <c r="C44" s="5" t="n">
        <v>66158741</v>
      </c>
      <c r="D44" s="4" t="inlineStr">
        <is>
          <t xml:space="preserve"> </t>
        </is>
      </c>
      <c r="E44" s="4" t="inlineStr">
        <is>
          <t xml:space="preserve"> </t>
        </is>
      </c>
      <c r="F44" s="4" t="inlineStr">
        <is>
          <t xml:space="preserve"> </t>
        </is>
      </c>
      <c r="G44" s="4" t="inlineStr">
        <is>
          <t xml:space="preserve"> </t>
        </is>
      </c>
      <c r="H44" s="4" t="inlineStr">
        <is>
          <t xml:space="preserve"> </t>
        </is>
      </c>
      <c r="I44" s="5" t="n">
        <v>66158741</v>
      </c>
    </row>
    <row r="45"/>
    <row r="46">
      <c r="A46" s="4" t="inlineStr">
        <is>
          <t>[1] Represented proceeds from “at-the-market” offering of 3,639,918 shares of common shares in 2021, net of commissions and offering expenses of $1,490 . Represented the net proceeds of RMB 6,628,683 ( $927,897 ), after deducting the offering expenses of RMB 277,929 ( $38,995 ), from the IPO of CSI Solar Co., Ltd in 2023. Refer to Note 26 to the consolidated financial statements for further information.</t>
        </is>
      </c>
    </row>
  </sheetData>
  <mergeCells count="3">
    <mergeCell ref="A1:B1"/>
    <mergeCell ref="A45:H45"/>
    <mergeCell ref="A46:H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PRINCIPAL ACCOUNTING POLICIES - Property, plant and equipment (Details) - USD ($) $ in Thousands</t>
        </is>
      </c>
      <c r="C1" s="2" t="inlineStr">
        <is>
          <t>12 Months Ended</t>
        </is>
      </c>
    </row>
    <row r="2">
      <c r="B2" s="2" t="inlineStr">
        <is>
          <t>Jan. 01, 2022</t>
        </is>
      </c>
      <c r="C2" s="2" t="inlineStr">
        <is>
          <t>Dec. 31, 2021</t>
        </is>
      </c>
      <c r="D2" s="2" t="inlineStr">
        <is>
          <t>Dec. 31, 2023</t>
        </is>
      </c>
    </row>
    <row r="3">
      <c r="A3" s="4" t="inlineStr">
        <is>
          <t>Buildings | Minimum</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Estimated useful lives</t>
        </is>
      </c>
      <c r="B5" s="4" t="inlineStr">
        <is>
          <t xml:space="preserve"> </t>
        </is>
      </c>
      <c r="C5" s="4" t="inlineStr">
        <is>
          <t xml:space="preserve"> </t>
        </is>
      </c>
      <c r="D5" s="4" t="inlineStr">
        <is>
          <t>10 years</t>
        </is>
      </c>
    </row>
    <row r="6">
      <c r="A6" s="4" t="inlineStr">
        <is>
          <t>Buildings | Max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Estimated useful lives</t>
        </is>
      </c>
      <c r="B8" s="4" t="inlineStr">
        <is>
          <t xml:space="preserve"> </t>
        </is>
      </c>
      <c r="C8" s="4" t="inlineStr">
        <is>
          <t xml:space="preserve"> </t>
        </is>
      </c>
      <c r="D8" s="4" t="inlineStr">
        <is>
          <t>20 years</t>
        </is>
      </c>
    </row>
    <row r="9">
      <c r="A9" s="4" t="inlineStr">
        <is>
          <t>Machinery | Min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Estimated useful lives</t>
        </is>
      </c>
      <c r="B11" s="4" t="inlineStr">
        <is>
          <t xml:space="preserve"> </t>
        </is>
      </c>
      <c r="C11" s="4" t="inlineStr">
        <is>
          <t xml:space="preserve"> </t>
        </is>
      </c>
      <c r="D11" s="4" t="inlineStr">
        <is>
          <t>5 years</t>
        </is>
      </c>
    </row>
    <row r="12">
      <c r="A12" s="4" t="inlineStr">
        <is>
          <t>Machinery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 xml:space="preserve"> </t>
        </is>
      </c>
      <c r="D14" s="4" t="inlineStr">
        <is>
          <t>10 years</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Estimated useful lives</t>
        </is>
      </c>
      <c r="B17" s="4" t="inlineStr">
        <is>
          <t xml:space="preserve"> </t>
        </is>
      </c>
      <c r="C17" s="4" t="inlineStr">
        <is>
          <t xml:space="preserve"> </t>
        </is>
      </c>
      <c r="D17" s="4" t="inlineStr">
        <is>
          <t>5 years</t>
        </is>
      </c>
    </row>
    <row r="18">
      <c r="A18" s="4" t="inlineStr">
        <is>
          <t>Motor vehicle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 xml:space="preserve"> </t>
        </is>
      </c>
      <c r="D20" s="4" t="inlineStr">
        <is>
          <t>5 years</t>
        </is>
      </c>
    </row>
    <row r="21">
      <c r="A21" s="4" t="inlineStr">
        <is>
          <t>Solar power systems | Depreciation life</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ves</t>
        </is>
      </c>
      <c r="B23" s="4" t="inlineStr">
        <is>
          <t>30 years</t>
        </is>
      </c>
      <c r="C23" s="4" t="inlineStr">
        <is>
          <t xml:space="preserve"> </t>
        </is>
      </c>
      <c r="D23" s="4" t="inlineStr">
        <is>
          <t xml:space="preserve"> </t>
        </is>
      </c>
    </row>
    <row r="24">
      <c r="A24" s="4" t="inlineStr">
        <is>
          <t>Maximum useful life of transferred to an offtaker</t>
        </is>
      </c>
      <c r="B24" s="4" t="inlineStr">
        <is>
          <t>30 years</t>
        </is>
      </c>
      <c r="C24" s="4" t="inlineStr">
        <is>
          <t xml:space="preserve"> </t>
        </is>
      </c>
      <c r="D24" s="4" t="inlineStr">
        <is>
          <t xml:space="preserve"> </t>
        </is>
      </c>
    </row>
    <row r="25">
      <c r="A25" s="4" t="inlineStr">
        <is>
          <t>Increase or decrease in depreciation expenses</t>
        </is>
      </c>
      <c r="B25" s="4" t="inlineStr">
        <is>
          <t xml:space="preserve"> </t>
        </is>
      </c>
      <c r="C25" s="6" t="n">
        <v>2186</v>
      </c>
      <c r="D25" s="4" t="inlineStr">
        <is>
          <t xml:space="preserve"> </t>
        </is>
      </c>
    </row>
    <row r="26">
      <c r="A26" s="4" t="inlineStr">
        <is>
          <t>Solar power systems | Minimum | Depreciation life</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t>
        </is>
      </c>
      <c r="B28" s="4" t="inlineStr">
        <is>
          <t>20 years</t>
        </is>
      </c>
      <c r="C28" s="4" t="inlineStr">
        <is>
          <t xml:space="preserve"> </t>
        </is>
      </c>
      <c r="D28" s="4" t="inlineStr">
        <is>
          <t xml:space="preserve"> </t>
        </is>
      </c>
    </row>
    <row r="29">
      <c r="A29" s="4" t="inlineStr">
        <is>
          <t>Solar power systems | Maximum | Depreciation life</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t>
        </is>
      </c>
      <c r="B31" s="4" t="inlineStr">
        <is>
          <t>25 years</t>
        </is>
      </c>
      <c r="C31" s="4" t="inlineStr">
        <is>
          <t xml:space="preserve"> </t>
        </is>
      </c>
      <c r="D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 Intangible assets and Land use rights (Details)</t>
        </is>
      </c>
      <c r="B1" s="2" t="inlineStr">
        <is>
          <t>Dec. 31, 2023</t>
        </is>
      </c>
    </row>
    <row r="2">
      <c r="A2" s="4" t="inlineStr">
        <is>
          <t>Customer-related intangible assets | Minimum</t>
        </is>
      </c>
      <c r="B2" s="4" t="inlineStr">
        <is>
          <t xml:space="preserve"> </t>
        </is>
      </c>
    </row>
    <row r="3">
      <c r="A3" s="3" t="inlineStr">
        <is>
          <t>Intangible assets</t>
        </is>
      </c>
      <c r="B3" s="4" t="inlineStr">
        <is>
          <t xml:space="preserve"> </t>
        </is>
      </c>
    </row>
    <row r="4">
      <c r="A4" s="4" t="inlineStr">
        <is>
          <t>Amortization period</t>
        </is>
      </c>
      <c r="B4" s="4" t="inlineStr">
        <is>
          <t>7 years</t>
        </is>
      </c>
    </row>
    <row r="5">
      <c r="A5" s="4" t="inlineStr">
        <is>
          <t>Customer-related intangible assets | Maximum</t>
        </is>
      </c>
      <c r="B5" s="4" t="inlineStr">
        <is>
          <t xml:space="preserve"> </t>
        </is>
      </c>
    </row>
    <row r="6">
      <c r="A6" s="3" t="inlineStr">
        <is>
          <t>Intangible assets</t>
        </is>
      </c>
      <c r="B6" s="4" t="inlineStr">
        <is>
          <t xml:space="preserve"> </t>
        </is>
      </c>
    </row>
    <row r="7">
      <c r="A7" s="4" t="inlineStr">
        <is>
          <t>Amortization period</t>
        </is>
      </c>
      <c r="B7" s="4" t="inlineStr">
        <is>
          <t>20 years</t>
        </is>
      </c>
    </row>
    <row r="8">
      <c r="A8" s="4" t="inlineStr">
        <is>
          <t>Trademark</t>
        </is>
      </c>
      <c r="B8" s="4" t="inlineStr">
        <is>
          <t xml:space="preserve"> </t>
        </is>
      </c>
    </row>
    <row r="9">
      <c r="A9" s="3" t="inlineStr">
        <is>
          <t>Intangible assets</t>
        </is>
      </c>
      <c r="B9" s="4" t="inlineStr">
        <is>
          <t xml:space="preserve"> </t>
        </is>
      </c>
    </row>
    <row r="10">
      <c r="A10" s="4" t="inlineStr">
        <is>
          <t>Amortization period</t>
        </is>
      </c>
      <c r="B10" s="4" t="inlineStr">
        <is>
          <t>20 years</t>
        </is>
      </c>
    </row>
    <row r="11">
      <c r="A11" s="4" t="inlineStr">
        <is>
          <t>Technical know-how</t>
        </is>
      </c>
      <c r="B11" s="4" t="inlineStr">
        <is>
          <t xml:space="preserve"> </t>
        </is>
      </c>
    </row>
    <row r="12">
      <c r="A12" s="3" t="inlineStr">
        <is>
          <t>Intangible assets</t>
        </is>
      </c>
      <c r="B12" s="4" t="inlineStr">
        <is>
          <t xml:space="preserve"> </t>
        </is>
      </c>
    </row>
    <row r="13">
      <c r="A13" s="4" t="inlineStr">
        <is>
          <t>Amortization period</t>
        </is>
      </c>
      <c r="B13" s="4" t="inlineStr">
        <is>
          <t>10 years</t>
        </is>
      </c>
    </row>
    <row r="14">
      <c r="A14" s="4" t="inlineStr">
        <is>
          <t>Computer software | Minimum</t>
        </is>
      </c>
      <c r="B14" s="4" t="inlineStr">
        <is>
          <t xml:space="preserve"> </t>
        </is>
      </c>
    </row>
    <row r="15">
      <c r="A15" s="3" t="inlineStr">
        <is>
          <t>Intangible assets</t>
        </is>
      </c>
      <c r="B15" s="4" t="inlineStr">
        <is>
          <t xml:space="preserve"> </t>
        </is>
      </c>
    </row>
    <row r="16">
      <c r="A16" s="4" t="inlineStr">
        <is>
          <t>Amortization period</t>
        </is>
      </c>
      <c r="B16" s="4" t="inlineStr">
        <is>
          <t>1 year</t>
        </is>
      </c>
    </row>
    <row r="17">
      <c r="A17" s="4" t="inlineStr">
        <is>
          <t>Computer software | Maximum</t>
        </is>
      </c>
      <c r="B17" s="4" t="inlineStr">
        <is>
          <t xml:space="preserve"> </t>
        </is>
      </c>
    </row>
    <row r="18">
      <c r="A18" s="3" t="inlineStr">
        <is>
          <t>Intangible assets</t>
        </is>
      </c>
      <c r="B18" s="4" t="inlineStr">
        <is>
          <t xml:space="preserve"> </t>
        </is>
      </c>
    </row>
    <row r="19">
      <c r="A19" s="4" t="inlineStr">
        <is>
          <t>Amortization period</t>
        </is>
      </c>
      <c r="B19" s="4" t="inlineStr">
        <is>
          <t>10 years</t>
        </is>
      </c>
    </row>
    <row r="20">
      <c r="A20" s="4" t="inlineStr">
        <is>
          <t>Land use rights</t>
        </is>
      </c>
      <c r="B20" s="4" t="inlineStr">
        <is>
          <t xml:space="preserve"> </t>
        </is>
      </c>
    </row>
    <row r="21">
      <c r="A21" s="3" t="inlineStr">
        <is>
          <t>Intangible assets</t>
        </is>
      </c>
      <c r="B21" s="4" t="inlineStr">
        <is>
          <t xml:space="preserve"> </t>
        </is>
      </c>
    </row>
    <row r="22">
      <c r="A22" s="4" t="inlineStr">
        <is>
          <t>Amortization period</t>
        </is>
      </c>
      <c r="B22" s="4" t="inlineStr">
        <is>
          <t>5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vestments in affiliates, Impairment of long-lived assets, Advances from customers and Asset retirement obligation (Details) - USD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Impairment charges on investments</t>
        </is>
      </c>
      <c r="B4" s="6" t="n">
        <v>0</v>
      </c>
      <c r="C4" s="6" t="n">
        <v>357</v>
      </c>
      <c r="D4" s="6" t="n">
        <v>0</v>
      </c>
    </row>
    <row r="5">
      <c r="A5" s="4" t="inlineStr">
        <is>
          <t>Impairment charges for long-lived assets</t>
        </is>
      </c>
      <c r="B5" s="5" t="n">
        <v>5938</v>
      </c>
      <c r="C5" s="5" t="n">
        <v>60330</v>
      </c>
      <c r="D5" s="6" t="n">
        <v>6084</v>
      </c>
    </row>
    <row r="6">
      <c r="A6" s="4" t="inlineStr">
        <is>
          <t>Asset retirement obligation</t>
        </is>
      </c>
      <c r="B6" s="5" t="n">
        <v>1249</v>
      </c>
      <c r="C6" s="5" t="n">
        <v>399</v>
      </c>
      <c r="D6" s="4" t="inlineStr">
        <is>
          <t xml:space="preserve"> </t>
        </is>
      </c>
    </row>
    <row r="7">
      <c r="A7" s="4" t="inlineStr">
        <is>
          <t>Advances from customers</t>
        </is>
      </c>
      <c r="B7" s="5" t="n">
        <v>392308</v>
      </c>
      <c r="C7" s="5" t="n">
        <v>334943</v>
      </c>
      <c r="D7" s="4" t="inlineStr">
        <is>
          <t xml:space="preserve"> </t>
        </is>
      </c>
    </row>
    <row r="8">
      <c r="A8" s="4" t="inlineStr">
        <is>
          <t>Contract with Customer, Liability, Noncurrent</t>
        </is>
      </c>
      <c r="B8" s="6" t="n">
        <v>52693</v>
      </c>
      <c r="C8" s="6" t="n">
        <v>0</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Details) - USD ($) $ in Thousands</t>
        </is>
      </c>
      <c r="B1" s="2" t="inlineStr">
        <is>
          <t>12 Months Ended</t>
        </is>
      </c>
    </row>
    <row r="2">
      <c r="B2" s="2" t="inlineStr">
        <is>
          <t>Dec. 31, 2023</t>
        </is>
      </c>
      <c r="C2" s="2" t="inlineStr">
        <is>
          <t>Dec. 31, 2022</t>
        </is>
      </c>
      <c r="D2" s="2" t="inlineStr">
        <is>
          <t>Dec. 31, 2021</t>
        </is>
      </c>
    </row>
    <row r="3">
      <c r="A3" s="4" t="inlineStr">
        <is>
          <t>Electricity</t>
        </is>
      </c>
      <c r="B3" s="4" t="inlineStr">
        <is>
          <t xml:space="preserve"> </t>
        </is>
      </c>
      <c r="C3" s="4" t="inlineStr">
        <is>
          <t xml:space="preserve"> </t>
        </is>
      </c>
      <c r="D3" s="4" t="inlineStr">
        <is>
          <t xml:space="preserve"> </t>
        </is>
      </c>
    </row>
    <row r="4">
      <c r="A4" s="3" t="inlineStr">
        <is>
          <t>Revenue recognition</t>
        </is>
      </c>
      <c r="B4" s="4" t="inlineStr">
        <is>
          <t xml:space="preserve"> </t>
        </is>
      </c>
      <c r="C4" s="4" t="inlineStr">
        <is>
          <t xml:space="preserve"> </t>
        </is>
      </c>
      <c r="D4" s="4" t="inlineStr">
        <is>
          <t xml:space="preserve"> </t>
        </is>
      </c>
    </row>
    <row r="5">
      <c r="A5" s="4" t="inlineStr">
        <is>
          <t>Amount of performance based energy incentives</t>
        </is>
      </c>
      <c r="B5" s="6" t="n">
        <v>2772</v>
      </c>
      <c r="C5" s="6" t="n">
        <v>2908</v>
      </c>
      <c r="D5" s="6" t="n">
        <v>94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Electricity revenue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Net revenues</t>
        </is>
      </c>
      <c r="C4" s="4" t="inlineStr">
        <is>
          <t>Net revenues</t>
        </is>
      </c>
      <c r="D4" s="4" t="inlineStr">
        <is>
          <t>Net revenues</t>
        </is>
      </c>
    </row>
    <row r="5">
      <c r="A5" s="4" t="inlineStr">
        <is>
          <t>Net revenues</t>
        </is>
      </c>
      <c r="B5" s="6" t="n">
        <v>7613626</v>
      </c>
      <c r="C5" s="6" t="n">
        <v>7468610</v>
      </c>
      <c r="D5" s="6" t="n">
        <v>5277169</v>
      </c>
    </row>
    <row r="6">
      <c r="A6" s="4" t="inlineStr">
        <is>
          <t>Electricity</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Total net revenues</t>
        </is>
      </c>
      <c r="B8" s="5" t="n">
        <v>48115</v>
      </c>
      <c r="C8" s="5" t="n">
        <v>23835</v>
      </c>
      <c r="D8" s="5" t="n">
        <v>29420</v>
      </c>
    </row>
    <row r="9">
      <c r="A9" s="4" t="inlineStr">
        <is>
          <t>Operating lease income</t>
        </is>
      </c>
      <c r="B9" s="5" t="n">
        <v>4434</v>
      </c>
      <c r="C9" s="5" t="n">
        <v>4736</v>
      </c>
      <c r="D9" s="5" t="n">
        <v>4940</v>
      </c>
    </row>
    <row r="10">
      <c r="A10" s="4" t="inlineStr">
        <is>
          <t>Net revenues</t>
        </is>
      </c>
      <c r="B10" s="5" t="n">
        <v>43681</v>
      </c>
      <c r="C10" s="5" t="n">
        <v>19099</v>
      </c>
      <c r="D10" s="5" t="n">
        <v>24480</v>
      </c>
    </row>
    <row r="11">
      <c r="A11" s="4" t="inlineStr">
        <is>
          <t>CSI Solar Segment | Electricity</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revenues</t>
        </is>
      </c>
      <c r="B13" s="5" t="n">
        <v>3273</v>
      </c>
      <c r="C13" s="5" t="n">
        <v>2256</v>
      </c>
      <c r="D13" s="5" t="n">
        <v>15302</v>
      </c>
    </row>
    <row r="14">
      <c r="A14" s="4" t="inlineStr">
        <is>
          <t>Recurrent Energy Segment | Electricity</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revenues</t>
        </is>
      </c>
      <c r="B16" s="6" t="n">
        <v>44842</v>
      </c>
      <c r="C16" s="6" t="n">
        <v>21579</v>
      </c>
      <c r="D16" s="6" t="n">
        <v>141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Net revenues</t>
        </is>
      </c>
      <c r="B4" s="6" t="n">
        <v>7613626</v>
      </c>
      <c r="C4" s="6" t="n">
        <v>7468610</v>
      </c>
      <c r="D4" s="6" t="n">
        <v>5277169</v>
      </c>
    </row>
    <row r="5">
      <c r="A5" s="4" t="inlineStr">
        <is>
          <t>Revenue generated</t>
        </is>
      </c>
      <c r="B5" s="5" t="n">
        <v>0</v>
      </c>
      <c r="C5" s="5" t="n">
        <v>0</v>
      </c>
      <c r="D5" s="5" t="n">
        <v>0</v>
      </c>
    </row>
    <row r="6">
      <c r="A6" s="4" t="inlineStr">
        <is>
          <t>CSI Solar Segment | Recognized at a point in time</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et revenues</t>
        </is>
      </c>
      <c r="B8" s="5" t="n">
        <v>6767156</v>
      </c>
      <c r="C8" s="5" t="n">
        <v>6173338</v>
      </c>
      <c r="D8" s="5" t="n">
        <v>3881573</v>
      </c>
    </row>
    <row r="9">
      <c r="A9" s="4" t="inlineStr">
        <is>
          <t>CSI Solar Segment | Recognized over time</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Net revenues</t>
        </is>
      </c>
      <c r="B11" s="5" t="n">
        <v>348817</v>
      </c>
      <c r="C11" s="5" t="n">
        <v>473747</v>
      </c>
      <c r="D11" s="5" t="n">
        <v>271513</v>
      </c>
    </row>
    <row r="12">
      <c r="A12" s="4" t="inlineStr">
        <is>
          <t>Recurrent Energy Segment | Recognized at a point in time</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Net revenues</t>
        </is>
      </c>
      <c r="B14" s="5" t="n">
        <v>399826</v>
      </c>
      <c r="C14" s="5" t="n">
        <v>763698</v>
      </c>
      <c r="D14" s="5" t="n">
        <v>1068179</v>
      </c>
    </row>
    <row r="15">
      <c r="A15" s="4" t="inlineStr">
        <is>
          <t>Recurrent Energy Segment | Recognized over time</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Net revenues</t>
        </is>
      </c>
      <c r="B17" s="6" t="n">
        <v>97827</v>
      </c>
      <c r="C17" s="6" t="n">
        <v>57827</v>
      </c>
      <c r="D17" s="6" t="n">
        <v>559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Revenue recognition - Contract assets and liabilities (Details) - USD ($) $ in Thousands</t>
        </is>
      </c>
      <c r="B1" s="2" t="inlineStr">
        <is>
          <t>12 Months Ended</t>
        </is>
      </c>
    </row>
    <row r="2">
      <c r="B2" s="2" t="inlineStr">
        <is>
          <t>Dec. 31, 2023</t>
        </is>
      </c>
      <c r="C2" s="2" t="inlineStr">
        <is>
          <t>Dec. 31, 2022</t>
        </is>
      </c>
    </row>
    <row r="3">
      <c r="A3" s="3" t="inlineStr">
        <is>
          <t>SUMMARY OF PRINCIPAL ACCOUNTING POLICIES</t>
        </is>
      </c>
      <c r="B3" s="4" t="inlineStr">
        <is>
          <t xml:space="preserve"> </t>
        </is>
      </c>
      <c r="C3" s="4" t="inlineStr">
        <is>
          <t xml:space="preserve"> </t>
        </is>
      </c>
    </row>
    <row r="4">
      <c r="A4" s="4" t="inlineStr">
        <is>
          <t>Revenue recognized from beginning balance of contract liabilities</t>
        </is>
      </c>
      <c r="B4" s="6" t="n">
        <v>398545</v>
      </c>
      <c r="C4" s="6" t="n">
        <v>219836</v>
      </c>
    </row>
    <row r="5">
      <c r="A5" s="4" t="inlineStr">
        <is>
          <t>Contract liabilities expected to be recognized</t>
        </is>
      </c>
      <c r="B5" s="5" t="n">
        <v>725808</v>
      </c>
      <c r="C5" s="4" t="inlineStr">
        <is>
          <t xml:space="preserve"> </t>
        </is>
      </c>
    </row>
    <row r="6">
      <c r="A6" s="3" t="inlineStr">
        <is>
          <t>Contract Assets</t>
        </is>
      </c>
      <c r="B6" s="4" t="inlineStr">
        <is>
          <t xml:space="preserve"> </t>
        </is>
      </c>
      <c r="C6" s="4" t="inlineStr">
        <is>
          <t xml:space="preserve"> </t>
        </is>
      </c>
    </row>
    <row r="7">
      <c r="A7" s="4" t="inlineStr">
        <is>
          <t>Accounts receivables, unbilled</t>
        </is>
      </c>
      <c r="B7" s="5" t="n">
        <v>101435</v>
      </c>
      <c r="C7" s="5" t="n">
        <v>57770</v>
      </c>
    </row>
    <row r="8">
      <c r="A8" s="3" t="inlineStr">
        <is>
          <t>Contract Liabilities</t>
        </is>
      </c>
      <c r="B8" s="4" t="inlineStr">
        <is>
          <t xml:space="preserve"> </t>
        </is>
      </c>
      <c r="C8" s="4" t="inlineStr">
        <is>
          <t xml:space="preserve"> </t>
        </is>
      </c>
    </row>
    <row r="9">
      <c r="A9" s="4" t="inlineStr">
        <is>
          <t>Advances from customers</t>
        </is>
      </c>
      <c r="B9" s="5" t="n">
        <v>392308</v>
      </c>
      <c r="C9" s="5" t="n">
        <v>334943</v>
      </c>
    </row>
    <row r="10">
      <c r="A10" s="4" t="inlineStr">
        <is>
          <t>Other current liabilities</t>
        </is>
      </c>
      <c r="B10" s="5" t="n">
        <v>333500</v>
      </c>
      <c r="C10" s="5" t="n">
        <v>71808</v>
      </c>
    </row>
    <row r="11">
      <c r="A11" s="4" t="inlineStr">
        <is>
          <t>Other non-current liabilities</t>
        </is>
      </c>
      <c r="B11" s="5" t="n">
        <v>52693</v>
      </c>
      <c r="C11" s="4" t="inlineStr">
        <is>
          <t xml:space="preserve"> </t>
        </is>
      </c>
    </row>
    <row r="12">
      <c r="A12" s="4" t="inlineStr">
        <is>
          <t>Contract liability</t>
        </is>
      </c>
      <c r="B12" s="6" t="n">
        <v>778501</v>
      </c>
      <c r="C12" s="6" t="n">
        <v>4067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hipping and handling costs, Research and development (Details) - USD ($) $ in Thousands</t>
        </is>
      </c>
      <c r="B1" s="2" t="inlineStr">
        <is>
          <t>12 Months Ended</t>
        </is>
      </c>
    </row>
    <row r="2">
      <c r="B2" s="2" t="inlineStr">
        <is>
          <t>Dec. 31, 2023</t>
        </is>
      </c>
      <c r="C2" s="2" t="inlineStr">
        <is>
          <t>Dec. 31, 2022</t>
        </is>
      </c>
      <c r="D2" s="2" t="inlineStr">
        <is>
          <t>Dec. 31, 2021</t>
        </is>
      </c>
    </row>
    <row r="3">
      <c r="A3" s="4" t="inlineStr">
        <is>
          <t>Research and development expenses</t>
        </is>
      </c>
      <c r="B3" s="6" t="n">
        <v>100844</v>
      </c>
      <c r="C3" s="6" t="n">
        <v>69822</v>
      </c>
      <c r="D3" s="6" t="n">
        <v>58407</v>
      </c>
    </row>
    <row r="4">
      <c r="A4" s="4" t="inlineStr">
        <is>
          <t>Shipping and Handling | CSI Solar Segment</t>
        </is>
      </c>
      <c r="B4" s="4" t="inlineStr">
        <is>
          <t xml:space="preserve"> </t>
        </is>
      </c>
      <c r="C4" s="4" t="inlineStr">
        <is>
          <t xml:space="preserve"> </t>
        </is>
      </c>
      <c r="D4" s="4" t="inlineStr">
        <is>
          <t xml:space="preserve"> </t>
        </is>
      </c>
    </row>
    <row r="5">
      <c r="A5" s="4" t="inlineStr">
        <is>
          <t>Selling and distribution expenses</t>
        </is>
      </c>
      <c r="B5" s="6" t="n">
        <v>237947</v>
      </c>
      <c r="C5" s="6" t="n">
        <v>453865</v>
      </c>
      <c r="D5" s="6" t="n">
        <v>3163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Other operating income, net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Net (gain) loss on disposal of property, plant and equipment</t>
        </is>
      </c>
      <c r="B4" s="6" t="n">
        <v>-5342</v>
      </c>
      <c r="C4" s="6" t="n">
        <v>-4259</v>
      </c>
      <c r="D4" s="6" t="n">
        <v>83</v>
      </c>
    </row>
    <row r="5">
      <c r="A5" s="4" t="inlineStr">
        <is>
          <t>Net (gain) loss on disposal of solar power system</t>
        </is>
      </c>
      <c r="B5" s="5" t="n">
        <v>244</v>
      </c>
      <c r="C5" s="4" t="inlineStr">
        <is>
          <t xml:space="preserve"> </t>
        </is>
      </c>
      <c r="D5" s="5" t="n">
        <v>-10091</v>
      </c>
    </row>
    <row r="6">
      <c r="A6" s="4" t="inlineStr">
        <is>
          <t>Weather-related project damages</t>
        </is>
      </c>
      <c r="B6" s="4" t="inlineStr">
        <is>
          <t xml:space="preserve"> </t>
        </is>
      </c>
      <c r="C6" s="4" t="inlineStr">
        <is>
          <t xml:space="preserve"> </t>
        </is>
      </c>
      <c r="D6" s="5" t="n">
        <v>1408</v>
      </c>
    </row>
    <row r="7">
      <c r="A7" s="4" t="inlineStr">
        <is>
          <t>Other operating income, net</t>
        </is>
      </c>
      <c r="B7" s="5" t="n">
        <v>-84339</v>
      </c>
      <c r="C7" s="5" t="n">
        <v>-63802</v>
      </c>
      <c r="D7" s="5" t="n">
        <v>-47068</v>
      </c>
    </row>
    <row r="8">
      <c r="A8" s="4" t="inlineStr">
        <is>
          <t>Other current liabilitie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Government grants, non current</t>
        </is>
      </c>
      <c r="B10" s="5" t="n">
        <v>159991</v>
      </c>
      <c r="C10" s="4" t="inlineStr">
        <is>
          <t xml:space="preserve"> </t>
        </is>
      </c>
      <c r="D10" s="4" t="inlineStr">
        <is>
          <t xml:space="preserve"> </t>
        </is>
      </c>
    </row>
    <row r="11">
      <c r="A11" s="4" t="inlineStr">
        <is>
          <t>Government grant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Other operating income, net</t>
        </is>
      </c>
      <c r="B13" s="6" t="n">
        <v>-79241</v>
      </c>
      <c r="C13" s="6" t="n">
        <v>-59543</v>
      </c>
      <c r="D13" s="6" t="n">
        <v>-384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PRINCIPAL ACCOUNTING POLICIES - Warranty cost (Details) - USD ($) $ in Thousands</t>
        </is>
      </c>
      <c r="C1" s="2" t="inlineStr">
        <is>
          <t>1 Months Ended</t>
        </is>
      </c>
      <c r="E1" s="2" t="inlineStr">
        <is>
          <t>12 Months Ended</t>
        </is>
      </c>
    </row>
    <row r="2">
      <c r="B2" s="2" t="inlineStr">
        <is>
          <t>May 31, 2009</t>
        </is>
      </c>
      <c r="C2" s="2" t="inlineStr">
        <is>
          <t>Aug. 31, 2011</t>
        </is>
      </c>
      <c r="D2" s="2" t="inlineStr">
        <is>
          <t>Jun. 30, 2009</t>
        </is>
      </c>
      <c r="E2" s="2" t="inlineStr">
        <is>
          <t>Dec. 31, 2023</t>
        </is>
      </c>
      <c r="F2" s="2" t="inlineStr">
        <is>
          <t>Dec. 31, 2022</t>
        </is>
      </c>
      <c r="G2" s="2" t="inlineStr">
        <is>
          <t>Dec. 31, 2021</t>
        </is>
      </c>
      <c r="H2" s="2" t="inlineStr">
        <is>
          <t>Dec. 31, 2019</t>
        </is>
      </c>
    </row>
    <row r="3">
      <c r="A3" s="3" t="inlineStr">
        <is>
          <t>Warranty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y accrual rate for sales of solar modules as a percentage of revenue</t>
        </is>
      </c>
      <c r="B4" s="4" t="inlineStr">
        <is>
          <t xml:space="preserve"> </t>
        </is>
      </c>
      <c r="C4" s="4" t="inlineStr">
        <is>
          <t xml:space="preserve"> </t>
        </is>
      </c>
      <c r="D4" s="4" t="inlineStr">
        <is>
          <t xml:space="preserve"> </t>
        </is>
      </c>
      <c r="E4" s="10" t="n">
        <v>0.01</v>
      </c>
      <c r="F4" s="4" t="inlineStr">
        <is>
          <t xml:space="preserve"> </t>
        </is>
      </c>
      <c r="G4" s="4" t="inlineStr">
        <is>
          <t xml:space="preserve"> </t>
        </is>
      </c>
      <c r="H4" s="4" t="inlineStr">
        <is>
          <t xml:space="preserve"> </t>
        </is>
      </c>
    </row>
    <row r="5">
      <c r="A5" s="4" t="inlineStr">
        <is>
          <t>Unamortized carrying amount of insurance premium</t>
        </is>
      </c>
      <c r="B5" s="4" t="inlineStr">
        <is>
          <t xml:space="preserve"> </t>
        </is>
      </c>
      <c r="C5" s="4" t="inlineStr">
        <is>
          <t xml:space="preserve"> </t>
        </is>
      </c>
      <c r="D5" s="4" t="inlineStr">
        <is>
          <t xml:space="preserve"> </t>
        </is>
      </c>
      <c r="E5" s="6" t="n">
        <v>168</v>
      </c>
      <c r="F5" s="6" t="n">
        <v>264</v>
      </c>
      <c r="G5" s="4" t="inlineStr">
        <is>
          <t xml:space="preserve"> </t>
        </is>
      </c>
      <c r="H5" s="4" t="inlineStr">
        <is>
          <t xml:space="preserve"> </t>
        </is>
      </c>
    </row>
    <row r="6">
      <c r="A6" s="4" t="inlineStr">
        <is>
          <t>Insurance receivable</t>
        </is>
      </c>
      <c r="B6" s="4" t="inlineStr">
        <is>
          <t xml:space="preserve"> </t>
        </is>
      </c>
      <c r="C6" s="4" t="inlineStr">
        <is>
          <t xml:space="preserve"> </t>
        </is>
      </c>
      <c r="D6" s="4" t="inlineStr">
        <is>
          <t xml:space="preserve"> </t>
        </is>
      </c>
      <c r="E6" s="5" t="n">
        <v>82735</v>
      </c>
      <c r="F6" s="5" t="n">
        <v>84474</v>
      </c>
      <c r="G6" s="4" t="inlineStr">
        <is>
          <t xml:space="preserve"> </t>
        </is>
      </c>
      <c r="H6" s="4" t="inlineStr">
        <is>
          <t xml:space="preserve"> </t>
        </is>
      </c>
    </row>
    <row r="7">
      <c r="A7" s="4" t="inlineStr">
        <is>
          <t>Downward adjustment of other non-current assets</t>
        </is>
      </c>
      <c r="B7" s="4" t="inlineStr">
        <is>
          <t xml:space="preserve"> </t>
        </is>
      </c>
      <c r="C7" s="4" t="inlineStr">
        <is>
          <t xml:space="preserve"> </t>
        </is>
      </c>
      <c r="D7" s="4" t="inlineStr">
        <is>
          <t xml:space="preserve"> </t>
        </is>
      </c>
      <c r="E7" s="5" t="n">
        <v>39449</v>
      </c>
      <c r="F7" s="4" t="inlineStr">
        <is>
          <t xml:space="preserve"> </t>
        </is>
      </c>
      <c r="G7" s="4" t="inlineStr">
        <is>
          <t xml:space="preserve"> </t>
        </is>
      </c>
      <c r="H7" s="4" t="inlineStr">
        <is>
          <t xml:space="preserve"> </t>
        </is>
      </c>
    </row>
    <row r="8">
      <c r="A8" s="4" t="inlineStr">
        <is>
          <t>Warranty costs (net effect of adjustment) included in cost of revenues</t>
        </is>
      </c>
      <c r="B8" s="4" t="inlineStr">
        <is>
          <t xml:space="preserve"> </t>
        </is>
      </c>
      <c r="C8" s="4" t="inlineStr">
        <is>
          <t xml:space="preserve"> </t>
        </is>
      </c>
      <c r="D8" s="4" t="inlineStr">
        <is>
          <t xml:space="preserve"> </t>
        </is>
      </c>
      <c r="E8" s="6" t="n">
        <v>27944</v>
      </c>
      <c r="F8" s="6" t="n">
        <v>68411</v>
      </c>
      <c r="G8" s="6" t="n">
        <v>45053</v>
      </c>
      <c r="H8" s="4" t="inlineStr">
        <is>
          <t xml:space="preserve"> </t>
        </is>
      </c>
    </row>
    <row r="9">
      <c r="A9" s="4" t="inlineStr">
        <is>
          <t>Standard solar modu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y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insurance policy over which the insurance premium will be amortized</t>
        </is>
      </c>
      <c r="B11" s="4" t="inlineStr">
        <is>
          <t xml:space="preserve"> </t>
        </is>
      </c>
      <c r="C11" s="4" t="inlineStr">
        <is>
          <t xml:space="preserve"> </t>
        </is>
      </c>
      <c r="D11" s="4" t="inlineStr">
        <is>
          <t xml:space="preserve"> </t>
        </is>
      </c>
      <c r="E11" s="4" t="inlineStr">
        <is>
          <t xml:space="preserve"> </t>
        </is>
      </c>
      <c r="F11" s="4" t="inlineStr">
        <is>
          <t>25 years</t>
        </is>
      </c>
      <c r="G11" s="4" t="inlineStr">
        <is>
          <t xml:space="preserve"> </t>
        </is>
      </c>
      <c r="H11" s="4" t="inlineStr">
        <is>
          <t xml:space="preserve"> </t>
        </is>
      </c>
    </row>
    <row r="12">
      <c r="A12" s="4" t="inlineStr">
        <is>
          <t>Guarantee of solar modules for defects in materials and engineering design, installation and construction</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y period of solar modules and products against decline of more than 10% of initial power generation capacity</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y period of solar modules and products against decline of more than 20% of initial power generation capacity</t>
        </is>
      </c>
      <c r="B14" s="4" t="inlineStr">
        <is>
          <t>2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percentage of decline in initial minimum power generation capacity for 10 years</t>
        </is>
      </c>
      <c r="B15" s="10"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percentage of decline in initial minimum power generation capacity for 25 years</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ndard solar modules | Material and workman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y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insurance policy over which the insurance premium will be amortized</t>
        </is>
      </c>
      <c r="B19" s="4" t="inlineStr">
        <is>
          <t xml:space="preserve"> </t>
        </is>
      </c>
      <c r="C19" s="4" t="inlineStr">
        <is>
          <t>10 years</t>
        </is>
      </c>
      <c r="D19" s="4" t="inlineStr">
        <is>
          <t>6 years</t>
        </is>
      </c>
      <c r="E19" s="4" t="inlineStr">
        <is>
          <t xml:space="preserve"> </t>
        </is>
      </c>
      <c r="F19" s="4" t="inlineStr">
        <is>
          <t xml:space="preserve"> </t>
        </is>
      </c>
      <c r="G19" s="4" t="inlineStr">
        <is>
          <t xml:space="preserve"> </t>
        </is>
      </c>
      <c r="H19" s="4" t="inlineStr">
        <is>
          <t>12 years</t>
        </is>
      </c>
    </row>
    <row r="20">
      <c r="A20" s="4" t="inlineStr">
        <is>
          <t>Bifacial module and double glass modu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y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y period of solar modules and products against decline of more than 10% of initial power generation capacity</t>
        </is>
      </c>
      <c r="B22" s="4" t="inlineStr">
        <is>
          <t xml:space="preserve"> </t>
        </is>
      </c>
      <c r="C22" s="4" t="inlineStr">
        <is>
          <t xml:space="preserve"> </t>
        </is>
      </c>
      <c r="D22" s="4" t="inlineStr">
        <is>
          <t xml:space="preserve"> </t>
        </is>
      </c>
      <c r="E22" s="4" t="inlineStr">
        <is>
          <t xml:space="preserve"> </t>
        </is>
      </c>
      <c r="F22" s="4" t="inlineStr">
        <is>
          <t>30 years</t>
        </is>
      </c>
      <c r="G22" s="4" t="inlineStr">
        <is>
          <t xml:space="preserve"> </t>
        </is>
      </c>
      <c r="H22" s="4" t="inlineStr">
        <is>
          <t xml:space="preserve"> </t>
        </is>
      </c>
    </row>
    <row r="23">
      <c r="A23" s="4" t="inlineStr">
        <is>
          <t>Certain solar module | Material and workman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y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y period of solar modules and products against decline of more than 10% of initial power generation capacity</t>
        </is>
      </c>
      <c r="B25" s="4" t="inlineStr">
        <is>
          <t xml:space="preserve"> </t>
        </is>
      </c>
      <c r="C25" s="4" t="inlineStr">
        <is>
          <t xml:space="preserve"> </t>
        </is>
      </c>
      <c r="D25" s="4" t="inlineStr">
        <is>
          <t xml:space="preserve"> </t>
        </is>
      </c>
      <c r="E25" s="4" t="inlineStr">
        <is>
          <t xml:space="preserve"> </t>
        </is>
      </c>
      <c r="F25" s="4" t="inlineStr">
        <is>
          <t>15 years</t>
        </is>
      </c>
      <c r="G25" s="4" t="inlineStr">
        <is>
          <t xml:space="preserve"> </t>
        </is>
      </c>
      <c r="H25" s="4" t="inlineStr">
        <is>
          <t xml:space="preserve"> </t>
        </is>
      </c>
    </row>
    <row r="26">
      <c r="A26" s="4" t="inlineStr">
        <is>
          <t>Warranty period of solar modules and products against decline of more than 20% of initial power generation capacity</t>
        </is>
      </c>
      <c r="B26" s="4" t="inlineStr">
        <is>
          <t xml:space="preserve"> </t>
        </is>
      </c>
      <c r="C26" s="4" t="inlineStr">
        <is>
          <t xml:space="preserve"> </t>
        </is>
      </c>
      <c r="D26" s="4" t="inlineStr">
        <is>
          <t xml:space="preserve"> </t>
        </is>
      </c>
      <c r="E26" s="4" t="inlineStr">
        <is>
          <t xml:space="preserve"> </t>
        </is>
      </c>
      <c r="F26" s="4" t="inlineStr">
        <is>
          <t>25 years</t>
        </is>
      </c>
      <c r="G26" s="4" t="inlineStr">
        <is>
          <t xml:space="preserve"> </t>
        </is>
      </c>
      <c r="H26" s="4" t="inlineStr">
        <is>
          <t xml:space="preserve"> </t>
        </is>
      </c>
    </row>
    <row r="27">
      <c r="A27" s="4" t="inlineStr">
        <is>
          <t>Battery storage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Warranty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ndard product warranty, extension period</t>
        </is>
      </c>
      <c r="B29" s="4" t="inlineStr">
        <is>
          <t xml:space="preserve"> </t>
        </is>
      </c>
      <c r="C29" s="4" t="inlineStr">
        <is>
          <t xml:space="preserve"> </t>
        </is>
      </c>
      <c r="D29" s="4" t="inlineStr">
        <is>
          <t xml:space="preserve"> </t>
        </is>
      </c>
      <c r="E29" s="4" t="inlineStr">
        <is>
          <t>15 years</t>
        </is>
      </c>
      <c r="F29" s="4" t="inlineStr">
        <is>
          <t xml:space="preserve"> </t>
        </is>
      </c>
      <c r="G29" s="4" t="inlineStr">
        <is>
          <t xml:space="preserve"> </t>
        </is>
      </c>
      <c r="H29" s="4" t="inlineStr">
        <is>
          <t xml:space="preserve"> </t>
        </is>
      </c>
    </row>
    <row r="30">
      <c r="A30" s="4" t="inlineStr">
        <is>
          <t>Solar power projects by EPC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Warranty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uarantee of solar modules for defects in materials and engineering design, installation and construction</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row>
    <row r="33">
      <c r="A33" s="4" t="inlineStr">
        <is>
          <t>Minimum | Battery storage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Warranty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ndard warranty</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row>
    <row r="36">
      <c r="A36" s="4" t="inlineStr">
        <is>
          <t>Maximum | Battery storage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y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ndard warranty</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row>
  </sheetData>
  <mergeCells count="3">
    <mergeCell ref="A1:A2"/>
    <mergeCell ref="C1:D1"/>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s>
  <sheetData>
    <row r="1">
      <c r="A1" s="1" t="inlineStr">
        <is>
          <t>CONSOLIDATED STATEMENTS OF CHANGES IN EQUITY (Parenthetical) $ in Thousands</t>
        </is>
      </c>
      <c r="C1" s="2" t="inlineStr">
        <is>
          <t>12 Months Ended</t>
        </is>
      </c>
    </row>
    <row r="2">
      <c r="B2" s="2" t="inlineStr">
        <is>
          <t>May 27, 2021 USD ($) shares</t>
        </is>
      </c>
      <c r="C2" s="2" t="inlineStr">
        <is>
          <t>Dec. 31, 2023 USD ($)</t>
        </is>
      </c>
      <c r="D2" s="2" t="inlineStr">
        <is>
          <t>Dec. 31, 2023 CNY (¥)</t>
        </is>
      </c>
    </row>
    <row r="3">
      <c r="A3" s="4" t="inlineStr">
        <is>
          <t>Commissions and offering expenses</t>
        </is>
      </c>
      <c r="B3" s="4" t="inlineStr">
        <is>
          <t xml:space="preserve"> </t>
        </is>
      </c>
      <c r="C3" s="6" t="n">
        <v>38995</v>
      </c>
      <c r="D3" s="4" t="inlineStr">
        <is>
          <t xml:space="preserve"> </t>
        </is>
      </c>
    </row>
    <row r="4">
      <c r="A4" s="4" t="inlineStr">
        <is>
          <t>Common Shares</t>
        </is>
      </c>
      <c r="B4" s="4" t="inlineStr">
        <is>
          <t xml:space="preserve"> </t>
        </is>
      </c>
      <c r="C4" s="4" t="inlineStr">
        <is>
          <t xml:space="preserve"> </t>
        </is>
      </c>
      <c r="D4" s="4" t="inlineStr">
        <is>
          <t xml:space="preserve"> </t>
        </is>
      </c>
    </row>
    <row r="5">
      <c r="A5" s="4" t="inlineStr">
        <is>
          <t>Number of shares repurchased | shares</t>
        </is>
      </c>
      <c r="B5" s="5" t="n">
        <v>3639918</v>
      </c>
      <c r="C5" s="4" t="inlineStr">
        <is>
          <t xml:space="preserve"> </t>
        </is>
      </c>
      <c r="D5" s="4" t="inlineStr">
        <is>
          <t xml:space="preserve"> </t>
        </is>
      </c>
    </row>
    <row r="6">
      <c r="A6" s="4" t="inlineStr">
        <is>
          <t>Commissions and offering expenses</t>
        </is>
      </c>
      <c r="B6" s="6" t="n">
        <v>1490</v>
      </c>
      <c r="C6" s="4" t="inlineStr">
        <is>
          <t xml:space="preserve"> </t>
        </is>
      </c>
      <c r="D6" s="4" t="inlineStr">
        <is>
          <t xml:space="preserve"> </t>
        </is>
      </c>
    </row>
    <row r="7">
      <c r="A7" s="4" t="inlineStr">
        <is>
          <t>CSI Solar Co., Ltd.</t>
        </is>
      </c>
      <c r="B7" s="4" t="inlineStr">
        <is>
          <t xml:space="preserve"> </t>
        </is>
      </c>
      <c r="C7" s="4" t="inlineStr">
        <is>
          <t xml:space="preserve"> </t>
        </is>
      </c>
      <c r="D7" s="4" t="inlineStr">
        <is>
          <t xml:space="preserve"> </t>
        </is>
      </c>
    </row>
    <row r="8">
      <c r="A8" s="4" t="inlineStr">
        <is>
          <t>Net proceeds</t>
        </is>
      </c>
      <c r="B8" s="4" t="inlineStr">
        <is>
          <t xml:space="preserve"> </t>
        </is>
      </c>
      <c r="C8" s="5" t="n">
        <v>927897</v>
      </c>
      <c r="D8" s="8" t="n">
        <v>6628683</v>
      </c>
    </row>
    <row r="9">
      <c r="A9" s="4" t="inlineStr">
        <is>
          <t>Commissions and offering expenses</t>
        </is>
      </c>
      <c r="B9" s="4" t="inlineStr">
        <is>
          <t xml:space="preserve"> </t>
        </is>
      </c>
      <c r="C9" s="6" t="n">
        <v>38995</v>
      </c>
      <c r="D9" s="8" t="n">
        <v>277929</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Concentration of credit risk (Details) - USD ($) $ in Thousands</t>
        </is>
      </c>
      <c r="B1" s="2" t="inlineStr">
        <is>
          <t>Dec. 31, 2023</t>
        </is>
      </c>
      <c r="C1" s="2" t="inlineStr">
        <is>
          <t>Dec. 31, 2022</t>
        </is>
      </c>
    </row>
    <row r="2">
      <c r="A2" s="3" t="inlineStr">
        <is>
          <t>Concentration of credit risk</t>
        </is>
      </c>
      <c r="B2" s="4" t="inlineStr">
        <is>
          <t xml:space="preserve"> </t>
        </is>
      </c>
      <c r="C2" s="4" t="inlineStr">
        <is>
          <t xml:space="preserve"> </t>
        </is>
      </c>
    </row>
    <row r="3">
      <c r="A3" s="4" t="inlineStr">
        <is>
          <t>Advances to suppliers</t>
        </is>
      </c>
      <c r="B3" s="6" t="n">
        <v>193818</v>
      </c>
      <c r="C3" s="6" t="n">
        <v>253484</v>
      </c>
    </row>
    <row r="4">
      <c r="A4" s="4" t="inlineStr">
        <is>
          <t>Supplier | Supplier A</t>
        </is>
      </c>
      <c r="B4" s="4" t="inlineStr">
        <is>
          <t xml:space="preserve"> </t>
        </is>
      </c>
      <c r="C4" s="4" t="inlineStr">
        <is>
          <t xml:space="preserve"> </t>
        </is>
      </c>
    </row>
    <row r="5">
      <c r="A5" s="3" t="inlineStr">
        <is>
          <t>Concentration of credit risk</t>
        </is>
      </c>
      <c r="B5" s="4" t="inlineStr">
        <is>
          <t xml:space="preserve"> </t>
        </is>
      </c>
      <c r="C5" s="4" t="inlineStr">
        <is>
          <t xml:space="preserve"> </t>
        </is>
      </c>
    </row>
    <row r="6">
      <c r="A6" s="4" t="inlineStr">
        <is>
          <t>Advances to suppliers</t>
        </is>
      </c>
      <c r="B6" s="4" t="inlineStr">
        <is>
          <t xml:space="preserve"> </t>
        </is>
      </c>
      <c r="C6" s="6" t="n">
        <v>35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Receivable, Net</t>
        </is>
      </c>
      <c r="B4" s="6" t="n">
        <v>904943</v>
      </c>
      <c r="C4" s="6" t="n">
        <v>970950</v>
      </c>
      <c r="D4" s="4" t="inlineStr">
        <is>
          <t xml:space="preserve"> </t>
        </is>
      </c>
    </row>
    <row r="5">
      <c r="A5" s="4" t="inlineStr">
        <is>
          <t>Allowances for accounts receivable</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Receivable, gross</t>
        </is>
      </c>
      <c r="B7" s="5" t="n">
        <v>961745</v>
      </c>
      <c r="C7" s="5" t="n">
        <v>1020880</v>
      </c>
      <c r="D7" s="4" t="inlineStr">
        <is>
          <t xml:space="preserve"> </t>
        </is>
      </c>
    </row>
    <row r="8">
      <c r="A8" s="4" t="inlineStr">
        <is>
          <t>Allowance for credit losses</t>
        </is>
      </c>
      <c r="B8" s="5" t="n">
        <v>-56802</v>
      </c>
      <c r="C8" s="5" t="n">
        <v>-49930</v>
      </c>
      <c r="D8" s="6" t="n">
        <v>-47126</v>
      </c>
    </row>
    <row r="9">
      <c r="A9" s="4" t="inlineStr">
        <is>
          <t>Receivable, Net</t>
        </is>
      </c>
      <c r="B9" s="5" t="n">
        <v>904943</v>
      </c>
      <c r="C9" s="5" t="n">
        <v>970950</v>
      </c>
      <c r="D9" s="4" t="inlineStr">
        <is>
          <t xml:space="preserve"> </t>
        </is>
      </c>
    </row>
    <row r="10">
      <c r="A10" s="3" t="inlineStr">
        <is>
          <t>Movement of allowances</t>
        </is>
      </c>
      <c r="B10" s="4" t="inlineStr">
        <is>
          <t xml:space="preserve"> </t>
        </is>
      </c>
      <c r="C10" s="4" t="inlineStr">
        <is>
          <t xml:space="preserve"> </t>
        </is>
      </c>
      <c r="D10" s="4" t="inlineStr">
        <is>
          <t xml:space="preserve"> </t>
        </is>
      </c>
    </row>
    <row r="11">
      <c r="A11" s="4" t="inlineStr">
        <is>
          <t>Beginning of the year</t>
        </is>
      </c>
      <c r="B11" s="5" t="n">
        <v>49930</v>
      </c>
      <c r="C11" s="5" t="n">
        <v>47126</v>
      </c>
      <c r="D11" s="5" t="n">
        <v>40293</v>
      </c>
    </row>
    <row r="12">
      <c r="A12" s="4" t="inlineStr">
        <is>
          <t>Provision for credit losses, net</t>
        </is>
      </c>
      <c r="B12" s="5" t="n">
        <v>7381</v>
      </c>
      <c r="C12" s="5" t="n">
        <v>4349</v>
      </c>
      <c r="D12" s="5" t="n">
        <v>7171</v>
      </c>
    </row>
    <row r="13">
      <c r="A13" s="4" t="inlineStr">
        <is>
          <t>Write-offs</t>
        </is>
      </c>
      <c r="B13" s="5" t="n">
        <v>-2073</v>
      </c>
      <c r="C13" s="5" t="n">
        <v>-109</v>
      </c>
      <c r="D13" s="5" t="n">
        <v>-197</v>
      </c>
    </row>
    <row r="14">
      <c r="A14" s="4" t="inlineStr">
        <is>
          <t>Foreign exchange effect</t>
        </is>
      </c>
      <c r="B14" s="5" t="n">
        <v>1564</v>
      </c>
      <c r="C14" s="5" t="n">
        <v>-1436</v>
      </c>
      <c r="D14" s="5" t="n">
        <v>-141</v>
      </c>
    </row>
    <row r="15">
      <c r="A15" s="4" t="inlineStr">
        <is>
          <t>Closing balance</t>
        </is>
      </c>
      <c r="B15" s="5" t="n">
        <v>56802</v>
      </c>
      <c r="C15" s="5" t="n">
        <v>49930</v>
      </c>
      <c r="D15" s="5" t="n">
        <v>47126</v>
      </c>
    </row>
    <row r="16">
      <c r="A16" s="4" t="inlineStr">
        <is>
          <t>Allowances for advances to supplier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Receivable, gross</t>
        </is>
      </c>
      <c r="B18" s="5" t="n">
        <v>328460</v>
      </c>
      <c r="C18" s="5" t="n">
        <v>320211</v>
      </c>
      <c r="D18" s="4" t="inlineStr">
        <is>
          <t xml:space="preserve"> </t>
        </is>
      </c>
    </row>
    <row r="19">
      <c r="A19" s="4" t="inlineStr">
        <is>
          <t>Allowance for credit losses</t>
        </is>
      </c>
      <c r="B19" s="5" t="n">
        <v>-2424</v>
      </c>
      <c r="C19" s="5" t="n">
        <v>-1375</v>
      </c>
      <c r="D19" s="4" t="inlineStr">
        <is>
          <t xml:space="preserve"> </t>
        </is>
      </c>
    </row>
    <row r="20">
      <c r="A20" s="4" t="inlineStr">
        <is>
          <t>Receivable, Net</t>
        </is>
      </c>
      <c r="B20" s="5" t="n">
        <v>326036</v>
      </c>
      <c r="C20" s="5" t="n">
        <v>318836</v>
      </c>
      <c r="D20" s="4" t="inlineStr">
        <is>
          <t xml:space="preserve"> </t>
        </is>
      </c>
    </row>
    <row r="21">
      <c r="A21" s="3" t="inlineStr">
        <is>
          <t>Movement of allowances</t>
        </is>
      </c>
      <c r="B21" s="4" t="inlineStr">
        <is>
          <t xml:space="preserve"> </t>
        </is>
      </c>
      <c r="C21" s="4" t="inlineStr">
        <is>
          <t xml:space="preserve"> </t>
        </is>
      </c>
      <c r="D21" s="4" t="inlineStr">
        <is>
          <t xml:space="preserve"> </t>
        </is>
      </c>
    </row>
    <row r="22">
      <c r="A22" s="4" t="inlineStr">
        <is>
          <t>Beginning of the year</t>
        </is>
      </c>
      <c r="B22" s="5" t="n">
        <v>1375</v>
      </c>
      <c r="C22" s="4" t="inlineStr">
        <is>
          <t xml:space="preserve"> </t>
        </is>
      </c>
      <c r="D22" s="4" t="inlineStr">
        <is>
          <t xml:space="preserve"> </t>
        </is>
      </c>
    </row>
    <row r="23">
      <c r="A23" s="4" t="inlineStr">
        <is>
          <t>Closing balance</t>
        </is>
      </c>
      <c r="B23" s="5" t="n">
        <v>2424</v>
      </c>
      <c r="C23" s="5" t="n">
        <v>1375</v>
      </c>
      <c r="D23" s="4" t="inlineStr">
        <is>
          <t xml:space="preserve"> </t>
        </is>
      </c>
    </row>
    <row r="24">
      <c r="A24" s="4" t="inlineStr">
        <is>
          <t>Warranty insurance receivable net</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Receivable, gross</t>
        </is>
      </c>
      <c r="B26" s="5" t="n">
        <v>84035</v>
      </c>
      <c r="C26" s="5" t="n">
        <v>84474</v>
      </c>
      <c r="D26" s="4" t="inlineStr">
        <is>
          <t xml:space="preserve"> </t>
        </is>
      </c>
    </row>
    <row r="27">
      <c r="A27" s="4" t="inlineStr">
        <is>
          <t>Allowance for credit losses</t>
        </is>
      </c>
      <c r="B27" s="5" t="n">
        <v>-1300</v>
      </c>
      <c r="C27" s="4" t="inlineStr">
        <is>
          <t xml:space="preserve"> </t>
        </is>
      </c>
      <c r="D27" s="4" t="inlineStr">
        <is>
          <t xml:space="preserve"> </t>
        </is>
      </c>
    </row>
    <row r="28">
      <c r="A28" s="4" t="inlineStr">
        <is>
          <t>Receivable, Net</t>
        </is>
      </c>
      <c r="B28" s="5" t="n">
        <v>82735</v>
      </c>
      <c r="C28" s="5" t="n">
        <v>84474</v>
      </c>
      <c r="D28" s="4" t="inlineStr">
        <is>
          <t xml:space="preserve"> </t>
        </is>
      </c>
    </row>
    <row r="29">
      <c r="A29" s="3" t="inlineStr">
        <is>
          <t>Movement of allowances</t>
        </is>
      </c>
      <c r="B29" s="4" t="inlineStr">
        <is>
          <t xml:space="preserve"> </t>
        </is>
      </c>
      <c r="C29" s="4" t="inlineStr">
        <is>
          <t xml:space="preserve"> </t>
        </is>
      </c>
      <c r="D29" s="4" t="inlineStr">
        <is>
          <t xml:space="preserve"> </t>
        </is>
      </c>
    </row>
    <row r="30">
      <c r="A30" s="4" t="inlineStr">
        <is>
          <t>Closing balance</t>
        </is>
      </c>
      <c r="B30" s="5" t="n">
        <v>1300</v>
      </c>
      <c r="C30" s="4" t="inlineStr">
        <is>
          <t xml:space="preserve"> </t>
        </is>
      </c>
      <c r="D30" s="4" t="inlineStr">
        <is>
          <t xml:space="preserve"> </t>
        </is>
      </c>
    </row>
    <row r="31">
      <c r="A31" s="4" t="inlineStr">
        <is>
          <t>Allowances for other receivables</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Receivable, gross</t>
        </is>
      </c>
      <c r="B33" s="5" t="n">
        <v>145376</v>
      </c>
      <c r="C33" s="5" t="n">
        <v>129195</v>
      </c>
      <c r="D33" s="4" t="inlineStr">
        <is>
          <t xml:space="preserve"> </t>
        </is>
      </c>
    </row>
    <row r="34">
      <c r="A34" s="4" t="inlineStr">
        <is>
          <t>Allowance for credit losses</t>
        </is>
      </c>
      <c r="B34" s="5" t="n">
        <v>-11878</v>
      </c>
      <c r="C34" s="5" t="n">
        <v>-9999</v>
      </c>
      <c r="D34" s="4" t="inlineStr">
        <is>
          <t xml:space="preserve"> </t>
        </is>
      </c>
    </row>
    <row r="35">
      <c r="A35" s="4" t="inlineStr">
        <is>
          <t>Receivable, Net</t>
        </is>
      </c>
      <c r="B35" s="5" t="n">
        <v>133498</v>
      </c>
      <c r="C35" s="5" t="n">
        <v>119196</v>
      </c>
      <c r="D35" s="4" t="inlineStr">
        <is>
          <t xml:space="preserve"> </t>
        </is>
      </c>
    </row>
    <row r="36">
      <c r="A36" s="3" t="inlineStr">
        <is>
          <t>Movement of allowances</t>
        </is>
      </c>
      <c r="B36" s="4" t="inlineStr">
        <is>
          <t xml:space="preserve"> </t>
        </is>
      </c>
      <c r="C36" s="4" t="inlineStr">
        <is>
          <t xml:space="preserve"> </t>
        </is>
      </c>
      <c r="D36" s="4" t="inlineStr">
        <is>
          <t xml:space="preserve"> </t>
        </is>
      </c>
    </row>
    <row r="37">
      <c r="A37" s="4" t="inlineStr">
        <is>
          <t>Beginning of the year</t>
        </is>
      </c>
      <c r="B37" s="5" t="n">
        <v>9999</v>
      </c>
      <c r="C37" s="4" t="inlineStr">
        <is>
          <t xml:space="preserve"> </t>
        </is>
      </c>
      <c r="D37" s="4" t="inlineStr">
        <is>
          <t xml:space="preserve"> </t>
        </is>
      </c>
    </row>
    <row r="38">
      <c r="A38" s="4" t="inlineStr">
        <is>
          <t>Closing balance</t>
        </is>
      </c>
      <c r="B38" s="5" t="n">
        <v>11878</v>
      </c>
      <c r="C38" s="5" t="n">
        <v>9999</v>
      </c>
      <c r="D38" s="4" t="inlineStr">
        <is>
          <t xml:space="preserve"> </t>
        </is>
      </c>
    </row>
    <row r="39">
      <c r="A39" s="4" t="inlineStr">
        <is>
          <t>Advances to suppliers, warranty insurance receivable and other receivable</t>
        </is>
      </c>
      <c r="B39" s="4" t="inlineStr">
        <is>
          <t xml:space="preserve"> </t>
        </is>
      </c>
      <c r="C39" s="4" t="inlineStr">
        <is>
          <t xml:space="preserve"> </t>
        </is>
      </c>
      <c r="D39" s="4" t="inlineStr">
        <is>
          <t xml:space="preserve"> </t>
        </is>
      </c>
    </row>
    <row r="40">
      <c r="A40" s="3" t="inlineStr">
        <is>
          <t>Allowance for credit losses</t>
        </is>
      </c>
      <c r="B40" s="4" t="inlineStr">
        <is>
          <t xml:space="preserve"> </t>
        </is>
      </c>
      <c r="C40" s="4" t="inlineStr">
        <is>
          <t xml:space="preserve"> </t>
        </is>
      </c>
      <c r="D40" s="4" t="inlineStr">
        <is>
          <t xml:space="preserve"> </t>
        </is>
      </c>
    </row>
    <row r="41">
      <c r="A41" s="4" t="inlineStr">
        <is>
          <t>Allowance for credit losses</t>
        </is>
      </c>
      <c r="B41" s="5" t="n">
        <v>-15602</v>
      </c>
      <c r="C41" s="5" t="n">
        <v>-11374</v>
      </c>
      <c r="D41" s="5" t="n">
        <v>-29079</v>
      </c>
    </row>
    <row r="42">
      <c r="A42" s="3" t="inlineStr">
        <is>
          <t>Movement of allowances</t>
        </is>
      </c>
      <c r="B42" s="4" t="inlineStr">
        <is>
          <t xml:space="preserve"> </t>
        </is>
      </c>
      <c r="C42" s="4" t="inlineStr">
        <is>
          <t xml:space="preserve"> </t>
        </is>
      </c>
      <c r="D42" s="4" t="inlineStr">
        <is>
          <t xml:space="preserve"> </t>
        </is>
      </c>
    </row>
    <row r="43">
      <c r="A43" s="4" t="inlineStr">
        <is>
          <t>Beginning of the year</t>
        </is>
      </c>
      <c r="B43" s="5" t="n">
        <v>11374</v>
      </c>
      <c r="C43" s="5" t="n">
        <v>29079</v>
      </c>
      <c r="D43" s="5" t="n">
        <v>28502</v>
      </c>
    </row>
    <row r="44">
      <c r="A44" s="4" t="inlineStr">
        <is>
          <t>Provision for credit losses, net</t>
        </is>
      </c>
      <c r="B44" s="5" t="n">
        <v>4633</v>
      </c>
      <c r="C44" s="5" t="n">
        <v>1424</v>
      </c>
      <c r="D44" s="5" t="n">
        <v>444</v>
      </c>
    </row>
    <row r="45">
      <c r="A45" s="4" t="inlineStr">
        <is>
          <t>Write-offs</t>
        </is>
      </c>
      <c r="B45" s="5" t="n">
        <v>-242</v>
      </c>
      <c r="C45" s="5" t="n">
        <v>-18295</v>
      </c>
      <c r="D45" s="5" t="n">
        <v>-53</v>
      </c>
    </row>
    <row r="46">
      <c r="A46" s="4" t="inlineStr">
        <is>
          <t>Foreign exchange effect</t>
        </is>
      </c>
      <c r="B46" s="5" t="n">
        <v>-163</v>
      </c>
      <c r="C46" s="5" t="n">
        <v>-834</v>
      </c>
      <c r="D46" s="5" t="n">
        <v>186</v>
      </c>
    </row>
    <row r="47">
      <c r="A47" s="4" t="inlineStr">
        <is>
          <t>Closing balance</t>
        </is>
      </c>
      <c r="B47" s="6" t="n">
        <v>15602</v>
      </c>
      <c r="C47" s="6" t="n">
        <v>11374</v>
      </c>
      <c r="D47" s="6" t="n">
        <v>290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6" t="n">
        <v>222826</v>
      </c>
      <c r="C4" s="6" t="n">
        <v>310394</v>
      </c>
      <c r="D4" s="4" t="inlineStr">
        <is>
          <t xml:space="preserve"> </t>
        </is>
      </c>
    </row>
    <row r="5">
      <c r="A5" s="4" t="inlineStr">
        <is>
          <t>Work-in-process</t>
        </is>
      </c>
      <c r="B5" s="5" t="n">
        <v>139116</v>
      </c>
      <c r="C5" s="5" t="n">
        <v>265109</v>
      </c>
      <c r="D5" s="4" t="inlineStr">
        <is>
          <t xml:space="preserve"> </t>
        </is>
      </c>
    </row>
    <row r="6">
      <c r="A6" s="4" t="inlineStr">
        <is>
          <t>Finished goods</t>
        </is>
      </c>
      <c r="B6" s="5" t="n">
        <v>817699</v>
      </c>
      <c r="C6" s="5" t="n">
        <v>948592</v>
      </c>
      <c r="D6" s="4" t="inlineStr">
        <is>
          <t xml:space="preserve"> </t>
        </is>
      </c>
    </row>
    <row r="7">
      <c r="A7" s="4" t="inlineStr">
        <is>
          <t>Inventories</t>
        </is>
      </c>
      <c r="B7" s="5" t="n">
        <v>1179641</v>
      </c>
      <c r="C7" s="5" t="n">
        <v>1524095</v>
      </c>
      <c r="D7" s="4" t="inlineStr">
        <is>
          <t xml:space="preserve"> </t>
        </is>
      </c>
    </row>
    <row r="8">
      <c r="A8" s="4" t="inlineStr">
        <is>
          <t>Amount of finished goods includes modules</t>
        </is>
      </c>
      <c r="B8" s="6" t="n">
        <v>112440</v>
      </c>
      <c r="C8" s="5" t="n">
        <v>161138</v>
      </c>
      <c r="D8" s="4" t="inlineStr">
        <is>
          <t xml:space="preserve"> </t>
        </is>
      </c>
    </row>
    <row r="9">
      <c r="A9" s="4" t="inlineStr">
        <is>
          <t>Federal Investment Tax Credit (as a percentage)</t>
        </is>
      </c>
      <c r="B9" s="10" t="n">
        <v>0.05</v>
      </c>
      <c r="C9" s="4" t="inlineStr">
        <is>
          <t xml:space="preserve"> </t>
        </is>
      </c>
      <c r="D9" s="4" t="inlineStr">
        <is>
          <t xml:space="preserve"> </t>
        </is>
      </c>
    </row>
    <row r="10">
      <c r="A10" s="4" t="inlineStr">
        <is>
          <t>Inventory written down</t>
        </is>
      </c>
      <c r="B10" s="6" t="n">
        <v>113079</v>
      </c>
      <c r="C10" s="6" t="n">
        <v>7475</v>
      </c>
      <c r="D10" s="6" t="n">
        <v>140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JECT ASSETS (Details) - USD ($) $ in Thousands</t>
        </is>
      </c>
      <c r="B1" s="2" t="inlineStr">
        <is>
          <t>12 Months Ended</t>
        </is>
      </c>
    </row>
    <row r="2">
      <c r="B2" s="2" t="inlineStr">
        <is>
          <t>Dec. 31, 2023</t>
        </is>
      </c>
      <c r="C2" s="2" t="inlineStr">
        <is>
          <t>Dec. 31, 2022</t>
        </is>
      </c>
      <c r="D2" s="2" t="inlineStr">
        <is>
          <t>Dec. 31, 2021</t>
        </is>
      </c>
    </row>
    <row r="3">
      <c r="A3" s="3" t="inlineStr">
        <is>
          <t>PROJECT ASSETS</t>
        </is>
      </c>
      <c r="B3" s="4" t="inlineStr">
        <is>
          <t xml:space="preserve"> </t>
        </is>
      </c>
      <c r="C3" s="4" t="inlineStr">
        <is>
          <t xml:space="preserve"> </t>
        </is>
      </c>
      <c r="D3" s="4" t="inlineStr">
        <is>
          <t xml:space="preserve"> </t>
        </is>
      </c>
    </row>
    <row r="4">
      <c r="A4" s="4" t="inlineStr">
        <is>
          <t>Project assets - Development cost, including project acquisition and land cost</t>
        </is>
      </c>
      <c r="B4" s="6" t="n">
        <v>651920</v>
      </c>
      <c r="C4" s="6" t="n">
        <v>444858</v>
      </c>
      <c r="D4" s="4" t="inlineStr">
        <is>
          <t xml:space="preserve"> </t>
        </is>
      </c>
    </row>
    <row r="5">
      <c r="A5" s="4" t="inlineStr">
        <is>
          <t>Project assets - EPC and other construction cost</t>
        </is>
      </c>
      <c r="B5" s="5" t="n">
        <v>205666</v>
      </c>
      <c r="C5" s="5" t="n">
        <v>379635</v>
      </c>
      <c r="D5" s="4" t="inlineStr">
        <is>
          <t xml:space="preserve"> </t>
        </is>
      </c>
    </row>
    <row r="6">
      <c r="A6" s="4" t="inlineStr">
        <is>
          <t>Total project assets</t>
        </is>
      </c>
      <c r="B6" s="5" t="n">
        <v>857586</v>
      </c>
      <c r="C6" s="5" t="n">
        <v>824493</v>
      </c>
      <c r="D6" s="4" t="inlineStr">
        <is>
          <t xml:space="preserve"> </t>
        </is>
      </c>
    </row>
    <row r="7">
      <c r="A7" s="4" t="inlineStr">
        <is>
          <t>Current portion</t>
        </is>
      </c>
      <c r="B7" s="5" t="n">
        <v>280793</v>
      </c>
      <c r="C7" s="5" t="n">
        <v>385964</v>
      </c>
      <c r="D7" s="4" t="inlineStr">
        <is>
          <t xml:space="preserve"> </t>
        </is>
      </c>
    </row>
    <row r="8">
      <c r="A8" s="4" t="inlineStr">
        <is>
          <t>Non-current portion</t>
        </is>
      </c>
      <c r="B8" s="5" t="n">
        <v>576793</v>
      </c>
      <c r="C8" s="5" t="n">
        <v>438529</v>
      </c>
      <c r="D8" s="4" t="inlineStr">
        <is>
          <t xml:space="preserve"> </t>
        </is>
      </c>
    </row>
    <row r="9">
      <c r="A9" s="4" t="inlineStr">
        <is>
          <t>Impairment loss of project assets</t>
        </is>
      </c>
      <c r="B9" s="5" t="n">
        <v>16239</v>
      </c>
      <c r="C9" s="5" t="n">
        <v>1674</v>
      </c>
      <c r="D9" s="6" t="n">
        <v>17152</v>
      </c>
    </row>
    <row r="10">
      <c r="A10" s="4" t="inlineStr">
        <is>
          <t>Interest capitalized - project assets</t>
        </is>
      </c>
      <c r="B10" s="6" t="n">
        <v>27676</v>
      </c>
      <c r="C10" s="6" t="n">
        <v>26439</v>
      </c>
      <c r="D10" s="6" t="n">
        <v>173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3475100</v>
      </c>
      <c r="C4" s="6" t="n">
        <v>2376170</v>
      </c>
      <c r="D4" s="4" t="inlineStr">
        <is>
          <t xml:space="preserve"> </t>
        </is>
      </c>
    </row>
    <row r="5">
      <c r="A5" s="4" t="inlineStr">
        <is>
          <t>Accumulated depreciation</t>
        </is>
      </c>
      <c r="B5" s="5" t="n">
        <v>-1061281</v>
      </c>
      <c r="C5" s="5" t="n">
        <v>-908888</v>
      </c>
      <c r="D5" s="4" t="inlineStr">
        <is>
          <t xml:space="preserve"> </t>
        </is>
      </c>
    </row>
    <row r="6">
      <c r="A6" s="4" t="inlineStr">
        <is>
          <t>Property, plant and equipment, excluding construction in process, net</t>
        </is>
      </c>
      <c r="B6" s="5" t="n">
        <v>2413819</v>
      </c>
      <c r="C6" s="5" t="n">
        <v>1467282</v>
      </c>
      <c r="D6" s="4" t="inlineStr">
        <is>
          <t xml:space="preserve"> </t>
        </is>
      </c>
    </row>
    <row r="7">
      <c r="A7" s="4" t="inlineStr">
        <is>
          <t>Construction in process</t>
        </is>
      </c>
      <c r="B7" s="5" t="n">
        <v>674623</v>
      </c>
      <c r="C7" s="5" t="n">
        <v>359361</v>
      </c>
      <c r="D7" s="4" t="inlineStr">
        <is>
          <t xml:space="preserve"> </t>
        </is>
      </c>
    </row>
    <row r="8">
      <c r="A8" s="4" t="inlineStr">
        <is>
          <t>Property, plant and equipment, net</t>
        </is>
      </c>
      <c r="B8" s="5" t="n">
        <v>3088442</v>
      </c>
      <c r="C8" s="5" t="n">
        <v>1826643</v>
      </c>
      <c r="D8" s="4" t="inlineStr">
        <is>
          <t xml:space="preserve"> </t>
        </is>
      </c>
    </row>
    <row r="9">
      <c r="A9" s="4" t="inlineStr">
        <is>
          <t>Depreciation expense</t>
        </is>
      </c>
      <c r="B9" s="5" t="n">
        <v>287130</v>
      </c>
      <c r="C9" s="5" t="n">
        <v>225351</v>
      </c>
      <c r="D9" s="6" t="n">
        <v>266956</v>
      </c>
    </row>
    <row r="10">
      <c r="A10" s="4" t="inlineStr">
        <is>
          <t>Buildings</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Property, plant and equipment, gross</t>
        </is>
      </c>
      <c r="B12" s="5" t="n">
        <v>978924</v>
      </c>
      <c r="C12" s="5" t="n">
        <v>764577</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gross</t>
        </is>
      </c>
      <c r="B15" s="5" t="n">
        <v>44275</v>
      </c>
      <c r="C15" s="5" t="n">
        <v>30896</v>
      </c>
      <c r="D15" s="4" t="inlineStr">
        <is>
          <t xml:space="preserve"> </t>
        </is>
      </c>
    </row>
    <row r="16">
      <c r="A16" s="4" t="inlineStr">
        <is>
          <t>Machinery</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Property, plant and equipment, gross</t>
        </is>
      </c>
      <c r="B18" s="5" t="n">
        <v>2213281</v>
      </c>
      <c r="C18" s="5" t="n">
        <v>1470957</v>
      </c>
      <c r="D18" s="4" t="inlineStr">
        <is>
          <t xml:space="preserve"> </t>
        </is>
      </c>
    </row>
    <row r="19">
      <c r="A19" s="4" t="inlineStr">
        <is>
          <t>Furniture, fixtures and equipment</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gross</t>
        </is>
      </c>
      <c r="B21" s="5" t="n">
        <v>178455</v>
      </c>
      <c r="C21" s="5" t="n">
        <v>58928</v>
      </c>
      <c r="D21" s="4" t="inlineStr">
        <is>
          <t xml:space="preserve"> </t>
        </is>
      </c>
    </row>
    <row r="22">
      <c r="A22" s="4" t="inlineStr">
        <is>
          <t>Motor vehicles</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Property, plant and equipment, gross</t>
        </is>
      </c>
      <c r="B24" s="5" t="n">
        <v>14768</v>
      </c>
      <c r="C24" s="5" t="n">
        <v>11527</v>
      </c>
      <c r="D24" s="4" t="inlineStr">
        <is>
          <t xml:space="preserve"> </t>
        </is>
      </c>
    </row>
    <row r="25">
      <c r="A25" s="4" t="inlineStr">
        <is>
          <t>Freehold land</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gross</t>
        </is>
      </c>
      <c r="B27" s="6" t="n">
        <v>45397</v>
      </c>
      <c r="C27" s="6" t="n">
        <v>39285</v>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OLAR POWER SYSTEMS,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Solar power systems, gross</t>
        </is>
      </c>
      <c r="B4" s="6" t="n">
        <v>983172</v>
      </c>
      <c r="C4" s="6" t="n">
        <v>381907</v>
      </c>
      <c r="D4" s="4" t="inlineStr">
        <is>
          <t xml:space="preserve"> </t>
        </is>
      </c>
    </row>
    <row r="5">
      <c r="A5" s="4" t="inlineStr">
        <is>
          <t>Accumulated depreciation</t>
        </is>
      </c>
      <c r="B5" s="5" t="n">
        <v>-31659</v>
      </c>
      <c r="C5" s="5" t="n">
        <v>-17091</v>
      </c>
      <c r="D5" s="4" t="inlineStr">
        <is>
          <t xml:space="preserve"> </t>
        </is>
      </c>
    </row>
    <row r="6">
      <c r="A6" s="4" t="inlineStr">
        <is>
          <t>Solar power systems, net</t>
        </is>
      </c>
      <c r="B6" s="5" t="n">
        <v>951513</v>
      </c>
      <c r="C6" s="5" t="n">
        <v>364816</v>
      </c>
      <c r="D6" s="4" t="inlineStr">
        <is>
          <t xml:space="preserve"> </t>
        </is>
      </c>
    </row>
    <row r="7">
      <c r="A7" s="4" t="inlineStr">
        <is>
          <t>Depreciation expense</t>
        </is>
      </c>
      <c r="B7" s="5" t="n">
        <v>287130</v>
      </c>
      <c r="C7" s="5" t="n">
        <v>225351</v>
      </c>
      <c r="D7" s="6" t="n">
        <v>266956</v>
      </c>
    </row>
    <row r="8">
      <c r="A8" s="4" t="inlineStr">
        <is>
          <t>Reclassification of solar power systems to project assets</t>
        </is>
      </c>
      <c r="B8" s="5" t="n">
        <v>119067</v>
      </c>
      <c r="C8" s="5" t="n">
        <v>263710</v>
      </c>
      <c r="D8" s="5" t="n">
        <v>0</v>
      </c>
    </row>
    <row r="9">
      <c r="A9" s="4" t="inlineStr">
        <is>
          <t>Interest capitalized - solar power systems, net</t>
        </is>
      </c>
      <c r="B9" s="5" t="n">
        <v>33097</v>
      </c>
      <c r="C9" s="5" t="n">
        <v>18666</v>
      </c>
      <c r="D9" s="5" t="n">
        <v>0</v>
      </c>
    </row>
    <row r="10">
      <c r="A10" s="4" t="inlineStr">
        <is>
          <t>Solar power systems in operation</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Solar power systems, gross</t>
        </is>
      </c>
      <c r="B12" s="5" t="n">
        <v>532833</v>
      </c>
      <c r="C12" s="5" t="n">
        <v>172707</v>
      </c>
      <c r="D12" s="4" t="inlineStr">
        <is>
          <t xml:space="preserve"> </t>
        </is>
      </c>
    </row>
    <row r="13">
      <c r="A13" s="4" t="inlineStr">
        <is>
          <t>Depreciation expense</t>
        </is>
      </c>
      <c r="B13" s="5" t="n">
        <v>14266</v>
      </c>
      <c r="C13" s="5" t="n">
        <v>4074</v>
      </c>
      <c r="D13" s="6" t="n">
        <v>11212</v>
      </c>
    </row>
    <row r="14">
      <c r="A14" s="4" t="inlineStr">
        <is>
          <t>Solar power systems under construction</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Solar power systems, gross</t>
        </is>
      </c>
      <c r="B16" s="6" t="n">
        <v>450339</v>
      </c>
      <c r="C16" s="6" t="n">
        <v>209200</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Gross Carrying Amount</t>
        </is>
      </c>
      <c r="B4" s="6" t="n">
        <v>44078</v>
      </c>
      <c r="C4" s="6" t="n">
        <v>39091</v>
      </c>
      <c r="D4" s="4" t="inlineStr">
        <is>
          <t xml:space="preserve"> </t>
        </is>
      </c>
    </row>
    <row r="5">
      <c r="A5" s="4" t="inlineStr">
        <is>
          <t>Accumulated Amortization</t>
        </is>
      </c>
      <c r="B5" s="5" t="n">
        <v>-24351</v>
      </c>
      <c r="C5" s="5" t="n">
        <v>-21561</v>
      </c>
      <c r="D5" s="4" t="inlineStr">
        <is>
          <t xml:space="preserve"> </t>
        </is>
      </c>
    </row>
    <row r="6">
      <c r="A6" s="4" t="inlineStr">
        <is>
          <t>Total intangible assets, net</t>
        </is>
      </c>
      <c r="B6" s="5" t="n">
        <v>19727</v>
      </c>
      <c r="C6" s="5" t="n">
        <v>17530</v>
      </c>
      <c r="D6" s="4" t="inlineStr">
        <is>
          <t xml:space="preserve"> </t>
        </is>
      </c>
    </row>
    <row r="7">
      <c r="A7" s="4" t="inlineStr">
        <is>
          <t>Amortization expense</t>
        </is>
      </c>
      <c r="B7" s="5" t="n">
        <v>3793</v>
      </c>
      <c r="C7" s="5" t="n">
        <v>3586</v>
      </c>
      <c r="D7" s="6" t="n">
        <v>4601</v>
      </c>
    </row>
    <row r="8">
      <c r="A8" s="3" t="inlineStr">
        <is>
          <t>Expected amortization expense of intangible assets</t>
        </is>
      </c>
      <c r="B8" s="4" t="inlineStr">
        <is>
          <t xml:space="preserve"> </t>
        </is>
      </c>
      <c r="C8" s="4" t="inlineStr">
        <is>
          <t xml:space="preserve"> </t>
        </is>
      </c>
      <c r="D8" s="4" t="inlineStr">
        <is>
          <t xml:space="preserve"> </t>
        </is>
      </c>
    </row>
    <row r="9">
      <c r="A9" s="4" t="inlineStr">
        <is>
          <t>2024</t>
        </is>
      </c>
      <c r="B9" s="5" t="n">
        <v>3532</v>
      </c>
      <c r="C9" s="4" t="inlineStr">
        <is>
          <t xml:space="preserve"> </t>
        </is>
      </c>
      <c r="D9" s="4" t="inlineStr">
        <is>
          <t xml:space="preserve"> </t>
        </is>
      </c>
    </row>
    <row r="10">
      <c r="A10" s="4" t="inlineStr">
        <is>
          <t>2025</t>
        </is>
      </c>
      <c r="B10" s="5" t="n">
        <v>3066</v>
      </c>
      <c r="C10" s="4" t="inlineStr">
        <is>
          <t xml:space="preserve"> </t>
        </is>
      </c>
      <c r="D10" s="4" t="inlineStr">
        <is>
          <t xml:space="preserve"> </t>
        </is>
      </c>
    </row>
    <row r="11">
      <c r="A11" s="4" t="inlineStr">
        <is>
          <t>2026</t>
        </is>
      </c>
      <c r="B11" s="5" t="n">
        <v>2821</v>
      </c>
      <c r="C11" s="4" t="inlineStr">
        <is>
          <t xml:space="preserve"> </t>
        </is>
      </c>
      <c r="D11" s="4" t="inlineStr">
        <is>
          <t xml:space="preserve"> </t>
        </is>
      </c>
    </row>
    <row r="12">
      <c r="A12" s="4" t="inlineStr">
        <is>
          <t>2027</t>
        </is>
      </c>
      <c r="B12" s="5" t="n">
        <v>2669</v>
      </c>
      <c r="C12" s="4" t="inlineStr">
        <is>
          <t xml:space="preserve"> </t>
        </is>
      </c>
      <c r="D12" s="4" t="inlineStr">
        <is>
          <t xml:space="preserve"> </t>
        </is>
      </c>
    </row>
    <row r="13">
      <c r="A13" s="4" t="inlineStr">
        <is>
          <t>2028</t>
        </is>
      </c>
      <c r="B13" s="5" t="n">
        <v>2597</v>
      </c>
      <c r="C13" s="4" t="inlineStr">
        <is>
          <t xml:space="preserve"> </t>
        </is>
      </c>
      <c r="D13" s="4" t="inlineStr">
        <is>
          <t xml:space="preserve"> </t>
        </is>
      </c>
    </row>
    <row r="14">
      <c r="A14" s="4" t="inlineStr">
        <is>
          <t>Thereafter</t>
        </is>
      </c>
      <c r="B14" s="5" t="n">
        <v>5042</v>
      </c>
      <c r="C14" s="4" t="inlineStr">
        <is>
          <t xml:space="preserve"> </t>
        </is>
      </c>
      <c r="D14" s="4" t="inlineStr">
        <is>
          <t xml:space="preserve"> </t>
        </is>
      </c>
    </row>
    <row r="15">
      <c r="A15" s="4" t="inlineStr">
        <is>
          <t>Technical know-how</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Gross Carrying Amount</t>
        </is>
      </c>
      <c r="B17" s="4" t="inlineStr">
        <is>
          <t xml:space="preserve"> </t>
        </is>
      </c>
      <c r="C17" s="5" t="n">
        <v>1443</v>
      </c>
      <c r="D17" s="4" t="inlineStr">
        <is>
          <t xml:space="preserve"> </t>
        </is>
      </c>
    </row>
    <row r="18">
      <c r="A18" s="4" t="inlineStr">
        <is>
          <t>Accumulated Amortization</t>
        </is>
      </c>
      <c r="B18" s="4" t="inlineStr">
        <is>
          <t xml:space="preserve"> </t>
        </is>
      </c>
      <c r="C18" s="5" t="n">
        <v>-1430</v>
      </c>
      <c r="D18" s="4" t="inlineStr">
        <is>
          <t xml:space="preserve"> </t>
        </is>
      </c>
    </row>
    <row r="19">
      <c r="A19" s="4" t="inlineStr">
        <is>
          <t>Total intangible assets, net</t>
        </is>
      </c>
      <c r="B19" s="4" t="inlineStr">
        <is>
          <t xml:space="preserve"> </t>
        </is>
      </c>
      <c r="C19" s="5" t="n">
        <v>13</v>
      </c>
      <c r="D19" s="4" t="inlineStr">
        <is>
          <t xml:space="preserve"> </t>
        </is>
      </c>
    </row>
    <row r="20">
      <c r="A20" s="4" t="inlineStr">
        <is>
          <t>Computer software</t>
        </is>
      </c>
      <c r="B20" s="4" t="inlineStr">
        <is>
          <t xml:space="preserve"> </t>
        </is>
      </c>
      <c r="C20" s="4" t="inlineStr">
        <is>
          <t xml:space="preserve"> </t>
        </is>
      </c>
      <c r="D20" s="4" t="inlineStr">
        <is>
          <t xml:space="preserve"> </t>
        </is>
      </c>
    </row>
    <row r="21">
      <c r="A21" s="3" t="inlineStr">
        <is>
          <t>INTANGIBLE ASSETS, NET</t>
        </is>
      </c>
      <c r="B21" s="4" t="inlineStr">
        <is>
          <t xml:space="preserve"> </t>
        </is>
      </c>
      <c r="C21" s="4" t="inlineStr">
        <is>
          <t xml:space="preserve"> </t>
        </is>
      </c>
      <c r="D21" s="4" t="inlineStr">
        <is>
          <t xml:space="preserve"> </t>
        </is>
      </c>
    </row>
    <row r="22">
      <c r="A22" s="4" t="inlineStr">
        <is>
          <t>Gross Carrying Amount</t>
        </is>
      </c>
      <c r="B22" s="5" t="n">
        <v>37898</v>
      </c>
      <c r="C22" s="5" t="n">
        <v>37648</v>
      </c>
      <c r="D22" s="4" t="inlineStr">
        <is>
          <t xml:space="preserve"> </t>
        </is>
      </c>
    </row>
    <row r="23">
      <c r="A23" s="4" t="inlineStr">
        <is>
          <t>Accumulated Amortization</t>
        </is>
      </c>
      <c r="B23" s="5" t="n">
        <v>-23820</v>
      </c>
      <c r="C23" s="5" t="n">
        <v>-20131</v>
      </c>
      <c r="D23" s="4" t="inlineStr">
        <is>
          <t xml:space="preserve"> </t>
        </is>
      </c>
    </row>
    <row r="24">
      <c r="A24" s="4" t="inlineStr">
        <is>
          <t>Total intangible assets, net</t>
        </is>
      </c>
      <c r="B24" s="5" t="n">
        <v>14078</v>
      </c>
      <c r="C24" s="6" t="n">
        <v>17517</v>
      </c>
      <c r="D24" s="4" t="inlineStr">
        <is>
          <t xml:space="preserve"> </t>
        </is>
      </c>
    </row>
    <row r="25">
      <c r="A25" s="4" t="inlineStr">
        <is>
          <t>Customer-related intangible assets</t>
        </is>
      </c>
      <c r="B25" s="4" t="inlineStr">
        <is>
          <t xml:space="preserve"> </t>
        </is>
      </c>
      <c r="C25" s="4" t="inlineStr">
        <is>
          <t xml:space="preserve"> </t>
        </is>
      </c>
      <c r="D25" s="4" t="inlineStr">
        <is>
          <t xml:space="preserve"> </t>
        </is>
      </c>
    </row>
    <row r="26">
      <c r="A26" s="3" t="inlineStr">
        <is>
          <t>INTANGIBLE ASSETS, NET</t>
        </is>
      </c>
      <c r="B26" s="4" t="inlineStr">
        <is>
          <t xml:space="preserve"> </t>
        </is>
      </c>
      <c r="C26" s="4" t="inlineStr">
        <is>
          <t xml:space="preserve"> </t>
        </is>
      </c>
      <c r="D26" s="4" t="inlineStr">
        <is>
          <t xml:space="preserve"> </t>
        </is>
      </c>
    </row>
    <row r="27">
      <c r="A27" s="4" t="inlineStr">
        <is>
          <t>Gross Carrying Amount</t>
        </is>
      </c>
      <c r="B27" s="5" t="n">
        <v>3647</v>
      </c>
      <c r="C27" s="4" t="inlineStr">
        <is>
          <t xml:space="preserve"> </t>
        </is>
      </c>
      <c r="D27" s="4" t="inlineStr">
        <is>
          <t xml:space="preserve"> </t>
        </is>
      </c>
    </row>
    <row r="28">
      <c r="A28" s="4" t="inlineStr">
        <is>
          <t>Accumulated Amortization</t>
        </is>
      </c>
      <c r="B28" s="5" t="n">
        <v>-478</v>
      </c>
      <c r="C28" s="4" t="inlineStr">
        <is>
          <t xml:space="preserve"> </t>
        </is>
      </c>
      <c r="D28" s="4" t="inlineStr">
        <is>
          <t xml:space="preserve"> </t>
        </is>
      </c>
    </row>
    <row r="29">
      <c r="A29" s="4" t="inlineStr">
        <is>
          <t>Total intangible assets, net</t>
        </is>
      </c>
      <c r="B29" s="5" t="n">
        <v>3169</v>
      </c>
      <c r="C29" s="4" t="inlineStr">
        <is>
          <t xml:space="preserve"> </t>
        </is>
      </c>
      <c r="D29" s="4" t="inlineStr">
        <is>
          <t xml:space="preserve"> </t>
        </is>
      </c>
    </row>
    <row r="30">
      <c r="A30" s="4" t="inlineStr">
        <is>
          <t>Trademark</t>
        </is>
      </c>
      <c r="B30" s="4" t="inlineStr">
        <is>
          <t xml:space="preserve"> </t>
        </is>
      </c>
      <c r="C30" s="4" t="inlineStr">
        <is>
          <t xml:space="preserve"> </t>
        </is>
      </c>
      <c r="D30" s="4" t="inlineStr">
        <is>
          <t xml:space="preserve"> </t>
        </is>
      </c>
    </row>
    <row r="31">
      <c r="A31" s="3" t="inlineStr">
        <is>
          <t>INTANGIBLE ASSETS, NET</t>
        </is>
      </c>
      <c r="B31" s="4" t="inlineStr">
        <is>
          <t xml:space="preserve"> </t>
        </is>
      </c>
      <c r="C31" s="4" t="inlineStr">
        <is>
          <t xml:space="preserve"> </t>
        </is>
      </c>
      <c r="D31" s="4" t="inlineStr">
        <is>
          <t xml:space="preserve"> </t>
        </is>
      </c>
    </row>
    <row r="32">
      <c r="A32" s="4" t="inlineStr">
        <is>
          <t>Gross Carrying Amount</t>
        </is>
      </c>
      <c r="B32" s="5" t="n">
        <v>2533</v>
      </c>
      <c r="C32" s="4" t="inlineStr">
        <is>
          <t xml:space="preserve"> </t>
        </is>
      </c>
      <c r="D32" s="4" t="inlineStr">
        <is>
          <t xml:space="preserve"> </t>
        </is>
      </c>
    </row>
    <row r="33">
      <c r="A33" s="4" t="inlineStr">
        <is>
          <t>Accumulated Amortization</t>
        </is>
      </c>
      <c r="B33" s="5" t="n">
        <v>-53</v>
      </c>
      <c r="C33" s="4" t="inlineStr">
        <is>
          <t xml:space="preserve"> </t>
        </is>
      </c>
      <c r="D33" s="4" t="inlineStr">
        <is>
          <t xml:space="preserve"> </t>
        </is>
      </c>
    </row>
    <row r="34">
      <c r="A34" s="4" t="inlineStr">
        <is>
          <t>Total intangible assets, net</t>
        </is>
      </c>
      <c r="B34" s="6" t="n">
        <v>248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nterest rate swap (Details) - Not designated as hedging instruments - USD ($) $ in Thousands</t>
        </is>
      </c>
      <c r="B1" s="2" t="inlineStr">
        <is>
          <t>Dec. 31, 2023</t>
        </is>
      </c>
      <c r="C1" s="2" t="inlineStr">
        <is>
          <t>Dec. 31, 2022</t>
        </is>
      </c>
    </row>
    <row r="2">
      <c r="A2" s="3" t="inlineStr">
        <is>
          <t>Effect of fair value of derivative instruments on the consolidated balance sheets</t>
        </is>
      </c>
      <c r="B2" s="4" t="inlineStr">
        <is>
          <t xml:space="preserve"> </t>
        </is>
      </c>
      <c r="C2" s="4" t="inlineStr">
        <is>
          <t xml:space="preserve"> </t>
        </is>
      </c>
    </row>
    <row r="3">
      <c r="A3" s="4" t="inlineStr">
        <is>
          <t>Total derivatives asset</t>
        </is>
      </c>
      <c r="B3" s="6" t="n">
        <v>9669</v>
      </c>
      <c r="C3" s="6" t="n">
        <v>18580</v>
      </c>
    </row>
    <row r="4">
      <c r="A4" s="4" t="inlineStr">
        <is>
          <t>Total derivatives liability</t>
        </is>
      </c>
      <c r="B4" s="5" t="n">
        <v>7503</v>
      </c>
      <c r="C4" s="5" t="n">
        <v>25359</v>
      </c>
    </row>
    <row r="5">
      <c r="A5" s="4" t="inlineStr">
        <is>
          <t>Derivative assets - current | Foreign exchange forward contracts</t>
        </is>
      </c>
      <c r="B5" s="4" t="inlineStr">
        <is>
          <t xml:space="preserve"> </t>
        </is>
      </c>
      <c r="C5" s="4" t="inlineStr">
        <is>
          <t xml:space="preserve"> </t>
        </is>
      </c>
    </row>
    <row r="6">
      <c r="A6" s="3" t="inlineStr">
        <is>
          <t>Effect of fair value of derivative instruments on the consolidated balance sheets</t>
        </is>
      </c>
      <c r="B6" s="4" t="inlineStr">
        <is>
          <t xml:space="preserve"> </t>
        </is>
      </c>
      <c r="C6" s="4" t="inlineStr">
        <is>
          <t xml:space="preserve"> </t>
        </is>
      </c>
    </row>
    <row r="7">
      <c r="A7" s="4" t="inlineStr">
        <is>
          <t>Total derivatives asset</t>
        </is>
      </c>
      <c r="B7" s="5" t="n">
        <v>9282</v>
      </c>
      <c r="C7" s="5" t="n">
        <v>7730</v>
      </c>
    </row>
    <row r="8">
      <c r="A8" s="4" t="inlineStr">
        <is>
          <t>Derivative assets - current | Foreign exchange option contracts</t>
        </is>
      </c>
      <c r="B8" s="4" t="inlineStr">
        <is>
          <t xml:space="preserve"> </t>
        </is>
      </c>
      <c r="C8" s="4" t="inlineStr">
        <is>
          <t xml:space="preserve"> </t>
        </is>
      </c>
    </row>
    <row r="9">
      <c r="A9" s="3" t="inlineStr">
        <is>
          <t>Effect of fair value of derivative instruments on the consolidated balance sheets</t>
        </is>
      </c>
      <c r="B9" s="4" t="inlineStr">
        <is>
          <t xml:space="preserve"> </t>
        </is>
      </c>
      <c r="C9" s="4" t="inlineStr">
        <is>
          <t xml:space="preserve"> </t>
        </is>
      </c>
    </row>
    <row r="10">
      <c r="A10" s="4" t="inlineStr">
        <is>
          <t>Total derivatives asset</t>
        </is>
      </c>
      <c r="B10" s="4" t="inlineStr">
        <is>
          <t xml:space="preserve"> </t>
        </is>
      </c>
      <c r="C10" s="5" t="n">
        <v>9576</v>
      </c>
    </row>
    <row r="11">
      <c r="A11" s="4" t="inlineStr">
        <is>
          <t>Derivative assets - current | Commodity hedge</t>
        </is>
      </c>
      <c r="B11" s="4" t="inlineStr">
        <is>
          <t xml:space="preserve"> </t>
        </is>
      </c>
      <c r="C11" s="4" t="inlineStr">
        <is>
          <t xml:space="preserve"> </t>
        </is>
      </c>
    </row>
    <row r="12">
      <c r="A12" s="3" t="inlineStr">
        <is>
          <t>Effect of fair value of derivative instruments on the consolidated balance sheets</t>
        </is>
      </c>
      <c r="B12" s="4" t="inlineStr">
        <is>
          <t xml:space="preserve"> </t>
        </is>
      </c>
      <c r="C12" s="4" t="inlineStr">
        <is>
          <t xml:space="preserve"> </t>
        </is>
      </c>
    </row>
    <row r="13">
      <c r="A13" s="4" t="inlineStr">
        <is>
          <t>Total derivatives asset</t>
        </is>
      </c>
      <c r="B13" s="4" t="inlineStr">
        <is>
          <t xml:space="preserve"> </t>
        </is>
      </c>
      <c r="C13" s="5" t="n">
        <v>210</v>
      </c>
    </row>
    <row r="14">
      <c r="A14" s="4" t="inlineStr">
        <is>
          <t>Other non-current assets. | Interest rate swap</t>
        </is>
      </c>
      <c r="B14" s="4" t="inlineStr">
        <is>
          <t xml:space="preserve"> </t>
        </is>
      </c>
      <c r="C14" s="4" t="inlineStr">
        <is>
          <t xml:space="preserve"> </t>
        </is>
      </c>
    </row>
    <row r="15">
      <c r="A15" s="3" t="inlineStr">
        <is>
          <t>Effect of fair value of derivative instruments on the consolidated balance sheets</t>
        </is>
      </c>
      <c r="B15" s="4" t="inlineStr">
        <is>
          <t xml:space="preserve"> </t>
        </is>
      </c>
      <c r="C15" s="4" t="inlineStr">
        <is>
          <t xml:space="preserve"> </t>
        </is>
      </c>
    </row>
    <row r="16">
      <c r="A16" s="4" t="inlineStr">
        <is>
          <t>Total derivatives asset</t>
        </is>
      </c>
      <c r="B16" s="5" t="n">
        <v>387</v>
      </c>
      <c r="C16" s="5" t="n">
        <v>1064</v>
      </c>
    </row>
    <row r="17">
      <c r="A17" s="4" t="inlineStr">
        <is>
          <t>Derivative liabilities - current | Foreign exchange forward contracts</t>
        </is>
      </c>
      <c r="B17" s="4" t="inlineStr">
        <is>
          <t xml:space="preserve"> </t>
        </is>
      </c>
      <c r="C17" s="4" t="inlineStr">
        <is>
          <t xml:space="preserve"> </t>
        </is>
      </c>
    </row>
    <row r="18">
      <c r="A18" s="3" t="inlineStr">
        <is>
          <t>Effect of fair value of derivative instruments on the consolidated balance sheets</t>
        </is>
      </c>
      <c r="B18" s="4" t="inlineStr">
        <is>
          <t xml:space="preserve"> </t>
        </is>
      </c>
      <c r="C18" s="4" t="inlineStr">
        <is>
          <t xml:space="preserve"> </t>
        </is>
      </c>
    </row>
    <row r="19">
      <c r="A19" s="4" t="inlineStr">
        <is>
          <t>Total derivatives liability</t>
        </is>
      </c>
      <c r="B19" s="5" t="n">
        <v>6702</v>
      </c>
      <c r="C19" s="5" t="n">
        <v>24104</v>
      </c>
    </row>
    <row r="20">
      <c r="A20" s="4" t="inlineStr">
        <is>
          <t>Derivative liabilities - current | Foreign exchange option contracts</t>
        </is>
      </c>
      <c r="B20" s="4" t="inlineStr">
        <is>
          <t xml:space="preserve"> </t>
        </is>
      </c>
      <c r="C20" s="4" t="inlineStr">
        <is>
          <t xml:space="preserve"> </t>
        </is>
      </c>
    </row>
    <row r="21">
      <c r="A21" s="3" t="inlineStr">
        <is>
          <t>Effect of fair value of derivative instruments on the consolidated balance sheets</t>
        </is>
      </c>
      <c r="B21" s="4" t="inlineStr">
        <is>
          <t xml:space="preserve"> </t>
        </is>
      </c>
      <c r="C21" s="4" t="inlineStr">
        <is>
          <t xml:space="preserve"> </t>
        </is>
      </c>
    </row>
    <row r="22">
      <c r="A22" s="4" t="inlineStr">
        <is>
          <t>Total derivatives liability</t>
        </is>
      </c>
      <c r="B22" s="4" t="inlineStr">
        <is>
          <t xml:space="preserve"> </t>
        </is>
      </c>
      <c r="C22" s="6" t="n">
        <v>1255</v>
      </c>
    </row>
    <row r="23">
      <c r="A23" s="4" t="inlineStr">
        <is>
          <t>Other non-current liabilities | Interest rate swap</t>
        </is>
      </c>
      <c r="B23" s="4" t="inlineStr">
        <is>
          <t xml:space="preserve"> </t>
        </is>
      </c>
      <c r="C23" s="4" t="inlineStr">
        <is>
          <t xml:space="preserve"> </t>
        </is>
      </c>
    </row>
    <row r="24">
      <c r="A24" s="3" t="inlineStr">
        <is>
          <t>Effect of fair value of derivative instruments on the consolidated balance sheets</t>
        </is>
      </c>
      <c r="B24" s="4" t="inlineStr">
        <is>
          <t xml:space="preserve"> </t>
        </is>
      </c>
      <c r="C24" s="4" t="inlineStr">
        <is>
          <t xml:space="preserve"> </t>
        </is>
      </c>
    </row>
    <row r="25">
      <c r="A25" s="4" t="inlineStr">
        <is>
          <t>Total derivatives liability</t>
        </is>
      </c>
      <c r="B25" s="6" t="n">
        <v>801</v>
      </c>
      <c r="C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 (Loss) Recognized in Statements of Operation (Details) - USD ($) $ in Thousands</t>
        </is>
      </c>
      <c r="B1" s="2" t="inlineStr">
        <is>
          <t>12 Months Ended</t>
        </is>
      </c>
    </row>
    <row r="2">
      <c r="B2" s="2" t="inlineStr">
        <is>
          <t>Dec. 31, 2023</t>
        </is>
      </c>
      <c r="C2" s="2" t="inlineStr">
        <is>
          <t>Dec. 31, 2022</t>
        </is>
      </c>
      <c r="D2" s="2" t="inlineStr">
        <is>
          <t>Dec. 31, 2021</t>
        </is>
      </c>
    </row>
    <row r="3">
      <c r="A3" s="3" t="inlineStr">
        <is>
          <t>Effect of derivative instruments on consolidated statements of operations</t>
        </is>
      </c>
      <c r="B3" s="4" t="inlineStr">
        <is>
          <t xml:space="preserve"> </t>
        </is>
      </c>
      <c r="C3" s="4" t="inlineStr">
        <is>
          <t xml:space="preserve"> </t>
        </is>
      </c>
      <c r="D3" s="4" t="inlineStr">
        <is>
          <t xml:space="preserve"> </t>
        </is>
      </c>
    </row>
    <row r="4">
      <c r="A4" s="4" t="inlineStr">
        <is>
          <t>Gain (loss) on change in fair value of derivatives</t>
        </is>
      </c>
      <c r="B4" s="6" t="n">
        <v>-27504</v>
      </c>
      <c r="C4" s="6" t="n">
        <v>-44489</v>
      </c>
      <c r="D4" s="6" t="n">
        <v>23785</v>
      </c>
    </row>
    <row r="5">
      <c r="A5" s="4" t="inlineStr">
        <is>
          <t>Foreign exchange forward contracts</t>
        </is>
      </c>
      <c r="B5" s="4" t="inlineStr">
        <is>
          <t xml:space="preserve"> </t>
        </is>
      </c>
      <c r="C5" s="4" t="inlineStr">
        <is>
          <t xml:space="preserve"> </t>
        </is>
      </c>
      <c r="D5" s="4" t="inlineStr">
        <is>
          <t xml:space="preserve"> </t>
        </is>
      </c>
    </row>
    <row r="6">
      <c r="A6" s="3" t="inlineStr">
        <is>
          <t>Effect of derivative instruments on consolidated statements of operations</t>
        </is>
      </c>
      <c r="B6" s="4" t="inlineStr">
        <is>
          <t xml:space="preserve"> </t>
        </is>
      </c>
      <c r="C6" s="4" t="inlineStr">
        <is>
          <t xml:space="preserve"> </t>
        </is>
      </c>
      <c r="D6" s="4" t="inlineStr">
        <is>
          <t xml:space="preserve"> </t>
        </is>
      </c>
    </row>
    <row r="7">
      <c r="A7" s="4" t="inlineStr">
        <is>
          <t>Gain (loss) on change in fair value of derivatives</t>
        </is>
      </c>
      <c r="B7" s="5" t="n">
        <v>-38241</v>
      </c>
      <c r="C7" s="5" t="n">
        <v>-49388</v>
      </c>
      <c r="D7" s="5" t="n">
        <v>22582</v>
      </c>
    </row>
    <row r="8">
      <c r="A8" s="4" t="inlineStr">
        <is>
          <t>Foreign exchange option contracts</t>
        </is>
      </c>
      <c r="B8" s="4" t="inlineStr">
        <is>
          <t xml:space="preserve"> </t>
        </is>
      </c>
      <c r="C8" s="4" t="inlineStr">
        <is>
          <t xml:space="preserve"> </t>
        </is>
      </c>
      <c r="D8" s="4" t="inlineStr">
        <is>
          <t xml:space="preserve"> </t>
        </is>
      </c>
    </row>
    <row r="9">
      <c r="A9" s="3" t="inlineStr">
        <is>
          <t>Effect of derivative instruments on consolidated statements of operations</t>
        </is>
      </c>
      <c r="B9" s="4" t="inlineStr">
        <is>
          <t xml:space="preserve"> </t>
        </is>
      </c>
      <c r="C9" s="4" t="inlineStr">
        <is>
          <t xml:space="preserve"> </t>
        </is>
      </c>
      <c r="D9" s="4" t="inlineStr">
        <is>
          <t xml:space="preserve"> </t>
        </is>
      </c>
    </row>
    <row r="10">
      <c r="A10" s="4" t="inlineStr">
        <is>
          <t>Gain (loss) on change in fair value of derivatives</t>
        </is>
      </c>
      <c r="B10" s="5" t="n">
        <v>10712</v>
      </c>
      <c r="C10" s="5" t="n">
        <v>8918</v>
      </c>
      <c r="D10" s="5" t="n">
        <v>220</v>
      </c>
    </row>
    <row r="11">
      <c r="A11" s="4" t="inlineStr">
        <is>
          <t>Commodity hedge</t>
        </is>
      </c>
      <c r="B11" s="4" t="inlineStr">
        <is>
          <t xml:space="preserve"> </t>
        </is>
      </c>
      <c r="C11" s="4" t="inlineStr">
        <is>
          <t xml:space="preserve"> </t>
        </is>
      </c>
      <c r="D11" s="4" t="inlineStr">
        <is>
          <t xml:space="preserve"> </t>
        </is>
      </c>
    </row>
    <row r="12">
      <c r="A12" s="3" t="inlineStr">
        <is>
          <t>Effect of derivative instruments on consolidated statements of operations</t>
        </is>
      </c>
      <c r="B12" s="4" t="inlineStr">
        <is>
          <t xml:space="preserve"> </t>
        </is>
      </c>
      <c r="C12" s="4" t="inlineStr">
        <is>
          <t xml:space="preserve"> </t>
        </is>
      </c>
      <c r="D12" s="4" t="inlineStr">
        <is>
          <t xml:space="preserve"> </t>
        </is>
      </c>
    </row>
    <row r="13">
      <c r="A13" s="4" t="inlineStr">
        <is>
          <t>Gain (loss) on change in fair value of derivatives</t>
        </is>
      </c>
      <c r="B13" s="6" t="n">
        <v>25</v>
      </c>
      <c r="C13" s="6" t="n">
        <v>-4019</v>
      </c>
      <c r="D13" s="6" t="n">
        <v>9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arketable securities (Details) - USD ($) $ in Thousands</t>
        </is>
      </c>
      <c r="B1" s="2" t="inlineStr">
        <is>
          <t>12 Months Ended</t>
        </is>
      </c>
    </row>
    <row r="2">
      <c r="B2" s="2" t="inlineStr">
        <is>
          <t>Dec. 31, 2023</t>
        </is>
      </c>
      <c r="C2" s="2" t="inlineStr">
        <is>
          <t>Dec. 31, 2022</t>
        </is>
      </c>
      <c r="D2" s="2" t="inlineStr">
        <is>
          <t>Dec. 31, 2021</t>
        </is>
      </c>
    </row>
    <row r="3">
      <c r="A3" s="3" t="inlineStr">
        <is>
          <t>FAIR VALUE MEASUREMENT</t>
        </is>
      </c>
      <c r="B3" s="4" t="inlineStr">
        <is>
          <t xml:space="preserve"> </t>
        </is>
      </c>
      <c r="C3" s="4" t="inlineStr">
        <is>
          <t xml:space="preserve"> </t>
        </is>
      </c>
      <c r="D3" s="4" t="inlineStr">
        <is>
          <t xml:space="preserve"> </t>
        </is>
      </c>
    </row>
    <row r="4">
      <c r="A4" s="4" t="inlineStr">
        <is>
          <t>Carried at fair value</t>
        </is>
      </c>
      <c r="B4" s="6" t="n">
        <v>15190</v>
      </c>
      <c r="C4" s="6" t="n">
        <v>18337</v>
      </c>
      <c r="D4" s="4" t="inlineStr">
        <is>
          <t xml:space="preserve"> </t>
        </is>
      </c>
    </row>
    <row r="5">
      <c r="A5" s="4" t="inlineStr">
        <is>
          <t>Fair value (gain) losses</t>
        </is>
      </c>
      <c r="B5" s="5" t="n">
        <v>2826</v>
      </c>
      <c r="C5" s="5" t="n">
        <v>418</v>
      </c>
      <c r="D5" s="6" t="n">
        <v>4744</v>
      </c>
    </row>
    <row r="6">
      <c r="A6" s="4" t="inlineStr">
        <is>
          <t>Other Long-Term Investments</t>
        </is>
      </c>
      <c r="B6" s="5" t="n">
        <v>22869</v>
      </c>
      <c r="C6" s="5" t="n">
        <v>7134</v>
      </c>
      <c r="D6" s="4" t="inlineStr">
        <is>
          <t xml:space="preserve"> </t>
        </is>
      </c>
    </row>
    <row r="7">
      <c r="A7" s="4" t="inlineStr">
        <is>
          <t>Unrealized gains</t>
        </is>
      </c>
      <c r="B7" s="5" t="n">
        <v>15500</v>
      </c>
      <c r="C7" s="5" t="n">
        <v>1810</v>
      </c>
      <c r="D7" s="4" t="inlineStr">
        <is>
          <t xml:space="preserve"> </t>
        </is>
      </c>
    </row>
    <row r="8">
      <c r="A8" s="4" t="inlineStr">
        <is>
          <t>Carried at fair value</t>
        </is>
      </c>
      <c r="B8" s="5" t="n">
        <v>4134</v>
      </c>
      <c r="C8" s="5" t="n">
        <v>3739</v>
      </c>
      <c r="D8" s="4" t="inlineStr">
        <is>
          <t xml:space="preserve"> </t>
        </is>
      </c>
    </row>
    <row r="9">
      <c r="A9" s="4" t="inlineStr">
        <is>
          <t>Gain of investments</t>
        </is>
      </c>
      <c r="B9" s="6" t="n">
        <v>3487</v>
      </c>
      <c r="C9" s="6" t="n">
        <v>904</v>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63634</v>
      </c>
      <c r="C4" s="6" t="n">
        <v>298555</v>
      </c>
      <c r="D4" s="6" t="n">
        <v>109876</v>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t>
        </is>
      </c>
      <c r="B6" s="5" t="n">
        <v>307040</v>
      </c>
      <c r="C6" s="5" t="n">
        <v>234559</v>
      </c>
      <c r="D6" s="5" t="n">
        <v>282769</v>
      </c>
    </row>
    <row r="7">
      <c r="A7" s="4" t="inlineStr">
        <is>
          <t>Accretion of green bonds and convertible notes</t>
        </is>
      </c>
      <c r="B7" s="5" t="n">
        <v>2145</v>
      </c>
      <c r="C7" s="5" t="n">
        <v>1302</v>
      </c>
      <c r="D7" s="5" t="n">
        <v>1461</v>
      </c>
    </row>
    <row r="8">
      <c r="A8" s="4" t="inlineStr">
        <is>
          <t>Loss (gain) on disposal of property, plant and equipment</t>
        </is>
      </c>
      <c r="B8" s="5" t="n">
        <v>-5342</v>
      </c>
      <c r="C8" s="5" t="n">
        <v>-4259</v>
      </c>
      <c r="D8" s="5" t="n">
        <v>83</v>
      </c>
    </row>
    <row r="9">
      <c r="A9" s="4" t="inlineStr">
        <is>
          <t>Loss on disposal of solar power systems</t>
        </is>
      </c>
      <c r="B9" s="5" t="n">
        <v>244</v>
      </c>
      <c r="C9" s="4" t="inlineStr">
        <is>
          <t xml:space="preserve"> </t>
        </is>
      </c>
      <c r="D9" s="5" t="n">
        <v>-10091</v>
      </c>
    </row>
    <row r="10">
      <c r="A10" s="4" t="inlineStr">
        <is>
          <t>Gain on disposal of investments in affiliates</t>
        </is>
      </c>
      <c r="B10" s="4" t="inlineStr">
        <is>
          <t xml:space="preserve"> </t>
        </is>
      </c>
      <c r="C10" s="4" t="inlineStr">
        <is>
          <t xml:space="preserve"> </t>
        </is>
      </c>
      <c r="D10" s="5" t="n">
        <v>-10392</v>
      </c>
    </row>
    <row r="11">
      <c r="A11" s="4" t="inlineStr">
        <is>
          <t>Impairment loss of property, plant and equipment</t>
        </is>
      </c>
      <c r="B11" s="5" t="n">
        <v>5938</v>
      </c>
      <c r="C11" s="5" t="n">
        <v>60330</v>
      </c>
      <c r="D11" s="5" t="n">
        <v>6084</v>
      </c>
    </row>
    <row r="12">
      <c r="A12" s="4" t="inlineStr">
        <is>
          <t>Impairment loss of project assets</t>
        </is>
      </c>
      <c r="B12" s="5" t="n">
        <v>16239</v>
      </c>
      <c r="C12" s="5" t="n">
        <v>1674</v>
      </c>
      <c r="D12" s="5" t="n">
        <v>17152</v>
      </c>
    </row>
    <row r="13">
      <c r="A13" s="4" t="inlineStr">
        <is>
          <t>Impairment loss of investments in affiliates</t>
        </is>
      </c>
      <c r="B13" s="5" t="n">
        <v>0</v>
      </c>
      <c r="C13" s="5" t="n">
        <v>357</v>
      </c>
      <c r="D13" s="5" t="n">
        <v>0</v>
      </c>
    </row>
    <row r="14">
      <c r="A14" s="4" t="inlineStr">
        <is>
          <t>Loss (gain) on change in fair value of derivatives, net</t>
        </is>
      </c>
      <c r="B14" s="5" t="n">
        <v>27504</v>
      </c>
      <c r="C14" s="5" t="n">
        <v>44489</v>
      </c>
      <c r="D14" s="5" t="n">
        <v>-23785</v>
      </c>
    </row>
    <row r="15">
      <c r="A15" s="4" t="inlineStr">
        <is>
          <t>Gain on change in fair value of other financial assets</t>
        </is>
      </c>
      <c r="B15" s="5" t="n">
        <v>-12696</v>
      </c>
      <c r="C15" s="4" t="inlineStr">
        <is>
          <t xml:space="preserve"> </t>
        </is>
      </c>
      <c r="D15" s="4" t="inlineStr">
        <is>
          <t xml:space="preserve"> </t>
        </is>
      </c>
    </row>
    <row r="16">
      <c r="A16" s="4" t="inlineStr">
        <is>
          <t>Equity in earnings of affiliates</t>
        </is>
      </c>
      <c r="B16" s="5" t="n">
        <v>-14610</v>
      </c>
      <c r="C16" s="5" t="n">
        <v>-15440</v>
      </c>
      <c r="D16" s="5" t="n">
        <v>-7256</v>
      </c>
    </row>
    <row r="17">
      <c r="A17" s="4" t="inlineStr">
        <is>
          <t>Allowance for credit losses</t>
        </is>
      </c>
      <c r="B17" s="5" t="n">
        <v>12014</v>
      </c>
      <c r="C17" s="5" t="n">
        <v>5773</v>
      </c>
      <c r="D17" s="5" t="n">
        <v>7615</v>
      </c>
    </row>
    <row r="18">
      <c r="A18" s="4" t="inlineStr">
        <is>
          <t>Non-cash operating lease expenses</t>
        </is>
      </c>
      <c r="B18" s="5" t="n">
        <v>18844</v>
      </c>
      <c r="C18" s="5" t="n">
        <v>13208</v>
      </c>
      <c r="D18" s="5" t="n">
        <v>14321</v>
      </c>
    </row>
    <row r="19">
      <c r="A19" s="4" t="inlineStr">
        <is>
          <t>Write-down of inventories</t>
        </is>
      </c>
      <c r="B19" s="5" t="n">
        <v>113079</v>
      </c>
      <c r="C19" s="5" t="n">
        <v>7475</v>
      </c>
      <c r="D19" s="5" t="n">
        <v>14070</v>
      </c>
    </row>
    <row r="20">
      <c r="A20" s="4" t="inlineStr">
        <is>
          <t>Share-based compensation</t>
        </is>
      </c>
      <c r="B20" s="5" t="n">
        <v>55335</v>
      </c>
      <c r="C20" s="5" t="n">
        <v>9370</v>
      </c>
      <c r="D20" s="5" t="n">
        <v>8808</v>
      </c>
    </row>
    <row r="21">
      <c r="A21" s="4" t="inlineStr">
        <is>
          <t>Unrealized gain from sales to affiliates</t>
        </is>
      </c>
      <c r="B21" s="5" t="n">
        <v>2892</v>
      </c>
      <c r="C21" s="5" t="n">
        <v>5971</v>
      </c>
      <c r="D21" s="5" t="n">
        <v>35890</v>
      </c>
    </row>
    <row r="22">
      <c r="A22" s="4" t="inlineStr">
        <is>
          <t>Deferred taxes</t>
        </is>
      </c>
      <c r="B22" s="5" t="n">
        <v>-17908</v>
      </c>
      <c r="C22" s="5" t="n">
        <v>16908</v>
      </c>
      <c r="D22" s="5" t="n">
        <v>-67386</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 trade</t>
        </is>
      </c>
      <c r="B24" s="5" t="n">
        <v>58985</v>
      </c>
      <c r="C24" s="5" t="n">
        <v>-357276</v>
      </c>
      <c r="D24" s="5" t="n">
        <v>-284785</v>
      </c>
    </row>
    <row r="25">
      <c r="A25" s="4" t="inlineStr">
        <is>
          <t>Accounts receivable, unbilled</t>
        </is>
      </c>
      <c r="B25" s="5" t="n">
        <v>-43571</v>
      </c>
      <c r="C25" s="5" t="n">
        <v>-23367</v>
      </c>
      <c r="D25" s="5" t="n">
        <v>-8783</v>
      </c>
    </row>
    <row r="26">
      <c r="A26" s="4" t="inlineStr">
        <is>
          <t>Amounts due from related parties</t>
        </is>
      </c>
      <c r="B26" s="5" t="n">
        <v>9210</v>
      </c>
      <c r="C26" s="5" t="n">
        <v>-4451</v>
      </c>
      <c r="D26" s="5" t="n">
        <v>-68912</v>
      </c>
    </row>
    <row r="27">
      <c r="A27" s="4" t="inlineStr">
        <is>
          <t>Inventories</t>
        </is>
      </c>
      <c r="B27" s="5" t="n">
        <v>182767</v>
      </c>
      <c r="C27" s="5" t="n">
        <v>-406343</v>
      </c>
      <c r="D27" s="5" t="n">
        <v>-518741</v>
      </c>
    </row>
    <row r="28">
      <c r="A28" s="4" t="inlineStr">
        <is>
          <t>Value added tax recoverable</t>
        </is>
      </c>
      <c r="B28" s="5" t="n">
        <v>-5985</v>
      </c>
      <c r="C28" s="5" t="n">
        <v>-43881</v>
      </c>
      <c r="D28" s="5" t="n">
        <v>-21873</v>
      </c>
    </row>
    <row r="29">
      <c r="A29" s="4" t="inlineStr">
        <is>
          <t>Advances to suppliers</t>
        </is>
      </c>
      <c r="B29" s="5" t="n">
        <v>54915</v>
      </c>
      <c r="C29" s="5" t="n">
        <v>-52893</v>
      </c>
      <c r="D29" s="5" t="n">
        <v>-30416</v>
      </c>
    </row>
    <row r="30">
      <c r="A30" s="4" t="inlineStr">
        <is>
          <t>Project assets</t>
        </is>
      </c>
      <c r="B30" s="5" t="n">
        <v>-349830</v>
      </c>
      <c r="C30" s="5" t="n">
        <v>-302839</v>
      </c>
      <c r="D30" s="5" t="n">
        <v>-73375</v>
      </c>
    </row>
    <row r="31">
      <c r="A31" s="4" t="inlineStr">
        <is>
          <t>Prepaid expenses and other current assets</t>
        </is>
      </c>
      <c r="B31" s="5" t="n">
        <v>-22277</v>
      </c>
      <c r="C31" s="5" t="n">
        <v>151663</v>
      </c>
      <c r="D31" s="5" t="n">
        <v>-85754</v>
      </c>
    </row>
    <row r="32">
      <c r="A32" s="4" t="inlineStr">
        <is>
          <t>Other non-current assets</t>
        </is>
      </c>
      <c r="B32" s="5" t="n">
        <v>-33597</v>
      </c>
      <c r="C32" s="5" t="n">
        <v>-17350</v>
      </c>
      <c r="D32" s="5" t="n">
        <v>20357</v>
      </c>
    </row>
    <row r="33">
      <c r="A33" s="4" t="inlineStr">
        <is>
          <t>Accounts payable</t>
        </is>
      </c>
      <c r="B33" s="5" t="n">
        <v>13115</v>
      </c>
      <c r="C33" s="5" t="n">
        <v>351535</v>
      </c>
      <c r="D33" s="5" t="n">
        <v>11023</v>
      </c>
    </row>
    <row r="34">
      <c r="A34" s="4" t="inlineStr">
        <is>
          <t>Short-term notes payable</t>
        </is>
      </c>
      <c r="B34" s="5" t="n">
        <v>-590418</v>
      </c>
      <c r="C34" s="5" t="n">
        <v>721039</v>
      </c>
      <c r="D34" s="5" t="n">
        <v>150982</v>
      </c>
    </row>
    <row r="35">
      <c r="A35" s="4" t="inlineStr">
        <is>
          <t>Amounts due to related parties</t>
        </is>
      </c>
      <c r="B35" s="5" t="n">
        <v>427</v>
      </c>
      <c r="C35" s="5" t="n">
        <v>-54</v>
      </c>
      <c r="D35" s="5" t="n">
        <v>-171</v>
      </c>
    </row>
    <row r="36">
      <c r="A36" s="4" t="inlineStr">
        <is>
          <t>Other payables</t>
        </is>
      </c>
      <c r="B36" s="5" t="n">
        <v>169944</v>
      </c>
      <c r="C36" s="5" t="n">
        <v>-417</v>
      </c>
      <c r="D36" s="5" t="n">
        <v>126215</v>
      </c>
    </row>
    <row r="37">
      <c r="A37" s="4" t="inlineStr">
        <is>
          <t>Advances from customers</t>
        </is>
      </c>
      <c r="B37" s="5" t="n">
        <v>59383</v>
      </c>
      <c r="C37" s="5" t="n">
        <v>209855</v>
      </c>
      <c r="D37" s="5" t="n">
        <v>-53998</v>
      </c>
    </row>
    <row r="38">
      <c r="A38" s="4" t="inlineStr">
        <is>
          <t>Operating lease liabilities</t>
        </is>
      </c>
      <c r="B38" s="5" t="n">
        <v>-14571</v>
      </c>
      <c r="C38" s="5" t="n">
        <v>-14160</v>
      </c>
      <c r="D38" s="5" t="n">
        <v>-14156</v>
      </c>
    </row>
    <row r="39">
      <c r="A39" s="4" t="inlineStr">
        <is>
          <t>Other liabilities</t>
        </is>
      </c>
      <c r="B39" s="5" t="n">
        <v>337055</v>
      </c>
      <c r="C39" s="5" t="n">
        <v>68492</v>
      </c>
      <c r="D39" s="5" t="n">
        <v>51248</v>
      </c>
    </row>
    <row r="40">
      <c r="A40" s="4" t="inlineStr">
        <is>
          <t>Liability for uncertain tax positions</t>
        </is>
      </c>
      <c r="B40" s="5" t="n">
        <v>-29</v>
      </c>
      <c r="C40" s="5" t="n">
        <v>-1718</v>
      </c>
      <c r="D40" s="5" t="n">
        <v>-7281</v>
      </c>
    </row>
    <row r="41">
      <c r="A41" s="4" t="inlineStr">
        <is>
          <t>Net settlement of derivatives</t>
        </is>
      </c>
      <c r="B41" s="5" t="n">
        <v>-39133</v>
      </c>
      <c r="C41" s="5" t="n">
        <v>-31851</v>
      </c>
      <c r="D41" s="5" t="n">
        <v>31886</v>
      </c>
    </row>
    <row r="42">
      <c r="A42" s="4" t="inlineStr">
        <is>
          <t>Loss contingency accruals</t>
        </is>
      </c>
      <c r="B42" s="5" t="n">
        <v>23873</v>
      </c>
      <c r="C42" s="5" t="n">
        <v>-9625</v>
      </c>
      <c r="D42" s="5" t="n">
        <v>-10939</v>
      </c>
    </row>
    <row r="43">
      <c r="A43" s="4" t="inlineStr">
        <is>
          <t>Net cash provided by (used in) operating activities</t>
        </is>
      </c>
      <c r="B43" s="5" t="n">
        <v>684615</v>
      </c>
      <c r="C43" s="5" t="n">
        <v>916631</v>
      </c>
      <c r="D43" s="5" t="n">
        <v>-408254</v>
      </c>
    </row>
    <row r="44">
      <c r="A44" s="3" t="inlineStr">
        <is>
          <t>Investing activities:</t>
        </is>
      </c>
      <c r="B44" s="4" t="inlineStr">
        <is>
          <t xml:space="preserve"> </t>
        </is>
      </c>
      <c r="C44" s="4" t="inlineStr">
        <is>
          <t xml:space="preserve"> </t>
        </is>
      </c>
      <c r="D44" s="4" t="inlineStr">
        <is>
          <t xml:space="preserve"> </t>
        </is>
      </c>
    </row>
    <row r="45">
      <c r="A45" s="4" t="inlineStr">
        <is>
          <t>Investments in affiliates</t>
        </is>
      </c>
      <c r="B45" s="5" t="n">
        <v>-113404</v>
      </c>
      <c r="C45" s="5" t="n">
        <v>-19355</v>
      </c>
      <c r="D45" s="5" t="n">
        <v>-54004</v>
      </c>
    </row>
    <row r="46">
      <c r="A46" s="4" t="inlineStr">
        <is>
          <t>Acquisition of subsidiaries, net of cash</t>
        </is>
      </c>
      <c r="B46" s="5" t="n">
        <v>-9448</v>
      </c>
      <c r="C46" s="4" t="inlineStr">
        <is>
          <t xml:space="preserve"> </t>
        </is>
      </c>
      <c r="D46" s="4" t="inlineStr">
        <is>
          <t xml:space="preserve"> </t>
        </is>
      </c>
    </row>
    <row r="47">
      <c r="A47" s="4" t="inlineStr">
        <is>
          <t>Investment in equity securities</t>
        </is>
      </c>
      <c r="B47" s="5" t="n">
        <v>-427</v>
      </c>
      <c r="C47" s="4" t="inlineStr">
        <is>
          <t xml:space="preserve"> </t>
        </is>
      </c>
      <c r="D47" s="4" t="inlineStr">
        <is>
          <t xml:space="preserve"> </t>
        </is>
      </c>
    </row>
    <row r="48">
      <c r="A48" s="4" t="inlineStr">
        <is>
          <t>Return of capital from affiliates</t>
        </is>
      </c>
      <c r="B48" s="5" t="n">
        <v>2759</v>
      </c>
      <c r="C48" s="5" t="n">
        <v>7083</v>
      </c>
      <c r="D48" s="5" t="n">
        <v>2671</v>
      </c>
    </row>
    <row r="49">
      <c r="A49" s="4" t="inlineStr">
        <is>
          <t>Proceeds from disposal of investments in affiliates</t>
        </is>
      </c>
      <c r="B49" s="5" t="n">
        <v>301</v>
      </c>
      <c r="C49" s="4" t="inlineStr">
        <is>
          <t xml:space="preserve"> </t>
        </is>
      </c>
      <c r="D49" s="5" t="n">
        <v>14311</v>
      </c>
    </row>
    <row r="50">
      <c r="A50" s="4" t="inlineStr">
        <is>
          <t>Purchase of property, plant and equipment</t>
        </is>
      </c>
      <c r="B50" s="5" t="n">
        <v>-1116461</v>
      </c>
      <c r="C50" s="5" t="n">
        <v>-627115</v>
      </c>
      <c r="D50" s="5" t="n">
        <v>-428725</v>
      </c>
    </row>
    <row r="51">
      <c r="A51" s="4" t="inlineStr">
        <is>
          <t>Acquisition of right-of-use assets</t>
        </is>
      </c>
      <c r="B51" s="5" t="n">
        <v>-36121</v>
      </c>
      <c r="C51" s="4" t="inlineStr">
        <is>
          <t xml:space="preserve"> </t>
        </is>
      </c>
      <c r="D51" s="4" t="inlineStr">
        <is>
          <t xml:space="preserve"> </t>
        </is>
      </c>
    </row>
    <row r="52">
      <c r="A52" s="4" t="inlineStr">
        <is>
          <t>Proceeds from disposal of property, plant and equipment</t>
        </is>
      </c>
      <c r="B52" s="5" t="n">
        <v>10317</v>
      </c>
      <c r="C52" s="5" t="n">
        <v>7479</v>
      </c>
      <c r="D52" s="5" t="n">
        <v>18555</v>
      </c>
    </row>
    <row r="53">
      <c r="A53" s="4" t="inlineStr">
        <is>
          <t>Purchase of solar power systems</t>
        </is>
      </c>
      <c r="B53" s="5" t="n">
        <v>-408999</v>
      </c>
      <c r="C53" s="5" t="n">
        <v>-882</v>
      </c>
      <c r="D53" s="5" t="n">
        <v>-775</v>
      </c>
    </row>
    <row r="54">
      <c r="A54" s="4" t="inlineStr">
        <is>
          <t>Proceeds from disposal of solar power systems</t>
        </is>
      </c>
      <c r="B54" s="5" t="n">
        <v>67</v>
      </c>
      <c r="C54" s="5" t="n">
        <v>2302</v>
      </c>
      <c r="D54" s="5" t="n">
        <v>18397</v>
      </c>
    </row>
    <row r="55">
      <c r="A55" s="4" t="inlineStr">
        <is>
          <t>Net cash used in investing activities</t>
        </is>
      </c>
      <c r="B55" s="5" t="n">
        <v>-1671416</v>
      </c>
      <c r="C55" s="5" t="n">
        <v>-630488</v>
      </c>
      <c r="D55" s="5" t="n">
        <v>-429570</v>
      </c>
    </row>
    <row r="56">
      <c r="A56" s="3" t="inlineStr">
        <is>
          <t>Financing activities:</t>
        </is>
      </c>
      <c r="B56" s="4" t="inlineStr">
        <is>
          <t xml:space="preserve"> </t>
        </is>
      </c>
      <c r="C56" s="4" t="inlineStr">
        <is>
          <t xml:space="preserve"> </t>
        </is>
      </c>
      <c r="D56" s="4" t="inlineStr">
        <is>
          <t xml:space="preserve"> </t>
        </is>
      </c>
    </row>
    <row r="57">
      <c r="A57" s="4" t="inlineStr">
        <is>
          <t>Proceeds from short-term borrowings</t>
        </is>
      </c>
      <c r="B57" s="5" t="n">
        <v>1566240</v>
      </c>
      <c r="C57" s="5" t="n">
        <v>1387537</v>
      </c>
      <c r="D57" s="5" t="n">
        <v>1742064</v>
      </c>
    </row>
    <row r="58">
      <c r="A58" s="4" t="inlineStr">
        <is>
          <t>Repayment of short-term borrowings</t>
        </is>
      </c>
      <c r="B58" s="5" t="n">
        <v>-1603571</v>
      </c>
      <c r="C58" s="5" t="n">
        <v>-1695563</v>
      </c>
      <c r="D58" s="5" t="n">
        <v>-1879884</v>
      </c>
    </row>
    <row r="59">
      <c r="A59" s="4" t="inlineStr">
        <is>
          <t>Proceeds from long-term borrowings</t>
        </is>
      </c>
      <c r="B59" s="5" t="n">
        <v>1016931</v>
      </c>
      <c r="C59" s="5" t="n">
        <v>770368</v>
      </c>
      <c r="D59" s="5" t="n">
        <v>588082</v>
      </c>
    </row>
    <row r="60">
      <c r="A60" s="4" t="inlineStr">
        <is>
          <t>Net proceeds from issuance of green bonds</t>
        </is>
      </c>
      <c r="B60" s="5" t="n">
        <v>121023</v>
      </c>
      <c r="C60" s="4" t="inlineStr">
        <is>
          <t xml:space="preserve"> </t>
        </is>
      </c>
      <c r="D60" s="4" t="inlineStr">
        <is>
          <t xml:space="preserve"> </t>
        </is>
      </c>
    </row>
    <row r="61">
      <c r="A61" s="4" t="inlineStr">
        <is>
          <t>Acquisition of non-controlling interests</t>
        </is>
      </c>
      <c r="B61" s="5" t="n">
        <v>-1446</v>
      </c>
      <c r="C61" s="4" t="inlineStr">
        <is>
          <t xml:space="preserve"> </t>
        </is>
      </c>
      <c r="D61" s="5" t="n">
        <v>-10719</v>
      </c>
    </row>
    <row r="62">
      <c r="A62" s="4" t="inlineStr">
        <is>
          <t>Proceeds from non-controlling interests</t>
        </is>
      </c>
      <c r="B62" s="5" t="n">
        <v>5910</v>
      </c>
      <c r="C62" s="5" t="n">
        <v>15109</v>
      </c>
      <c r="D62" s="5" t="n">
        <v>10003</v>
      </c>
    </row>
    <row r="63">
      <c r="A63" s="4" t="inlineStr">
        <is>
          <t>Distribution to non - controlling interests</t>
        </is>
      </c>
      <c r="B63" s="5" t="n">
        <v>-3990</v>
      </c>
      <c r="C63" s="4" t="inlineStr">
        <is>
          <t xml:space="preserve"> </t>
        </is>
      </c>
      <c r="D63" s="4" t="inlineStr">
        <is>
          <t xml:space="preserve"> </t>
        </is>
      </c>
    </row>
    <row r="64">
      <c r="A64" s="4" t="inlineStr">
        <is>
          <t>Repayment to non-controlling interests</t>
        </is>
      </c>
      <c r="B64" s="4" t="inlineStr">
        <is>
          <t xml:space="preserve"> </t>
        </is>
      </c>
      <c r="C64" s="4" t="inlineStr">
        <is>
          <t xml:space="preserve"> </t>
        </is>
      </c>
      <c r="D64" s="5" t="n">
        <v>-6588</v>
      </c>
    </row>
    <row r="65">
      <c r="A65" s="4" t="inlineStr">
        <is>
          <t>Net proceeds from issuance of common shares</t>
        </is>
      </c>
      <c r="B65" s="4" t="inlineStr">
        <is>
          <t xml:space="preserve"> </t>
        </is>
      </c>
      <c r="C65" s="4" t="inlineStr">
        <is>
          <t xml:space="preserve"> </t>
        </is>
      </c>
      <c r="D65" s="5" t="n">
        <v>148510</v>
      </c>
    </row>
    <row r="66">
      <c r="A66" s="4" t="inlineStr">
        <is>
          <t>Proceeds from subsidiary's offering of its equity interests</t>
        </is>
      </c>
      <c r="B66" s="5" t="n">
        <v>966892</v>
      </c>
      <c r="C66" s="4" t="inlineStr">
        <is>
          <t xml:space="preserve"> </t>
        </is>
      </c>
      <c r="D66" s="4" t="inlineStr">
        <is>
          <t xml:space="preserve"> </t>
        </is>
      </c>
    </row>
    <row r="67">
      <c r="A67" s="4" t="inlineStr">
        <is>
          <t>Cash payment for transaction costs of subsidiary's offering</t>
        </is>
      </c>
      <c r="B67" s="5" t="n">
        <v>-38995</v>
      </c>
      <c r="C67" s="4" t="inlineStr">
        <is>
          <t xml:space="preserve"> </t>
        </is>
      </c>
      <c r="D67" s="4" t="inlineStr">
        <is>
          <t xml:space="preserve"> </t>
        </is>
      </c>
    </row>
    <row r="68">
      <c r="A68" s="4" t="inlineStr">
        <is>
          <t>Repayment of financing liabilities</t>
        </is>
      </c>
      <c r="B68" s="5" t="n">
        <v>-28013</v>
      </c>
      <c r="C68" s="5" t="n">
        <v>-29595</v>
      </c>
      <c r="D68" s="4" t="inlineStr">
        <is>
          <t xml:space="preserve"> </t>
        </is>
      </c>
    </row>
    <row r="69">
      <c r="A69" s="4" t="inlineStr">
        <is>
          <t>Proceeds from sales-leaseback arrangement</t>
        </is>
      </c>
      <c r="B69" s="5" t="n">
        <v>91648</v>
      </c>
      <c r="C69" s="4" t="inlineStr">
        <is>
          <t xml:space="preserve"> </t>
        </is>
      </c>
      <c r="D69" s="5" t="n">
        <v>45693</v>
      </c>
    </row>
    <row r="70">
      <c r="A70" s="4" t="inlineStr">
        <is>
          <t>Repayments of finance lease obligation</t>
        </is>
      </c>
      <c r="B70" s="5" t="n">
        <v>-39801</v>
      </c>
      <c r="C70" s="5" t="n">
        <v>-19217</v>
      </c>
      <c r="D70" s="5" t="n">
        <v>-23090</v>
      </c>
    </row>
    <row r="71">
      <c r="A71" s="4" t="inlineStr">
        <is>
          <t>Net cash provided by financing activities</t>
        </is>
      </c>
      <c r="B71" s="5" t="n">
        <v>2052828</v>
      </c>
      <c r="C71" s="5" t="n">
        <v>428639</v>
      </c>
      <c r="D71" s="5" t="n">
        <v>614071</v>
      </c>
    </row>
    <row r="72">
      <c r="A72" s="4" t="inlineStr">
        <is>
          <t>Effect of exchange rate changes</t>
        </is>
      </c>
      <c r="B72" s="5" t="n">
        <v>-89098</v>
      </c>
      <c r="C72" s="5" t="n">
        <v>-179561</v>
      </c>
      <c r="D72" s="5" t="n">
        <v>18320</v>
      </c>
    </row>
    <row r="73">
      <c r="A73" s="4" t="inlineStr">
        <is>
          <t>Net increase (decrease) in cash, cash equivalents and restricted cash</t>
        </is>
      </c>
      <c r="B73" s="5" t="n">
        <v>976929</v>
      </c>
      <c r="C73" s="5" t="n">
        <v>535221</v>
      </c>
      <c r="D73" s="5" t="n">
        <v>-205433</v>
      </c>
    </row>
    <row r="74">
      <c r="A74" s="4" t="inlineStr">
        <is>
          <t>Cash, cash equivalents and restricted cash at the beginning of the year</t>
        </is>
      </c>
      <c r="B74" s="5" t="n">
        <v>1969503</v>
      </c>
      <c r="C74" s="5" t="n">
        <v>1434282</v>
      </c>
      <c r="D74" s="4" t="inlineStr">
        <is>
          <t xml:space="preserve"> </t>
        </is>
      </c>
    </row>
    <row r="75">
      <c r="A75" s="4" t="inlineStr">
        <is>
          <t>Cash, cash equivalents and restricted cash at the end of the year</t>
        </is>
      </c>
      <c r="B75" s="5" t="n">
        <v>2946432</v>
      </c>
      <c r="C75" s="5" t="n">
        <v>1969503</v>
      </c>
      <c r="D75" s="5" t="n">
        <v>1434282</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Interest paid (net of amounts capitalized)</t>
        </is>
      </c>
      <c r="B77" s="5" t="n">
        <v>121665</v>
      </c>
      <c r="C77" s="5" t="n">
        <v>76511</v>
      </c>
      <c r="D77" s="5" t="n">
        <v>71006</v>
      </c>
    </row>
    <row r="78">
      <c r="A78" s="4" t="inlineStr">
        <is>
          <t>Income taxes paid, net of tax refund</t>
        </is>
      </c>
      <c r="B78" s="5" t="n">
        <v>83077</v>
      </c>
      <c r="C78" s="5" t="n">
        <v>77400</v>
      </c>
      <c r="D78" s="5" t="n">
        <v>57396</v>
      </c>
    </row>
    <row r="79">
      <c r="A79" s="3" t="inlineStr">
        <is>
          <t>Supplemental schedule of non-cash activities:</t>
        </is>
      </c>
      <c r="B79" s="4" t="inlineStr">
        <is>
          <t xml:space="preserve"> </t>
        </is>
      </c>
      <c r="C79" s="4" t="inlineStr">
        <is>
          <t xml:space="preserve"> </t>
        </is>
      </c>
      <c r="D79" s="4" t="inlineStr">
        <is>
          <t xml:space="preserve"> </t>
        </is>
      </c>
    </row>
    <row r="80">
      <c r="A80" s="4" t="inlineStr">
        <is>
          <t>Reclassification from project assets to solar power systems</t>
        </is>
      </c>
      <c r="B80" s="5" t="n">
        <v>119067</v>
      </c>
      <c r="C80" s="5" t="n">
        <v>263710</v>
      </c>
      <c r="D80" s="4" t="inlineStr">
        <is>
          <t xml:space="preserve"> </t>
        </is>
      </c>
    </row>
    <row r="81">
      <c r="A81" s="4" t="inlineStr">
        <is>
          <t>Reclassification from inventories to solar power systems</t>
        </is>
      </c>
      <c r="B81" s="5" t="n">
        <v>46197</v>
      </c>
      <c r="C81" s="4" t="inlineStr">
        <is>
          <t xml:space="preserve"> </t>
        </is>
      </c>
      <c r="D81" s="4" t="inlineStr">
        <is>
          <t xml:space="preserve"> </t>
        </is>
      </c>
    </row>
    <row r="82">
      <c r="A82" s="4" t="inlineStr">
        <is>
          <t>Borrowings assumed by third parties with project asset sales</t>
        </is>
      </c>
      <c r="B82" s="5" t="n">
        <v>161709</v>
      </c>
      <c r="C82" s="5" t="n">
        <v>193578</v>
      </c>
      <c r="D82" s="5" t="n">
        <v>118406</v>
      </c>
    </row>
    <row r="83">
      <c r="A83" s="4" t="inlineStr">
        <is>
          <t>Property, plant and equipment costs included in other payables</t>
        </is>
      </c>
      <c r="B83" s="6" t="n">
        <v>933029</v>
      </c>
      <c r="C83" s="6" t="n">
        <v>549883</v>
      </c>
      <c r="D83" s="6" t="n">
        <v>2996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MEASUREMENT - Carrying value (Details) - USD ($) $ in Thousands</t>
        </is>
      </c>
      <c r="B1" s="2" t="inlineStr">
        <is>
          <t>12 Months Ended</t>
        </is>
      </c>
    </row>
    <row r="2">
      <c r="B2" s="2" t="inlineStr">
        <is>
          <t>Dec. 31, 2023</t>
        </is>
      </c>
      <c r="C2" s="2" t="inlineStr">
        <is>
          <t>Dec. 31, 2022</t>
        </is>
      </c>
      <c r="D2" s="2" t="inlineStr">
        <is>
          <t>Dec. 31, 2021</t>
        </is>
      </c>
    </row>
    <row r="3">
      <c r="A3" s="3" t="inlineStr">
        <is>
          <t>FAIR VALUE MEASUREMENT</t>
        </is>
      </c>
      <c r="B3" s="4" t="inlineStr">
        <is>
          <t xml:space="preserve"> </t>
        </is>
      </c>
      <c r="C3" s="4" t="inlineStr">
        <is>
          <t xml:space="preserve"> </t>
        </is>
      </c>
      <c r="D3" s="4" t="inlineStr">
        <is>
          <t xml:space="preserve"> </t>
        </is>
      </c>
    </row>
    <row r="4">
      <c r="A4" s="4" t="inlineStr">
        <is>
          <t>Impairment charges for long-lived assets</t>
        </is>
      </c>
      <c r="B4" s="6" t="n">
        <v>5938</v>
      </c>
      <c r="C4" s="6" t="n">
        <v>60330</v>
      </c>
      <c r="D4" s="6" t="n">
        <v>6084</v>
      </c>
    </row>
    <row r="5">
      <c r="A5" s="4" t="inlineStr">
        <is>
          <t>Impairment loss of project assets</t>
        </is>
      </c>
      <c r="B5" s="5" t="n">
        <v>16239</v>
      </c>
      <c r="C5" s="5" t="n">
        <v>1674</v>
      </c>
      <c r="D5" s="6" t="n">
        <v>17152</v>
      </c>
    </row>
    <row r="6">
      <c r="A6" s="4" t="inlineStr">
        <is>
          <t>Long-term borrowings</t>
        </is>
      </c>
      <c r="B6" s="5" t="n">
        <v>1265965</v>
      </c>
      <c r="C6" s="5" t="n">
        <v>813406</v>
      </c>
      <c r="D6" s="4" t="inlineStr">
        <is>
          <t xml:space="preserve"> </t>
        </is>
      </c>
    </row>
    <row r="7">
      <c r="A7" s="4" t="inlineStr">
        <is>
          <t>Convertible debt noncurrent</t>
        </is>
      </c>
      <c r="B7" s="6" t="n">
        <v>389033</v>
      </c>
      <c r="C7" s="6" t="n">
        <v>257615</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3</t>
        </is>
      </c>
      <c r="C1" s="2" t="inlineStr">
        <is>
          <t>Dec. 31, 2022</t>
        </is>
      </c>
    </row>
    <row r="2">
      <c r="A2" s="3" t="inlineStr">
        <is>
          <t>VARIABLE INTEREST ENTITIES</t>
        </is>
      </c>
      <c r="B2" s="4" t="inlineStr">
        <is>
          <t xml:space="preserve"> </t>
        </is>
      </c>
      <c r="C2" s="4" t="inlineStr">
        <is>
          <t xml:space="preserve"> </t>
        </is>
      </c>
    </row>
    <row r="3">
      <c r="A3" s="4" t="inlineStr">
        <is>
          <t>TOTAL ASSETS</t>
        </is>
      </c>
      <c r="B3" s="6" t="n">
        <v>11895760</v>
      </c>
      <c r="C3" s="6" t="n">
        <v>9037128</v>
      </c>
    </row>
    <row r="4">
      <c r="A4" s="4" t="inlineStr">
        <is>
          <t>Short-term borrowings</t>
        </is>
      </c>
      <c r="B4" s="5" t="n">
        <v>1805198</v>
      </c>
      <c r="C4" s="5" t="n">
        <v>1443816</v>
      </c>
    </row>
    <row r="5">
      <c r="A5" s="4" t="inlineStr">
        <is>
          <t>Long-term borrowings</t>
        </is>
      </c>
      <c r="B5" s="5" t="n">
        <v>3071163</v>
      </c>
      <c r="C5" s="4" t="inlineStr">
        <is>
          <t xml:space="preserve"> </t>
        </is>
      </c>
    </row>
    <row r="6">
      <c r="A6" s="4" t="inlineStr">
        <is>
          <t>TOTAL LIABILITIES</t>
        </is>
      </c>
      <c r="B6" s="5" t="n">
        <v>8190516</v>
      </c>
      <c r="C6" s="5" t="n">
        <v>6730434</v>
      </c>
    </row>
    <row r="7">
      <c r="A7" s="4" t="inlineStr">
        <is>
          <t>Variable Interest Entity</t>
        </is>
      </c>
      <c r="B7" s="4" t="inlineStr">
        <is>
          <t xml:space="preserve"> </t>
        </is>
      </c>
      <c r="C7" s="4" t="inlineStr">
        <is>
          <t xml:space="preserve"> </t>
        </is>
      </c>
    </row>
    <row r="8">
      <c r="A8" s="3" t="inlineStr">
        <is>
          <t>VARIABLE INTEREST ENTITIES</t>
        </is>
      </c>
      <c r="B8" s="4" t="inlineStr">
        <is>
          <t xml:space="preserve"> </t>
        </is>
      </c>
      <c r="C8" s="4" t="inlineStr">
        <is>
          <t xml:space="preserve"> </t>
        </is>
      </c>
    </row>
    <row r="9">
      <c r="A9" s="4" t="inlineStr">
        <is>
          <t>Cash</t>
        </is>
      </c>
      <c r="B9" s="5" t="n">
        <v>10478</v>
      </c>
      <c r="C9" s="5" t="n">
        <v>15903</v>
      </c>
    </row>
    <row r="10">
      <c r="A10" s="4" t="inlineStr">
        <is>
          <t>Project assets</t>
        </is>
      </c>
      <c r="B10" s="5" t="n">
        <v>109144</v>
      </c>
      <c r="C10" s="5" t="n">
        <v>320460</v>
      </c>
    </row>
    <row r="11">
      <c r="A11" s="4" t="inlineStr">
        <is>
          <t>Other assets</t>
        </is>
      </c>
      <c r="B11" s="5" t="n">
        <v>40340</v>
      </c>
      <c r="C11" s="5" t="n">
        <v>30163</v>
      </c>
    </row>
    <row r="12">
      <c r="A12" s="4" t="inlineStr">
        <is>
          <t>TOTAL ASSETS</t>
        </is>
      </c>
      <c r="B12" s="5" t="n">
        <v>159962</v>
      </c>
      <c r="C12" s="5" t="n">
        <v>366526</v>
      </c>
    </row>
    <row r="13">
      <c r="A13" s="4" t="inlineStr">
        <is>
          <t>Short-term borrowings</t>
        </is>
      </c>
      <c r="B13" s="5" t="n">
        <v>73131</v>
      </c>
      <c r="C13" s="5" t="n">
        <v>191792</v>
      </c>
    </row>
    <row r="14">
      <c r="A14" s="4" t="inlineStr">
        <is>
          <t>Long-term borrowings</t>
        </is>
      </c>
      <c r="B14" s="5" t="n">
        <v>16956</v>
      </c>
      <c r="C14" s="5" t="n">
        <v>49675</v>
      </c>
    </row>
    <row r="15">
      <c r="A15" s="4" t="inlineStr">
        <is>
          <t>Other liabilities</t>
        </is>
      </c>
      <c r="B15" s="5" t="n">
        <v>27376</v>
      </c>
      <c r="C15" s="5" t="n">
        <v>26366</v>
      </c>
    </row>
    <row r="16">
      <c r="A16" s="4" t="inlineStr">
        <is>
          <t>TOTAL LIABILITIES</t>
        </is>
      </c>
      <c r="B16" s="6" t="n">
        <v>117463</v>
      </c>
      <c r="C16" s="6" t="n">
        <v>2678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VESTMENTS IN AFFILIATES (Details) - USD ($) $ in Thousands</t>
        </is>
      </c>
      <c r="B1" s="2" t="inlineStr">
        <is>
          <t>Dec. 31, 2023</t>
        </is>
      </c>
      <c r="C1" s="2" t="inlineStr">
        <is>
          <t>Dec. 31, 2022</t>
        </is>
      </c>
      <c r="D1" s="2" t="inlineStr">
        <is>
          <t>Sep. 30, 2022</t>
        </is>
      </c>
      <c r="E1" s="2" t="inlineStr">
        <is>
          <t>Sep. 30, 2021</t>
        </is>
      </c>
    </row>
    <row r="2">
      <c r="A2" s="3" t="inlineStr">
        <is>
          <t>Other investments</t>
        </is>
      </c>
      <c r="B2" s="4" t="inlineStr">
        <is>
          <t xml:space="preserve"> </t>
        </is>
      </c>
      <c r="C2" s="4" t="inlineStr">
        <is>
          <t xml:space="preserve"> </t>
        </is>
      </c>
      <c r="D2" s="4" t="inlineStr">
        <is>
          <t xml:space="preserve"> </t>
        </is>
      </c>
      <c r="E2" s="4" t="inlineStr">
        <is>
          <t xml:space="preserve"> </t>
        </is>
      </c>
    </row>
    <row r="3">
      <c r="A3" s="4" t="inlineStr">
        <is>
          <t>Carrying Value</t>
        </is>
      </c>
      <c r="B3" s="6" t="n">
        <v>236928</v>
      </c>
      <c r="C3" s="6" t="n">
        <v>115784</v>
      </c>
      <c r="D3" s="4" t="inlineStr">
        <is>
          <t xml:space="preserve"> </t>
        </is>
      </c>
      <c r="E3" s="4" t="inlineStr">
        <is>
          <t xml:space="preserve"> </t>
        </is>
      </c>
    </row>
    <row r="4">
      <c r="A4" s="4" t="inlineStr">
        <is>
          <t>Lingang Frontier CSI New Energy Investment Fund, LP</t>
        </is>
      </c>
      <c r="B4" s="4" t="inlineStr">
        <is>
          <t xml:space="preserve"> </t>
        </is>
      </c>
      <c r="C4" s="4" t="inlineStr">
        <is>
          <t xml:space="preserve"> </t>
        </is>
      </c>
      <c r="D4" s="4" t="inlineStr">
        <is>
          <t xml:space="preserve"> </t>
        </is>
      </c>
      <c r="E4" s="4" t="inlineStr">
        <is>
          <t xml:space="preserve"> </t>
        </is>
      </c>
    </row>
    <row r="5">
      <c r="A5" s="3" t="inlineStr">
        <is>
          <t>Other investments</t>
        </is>
      </c>
      <c r="B5" s="4" t="inlineStr">
        <is>
          <t xml:space="preserve"> </t>
        </is>
      </c>
      <c r="C5" s="4" t="inlineStr">
        <is>
          <t xml:space="preserve"> </t>
        </is>
      </c>
      <c r="D5" s="4" t="inlineStr">
        <is>
          <t xml:space="preserve"> </t>
        </is>
      </c>
      <c r="E5" s="4" t="inlineStr">
        <is>
          <t xml:space="preserve"> </t>
        </is>
      </c>
    </row>
    <row r="6">
      <c r="A6" s="4" t="inlineStr">
        <is>
          <t>Carrying Value</t>
        </is>
      </c>
      <c r="B6" s="6" t="n">
        <v>42357</v>
      </c>
      <c r="C6" s="4" t="inlineStr">
        <is>
          <t xml:space="preserve"> </t>
        </is>
      </c>
      <c r="D6" s="4" t="inlineStr">
        <is>
          <t xml:space="preserve"> </t>
        </is>
      </c>
      <c r="E6" s="4" t="inlineStr">
        <is>
          <t xml:space="preserve"> </t>
        </is>
      </c>
    </row>
    <row r="7">
      <c r="A7" s="4" t="inlineStr">
        <is>
          <t>Ownership Percentage</t>
        </is>
      </c>
      <c r="B7" s="9" t="n">
        <v>0.443</v>
      </c>
      <c r="C7" s="4" t="inlineStr">
        <is>
          <t xml:space="preserve"> </t>
        </is>
      </c>
      <c r="D7" s="4" t="inlineStr">
        <is>
          <t xml:space="preserve"> </t>
        </is>
      </c>
      <c r="E7" s="4" t="inlineStr">
        <is>
          <t xml:space="preserve"> </t>
        </is>
      </c>
    </row>
    <row r="8">
      <c r="A8" s="4" t="inlineStr">
        <is>
          <t>Marangatu</t>
        </is>
      </c>
      <c r="B8" s="4" t="inlineStr">
        <is>
          <t xml:space="preserve"> </t>
        </is>
      </c>
      <c r="C8" s="4" t="inlineStr">
        <is>
          <t xml:space="preserve"> </t>
        </is>
      </c>
      <c r="D8" s="4" t="inlineStr">
        <is>
          <t xml:space="preserve"> </t>
        </is>
      </c>
      <c r="E8" s="4" t="inlineStr">
        <is>
          <t xml:space="preserve"> </t>
        </is>
      </c>
    </row>
    <row r="9">
      <c r="A9" s="3" t="inlineStr">
        <is>
          <t>Other investments</t>
        </is>
      </c>
      <c r="B9" s="4" t="inlineStr">
        <is>
          <t xml:space="preserve"> </t>
        </is>
      </c>
      <c r="C9" s="4" t="inlineStr">
        <is>
          <t xml:space="preserve"> </t>
        </is>
      </c>
      <c r="D9" s="4" t="inlineStr">
        <is>
          <t xml:space="preserve"> </t>
        </is>
      </c>
      <c r="E9" s="4" t="inlineStr">
        <is>
          <t xml:space="preserve"> </t>
        </is>
      </c>
    </row>
    <row r="10">
      <c r="A10" s="4" t="inlineStr">
        <is>
          <t>Carrying Value</t>
        </is>
      </c>
      <c r="B10" s="6" t="n">
        <v>30790</v>
      </c>
      <c r="C10" s="6" t="n">
        <v>2500</v>
      </c>
      <c r="D10" s="4" t="inlineStr">
        <is>
          <t xml:space="preserve"> </t>
        </is>
      </c>
      <c r="E10" s="4" t="inlineStr">
        <is>
          <t xml:space="preserve"> </t>
        </is>
      </c>
    </row>
    <row r="11">
      <c r="A11" s="4" t="inlineStr">
        <is>
          <t>Ownership Percentage</t>
        </is>
      </c>
      <c r="B11" s="10" t="n">
        <v>0.3</v>
      </c>
      <c r="C11" s="10" t="n">
        <v>0.3</v>
      </c>
      <c r="D11" s="10" t="n">
        <v>0.3</v>
      </c>
      <c r="E11" s="4" t="inlineStr">
        <is>
          <t xml:space="preserve"> </t>
        </is>
      </c>
    </row>
    <row r="12">
      <c r="A12" s="4" t="inlineStr">
        <is>
          <t>Suzhou Financial Leasing Co., Ltd.</t>
        </is>
      </c>
      <c r="B12" s="4" t="inlineStr">
        <is>
          <t xml:space="preserve"> </t>
        </is>
      </c>
      <c r="C12" s="4" t="inlineStr">
        <is>
          <t xml:space="preserve"> </t>
        </is>
      </c>
      <c r="D12" s="4" t="inlineStr">
        <is>
          <t xml:space="preserve"> </t>
        </is>
      </c>
      <c r="E12" s="4" t="inlineStr">
        <is>
          <t xml:space="preserve"> </t>
        </is>
      </c>
    </row>
    <row r="13">
      <c r="A13" s="3" t="inlineStr">
        <is>
          <t>Other investment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30048</v>
      </c>
      <c r="C14" s="6" t="n">
        <v>27328</v>
      </c>
      <c r="D14" s="4" t="inlineStr">
        <is>
          <t xml:space="preserve"> </t>
        </is>
      </c>
      <c r="E14" s="4" t="inlineStr">
        <is>
          <t xml:space="preserve"> </t>
        </is>
      </c>
    </row>
    <row r="15">
      <c r="A15" s="4" t="inlineStr">
        <is>
          <t>Ownership Percentage</t>
        </is>
      </c>
      <c r="B15" s="10" t="n">
        <v>0.03</v>
      </c>
      <c r="C15" s="9" t="n">
        <v>0.042</v>
      </c>
      <c r="D15" s="4" t="inlineStr">
        <is>
          <t xml:space="preserve"> </t>
        </is>
      </c>
      <c r="E15" s="4" t="inlineStr">
        <is>
          <t xml:space="preserve"> </t>
        </is>
      </c>
    </row>
    <row r="16">
      <c r="A16" s="4" t="inlineStr">
        <is>
          <t>Panati</t>
        </is>
      </c>
      <c r="B16" s="4" t="inlineStr">
        <is>
          <t xml:space="preserve"> </t>
        </is>
      </c>
      <c r="C16" s="4" t="inlineStr">
        <is>
          <t xml:space="preserve"> </t>
        </is>
      </c>
      <c r="D16" s="4" t="inlineStr">
        <is>
          <t xml:space="preserve"> </t>
        </is>
      </c>
      <c r="E16" s="4" t="inlineStr">
        <is>
          <t xml:space="preserve"> </t>
        </is>
      </c>
    </row>
    <row r="17">
      <c r="A17" s="3" t="inlineStr">
        <is>
          <t>Other investments</t>
        </is>
      </c>
      <c r="B17" s="4" t="inlineStr">
        <is>
          <t xml:space="preserve"> </t>
        </is>
      </c>
      <c r="C17" s="4" t="inlineStr">
        <is>
          <t xml:space="preserve"> </t>
        </is>
      </c>
      <c r="D17" s="4" t="inlineStr">
        <is>
          <t xml:space="preserve"> </t>
        </is>
      </c>
      <c r="E17" s="4" t="inlineStr">
        <is>
          <t xml:space="preserve"> </t>
        </is>
      </c>
    </row>
    <row r="18">
      <c r="A18" s="4" t="inlineStr">
        <is>
          <t>Carrying Value</t>
        </is>
      </c>
      <c r="B18" s="6" t="n">
        <v>28185</v>
      </c>
      <c r="C18" s="6" t="n">
        <v>1818</v>
      </c>
      <c r="D18" s="4" t="inlineStr">
        <is>
          <t xml:space="preserve"> </t>
        </is>
      </c>
      <c r="E18" s="4" t="inlineStr">
        <is>
          <t xml:space="preserve"> </t>
        </is>
      </c>
    </row>
    <row r="19">
      <c r="A19" s="4" t="inlineStr">
        <is>
          <t>Ownership Percentage</t>
        </is>
      </c>
      <c r="B19" s="10" t="n">
        <v>0.3</v>
      </c>
      <c r="C19" s="10" t="n">
        <v>0.3</v>
      </c>
      <c r="D19" s="10" t="n">
        <v>0.3</v>
      </c>
      <c r="E19" s="4" t="inlineStr">
        <is>
          <t xml:space="preserve"> </t>
        </is>
      </c>
    </row>
    <row r="20">
      <c r="A20" s="4" t="inlineStr">
        <is>
          <t>Crimson</t>
        </is>
      </c>
      <c r="B20" s="4" t="inlineStr">
        <is>
          <t xml:space="preserve"> </t>
        </is>
      </c>
      <c r="C20" s="4" t="inlineStr">
        <is>
          <t xml:space="preserve"> </t>
        </is>
      </c>
      <c r="D20" s="4" t="inlineStr">
        <is>
          <t xml:space="preserve"> </t>
        </is>
      </c>
      <c r="E20" s="4" t="inlineStr">
        <is>
          <t xml:space="preserve"> </t>
        </is>
      </c>
    </row>
    <row r="21">
      <c r="A21" s="3" t="inlineStr">
        <is>
          <t>Other investments</t>
        </is>
      </c>
      <c r="B21" s="4" t="inlineStr">
        <is>
          <t xml:space="preserve"> </t>
        </is>
      </c>
      <c r="C21" s="4" t="inlineStr">
        <is>
          <t xml:space="preserve"> </t>
        </is>
      </c>
      <c r="D21" s="4" t="inlineStr">
        <is>
          <t xml:space="preserve"> </t>
        </is>
      </c>
      <c r="E21" s="4" t="inlineStr">
        <is>
          <t xml:space="preserve"> </t>
        </is>
      </c>
    </row>
    <row r="22">
      <c r="A22" s="4" t="inlineStr">
        <is>
          <t>Carrying Value</t>
        </is>
      </c>
      <c r="B22" s="6" t="n">
        <v>26551</v>
      </c>
      <c r="C22" s="6" t="n">
        <v>22272</v>
      </c>
      <c r="D22" s="4" t="inlineStr">
        <is>
          <t xml:space="preserve"> </t>
        </is>
      </c>
      <c r="E22" s="4" t="inlineStr">
        <is>
          <t xml:space="preserve"> </t>
        </is>
      </c>
    </row>
    <row r="23">
      <c r="A23" s="4" t="inlineStr">
        <is>
          <t>Ownership Percentage</t>
        </is>
      </c>
      <c r="B23" s="10" t="n">
        <v>0.2</v>
      </c>
      <c r="C23" s="10" t="n">
        <v>0.2</v>
      </c>
      <c r="D23" s="4" t="inlineStr">
        <is>
          <t xml:space="preserve"> </t>
        </is>
      </c>
      <c r="E23" s="10" t="n">
        <v>0.2</v>
      </c>
    </row>
    <row r="24">
      <c r="A24" s="4" t="inlineStr">
        <is>
          <t>Lavras</t>
        </is>
      </c>
      <c r="B24" s="4" t="inlineStr">
        <is>
          <t xml:space="preserve"> </t>
        </is>
      </c>
      <c r="C24" s="4" t="inlineStr">
        <is>
          <t xml:space="preserve"> </t>
        </is>
      </c>
      <c r="D24" s="4" t="inlineStr">
        <is>
          <t xml:space="preserve"> </t>
        </is>
      </c>
      <c r="E24" s="4" t="inlineStr">
        <is>
          <t xml:space="preserve"> </t>
        </is>
      </c>
    </row>
    <row r="25">
      <c r="A25" s="3" t="inlineStr">
        <is>
          <t>Other investments</t>
        </is>
      </c>
      <c r="B25" s="4" t="inlineStr">
        <is>
          <t xml:space="preserve"> </t>
        </is>
      </c>
      <c r="C25" s="4" t="inlineStr">
        <is>
          <t xml:space="preserve"> </t>
        </is>
      </c>
      <c r="D25" s="4" t="inlineStr">
        <is>
          <t xml:space="preserve"> </t>
        </is>
      </c>
      <c r="E25" s="4" t="inlineStr">
        <is>
          <t xml:space="preserve"> </t>
        </is>
      </c>
    </row>
    <row r="26">
      <c r="A26" s="4" t="inlineStr">
        <is>
          <t>Carrying Value</t>
        </is>
      </c>
      <c r="B26" s="6" t="n">
        <v>12881</v>
      </c>
      <c r="C26" s="6" t="n">
        <v>14318</v>
      </c>
      <c r="D26" s="4" t="inlineStr">
        <is>
          <t xml:space="preserve"> </t>
        </is>
      </c>
      <c r="E26" s="4" t="inlineStr">
        <is>
          <t xml:space="preserve"> </t>
        </is>
      </c>
    </row>
    <row r="27">
      <c r="A27" s="4" t="inlineStr">
        <is>
          <t>Ownership Percentage</t>
        </is>
      </c>
      <c r="B27" s="10" t="n">
        <v>0.2</v>
      </c>
      <c r="C27" s="10" t="n">
        <v>0.2</v>
      </c>
      <c r="D27" s="4" t="inlineStr">
        <is>
          <t xml:space="preserve"> </t>
        </is>
      </c>
      <c r="E27" s="4" t="inlineStr">
        <is>
          <t xml:space="preserve"> </t>
        </is>
      </c>
    </row>
    <row r="28">
      <c r="A28" s="4" t="inlineStr">
        <is>
          <t>Canadian Solar Infrastructure Fund, Inc.</t>
        </is>
      </c>
      <c r="B28" s="4" t="inlineStr">
        <is>
          <t xml:space="preserve"> </t>
        </is>
      </c>
      <c r="C28" s="4" t="inlineStr">
        <is>
          <t xml:space="preserve"> </t>
        </is>
      </c>
      <c r="D28" s="4" t="inlineStr">
        <is>
          <t xml:space="preserve"> </t>
        </is>
      </c>
      <c r="E28" s="4" t="inlineStr">
        <is>
          <t xml:space="preserve"> </t>
        </is>
      </c>
    </row>
    <row r="29">
      <c r="A29" s="3" t="inlineStr">
        <is>
          <t>Other investments</t>
        </is>
      </c>
      <c r="B29" s="4" t="inlineStr">
        <is>
          <t xml:space="preserve"> </t>
        </is>
      </c>
      <c r="C29" s="4" t="inlineStr">
        <is>
          <t xml:space="preserve"> </t>
        </is>
      </c>
      <c r="D29" s="4" t="inlineStr">
        <is>
          <t xml:space="preserve"> </t>
        </is>
      </c>
      <c r="E29" s="4" t="inlineStr">
        <is>
          <t xml:space="preserve"> </t>
        </is>
      </c>
    </row>
    <row r="30">
      <c r="A30" s="4" t="inlineStr">
        <is>
          <t>Carrying Value</t>
        </is>
      </c>
      <c r="B30" s="6" t="n">
        <v>17677</v>
      </c>
      <c r="C30" s="6" t="n">
        <v>8961</v>
      </c>
      <c r="D30" s="4" t="inlineStr">
        <is>
          <t xml:space="preserve"> </t>
        </is>
      </c>
      <c r="E30" s="4" t="inlineStr">
        <is>
          <t xml:space="preserve"> </t>
        </is>
      </c>
    </row>
    <row r="31">
      <c r="A31" s="4" t="inlineStr">
        <is>
          <t>Ownership Percentage</t>
        </is>
      </c>
      <c r="B31" s="9" t="n">
        <v>0.145</v>
      </c>
      <c r="C31" s="9" t="n">
        <v>0.146</v>
      </c>
      <c r="D31" s="4" t="inlineStr">
        <is>
          <t xml:space="preserve"> </t>
        </is>
      </c>
      <c r="E31" s="4" t="inlineStr">
        <is>
          <t xml:space="preserve"> </t>
        </is>
      </c>
    </row>
    <row r="32">
      <c r="A32" s="4" t="inlineStr">
        <is>
          <t>Francisco</t>
        </is>
      </c>
      <c r="B32" s="4" t="inlineStr">
        <is>
          <t xml:space="preserve"> </t>
        </is>
      </c>
      <c r="C32" s="4" t="inlineStr">
        <is>
          <t xml:space="preserve"> </t>
        </is>
      </c>
      <c r="D32" s="4" t="inlineStr">
        <is>
          <t xml:space="preserve"> </t>
        </is>
      </c>
      <c r="E32" s="4" t="inlineStr">
        <is>
          <t xml:space="preserve"> </t>
        </is>
      </c>
    </row>
    <row r="33">
      <c r="A33" s="3" t="inlineStr">
        <is>
          <t>Other investments</t>
        </is>
      </c>
      <c r="B33" s="4" t="inlineStr">
        <is>
          <t xml:space="preserve"> </t>
        </is>
      </c>
      <c r="C33" s="4" t="inlineStr">
        <is>
          <t xml:space="preserve"> </t>
        </is>
      </c>
      <c r="D33" s="4" t="inlineStr">
        <is>
          <t xml:space="preserve"> </t>
        </is>
      </c>
      <c r="E33" s="4" t="inlineStr">
        <is>
          <t xml:space="preserve"> </t>
        </is>
      </c>
    </row>
    <row r="34">
      <c r="A34" s="4" t="inlineStr">
        <is>
          <t>Carrying Value</t>
        </is>
      </c>
      <c r="B34" s="6" t="n">
        <v>7553</v>
      </c>
      <c r="C34" s="6" t="n">
        <v>7683</v>
      </c>
      <c r="D34" s="4" t="inlineStr">
        <is>
          <t xml:space="preserve"> </t>
        </is>
      </c>
      <c r="E34" s="4" t="inlineStr">
        <is>
          <t xml:space="preserve"> </t>
        </is>
      </c>
    </row>
    <row r="35">
      <c r="A35" s="4" t="inlineStr">
        <is>
          <t>Ownership Percentage</t>
        </is>
      </c>
      <c r="B35" s="10" t="n">
        <v>0.2</v>
      </c>
      <c r="C35" s="10" t="n">
        <v>0.2</v>
      </c>
      <c r="D35" s="4" t="inlineStr">
        <is>
          <t xml:space="preserve"> </t>
        </is>
      </c>
      <c r="E35" s="4" t="inlineStr">
        <is>
          <t xml:space="preserve"> </t>
        </is>
      </c>
    </row>
    <row r="36">
      <c r="A36" s="4" t="inlineStr">
        <is>
          <t>Suzhou Zhuosheng Venture Investment Fund, LLP</t>
        </is>
      </c>
      <c r="B36" s="4" t="inlineStr">
        <is>
          <t xml:space="preserve"> </t>
        </is>
      </c>
      <c r="C36" s="4" t="inlineStr">
        <is>
          <t xml:space="preserve"> </t>
        </is>
      </c>
      <c r="D36" s="4" t="inlineStr">
        <is>
          <t xml:space="preserve"> </t>
        </is>
      </c>
      <c r="E36" s="4" t="inlineStr">
        <is>
          <t xml:space="preserve"> </t>
        </is>
      </c>
    </row>
    <row r="37">
      <c r="A37" s="3" t="inlineStr">
        <is>
          <t>Other investments</t>
        </is>
      </c>
      <c r="B37" s="4" t="inlineStr">
        <is>
          <t xml:space="preserve"> </t>
        </is>
      </c>
      <c r="C37" s="4" t="inlineStr">
        <is>
          <t xml:space="preserve"> </t>
        </is>
      </c>
      <c r="D37" s="4" t="inlineStr">
        <is>
          <t xml:space="preserve"> </t>
        </is>
      </c>
      <c r="E37" s="4" t="inlineStr">
        <is>
          <t xml:space="preserve"> </t>
        </is>
      </c>
    </row>
    <row r="38">
      <c r="A38" s="4" t="inlineStr">
        <is>
          <t>Carrying Value</t>
        </is>
      </c>
      <c r="B38" s="6" t="n">
        <v>8957</v>
      </c>
      <c r="C38" s="6" t="n">
        <v>6868</v>
      </c>
      <c r="D38" s="4" t="inlineStr">
        <is>
          <t xml:space="preserve"> </t>
        </is>
      </c>
      <c r="E38" s="4" t="inlineStr">
        <is>
          <t xml:space="preserve"> </t>
        </is>
      </c>
    </row>
    <row r="39">
      <c r="A39" s="4" t="inlineStr">
        <is>
          <t>Ownership Percentage</t>
        </is>
      </c>
      <c r="B39" s="10" t="n">
        <v>0.14</v>
      </c>
      <c r="C39" s="9" t="n">
        <v>0.179</v>
      </c>
      <c r="D39" s="4" t="inlineStr">
        <is>
          <t xml:space="preserve"> </t>
        </is>
      </c>
      <c r="E39" s="4" t="inlineStr">
        <is>
          <t xml:space="preserve"> </t>
        </is>
      </c>
    </row>
    <row r="40">
      <c r="A40" s="4" t="inlineStr">
        <is>
          <t>Salgueiro</t>
        </is>
      </c>
      <c r="B40" s="4" t="inlineStr">
        <is>
          <t xml:space="preserve"> </t>
        </is>
      </c>
      <c r="C40" s="4" t="inlineStr">
        <is>
          <t xml:space="preserve"> </t>
        </is>
      </c>
      <c r="D40" s="4" t="inlineStr">
        <is>
          <t xml:space="preserve"> </t>
        </is>
      </c>
      <c r="E40" s="4" t="inlineStr">
        <is>
          <t xml:space="preserve"> </t>
        </is>
      </c>
    </row>
    <row r="41">
      <c r="A41" s="3" t="inlineStr">
        <is>
          <t>Other investments</t>
        </is>
      </c>
      <c r="B41" s="4" t="inlineStr">
        <is>
          <t xml:space="preserve"> </t>
        </is>
      </c>
      <c r="C41" s="4" t="inlineStr">
        <is>
          <t xml:space="preserve"> </t>
        </is>
      </c>
      <c r="D41" s="4" t="inlineStr">
        <is>
          <t xml:space="preserve"> </t>
        </is>
      </c>
      <c r="E41" s="4" t="inlineStr">
        <is>
          <t xml:space="preserve"> </t>
        </is>
      </c>
    </row>
    <row r="42">
      <c r="A42" s="4" t="inlineStr">
        <is>
          <t>Carrying Value</t>
        </is>
      </c>
      <c r="B42" s="6" t="n">
        <v>7250</v>
      </c>
      <c r="C42" s="6" t="n">
        <v>6595</v>
      </c>
      <c r="D42" s="4" t="inlineStr">
        <is>
          <t xml:space="preserve"> </t>
        </is>
      </c>
      <c r="E42" s="4" t="inlineStr">
        <is>
          <t xml:space="preserve"> </t>
        </is>
      </c>
    </row>
    <row r="43">
      <c r="A43" s="4" t="inlineStr">
        <is>
          <t>Ownership Percentage</t>
        </is>
      </c>
      <c r="B43" s="10" t="n">
        <v>0.2</v>
      </c>
      <c r="C43" s="10" t="n">
        <v>0.2</v>
      </c>
      <c r="D43" s="4" t="inlineStr">
        <is>
          <t xml:space="preserve"> </t>
        </is>
      </c>
      <c r="E43" s="4" t="inlineStr">
        <is>
          <t xml:space="preserve"> </t>
        </is>
      </c>
    </row>
    <row r="44">
      <c r="A44" s="4" t="inlineStr">
        <is>
          <t>JuSheng (Suzhou) Solar Tech Co., Ltd.</t>
        </is>
      </c>
      <c r="B44" s="4" t="inlineStr">
        <is>
          <t xml:space="preserve"> </t>
        </is>
      </c>
      <c r="C44" s="4" t="inlineStr">
        <is>
          <t xml:space="preserve"> </t>
        </is>
      </c>
      <c r="D44" s="4" t="inlineStr">
        <is>
          <t xml:space="preserve"> </t>
        </is>
      </c>
      <c r="E44" s="4" t="inlineStr">
        <is>
          <t xml:space="preserve"> </t>
        </is>
      </c>
    </row>
    <row r="45">
      <c r="A45" s="3" t="inlineStr">
        <is>
          <t>Other investments</t>
        </is>
      </c>
      <c r="B45" s="4" t="inlineStr">
        <is>
          <t xml:space="preserve"> </t>
        </is>
      </c>
      <c r="C45" s="4" t="inlineStr">
        <is>
          <t xml:space="preserve"> </t>
        </is>
      </c>
      <c r="D45" s="4" t="inlineStr">
        <is>
          <t xml:space="preserve"> </t>
        </is>
      </c>
      <c r="E45" s="4" t="inlineStr">
        <is>
          <t xml:space="preserve"> </t>
        </is>
      </c>
    </row>
    <row r="46">
      <c r="A46" s="4" t="inlineStr">
        <is>
          <t>Carrying Value</t>
        </is>
      </c>
      <c r="B46" s="6" t="n">
        <v>7028</v>
      </c>
      <c r="C46" s="6" t="n">
        <v>5922</v>
      </c>
      <c r="D46" s="4" t="inlineStr">
        <is>
          <t xml:space="preserve"> </t>
        </is>
      </c>
      <c r="E46" s="4" t="inlineStr">
        <is>
          <t xml:space="preserve"> </t>
        </is>
      </c>
    </row>
    <row r="47">
      <c r="A47" s="4" t="inlineStr">
        <is>
          <t>Ownership Percentage</t>
        </is>
      </c>
      <c r="B47" s="9" t="n">
        <v>0.022</v>
      </c>
      <c r="C47" s="9" t="n">
        <v>0.044</v>
      </c>
      <c r="D47" s="4" t="inlineStr">
        <is>
          <t xml:space="preserve"> </t>
        </is>
      </c>
      <c r="E47" s="4" t="inlineStr">
        <is>
          <t xml:space="preserve"> </t>
        </is>
      </c>
    </row>
    <row r="48">
      <c r="A48" s="4" t="inlineStr">
        <is>
          <t>Jaiba</t>
        </is>
      </c>
      <c r="B48" s="4" t="inlineStr">
        <is>
          <t xml:space="preserve"> </t>
        </is>
      </c>
      <c r="C48" s="4" t="inlineStr">
        <is>
          <t xml:space="preserve"> </t>
        </is>
      </c>
      <c r="D48" s="4" t="inlineStr">
        <is>
          <t xml:space="preserve"> </t>
        </is>
      </c>
      <c r="E48" s="4" t="inlineStr">
        <is>
          <t xml:space="preserve"> </t>
        </is>
      </c>
    </row>
    <row r="49">
      <c r="A49" s="3" t="inlineStr">
        <is>
          <t>Other investments</t>
        </is>
      </c>
      <c r="B49" s="4" t="inlineStr">
        <is>
          <t xml:space="preserve"> </t>
        </is>
      </c>
      <c r="C49" s="4" t="inlineStr">
        <is>
          <t xml:space="preserve"> </t>
        </is>
      </c>
      <c r="D49" s="4" t="inlineStr">
        <is>
          <t xml:space="preserve"> </t>
        </is>
      </c>
      <c r="E49" s="4" t="inlineStr">
        <is>
          <t xml:space="preserve"> </t>
        </is>
      </c>
    </row>
    <row r="50">
      <c r="A50" s="4" t="inlineStr">
        <is>
          <t>Carrying Value</t>
        </is>
      </c>
      <c r="B50" s="6" t="n">
        <v>4131</v>
      </c>
      <c r="C50" s="6" t="n">
        <v>5077</v>
      </c>
      <c r="D50" s="4" t="inlineStr">
        <is>
          <t xml:space="preserve"> </t>
        </is>
      </c>
      <c r="E50" s="4" t="inlineStr">
        <is>
          <t xml:space="preserve"> </t>
        </is>
      </c>
    </row>
    <row r="51">
      <c r="A51" s="4" t="inlineStr">
        <is>
          <t>Ownership Percentage</t>
        </is>
      </c>
      <c r="B51" s="10" t="n">
        <v>0.2</v>
      </c>
      <c r="C51" s="10" t="n">
        <v>0.2</v>
      </c>
      <c r="D51" s="4" t="inlineStr">
        <is>
          <t xml:space="preserve"> </t>
        </is>
      </c>
      <c r="E51" s="4" t="inlineStr">
        <is>
          <t xml:space="preserve"> </t>
        </is>
      </c>
    </row>
    <row r="52">
      <c r="A52" s="4" t="inlineStr">
        <is>
          <t>Others</t>
        </is>
      </c>
      <c r="B52" s="4" t="inlineStr">
        <is>
          <t xml:space="preserve"> </t>
        </is>
      </c>
      <c r="C52" s="4" t="inlineStr">
        <is>
          <t xml:space="preserve"> </t>
        </is>
      </c>
      <c r="D52" s="4" t="inlineStr">
        <is>
          <t xml:space="preserve"> </t>
        </is>
      </c>
      <c r="E52" s="4" t="inlineStr">
        <is>
          <t xml:space="preserve"> </t>
        </is>
      </c>
    </row>
    <row r="53">
      <c r="A53" s="3" t="inlineStr">
        <is>
          <t>Other investments</t>
        </is>
      </c>
      <c r="B53" s="4" t="inlineStr">
        <is>
          <t xml:space="preserve"> </t>
        </is>
      </c>
      <c r="C53" s="4" t="inlineStr">
        <is>
          <t xml:space="preserve"> </t>
        </is>
      </c>
      <c r="D53" s="4" t="inlineStr">
        <is>
          <t xml:space="preserve"> </t>
        </is>
      </c>
      <c r="E53" s="4" t="inlineStr">
        <is>
          <t xml:space="preserve"> </t>
        </is>
      </c>
    </row>
    <row r="54">
      <c r="A54" s="4" t="inlineStr">
        <is>
          <t>Carrying Value</t>
        </is>
      </c>
      <c r="B54" s="6" t="n">
        <v>13520</v>
      </c>
      <c r="C54" s="6" t="n">
        <v>6442</v>
      </c>
      <c r="D54" s="4" t="inlineStr">
        <is>
          <t xml:space="preserve"> </t>
        </is>
      </c>
      <c r="E54" s="4" t="inlineStr">
        <is>
          <t xml:space="preserve"> </t>
        </is>
      </c>
    </row>
    <row r="55">
      <c r="A55" s="4" t="inlineStr">
        <is>
          <t>Others | Minimum</t>
        </is>
      </c>
      <c r="B55" s="4" t="inlineStr">
        <is>
          <t xml:space="preserve"> </t>
        </is>
      </c>
      <c r="C55" s="4" t="inlineStr">
        <is>
          <t xml:space="preserve"> </t>
        </is>
      </c>
      <c r="D55" s="4" t="inlineStr">
        <is>
          <t xml:space="preserve"> </t>
        </is>
      </c>
      <c r="E55" s="4" t="inlineStr">
        <is>
          <t xml:space="preserve"> </t>
        </is>
      </c>
    </row>
    <row r="56">
      <c r="A56" s="3" t="inlineStr">
        <is>
          <t>Other investments</t>
        </is>
      </c>
      <c r="B56" s="4" t="inlineStr">
        <is>
          <t xml:space="preserve"> </t>
        </is>
      </c>
      <c r="C56" s="4" t="inlineStr">
        <is>
          <t xml:space="preserve"> </t>
        </is>
      </c>
      <c r="D56" s="4" t="inlineStr">
        <is>
          <t xml:space="preserve"> </t>
        </is>
      </c>
      <c r="E56" s="4" t="inlineStr">
        <is>
          <t xml:space="preserve"> </t>
        </is>
      </c>
    </row>
    <row r="57">
      <c r="A57" s="4" t="inlineStr">
        <is>
          <t>Ownership Percentage</t>
        </is>
      </c>
      <c r="B57" s="9" t="n">
        <v>0.08500000000000001</v>
      </c>
      <c r="C57" s="9" t="n">
        <v>0.109</v>
      </c>
      <c r="D57" s="4" t="inlineStr">
        <is>
          <t xml:space="preserve"> </t>
        </is>
      </c>
      <c r="E57" s="4" t="inlineStr">
        <is>
          <t xml:space="preserve"> </t>
        </is>
      </c>
    </row>
    <row r="58">
      <c r="A58" s="4" t="inlineStr">
        <is>
          <t>Others | Maximum</t>
        </is>
      </c>
      <c r="B58" s="4" t="inlineStr">
        <is>
          <t xml:space="preserve"> </t>
        </is>
      </c>
      <c r="C58" s="4" t="inlineStr">
        <is>
          <t xml:space="preserve"> </t>
        </is>
      </c>
      <c r="D58" s="4" t="inlineStr">
        <is>
          <t xml:space="preserve"> </t>
        </is>
      </c>
      <c r="E58" s="4" t="inlineStr">
        <is>
          <t xml:space="preserve"> </t>
        </is>
      </c>
    </row>
    <row r="59">
      <c r="A59" s="3" t="inlineStr">
        <is>
          <t>Other investments</t>
        </is>
      </c>
      <c r="B59" s="4" t="inlineStr">
        <is>
          <t xml:space="preserve"> </t>
        </is>
      </c>
      <c r="C59" s="4" t="inlineStr">
        <is>
          <t xml:space="preserve"> </t>
        </is>
      </c>
      <c r="D59" s="4" t="inlineStr">
        <is>
          <t xml:space="preserve"> </t>
        </is>
      </c>
      <c r="E59" s="4" t="inlineStr">
        <is>
          <t xml:space="preserve"> </t>
        </is>
      </c>
    </row>
    <row r="60">
      <c r="A60" s="4" t="inlineStr">
        <is>
          <t>Ownership Percentage</t>
        </is>
      </c>
      <c r="B60" s="10" t="n">
        <v>0.49</v>
      </c>
      <c r="C60" s="10" t="n">
        <v>0.49</v>
      </c>
      <c r="D60" s="4" t="inlineStr">
        <is>
          <t xml:space="preserve"> </t>
        </is>
      </c>
      <c r="E6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9" customWidth="1" min="6" max="6"/>
    <col width="22" customWidth="1" min="7" max="7"/>
    <col width="22" customWidth="1" min="8" max="8"/>
    <col width="14" customWidth="1" min="9" max="9"/>
  </cols>
  <sheetData>
    <row r="1">
      <c r="A1" s="1" t="inlineStr">
        <is>
          <t>INVESTMENTS IN AFFILIATES - Other investments (Details) $ in Thousands</t>
        </is>
      </c>
      <c r="B1" s="2" t="inlineStr">
        <is>
          <t>1 Months Ended</t>
        </is>
      </c>
      <c r="E1" s="2" t="inlineStr">
        <is>
          <t>12 Months Ended</t>
        </is>
      </c>
    </row>
    <row r="2">
      <c r="B2" s="2" t="inlineStr">
        <is>
          <t>Sep. 30, 2022 USD ($)</t>
        </is>
      </c>
      <c r="C2" s="2" t="inlineStr">
        <is>
          <t>Sep. 30, 2021 USD ($)</t>
        </is>
      </c>
      <c r="D2" s="2" t="inlineStr">
        <is>
          <t>Aug. 31, 2019 USD ($)</t>
        </is>
      </c>
      <c r="E2" s="2" t="inlineStr">
        <is>
          <t>Dec. 31, 2023 USD ($) director shares</t>
        </is>
      </c>
      <c r="F2" s="2" t="inlineStr">
        <is>
          <t>Dec. 31, 2022 USD ($) shares</t>
        </is>
      </c>
      <c r="G2" s="2" t="inlineStr">
        <is>
          <t>Dec. 31, 2021 USD ($)</t>
        </is>
      </c>
      <c r="H2" s="2" t="inlineStr">
        <is>
          <t>Dec. 31, 2020 USD ($)</t>
        </is>
      </c>
      <c r="I2" s="2" t="inlineStr">
        <is>
          <t>Aug. 31, 2023</t>
        </is>
      </c>
    </row>
    <row r="3">
      <c r="A3" s="3" t="inlineStr">
        <is>
          <t>Other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ard members designated | director</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Total board members | director</t>
        </is>
      </c>
      <c r="B5" s="4" t="inlineStr">
        <is>
          <t xml:space="preserve"> </t>
        </is>
      </c>
      <c r="C5" s="4" t="inlineStr">
        <is>
          <t xml:space="preserve"> </t>
        </is>
      </c>
      <c r="D5" s="4" t="inlineStr">
        <is>
          <t xml:space="preserve"> </t>
        </is>
      </c>
      <c r="E5" s="5" t="n">
        <v>5</v>
      </c>
      <c r="F5" s="4" t="inlineStr">
        <is>
          <t xml:space="preserve"> </t>
        </is>
      </c>
      <c r="G5" s="4" t="inlineStr">
        <is>
          <t xml:space="preserve"> </t>
        </is>
      </c>
      <c r="H5" s="4" t="inlineStr">
        <is>
          <t xml:space="preserve"> </t>
        </is>
      </c>
      <c r="I5" s="4" t="inlineStr">
        <is>
          <t xml:space="preserve"> </t>
        </is>
      </c>
    </row>
    <row r="6">
      <c r="A6" s="4" t="inlineStr">
        <is>
          <t>Gain on sale of interest in affiliates</t>
        </is>
      </c>
      <c r="B6" s="4" t="inlineStr">
        <is>
          <t xml:space="preserve"> </t>
        </is>
      </c>
      <c r="C6" s="4" t="inlineStr">
        <is>
          <t xml:space="preserve"> </t>
        </is>
      </c>
      <c r="D6" s="4" t="inlineStr">
        <is>
          <t xml:space="preserve"> </t>
        </is>
      </c>
      <c r="E6" s="4" t="inlineStr">
        <is>
          <t xml:space="preserve"> </t>
        </is>
      </c>
      <c r="F6" s="4" t="inlineStr">
        <is>
          <t xml:space="preserve"> </t>
        </is>
      </c>
      <c r="G6" s="6" t="n">
        <v>10392</v>
      </c>
      <c r="H6" s="4" t="inlineStr">
        <is>
          <t xml:space="preserve"> </t>
        </is>
      </c>
      <c r="I6" s="4" t="inlineStr">
        <is>
          <t xml:space="preserve"> </t>
        </is>
      </c>
    </row>
    <row r="7">
      <c r="A7" s="4" t="inlineStr">
        <is>
          <t>Equity in earnings of affiliates</t>
        </is>
      </c>
      <c r="B7" s="4" t="inlineStr">
        <is>
          <t xml:space="preserve"> </t>
        </is>
      </c>
      <c r="C7" s="4" t="inlineStr">
        <is>
          <t xml:space="preserve"> </t>
        </is>
      </c>
      <c r="D7" s="4" t="inlineStr">
        <is>
          <t xml:space="preserve"> </t>
        </is>
      </c>
      <c r="E7" s="6" t="n">
        <v>14610</v>
      </c>
      <c r="F7" s="6" t="n">
        <v>15440</v>
      </c>
      <c r="G7" s="5" t="n">
        <v>7256</v>
      </c>
      <c r="H7" s="4" t="inlineStr">
        <is>
          <t xml:space="preserve"> </t>
        </is>
      </c>
      <c r="I7" s="4" t="inlineStr">
        <is>
          <t xml:space="preserve"> </t>
        </is>
      </c>
    </row>
    <row r="8">
      <c r="A8" s="4" t="inlineStr">
        <is>
          <t>Canadian Solar Infrastructure Fund,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nits held | shares</t>
        </is>
      </c>
      <c r="B10" s="4" t="inlineStr">
        <is>
          <t xml:space="preserve"> </t>
        </is>
      </c>
      <c r="C10" s="4" t="inlineStr">
        <is>
          <t xml:space="preserve"> </t>
        </is>
      </c>
      <c r="D10" s="4" t="inlineStr">
        <is>
          <t xml:space="preserve"> </t>
        </is>
      </c>
      <c r="E10" s="5" t="n">
        <v>65672</v>
      </c>
      <c r="F10" s="5" t="n">
        <v>56620</v>
      </c>
      <c r="G10" s="4" t="inlineStr">
        <is>
          <t xml:space="preserve"> </t>
        </is>
      </c>
      <c r="H10" s="4" t="inlineStr">
        <is>
          <t xml:space="preserve"> </t>
        </is>
      </c>
      <c r="I10" s="4" t="inlineStr">
        <is>
          <t xml:space="preserve"> </t>
        </is>
      </c>
    </row>
    <row r="11">
      <c r="A11" s="4" t="inlineStr">
        <is>
          <t>Suzhou Financial Leasing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10" t="n">
        <v>0.03</v>
      </c>
      <c r="F13" s="9" t="n">
        <v>0.042</v>
      </c>
      <c r="G13" s="4" t="inlineStr">
        <is>
          <t xml:space="preserve"> </t>
        </is>
      </c>
      <c r="H13" s="4" t="inlineStr">
        <is>
          <t xml:space="preserve"> </t>
        </is>
      </c>
      <c r="I13" s="4" t="inlineStr">
        <is>
          <t xml:space="preserve"> </t>
        </is>
      </c>
    </row>
    <row r="14">
      <c r="A14" s="4" t="inlineStr">
        <is>
          <t>Canadian Solar Infrastructure Fund,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9" t="n">
        <v>0.145</v>
      </c>
      <c r="F16" s="9" t="n">
        <v>0.146</v>
      </c>
      <c r="G16" s="4" t="inlineStr">
        <is>
          <t xml:space="preserve"> </t>
        </is>
      </c>
      <c r="H16" s="4" t="inlineStr">
        <is>
          <t xml:space="preserve"> </t>
        </is>
      </c>
      <c r="I16" s="4" t="inlineStr">
        <is>
          <t xml:space="preserve"> </t>
        </is>
      </c>
    </row>
    <row r="17">
      <c r="A17" s="4" t="inlineStr">
        <is>
          <t>Lavr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4" t="inlineStr">
        <is>
          <t xml:space="preserve"> </t>
        </is>
      </c>
      <c r="E19" s="10" t="n">
        <v>0.2</v>
      </c>
      <c r="F19" s="10" t="n">
        <v>0.2</v>
      </c>
      <c r="G19" s="4" t="inlineStr">
        <is>
          <t xml:space="preserve"> </t>
        </is>
      </c>
      <c r="H19" s="4" t="inlineStr">
        <is>
          <t xml:space="preserve"> </t>
        </is>
      </c>
      <c r="I19" s="4" t="inlineStr">
        <is>
          <t xml:space="preserve"> </t>
        </is>
      </c>
    </row>
    <row r="20">
      <c r="A20" s="4" t="inlineStr">
        <is>
          <t>Francis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4" t="inlineStr">
        <is>
          <t xml:space="preserve"> </t>
        </is>
      </c>
      <c r="C22" s="4" t="inlineStr">
        <is>
          <t xml:space="preserve"> </t>
        </is>
      </c>
      <c r="D22" s="4" t="inlineStr">
        <is>
          <t xml:space="preserve"> </t>
        </is>
      </c>
      <c r="E22" s="10" t="n">
        <v>0.2</v>
      </c>
      <c r="F22" s="10" t="n">
        <v>0.2</v>
      </c>
      <c r="G22" s="4" t="inlineStr">
        <is>
          <t xml:space="preserve"> </t>
        </is>
      </c>
      <c r="H22" s="4" t="inlineStr">
        <is>
          <t xml:space="preserve"> </t>
        </is>
      </c>
      <c r="I22" s="4" t="inlineStr">
        <is>
          <t xml:space="preserve"> </t>
        </is>
      </c>
    </row>
    <row r="23">
      <c r="A23" s="4" t="inlineStr">
        <is>
          <t>Salguei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10" t="n">
        <v>0.2</v>
      </c>
      <c r="F25" s="10" t="n">
        <v>0.2</v>
      </c>
      <c r="G25" s="4" t="inlineStr">
        <is>
          <t xml:space="preserve"> </t>
        </is>
      </c>
      <c r="H25" s="4" t="inlineStr">
        <is>
          <t xml:space="preserve"> </t>
        </is>
      </c>
      <c r="I25" s="4" t="inlineStr">
        <is>
          <t xml:space="preserve"> </t>
        </is>
      </c>
    </row>
    <row r="26">
      <c r="A26" s="4" t="inlineStr">
        <is>
          <t>Jaib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10" t="n">
        <v>0.2</v>
      </c>
      <c r="F28" s="10" t="n">
        <v>0.2</v>
      </c>
      <c r="G28" s="4" t="inlineStr">
        <is>
          <t xml:space="preserve"> </t>
        </is>
      </c>
      <c r="H28" s="4" t="inlineStr">
        <is>
          <t xml:space="preserve"> </t>
        </is>
      </c>
      <c r="I28" s="4" t="inlineStr">
        <is>
          <t xml:space="preserve"> </t>
        </is>
      </c>
    </row>
    <row r="29">
      <c r="A29" s="4" t="inlineStr">
        <is>
          <t>Suzhou Zhuosheng Venture Investment Fund, L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10" t="n">
        <v>0.14</v>
      </c>
      <c r="F31" s="9" t="n">
        <v>0.179</v>
      </c>
      <c r="G31" s="4" t="inlineStr">
        <is>
          <t xml:space="preserve"> </t>
        </is>
      </c>
      <c r="H31" s="4" t="inlineStr">
        <is>
          <t xml:space="preserve"> </t>
        </is>
      </c>
      <c r="I31" s="4" t="inlineStr">
        <is>
          <t xml:space="preserve"> </t>
        </is>
      </c>
    </row>
    <row r="32">
      <c r="A32" s="4" t="inlineStr">
        <is>
          <t>Crims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10" t="n">
        <v>0.2</v>
      </c>
      <c r="D34" s="4" t="inlineStr">
        <is>
          <t xml:space="preserve"> </t>
        </is>
      </c>
      <c r="E34" s="10" t="n">
        <v>0.2</v>
      </c>
      <c r="F34" s="10" t="n">
        <v>0.2</v>
      </c>
      <c r="G34" s="4" t="inlineStr">
        <is>
          <t xml:space="preserve"> </t>
        </is>
      </c>
      <c r="H34" s="4" t="inlineStr">
        <is>
          <t xml:space="preserve"> </t>
        </is>
      </c>
      <c r="I34" s="4" t="inlineStr">
        <is>
          <t xml:space="preserve"> </t>
        </is>
      </c>
    </row>
    <row r="35">
      <c r="A35" s="4" t="inlineStr">
        <is>
          <t>Interest sold (in percent)</t>
        </is>
      </c>
      <c r="B35" s="4" t="inlineStr">
        <is>
          <t xml:space="preserve"> </t>
        </is>
      </c>
      <c r="C35" s="10"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on sale of interest in affiliates</t>
        </is>
      </c>
      <c r="B36" s="4" t="inlineStr">
        <is>
          <t xml:space="preserve"> </t>
        </is>
      </c>
      <c r="C36" s="6" t="n">
        <v>1231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assets derecognized</t>
        </is>
      </c>
      <c r="B37" s="4" t="inlineStr">
        <is>
          <t xml:space="preserve"> </t>
        </is>
      </c>
      <c r="C37" s="6" t="n">
        <v>423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uSheng (Suzhou) Solar Tech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4" t="inlineStr">
        <is>
          <t xml:space="preserve"> </t>
        </is>
      </c>
      <c r="C40" s="4" t="inlineStr">
        <is>
          <t xml:space="preserve"> </t>
        </is>
      </c>
      <c r="D40" s="4" t="inlineStr">
        <is>
          <t xml:space="preserve"> </t>
        </is>
      </c>
      <c r="E40" s="9" t="n">
        <v>0.022</v>
      </c>
      <c r="F40" s="9" t="n">
        <v>0.044</v>
      </c>
      <c r="G40" s="4" t="inlineStr">
        <is>
          <t xml:space="preserve"> </t>
        </is>
      </c>
      <c r="H40" s="4" t="inlineStr">
        <is>
          <t xml:space="preserve"> </t>
        </is>
      </c>
      <c r="I40" s="4" t="inlineStr">
        <is>
          <t xml:space="preserve"> </t>
        </is>
      </c>
    </row>
    <row r="41">
      <c r="A41" s="4" t="inlineStr">
        <is>
          <t>Horus Solar S.A. De Capital Variable ("Horus") and Recursos Solares PV De Mxico II S.A. De Capital Variable ("Recurs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4" t="inlineStr">
        <is>
          <t xml:space="preserve"> </t>
        </is>
      </c>
      <c r="C43" s="4" t="inlineStr">
        <is>
          <t xml:space="preserve"> </t>
        </is>
      </c>
      <c r="D43" s="4" t="inlineStr">
        <is>
          <t xml:space="preserve"> </t>
        </is>
      </c>
      <c r="E43" s="10" t="n">
        <v>0.49</v>
      </c>
      <c r="F43" s="10" t="n">
        <v>0.49</v>
      </c>
      <c r="G43" s="4" t="inlineStr">
        <is>
          <t xml:space="preserve"> </t>
        </is>
      </c>
      <c r="H43" s="4" t="inlineStr">
        <is>
          <t xml:space="preserve"> </t>
        </is>
      </c>
      <c r="I43" s="4" t="inlineStr">
        <is>
          <t xml:space="preserve"> </t>
        </is>
      </c>
    </row>
    <row r="44">
      <c r="A44" s="4" t="inlineStr">
        <is>
          <t>Gain on sale of interest in affiliates</t>
        </is>
      </c>
      <c r="B44" s="4" t="inlineStr">
        <is>
          <t xml:space="preserve"> </t>
        </is>
      </c>
      <c r="C44" s="4" t="inlineStr">
        <is>
          <t xml:space="preserve"> </t>
        </is>
      </c>
      <c r="D44" s="4" t="inlineStr">
        <is>
          <t xml:space="preserve"> </t>
        </is>
      </c>
      <c r="E44" s="4" t="inlineStr">
        <is>
          <t xml:space="preserve"> </t>
        </is>
      </c>
      <c r="F44" s="4" t="inlineStr">
        <is>
          <t xml:space="preserve"> </t>
        </is>
      </c>
      <c r="G44" s="5" t="n">
        <v>113843</v>
      </c>
      <c r="H44" s="6" t="n">
        <v>100896</v>
      </c>
      <c r="I44" s="4" t="inlineStr">
        <is>
          <t xml:space="preserve"> </t>
        </is>
      </c>
    </row>
    <row r="45">
      <c r="A45" s="4" t="inlineStr">
        <is>
          <t>Net assets derecognized</t>
        </is>
      </c>
      <c r="B45" s="4" t="inlineStr">
        <is>
          <t xml:space="preserve"> </t>
        </is>
      </c>
      <c r="C45" s="4" t="inlineStr">
        <is>
          <t xml:space="preserve"> </t>
        </is>
      </c>
      <c r="D45" s="4" t="inlineStr">
        <is>
          <t xml:space="preserve"> </t>
        </is>
      </c>
      <c r="E45" s="4" t="inlineStr">
        <is>
          <t xml:space="preserve"> </t>
        </is>
      </c>
      <c r="F45" s="6" t="n">
        <v>7527</v>
      </c>
      <c r="G45" s="6" t="n">
        <v>10363</v>
      </c>
      <c r="H45" s="4" t="inlineStr">
        <is>
          <t xml:space="preserve"> </t>
        </is>
      </c>
      <c r="I45" s="4" t="inlineStr">
        <is>
          <t xml:space="preserve"> </t>
        </is>
      </c>
    </row>
    <row r="46">
      <c r="A46" s="4" t="inlineStr">
        <is>
          <t>Lingang Frontier CSI New Energy Investment Fund,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ther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percentage</t>
        </is>
      </c>
      <c r="B48" s="4" t="inlineStr">
        <is>
          <t xml:space="preserve"> </t>
        </is>
      </c>
      <c r="C48" s="4" t="inlineStr">
        <is>
          <t xml:space="preserve"> </t>
        </is>
      </c>
      <c r="D48" s="4" t="inlineStr">
        <is>
          <t xml:space="preserve"> </t>
        </is>
      </c>
      <c r="E48" s="9" t="n">
        <v>0.443</v>
      </c>
      <c r="F48" s="4" t="inlineStr">
        <is>
          <t xml:space="preserve"> </t>
        </is>
      </c>
      <c r="G48" s="4" t="inlineStr">
        <is>
          <t xml:space="preserve"> </t>
        </is>
      </c>
      <c r="H48" s="4" t="inlineStr">
        <is>
          <t xml:space="preserve"> </t>
        </is>
      </c>
      <c r="I48" s="4" t="inlineStr">
        <is>
          <t xml:space="preserve"> </t>
        </is>
      </c>
    </row>
    <row r="49">
      <c r="A49" s="4" t="inlineStr">
        <is>
          <t>Lingang Frontier CSI New Energy Investment Fund, LP | CSI Solar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ther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443</v>
      </c>
    </row>
    <row r="52">
      <c r="A52" s="4" t="inlineStr">
        <is>
          <t>Salgueiro, Francisco, Jaiba and Larvr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ther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t>
        </is>
      </c>
      <c r="B54" s="4" t="inlineStr">
        <is>
          <t xml:space="preserve"> </t>
        </is>
      </c>
      <c r="C54" s="4" t="inlineStr">
        <is>
          <t xml:space="preserve"> </t>
        </is>
      </c>
      <c r="D54" s="10" t="n">
        <v>0.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ain on sale of interest in affiliates</t>
        </is>
      </c>
      <c r="B55" s="4" t="inlineStr">
        <is>
          <t xml:space="preserve"> </t>
        </is>
      </c>
      <c r="C55" s="4" t="inlineStr">
        <is>
          <t xml:space="preserve"> </t>
        </is>
      </c>
      <c r="D55" s="6" t="n">
        <v>1279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assets derecognized</t>
        </is>
      </c>
      <c r="B56" s="4" t="inlineStr">
        <is>
          <t xml:space="preserve"> </t>
        </is>
      </c>
      <c r="C56" s="4" t="inlineStr">
        <is>
          <t xml:space="preserve"> </t>
        </is>
      </c>
      <c r="D56" s="6" t="n">
        <v>836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rangatu Holding S.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ther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wnership percentage</t>
        </is>
      </c>
      <c r="B59" s="10" t="n">
        <v>0.3</v>
      </c>
      <c r="C59" s="4" t="inlineStr">
        <is>
          <t xml:space="preserve"> </t>
        </is>
      </c>
      <c r="D59" s="4" t="inlineStr">
        <is>
          <t xml:space="preserve"> </t>
        </is>
      </c>
      <c r="E59" s="10" t="n">
        <v>0.3</v>
      </c>
      <c r="F59" s="10" t="n">
        <v>0.3</v>
      </c>
      <c r="G59" s="4" t="inlineStr">
        <is>
          <t xml:space="preserve"> </t>
        </is>
      </c>
      <c r="H59" s="4" t="inlineStr">
        <is>
          <t xml:space="preserve"> </t>
        </is>
      </c>
      <c r="I59" s="4" t="inlineStr">
        <is>
          <t xml:space="preserve"> </t>
        </is>
      </c>
    </row>
    <row r="60">
      <c r="A60" s="4" t="inlineStr">
        <is>
          <t>Gain on sale of interest in affiliates</t>
        </is>
      </c>
      <c r="B60" s="6" t="n">
        <v>120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assets derecognized</t>
        </is>
      </c>
      <c r="B61" s="6" t="n">
        <v>62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nat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ther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percentage</t>
        </is>
      </c>
      <c r="B64" s="10" t="n">
        <v>0.3</v>
      </c>
      <c r="C64" s="4" t="inlineStr">
        <is>
          <t xml:space="preserve"> </t>
        </is>
      </c>
      <c r="D64" s="4" t="inlineStr">
        <is>
          <t xml:space="preserve"> </t>
        </is>
      </c>
      <c r="E64" s="10" t="n">
        <v>0.3</v>
      </c>
      <c r="F64" s="10" t="n">
        <v>0.3</v>
      </c>
      <c r="G64" s="4" t="inlineStr">
        <is>
          <t xml:space="preserve"> </t>
        </is>
      </c>
      <c r="H64" s="4" t="inlineStr">
        <is>
          <t xml:space="preserve"> </t>
        </is>
      </c>
      <c r="I64" s="4" t="inlineStr">
        <is>
          <t xml:space="preserve"> </t>
        </is>
      </c>
    </row>
    <row r="65">
      <c r="A65" s="4" t="inlineStr">
        <is>
          <t>Gain on sale of interest in affiliates</t>
        </is>
      </c>
      <c r="B65" s="6" t="n">
        <v>22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assets derecognized</t>
        </is>
      </c>
      <c r="B66" s="6" t="n">
        <v>22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B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 Lease expense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6" t="n">
        <v>49483</v>
      </c>
      <c r="C4" s="6" t="n">
        <v>11406</v>
      </c>
    </row>
    <row r="5">
      <c r="A5" s="4" t="inlineStr">
        <is>
          <t>Interest on lease liabilities</t>
        </is>
      </c>
      <c r="B5" s="5" t="n">
        <v>5368</v>
      </c>
      <c r="C5" s="5" t="n">
        <v>1994</v>
      </c>
    </row>
    <row r="6">
      <c r="A6" s="4" t="inlineStr">
        <is>
          <t>Operating fixed lease cost</t>
        </is>
      </c>
      <c r="B6" s="5" t="n">
        <v>24489</v>
      </c>
      <c r="C6" s="5" t="n">
        <v>14936</v>
      </c>
    </row>
    <row r="7">
      <c r="A7" s="4" t="inlineStr">
        <is>
          <t>Short-term lease cost</t>
        </is>
      </c>
      <c r="B7" s="5" t="n">
        <v>1824</v>
      </c>
      <c r="C7" s="5" t="n">
        <v>1028</v>
      </c>
    </row>
    <row r="8">
      <c r="A8" s="4" t="inlineStr">
        <is>
          <t>Total lease cost</t>
        </is>
      </c>
      <c r="B8" s="6" t="n">
        <v>81164</v>
      </c>
      <c r="C8" s="6" t="n">
        <v>29364</v>
      </c>
    </row>
    <row r="9">
      <c r="A9" s="4" t="inlineStr">
        <is>
          <t>Maximum</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Lease term</t>
        </is>
      </c>
      <c r="B11" s="4" t="inlineStr">
        <is>
          <t>50 years</t>
        </is>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 - Supplement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132786</v>
      </c>
      <c r="C3" s="6" t="n">
        <v>35506</v>
      </c>
    </row>
    <row r="4">
      <c r="A4" s="4" t="inlineStr">
        <is>
          <t>Land use rights, net</t>
        </is>
      </c>
      <c r="B4" s="5" t="n">
        <v>104221</v>
      </c>
      <c r="C4" s="5" t="n">
        <v>68094</v>
      </c>
    </row>
    <row r="5">
      <c r="A5" s="4" t="inlineStr">
        <is>
          <t>Total operating lease ROU assets</t>
        </is>
      </c>
      <c r="B5" s="5" t="n">
        <v>237007</v>
      </c>
      <c r="C5" s="5" t="n">
        <v>103600</v>
      </c>
    </row>
    <row r="6">
      <c r="A6" s="4" t="inlineStr">
        <is>
          <t>Finance lease assets</t>
        </is>
      </c>
      <c r="B6" s="6" t="n">
        <v>163553</v>
      </c>
      <c r="C6" s="6" t="n">
        <v>41705</v>
      </c>
    </row>
    <row r="7">
      <c r="A7" s="4" t="inlineStr">
        <is>
          <t>Finance Lease, Right-of-Use Asset, Statement of Financial Position [Extensible Enumeration]</t>
        </is>
      </c>
      <c r="B7" s="4" t="inlineStr">
        <is>
          <t>Property, Plant and Equipment, Net.</t>
        </is>
      </c>
      <c r="C7" s="4" t="inlineStr">
        <is>
          <t>Property, Plant and Equipment, Net.</t>
        </is>
      </c>
    </row>
    <row r="8">
      <c r="A8" s="3" t="inlineStr">
        <is>
          <t>Liabilities:</t>
        </is>
      </c>
      <c r="B8" s="4" t="inlineStr">
        <is>
          <t xml:space="preserve"> </t>
        </is>
      </c>
      <c r="C8" s="4" t="inlineStr">
        <is>
          <t xml:space="preserve"> </t>
        </is>
      </c>
    </row>
    <row r="9">
      <c r="A9" s="4" t="inlineStr">
        <is>
          <t>Operating lease liabilities, current</t>
        </is>
      </c>
      <c r="B9" s="6" t="n">
        <v>20204</v>
      </c>
      <c r="C9" s="6" t="n">
        <v>9810</v>
      </c>
    </row>
    <row r="10">
      <c r="A10" s="4" t="inlineStr">
        <is>
          <t>Operating lease liabilities, noncurrent</t>
        </is>
      </c>
      <c r="B10" s="5" t="n">
        <v>116846</v>
      </c>
      <c r="C10" s="5" t="n">
        <v>25714</v>
      </c>
    </row>
    <row r="11">
      <c r="A11" s="4" t="inlineStr">
        <is>
          <t>Total operating lease liabilities</t>
        </is>
      </c>
      <c r="B11" s="5" t="n">
        <v>137050</v>
      </c>
      <c r="C11" s="5" t="n">
        <v>35524</v>
      </c>
    </row>
    <row r="12">
      <c r="A12" s="4" t="inlineStr">
        <is>
          <t>Other finance lease liabilities, current</t>
        </is>
      </c>
      <c r="B12" s="6" t="n">
        <v>88180</v>
      </c>
      <c r="C12" s="6" t="n">
        <v>14697</v>
      </c>
    </row>
    <row r="13">
      <c r="A13" s="4" t="inlineStr">
        <is>
          <t>Finance Lease, Liability, Current, Statement of Financial Position [Extensible List]</t>
        </is>
      </c>
      <c r="B13" s="4" t="inlineStr">
        <is>
          <t>Other current liabilities</t>
        </is>
      </c>
      <c r="C13" s="4" t="inlineStr">
        <is>
          <t>Other current liabilities</t>
        </is>
      </c>
    </row>
    <row r="14">
      <c r="A14" s="4" t="inlineStr">
        <is>
          <t>Other finance lease liabilities, noncurrent</t>
        </is>
      </c>
      <c r="B14" s="6" t="n">
        <v>71651</v>
      </c>
      <c r="C14" s="6" t="n">
        <v>14372</v>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Total Finance lease liabilities</t>
        </is>
      </c>
      <c r="B16" s="6" t="n">
        <v>159831</v>
      </c>
      <c r="C16" s="6" t="n">
        <v>290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flow (Details) - USD ($) $ in Thousands</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cash outflows from finance lease</t>
        </is>
      </c>
      <c r="B4" s="6" t="n">
        <v>-5368</v>
      </c>
      <c r="C4" s="6" t="n">
        <v>-1994</v>
      </c>
    </row>
    <row r="5">
      <c r="A5" s="4" t="inlineStr">
        <is>
          <t>Operating cash outflows from operating lease</t>
        </is>
      </c>
      <c r="B5" s="5" t="n">
        <v>-19686</v>
      </c>
      <c r="C5" s="5" t="n">
        <v>-15032</v>
      </c>
    </row>
    <row r="6">
      <c r="A6" s="4" t="inlineStr">
        <is>
          <t>Financing cash outflows from finance lease</t>
        </is>
      </c>
      <c r="B6" s="5" t="n">
        <v>-42319</v>
      </c>
      <c r="C6" s="5" t="n">
        <v>-20194</v>
      </c>
    </row>
    <row r="7">
      <c r="A7" s="4" t="inlineStr">
        <is>
          <t>ROU assets obtained in exchange of new finance lease liabilities in non-cash transaction</t>
        </is>
      </c>
      <c r="B7" s="5" t="n">
        <v>167726</v>
      </c>
      <c r="C7" s="4" t="inlineStr">
        <is>
          <t xml:space="preserve"> </t>
        </is>
      </c>
    </row>
    <row r="8">
      <c r="A8" s="4" t="inlineStr">
        <is>
          <t>ROU assets obtained in exchange of new operating lease liabilities in non-cash transaction</t>
        </is>
      </c>
      <c r="B8" s="5" t="n">
        <v>119412</v>
      </c>
      <c r="C8" s="5" t="n">
        <v>14393</v>
      </c>
    </row>
    <row r="9">
      <c r="A9" s="4" t="inlineStr">
        <is>
          <t>ROU assets disposed through early termination of operating leases in non-cash transaction</t>
        </is>
      </c>
      <c r="B9" s="6" t="n">
        <v>-3288</v>
      </c>
      <c r="C9" s="6" t="n">
        <v>-9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24" customWidth="1" min="3" max="3"/>
  </cols>
  <sheetData>
    <row r="1">
      <c r="A1" s="1" t="inlineStr">
        <is>
          <t>LEASE - Additional information (Details)</t>
        </is>
      </c>
      <c r="B1" s="2" t="inlineStr">
        <is>
          <t>Dec. 31, 2023</t>
        </is>
      </c>
      <c r="C1" s="2" t="inlineStr">
        <is>
          <t>Dec. 31, 2022</t>
        </is>
      </c>
    </row>
    <row r="2">
      <c r="A2" s="3" t="inlineStr">
        <is>
          <t>LEASE</t>
        </is>
      </c>
      <c r="B2" s="4" t="inlineStr">
        <is>
          <t xml:space="preserve"> </t>
        </is>
      </c>
      <c r="C2" s="4" t="inlineStr">
        <is>
          <t xml:space="preserve"> </t>
        </is>
      </c>
    </row>
    <row r="3">
      <c r="A3" s="4" t="inlineStr">
        <is>
          <t>Weighted average of remaining lease term - finance leases (in years)</t>
        </is>
      </c>
      <c r="B3" s="4" t="inlineStr">
        <is>
          <t>4 years</t>
        </is>
      </c>
      <c r="C3" s="4" t="inlineStr">
        <is>
          <t>1 year 9 months 18 days</t>
        </is>
      </c>
    </row>
    <row r="4">
      <c r="A4" s="4" t="inlineStr">
        <is>
          <t>Weighted average of remaining lease term - operating leases (in years)</t>
        </is>
      </c>
      <c r="B4" s="4" t="inlineStr">
        <is>
          <t>14 years 4 months 24 days</t>
        </is>
      </c>
      <c r="C4" s="4" t="inlineStr">
        <is>
          <t>6 years 7 months 6 days</t>
        </is>
      </c>
    </row>
    <row r="5">
      <c r="A5" s="4" t="inlineStr">
        <is>
          <t>Weighted average of lease discount rate - finance lease</t>
        </is>
      </c>
      <c r="B5" s="9" t="n">
        <v>0.055</v>
      </c>
      <c r="C5" s="9" t="n">
        <v>0.049</v>
      </c>
    </row>
    <row r="6">
      <c r="A6" s="4" t="inlineStr">
        <is>
          <t>Weighted average of lease discount rate - operating lease</t>
        </is>
      </c>
      <c r="B6" s="9" t="n">
        <v>0.057</v>
      </c>
      <c r="C6" s="9" t="n">
        <v>0.1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 - Operating leases - Maturities (Details) $ in Thousands</t>
        </is>
      </c>
      <c r="B1" s="2" t="inlineStr">
        <is>
          <t>Dec. 31, 2023 USD ($)</t>
        </is>
      </c>
    </row>
    <row r="2">
      <c r="A2" s="3" t="inlineStr">
        <is>
          <t>LEASE</t>
        </is>
      </c>
      <c r="B2" s="4" t="inlineStr">
        <is>
          <t xml:space="preserve"> </t>
        </is>
      </c>
    </row>
    <row r="3">
      <c r="A3" s="4" t="inlineStr">
        <is>
          <t>2024</t>
        </is>
      </c>
      <c r="B3" s="6" t="n">
        <v>24927</v>
      </c>
    </row>
    <row r="4">
      <c r="A4" s="4" t="inlineStr">
        <is>
          <t>2025</t>
        </is>
      </c>
      <c r="B4" s="5" t="n">
        <v>18322</v>
      </c>
    </row>
    <row r="5">
      <c r="A5" s="4" t="inlineStr">
        <is>
          <t>2026</t>
        </is>
      </c>
      <c r="B5" s="5" t="n">
        <v>15952</v>
      </c>
    </row>
    <row r="6">
      <c r="A6" s="4" t="inlineStr">
        <is>
          <t>2027</t>
        </is>
      </c>
      <c r="B6" s="5" t="n">
        <v>12351</v>
      </c>
    </row>
    <row r="7">
      <c r="A7" s="4" t="inlineStr">
        <is>
          <t>2028</t>
        </is>
      </c>
      <c r="B7" s="5" t="n">
        <v>13655</v>
      </c>
    </row>
    <row r="8">
      <c r="A8" s="4" t="inlineStr">
        <is>
          <t>Thereafter</t>
        </is>
      </c>
      <c r="B8" s="5" t="n">
        <v>132225</v>
      </c>
    </row>
    <row r="9">
      <c r="A9" s="4" t="inlineStr">
        <is>
          <t>Total future minimum lease payments</t>
        </is>
      </c>
      <c r="B9" s="6" t="n">
        <v>2174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 - Operating leases - Gross difference (Details) $ in Thousands</t>
        </is>
      </c>
      <c r="B1" s="2" t="inlineStr">
        <is>
          <t>Dec. 31, 2023 USD ($)</t>
        </is>
      </c>
    </row>
    <row r="2">
      <c r="A2" s="3" t="inlineStr">
        <is>
          <t>Operating leases, gross difference</t>
        </is>
      </c>
      <c r="B2" s="4" t="inlineStr">
        <is>
          <t xml:space="preserve"> </t>
        </is>
      </c>
    </row>
    <row r="3">
      <c r="A3" s="4" t="inlineStr">
        <is>
          <t>Total future minimum lease payments</t>
        </is>
      </c>
      <c r="B3" s="6" t="n">
        <v>217432</v>
      </c>
    </row>
    <row r="4">
      <c r="A4" s="4" t="inlineStr">
        <is>
          <t>Less: imputed interest</t>
        </is>
      </c>
      <c r="B4" s="6" t="n">
        <v>803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19</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8689</v>
      </c>
      <c r="C3" s="6" t="n">
        <v>981434</v>
      </c>
      <c r="D3" s="4" t="inlineStr">
        <is>
          <t xml:space="preserve"> </t>
        </is>
      </c>
      <c r="E3" s="4" t="inlineStr">
        <is>
          <t xml:space="preserve"> </t>
        </is>
      </c>
    </row>
    <row r="4">
      <c r="A4" s="4" t="inlineStr">
        <is>
          <t>Restricted cash - current</t>
        </is>
      </c>
      <c r="B4" s="5" t="n">
        <v>999933</v>
      </c>
      <c r="C4" s="5" t="n">
        <v>978116</v>
      </c>
      <c r="D4" s="4" t="inlineStr">
        <is>
          <t xml:space="preserve"> </t>
        </is>
      </c>
      <c r="E4" s="4" t="inlineStr">
        <is>
          <t xml:space="preserve"> </t>
        </is>
      </c>
    </row>
    <row r="5">
      <c r="A5" s="4" t="inlineStr">
        <is>
          <t>Restricted cash - non-current</t>
        </is>
      </c>
      <c r="B5" s="5" t="n">
        <v>7810</v>
      </c>
      <c r="C5" s="5" t="n">
        <v>9953</v>
      </c>
      <c r="D5" s="4" t="inlineStr">
        <is>
          <t xml:space="preserve"> </t>
        </is>
      </c>
      <c r="E5" s="4" t="inlineStr">
        <is>
          <t xml:space="preserve"> </t>
        </is>
      </c>
    </row>
    <row r="6">
      <c r="A6" s="4" t="inlineStr">
        <is>
          <t>Total cash and cash equivalents, and restricted cash shown in the statements of cash flows</t>
        </is>
      </c>
      <c r="B6" s="6" t="n">
        <v>2946432</v>
      </c>
      <c r="C6" s="6" t="n">
        <v>1969503</v>
      </c>
      <c r="D6" s="6" t="n">
        <v>1434282</v>
      </c>
      <c r="E6" s="6" t="n">
        <v>16397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 - Finance leases - Maturities (Details) $ in Thousands</t>
        </is>
      </c>
      <c r="B1" s="2" t="inlineStr">
        <is>
          <t>Dec. 31, 2023 USD ($)</t>
        </is>
      </c>
    </row>
    <row r="2">
      <c r="A2" s="3" t="inlineStr">
        <is>
          <t>Maturities of finance leases</t>
        </is>
      </c>
      <c r="B2" s="4" t="inlineStr">
        <is>
          <t xml:space="preserve"> </t>
        </is>
      </c>
    </row>
    <row r="3">
      <c r="A3" s="4" t="inlineStr">
        <is>
          <t>2024</t>
        </is>
      </c>
      <c r="B3" s="6" t="n">
        <v>95023</v>
      </c>
    </row>
    <row r="4">
      <c r="A4" s="4" t="inlineStr">
        <is>
          <t>2025</t>
        </is>
      </c>
      <c r="B4" s="5" t="n">
        <v>30972</v>
      </c>
    </row>
    <row r="5">
      <c r="A5" s="4" t="inlineStr">
        <is>
          <t>2026</t>
        </is>
      </c>
      <c r="B5" s="5" t="n">
        <v>17411</v>
      </c>
    </row>
    <row r="6">
      <c r="A6" s="4" t="inlineStr">
        <is>
          <t>2027</t>
        </is>
      </c>
      <c r="B6" s="5" t="n">
        <v>16586</v>
      </c>
    </row>
    <row r="7">
      <c r="A7" s="4" t="inlineStr">
        <is>
          <t>2028</t>
        </is>
      </c>
      <c r="B7" s="5" t="n">
        <v>15342</v>
      </c>
    </row>
    <row r="8">
      <c r="A8" s="4" t="inlineStr">
        <is>
          <t>Thereafter</t>
        </is>
      </c>
      <c r="B8" s="5" t="n">
        <v>3962</v>
      </c>
    </row>
    <row r="9">
      <c r="A9" s="4" t="inlineStr">
        <is>
          <t>Total future minimum lease payments</t>
        </is>
      </c>
      <c r="B9" s="6" t="n">
        <v>1792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 - Finance leases - Gross difference (Details) - USD ($) $ in Thousands</t>
        </is>
      </c>
      <c r="B1" s="2" t="inlineStr">
        <is>
          <t>Dec. 31, 2023</t>
        </is>
      </c>
      <c r="C1" s="2" t="inlineStr">
        <is>
          <t>Dec. 31, 2022</t>
        </is>
      </c>
    </row>
    <row r="2">
      <c r="A2" s="3" t="inlineStr">
        <is>
          <t>Maturities of finance leases</t>
        </is>
      </c>
      <c r="B2" s="4" t="inlineStr">
        <is>
          <t xml:space="preserve"> </t>
        </is>
      </c>
      <c r="C2" s="4" t="inlineStr">
        <is>
          <t xml:space="preserve"> </t>
        </is>
      </c>
    </row>
    <row r="3">
      <c r="A3" s="4" t="inlineStr">
        <is>
          <t>Total future minimum lease payments</t>
        </is>
      </c>
      <c r="B3" s="6" t="n">
        <v>179296</v>
      </c>
      <c r="C3" s="4" t="inlineStr">
        <is>
          <t xml:space="preserve"> </t>
        </is>
      </c>
    </row>
    <row r="4">
      <c r="A4" s="4" t="inlineStr">
        <is>
          <t>Less: imputed interest</t>
        </is>
      </c>
      <c r="B4" s="5" t="n">
        <v>19465</v>
      </c>
      <c r="C4" s="4" t="inlineStr">
        <is>
          <t xml:space="preserve"> </t>
        </is>
      </c>
    </row>
    <row r="5">
      <c r="A5" s="4" t="inlineStr">
        <is>
          <t>NPV for future minimum lease payments</t>
        </is>
      </c>
      <c r="B5" s="6" t="n">
        <v>159831</v>
      </c>
      <c r="C5" s="6" t="n">
        <v>29069</v>
      </c>
    </row>
    <row r="6">
      <c r="A6" s="4" t="inlineStr">
        <is>
          <t>Finance Lease, Liability, Statement of Financial Position [Extensible Enumeration]</t>
        </is>
      </c>
      <c r="B6" s="4" t="inlineStr">
        <is>
          <t>Other non-current liabilities</t>
        </is>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 - Total leases - Maturities (Details) $ in Thousands</t>
        </is>
      </c>
      <c r="B1" s="2" t="inlineStr">
        <is>
          <t>Dec. 31, 2023 USD ($)</t>
        </is>
      </c>
    </row>
    <row r="2">
      <c r="A2" s="3" t="inlineStr">
        <is>
          <t>LEASE</t>
        </is>
      </c>
      <c r="B2" s="4" t="inlineStr">
        <is>
          <t xml:space="preserve"> </t>
        </is>
      </c>
    </row>
    <row r="3">
      <c r="A3" s="4" t="inlineStr">
        <is>
          <t>2024</t>
        </is>
      </c>
      <c r="B3" s="6" t="n">
        <v>119950</v>
      </c>
    </row>
    <row r="4">
      <c r="A4" s="4" t="inlineStr">
        <is>
          <t>2025</t>
        </is>
      </c>
      <c r="B4" s="5" t="n">
        <v>49294</v>
      </c>
    </row>
    <row r="5">
      <c r="A5" s="4" t="inlineStr">
        <is>
          <t>2026</t>
        </is>
      </c>
      <c r="B5" s="5" t="n">
        <v>33363</v>
      </c>
    </row>
    <row r="6">
      <c r="A6" s="4" t="inlineStr">
        <is>
          <t>2027</t>
        </is>
      </c>
      <c r="B6" s="5" t="n">
        <v>28937</v>
      </c>
    </row>
    <row r="7">
      <c r="A7" s="4" t="inlineStr">
        <is>
          <t>2028</t>
        </is>
      </c>
      <c r="B7" s="5" t="n">
        <v>28997</v>
      </c>
    </row>
    <row r="8">
      <c r="A8" s="4" t="inlineStr">
        <is>
          <t>Thereafter</t>
        </is>
      </c>
      <c r="B8" s="5" t="n">
        <v>136187</v>
      </c>
    </row>
    <row r="9">
      <c r="A9" s="4" t="inlineStr">
        <is>
          <t>Total future minimum lease payments</t>
        </is>
      </c>
      <c r="B9" s="6" t="n">
        <v>3967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LEASE - Total leases - Gross difference (Details) $ in Thousands</t>
        </is>
      </c>
      <c r="B1" s="2" t="inlineStr">
        <is>
          <t>Dec. 31, 2023 USD ($)</t>
        </is>
      </c>
    </row>
    <row r="2">
      <c r="A2" s="3" t="inlineStr">
        <is>
          <t>LEASE</t>
        </is>
      </c>
      <c r="B2" s="4" t="inlineStr">
        <is>
          <t xml:space="preserve"> </t>
        </is>
      </c>
    </row>
    <row r="3">
      <c r="A3" s="4" t="inlineStr">
        <is>
          <t>Total future minimum lease payments</t>
        </is>
      </c>
      <c r="B3" s="6" t="n">
        <v>396728</v>
      </c>
    </row>
    <row r="4">
      <c r="A4" s="4" t="inlineStr">
        <is>
          <t>Less: imputed interest</t>
        </is>
      </c>
      <c r="B4" s="5" t="n">
        <v>99847</v>
      </c>
    </row>
    <row r="5">
      <c r="A5" s="4" t="inlineStr">
        <is>
          <t>NPV for future minimum lease payments</t>
        </is>
      </c>
      <c r="B5" s="6" t="n">
        <v>2968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Total leases - Summary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Short-term</t>
        </is>
      </c>
      <c r="B3" s="6" t="n">
        <v>108384</v>
      </c>
      <c r="C3" s="4" t="inlineStr">
        <is>
          <t xml:space="preserve"> </t>
        </is>
      </c>
    </row>
    <row r="4">
      <c r="A4" s="4" t="inlineStr">
        <is>
          <t>Long-term</t>
        </is>
      </c>
      <c r="B4" s="5" t="n">
        <v>188497</v>
      </c>
      <c r="C4" s="4" t="inlineStr">
        <is>
          <t xml:space="preserve"> </t>
        </is>
      </c>
    </row>
    <row r="5">
      <c r="A5" s="4" t="inlineStr">
        <is>
          <t>Total lease liabilities</t>
        </is>
      </c>
      <c r="B5" s="5" t="n">
        <v>296881</v>
      </c>
      <c r="C5" s="4" t="inlineStr">
        <is>
          <t xml:space="preserve"> </t>
        </is>
      </c>
    </row>
    <row r="6">
      <c r="A6" s="4" t="inlineStr">
        <is>
          <t>Operating lease liabilities, current</t>
        </is>
      </c>
      <c r="B6" s="5" t="n">
        <v>20204</v>
      </c>
      <c r="C6" s="6" t="n">
        <v>9810</v>
      </c>
    </row>
    <row r="7">
      <c r="A7" s="4" t="inlineStr">
        <is>
          <t>Operating lease liabilities, noncurrent</t>
        </is>
      </c>
      <c r="B7" s="5" t="n">
        <v>116846</v>
      </c>
      <c r="C7" s="5" t="n">
        <v>25714</v>
      </c>
    </row>
    <row r="8">
      <c r="A8" s="4" t="inlineStr">
        <is>
          <t>Total operating lease liabilities</t>
        </is>
      </c>
      <c r="B8" s="5" t="n">
        <v>137050</v>
      </c>
      <c r="C8" s="5" t="n">
        <v>35524</v>
      </c>
    </row>
    <row r="9">
      <c r="A9" s="4" t="inlineStr">
        <is>
          <t>Finance lease liabilities, current</t>
        </is>
      </c>
      <c r="B9" s="6" t="n">
        <v>88180</v>
      </c>
      <c r="C9" s="6" t="n">
        <v>14697</v>
      </c>
    </row>
    <row r="10">
      <c r="A10" s="4" t="inlineStr">
        <is>
          <t>Finance Lease, Liability, Current, Statement of Financial Position [Extensible List]</t>
        </is>
      </c>
      <c r="B10" s="4" t="inlineStr">
        <is>
          <t>Other current liabilities</t>
        </is>
      </c>
      <c r="C10" s="4" t="inlineStr">
        <is>
          <t>Other current liabilities</t>
        </is>
      </c>
    </row>
    <row r="11">
      <c r="A11" s="4" t="inlineStr">
        <is>
          <t>Finance lease liabilities, noncurrent</t>
        </is>
      </c>
      <c r="B11" s="6" t="n">
        <v>71651</v>
      </c>
      <c r="C11" s="6" t="n">
        <v>14372</v>
      </c>
    </row>
    <row r="12">
      <c r="A12" s="4" t="inlineStr">
        <is>
          <t>Finance Lease, Liability, Noncurrent, Statement of Financial Position [Extensible List]</t>
        </is>
      </c>
      <c r="B12" s="4" t="inlineStr">
        <is>
          <t>Other non-current liabilities</t>
        </is>
      </c>
      <c r="C12" s="4" t="inlineStr">
        <is>
          <t>Other non-current liabilities</t>
        </is>
      </c>
    </row>
    <row r="13">
      <c r="A13" s="4" t="inlineStr">
        <is>
          <t>Total Finance lease liabilities</t>
        </is>
      </c>
      <c r="B13" s="6" t="n">
        <v>159831</v>
      </c>
      <c r="C13" s="6" t="n">
        <v>290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Y181"/>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22" customWidth="1" min="5" max="5"/>
    <col width="34"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3" customWidth="1" min="21" max="21"/>
    <col width="22" customWidth="1" min="22" max="22"/>
    <col width="22" customWidth="1" min="23" max="23"/>
    <col width="22" customWidth="1" min="24" max="24"/>
    <col width="22" customWidth="1" min="25" max="25"/>
  </cols>
  <sheetData>
    <row r="1">
      <c r="A1" s="1" t="inlineStr">
        <is>
          <t>BORROWINGS (Details) $ in Thousands</t>
        </is>
      </c>
      <c r="C1" s="2" t="inlineStr">
        <is>
          <t>1 Months Ended</t>
        </is>
      </c>
      <c r="E1" s="2" t="inlineStr">
        <is>
          <t>12 Months Ended</t>
        </is>
      </c>
    </row>
    <row r="2">
      <c r="C2" s="2" t="inlineStr">
        <is>
          <t>Sep. 30, 2021 USD ($)</t>
        </is>
      </c>
      <c r="D2" s="2" t="inlineStr">
        <is>
          <t>Oct. 31, 2020 USD ($) Institution</t>
        </is>
      </c>
      <c r="E2" s="2" t="inlineStr">
        <is>
          <t>Dec. 31, 2023 USD ($)</t>
        </is>
      </c>
      <c r="F2" s="2" t="inlineStr">
        <is>
          <t>Dec. 31, 2016 USD ($) Institution</t>
        </is>
      </c>
      <c r="G2" s="2" t="inlineStr">
        <is>
          <t>Dec. 31, 2023 JPY (¥)</t>
        </is>
      </c>
      <c r="H2" s="2" t="inlineStr">
        <is>
          <t>Dec. 31, 2023 BRL (R$)</t>
        </is>
      </c>
      <c r="I2" s="2" t="inlineStr">
        <is>
          <t>Dec. 31, 2023 CNY (¥)</t>
        </is>
      </c>
      <c r="J2" s="2" t="inlineStr">
        <is>
          <t>Oct. 31, 2023 USD ($)</t>
        </is>
      </c>
      <c r="K2" s="2" t="inlineStr">
        <is>
          <t>Oct. 31, 2023 JPY (¥)</t>
        </is>
      </c>
      <c r="L2" s="2" t="inlineStr">
        <is>
          <t>Jun. 30, 2023 USD ($)</t>
        </is>
      </c>
      <c r="M2" s="2" t="inlineStr">
        <is>
          <t>Jun. 30, 2023 EUR (€)</t>
        </is>
      </c>
      <c r="N2" s="2" t="inlineStr">
        <is>
          <t>Mar. 31, 2023 USD ($)</t>
        </is>
      </c>
      <c r="O2" s="2" t="inlineStr">
        <is>
          <t>Dec. 31, 2022 USD ($)</t>
        </is>
      </c>
      <c r="P2" s="2" t="inlineStr">
        <is>
          <t>Dec. 31, 2022 JPY (¥)</t>
        </is>
      </c>
      <c r="Q2" s="2" t="inlineStr">
        <is>
          <t>Dec. 31, 2022 EUR (€)</t>
        </is>
      </c>
      <c r="R2" s="2" t="inlineStr">
        <is>
          <t>Dec. 31, 2021 USD ($)</t>
        </is>
      </c>
      <c r="S2" s="2" t="inlineStr">
        <is>
          <t>Dec. 31, 2021 JPY (¥)</t>
        </is>
      </c>
      <c r="T2" s="2" t="inlineStr">
        <is>
          <t>Dec. 31, 2021 EUR (€)</t>
        </is>
      </c>
      <c r="U2" s="2" t="inlineStr">
        <is>
          <t>Dec. 31, 2021 BRL (R$)</t>
        </is>
      </c>
      <c r="V2" s="2" t="inlineStr">
        <is>
          <t>Sep. 30, 2021 JPY (¥)</t>
        </is>
      </c>
      <c r="W2" s="2" t="inlineStr">
        <is>
          <t>Dec. 31, 2020 USD ($)</t>
        </is>
      </c>
      <c r="X2" s="2" t="inlineStr">
        <is>
          <t>Oct. 31, 2020 JPY (¥)</t>
        </is>
      </c>
      <c r="Y2" s="2" t="inlineStr">
        <is>
          <t>Dec. 31, 2016 JPY (¥)</t>
        </is>
      </c>
    </row>
    <row r="3">
      <c r="A3" s="3" t="inlineStr">
        <is>
          <t>BANK BORROW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ort-term borrowings related to project assets</t>
        </is>
      </c>
      <c r="C4" s="4" t="inlineStr">
        <is>
          <t xml:space="preserve"> </t>
        </is>
      </c>
      <c r="D4" s="4" t="inlineStr">
        <is>
          <t xml:space="preserve"> </t>
        </is>
      </c>
      <c r="E4" s="6" t="n">
        <v>2919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3352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ther short-term borrowings</t>
        </is>
      </c>
      <c r="C5" s="4" t="inlineStr">
        <is>
          <t xml:space="preserve"> </t>
        </is>
      </c>
      <c r="D5" s="4" t="inlineStr">
        <is>
          <t xml:space="preserve"> </t>
        </is>
      </c>
      <c r="E5" s="5" t="n">
        <v>15132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1029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ubtotal for short-term borrowings</t>
        </is>
      </c>
      <c r="C6" s="4" t="inlineStr">
        <is>
          <t xml:space="preserve"> </t>
        </is>
      </c>
      <c r="D6" s="4" t="inlineStr">
        <is>
          <t xml:space="preserve"> </t>
        </is>
      </c>
      <c r="E6" s="5" t="n">
        <v>18051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44381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term borrowings related to project assets</t>
        </is>
      </c>
      <c r="B7" s="4" t="inlineStr">
        <is>
          <t>[1]</t>
        </is>
      </c>
      <c r="C7" s="4" t="inlineStr">
        <is>
          <t xml:space="preserve"> </t>
        </is>
      </c>
      <c r="D7" s="4" t="inlineStr">
        <is>
          <t xml:space="preserve"> </t>
        </is>
      </c>
      <c r="E7" s="5" t="n">
        <v>4504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1898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ther long-term borrowings</t>
        </is>
      </c>
      <c r="C8" s="4" t="inlineStr">
        <is>
          <t xml:space="preserve"> </t>
        </is>
      </c>
      <c r="D8" s="4" t="inlineStr">
        <is>
          <t xml:space="preserve"> </t>
        </is>
      </c>
      <c r="E8" s="5" t="n">
        <v>8155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9441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ubtotal for long-term borrowings</t>
        </is>
      </c>
      <c r="C9" s="4" t="inlineStr">
        <is>
          <t xml:space="preserve"> </t>
        </is>
      </c>
      <c r="D9" s="4" t="inlineStr">
        <is>
          <t xml:space="preserve"> </t>
        </is>
      </c>
      <c r="E9" s="5" t="n">
        <v>12659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1340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otal</t>
        </is>
      </c>
      <c r="C10" s="4" t="inlineStr">
        <is>
          <t xml:space="preserve"> </t>
        </is>
      </c>
      <c r="D10" s="4" t="inlineStr">
        <is>
          <t xml:space="preserve"> </t>
        </is>
      </c>
      <c r="E10" s="5" t="n">
        <v>30711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25722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ecured borrowings</t>
        </is>
      </c>
      <c r="C11" s="4" t="inlineStr">
        <is>
          <t xml:space="preserve"> </t>
        </is>
      </c>
      <c r="D11" s="4" t="inlineStr">
        <is>
          <t xml:space="preserve"> </t>
        </is>
      </c>
      <c r="E11" s="5" t="n">
        <v>164703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ort-term borrowings</t>
        </is>
      </c>
      <c r="C12" s="4" t="inlineStr">
        <is>
          <t xml:space="preserve"> </t>
        </is>
      </c>
      <c r="D12" s="4" t="inlineStr">
        <is>
          <t xml:space="preserve"> </t>
        </is>
      </c>
      <c r="E12" s="5" t="n">
        <v>6902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utstanding balance</t>
        </is>
      </c>
      <c r="C13" s="4" t="inlineStr">
        <is>
          <t xml:space="preserve"> </t>
        </is>
      </c>
      <c r="D13" s="4" t="inlineStr">
        <is>
          <t xml:space="preserve"> </t>
        </is>
      </c>
      <c r="E13" s="5" t="n">
        <v>30711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25722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mount of development lo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75000</v>
      </c>
      <c r="X14" s="4" t="inlineStr">
        <is>
          <t xml:space="preserve"> </t>
        </is>
      </c>
      <c r="Y14" s="4" t="inlineStr">
        <is>
          <t xml:space="preserve"> </t>
        </is>
      </c>
    </row>
    <row r="15">
      <c r="A15" s="4" t="inlineStr">
        <is>
          <t>Amount of matures</t>
        </is>
      </c>
      <c r="C15" s="4" t="inlineStr">
        <is>
          <t xml:space="preserve"> </t>
        </is>
      </c>
      <c r="D15" s="4" t="inlineStr">
        <is>
          <t xml:space="preserve"> </t>
        </is>
      </c>
      <c r="E15" s="5" t="n">
        <v>1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ng-term borrowings</t>
        </is>
      </c>
      <c r="C16" s="4" t="inlineStr">
        <is>
          <t xml:space="preserve"> </t>
        </is>
      </c>
      <c r="D16" s="4" t="inlineStr">
        <is>
          <t xml:space="preserve"> </t>
        </is>
      </c>
      <c r="E16" s="5" t="n">
        <v>58198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uture principal repayment of long-term borrowings on project assets - current</t>
        </is>
      </c>
      <c r="C17" s="4" t="inlineStr">
        <is>
          <t xml:space="preserve"> </t>
        </is>
      </c>
      <c r="D17" s="4" t="inlineStr">
        <is>
          <t xml:space="preserve"> </t>
        </is>
      </c>
      <c r="E17" s="5" t="n">
        <v>755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Long-term borrowings</t>
        </is>
      </c>
      <c r="C18" s="4" t="inlineStr">
        <is>
          <t xml:space="preserve"> </t>
        </is>
      </c>
      <c r="D18" s="4" t="inlineStr">
        <is>
          <t xml:space="preserve"> </t>
        </is>
      </c>
      <c r="E18" s="6" t="n">
        <v>307116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BANK BORROWING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verage interest rate on long-term borrowings (as a percent)</t>
        </is>
      </c>
      <c r="C21" s="4" t="inlineStr">
        <is>
          <t xml:space="preserve"> </t>
        </is>
      </c>
      <c r="D21" s="4" t="inlineStr">
        <is>
          <t xml:space="preserve"> </t>
        </is>
      </c>
      <c r="E21" s="9" t="n">
        <v>0.01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Max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ANK BORROWING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verage interest rate on long-term borrowings (as a percent)</t>
        </is>
      </c>
      <c r="C24" s="4" t="inlineStr">
        <is>
          <t xml:space="preserve"> </t>
        </is>
      </c>
      <c r="D24" s="4" t="inlineStr">
        <is>
          <t xml:space="preserve"> </t>
        </is>
      </c>
      <c r="E24" s="9" t="n">
        <v>0.16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olar proje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BANK BORROW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orrowings</t>
        </is>
      </c>
      <c r="C27" s="4" t="inlineStr">
        <is>
          <t xml:space="preserve"> </t>
        </is>
      </c>
      <c r="D27" s="4" t="inlineStr">
        <is>
          <t xml:space="preserve"> </t>
        </is>
      </c>
      <c r="E27" s="6" t="n">
        <v>1617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93578</v>
      </c>
      <c r="P27" s="4" t="inlineStr">
        <is>
          <t xml:space="preserve"> </t>
        </is>
      </c>
      <c r="Q27" s="4" t="inlineStr">
        <is>
          <t xml:space="preserve"> </t>
        </is>
      </c>
      <c r="R27" s="6" t="n">
        <v>118406</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sset Pledged as Collateral without Righ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ANK BORROWING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arrying value of property, plant and equipment that serve as collateral for short-term and long-term borrowings</t>
        </is>
      </c>
      <c r="C30" s="4" t="inlineStr">
        <is>
          <t xml:space="preserve"> </t>
        </is>
      </c>
      <c r="D30" s="4" t="inlineStr">
        <is>
          <t xml:space="preserve"> </t>
        </is>
      </c>
      <c r="E30" s="5" t="n">
        <v>4141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arrying value of inventories that serve as collateral for short-term and long-term borrowings</t>
        </is>
      </c>
      <c r="C31" s="4" t="inlineStr">
        <is>
          <t xml:space="preserve"> </t>
        </is>
      </c>
      <c r="D31" s="4" t="inlineStr">
        <is>
          <t xml:space="preserve"> </t>
        </is>
      </c>
      <c r="E31" s="5" t="n">
        <v>176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arrying value of land use rights that serve as collateral for short-term and long-term borrowings</t>
        </is>
      </c>
      <c r="C32" s="4" t="inlineStr">
        <is>
          <t xml:space="preserve"> </t>
        </is>
      </c>
      <c r="D32" s="4" t="inlineStr">
        <is>
          <t xml:space="preserve"> </t>
        </is>
      </c>
      <c r="E32" s="5" t="n">
        <v>5597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arrying value of restricted cash that serve as collateral for short-term and long-term borrowings</t>
        </is>
      </c>
      <c r="C33" s="4" t="inlineStr">
        <is>
          <t xml:space="preserve"> </t>
        </is>
      </c>
      <c r="D33" s="4" t="inlineStr">
        <is>
          <t xml:space="preserve"> </t>
        </is>
      </c>
      <c r="E33" s="5" t="n">
        <v>46295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arrying value of accounts receivable that serve as collateral for short-term and long-term borrowings</t>
        </is>
      </c>
      <c r="C34" s="4" t="inlineStr">
        <is>
          <t xml:space="preserve"> </t>
        </is>
      </c>
      <c r="D34" s="4" t="inlineStr">
        <is>
          <t xml:space="preserve"> </t>
        </is>
      </c>
      <c r="E34" s="5" t="n">
        <v>282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arrying value of equity that serve as collateral for short-term and long-term borrowings</t>
        </is>
      </c>
      <c r="C35" s="4" t="inlineStr">
        <is>
          <t xml:space="preserve"> </t>
        </is>
      </c>
      <c r="D35" s="4" t="inlineStr">
        <is>
          <t xml:space="preserve"> </t>
        </is>
      </c>
      <c r="E35" s="5" t="n">
        <v>3673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arrying value of project assets that serve as collateral for short-term and long-term borrowings</t>
        </is>
      </c>
      <c r="C36" s="4" t="inlineStr">
        <is>
          <t xml:space="preserve"> </t>
        </is>
      </c>
      <c r="D36" s="4" t="inlineStr">
        <is>
          <t xml:space="preserve"> </t>
        </is>
      </c>
      <c r="E36" s="5" t="n">
        <v>2337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arrying value of solar power systems that serve as collateral for short-term and long-term borrowings</t>
        </is>
      </c>
      <c r="C37" s="4" t="inlineStr">
        <is>
          <t xml:space="preserve"> </t>
        </is>
      </c>
      <c r="D37" s="4" t="inlineStr">
        <is>
          <t xml:space="preserve"> </t>
        </is>
      </c>
      <c r="E37" s="5" t="n">
        <v>6092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Tranche 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BANK BORROWING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mount of loan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7198</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ranche 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BANK BORROWING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mount of loan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906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Green Bonds | Convertible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BANK BORROWING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Total</t>
        </is>
      </c>
      <c r="C46" s="4" t="inlineStr">
        <is>
          <t xml:space="preserve"> </t>
        </is>
      </c>
      <c r="D46" s="4" t="inlineStr">
        <is>
          <t xml:space="preserve"> </t>
        </is>
      </c>
      <c r="E46" s="5" t="n">
        <v>22742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25977</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utstanding balance</t>
        </is>
      </c>
      <c r="C47" s="4" t="inlineStr">
        <is>
          <t xml:space="preserve"> </t>
        </is>
      </c>
      <c r="D47" s="4" t="inlineStr">
        <is>
          <t xml:space="preserve"> </t>
        </is>
      </c>
      <c r="E47" s="5" t="n">
        <v>22742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2597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current Energy, LLC</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BANK BORROWING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Total</t>
        </is>
      </c>
      <c r="C50" s="4" t="inlineStr">
        <is>
          <t xml:space="preserve"> </t>
        </is>
      </c>
      <c r="D50" s="4" t="inlineStr">
        <is>
          <t xml:space="preserve"> </t>
        </is>
      </c>
      <c r="E50" s="5" t="n">
        <v>136837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5664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Outstanding balance</t>
        </is>
      </c>
      <c r="C51" s="4" t="inlineStr">
        <is>
          <t xml:space="preserve"> </t>
        </is>
      </c>
      <c r="D51" s="4" t="inlineStr">
        <is>
          <t xml:space="preserve"> </t>
        </is>
      </c>
      <c r="E51" s="5" t="n">
        <v>136837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5664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ecurrent Energy, LLC | Green Bond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BANK BORROWING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Total</t>
        </is>
      </c>
      <c r="C54" s="4" t="inlineStr">
        <is>
          <t xml:space="preserve"> </t>
        </is>
      </c>
      <c r="D54" s="4" t="inlineStr">
        <is>
          <t xml:space="preserve"> </t>
        </is>
      </c>
      <c r="E54" s="5" t="n">
        <v>16160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163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utstanding balance</t>
        </is>
      </c>
      <c r="C55" s="4" t="inlineStr">
        <is>
          <t xml:space="preserve"> </t>
        </is>
      </c>
      <c r="D55" s="4" t="inlineStr">
        <is>
          <t xml:space="preserve"> </t>
        </is>
      </c>
      <c r="E55" s="5" t="n">
        <v>16160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163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zuma Kofuji Daiichi Hatsudensho G.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BANK BORROWING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mount of loan fac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30759</v>
      </c>
      <c r="S58" s="8" t="n">
        <v>2451353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anadian Solar Spain, Sociedad Limitada</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BANK BORROWING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Tot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7429</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mount of loan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8309</v>
      </c>
      <c r="P62" s="4" t="inlineStr">
        <is>
          <t xml:space="preserve"> </t>
        </is>
      </c>
      <c r="Q62" s="11" t="n">
        <v>45000</v>
      </c>
      <c r="R62" s="5" t="n">
        <v>61132</v>
      </c>
      <c r="S62" s="4" t="inlineStr">
        <is>
          <t xml:space="preserve"> </t>
        </is>
      </c>
      <c r="T62" s="11" t="n">
        <v>50000</v>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Outstanding balan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7429</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anadian Solar Project K.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BANK BORROWING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Term of facility (in years)</t>
        </is>
      </c>
      <c r="C66" s="4" t="inlineStr">
        <is>
          <t>3 years</t>
        </is>
      </c>
      <c r="D66" s="4" t="inlineStr">
        <is>
          <t>2 years</t>
        </is>
      </c>
      <c r="E66" s="4" t="inlineStr">
        <is>
          <t xml:space="preserve"> </t>
        </is>
      </c>
      <c r="F66" s="4" t="inlineStr">
        <is>
          <t>3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ount of loan facility</t>
        </is>
      </c>
      <c r="C67" s="6" t="n">
        <v>89859</v>
      </c>
      <c r="D67" s="6" t="n">
        <v>88200</v>
      </c>
      <c r="E67" s="4" t="inlineStr">
        <is>
          <t xml:space="preserve"> </t>
        </is>
      </c>
      <c r="F67" s="6" t="n">
        <v>85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8" t="n">
        <v>10000000</v>
      </c>
      <c r="W67" s="4" t="inlineStr">
        <is>
          <t xml:space="preserve"> </t>
        </is>
      </c>
      <c r="X67" s="8" t="n">
        <v>9100000</v>
      </c>
      <c r="Y67" s="8" t="n">
        <v>9600000</v>
      </c>
    </row>
    <row r="68">
      <c r="A68" s="4" t="inlineStr">
        <is>
          <t>Number of participating financial institutions | Institution</t>
        </is>
      </c>
      <c r="C68" s="4" t="inlineStr">
        <is>
          <t xml:space="preserve"> </t>
        </is>
      </c>
      <c r="D68" s="5" t="n">
        <v>11</v>
      </c>
      <c r="E68" s="4" t="inlineStr">
        <is>
          <t xml:space="preserve"> </t>
        </is>
      </c>
      <c r="F68" s="5" t="n">
        <v>1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anadian Solar Project K.K. | Tranche 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BANK BORROWING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mount of loan facility</t>
        </is>
      </c>
      <c r="C71" s="4" t="inlineStr">
        <is>
          <t xml:space="preserve"> </t>
        </is>
      </c>
      <c r="D71" s="4" t="inlineStr">
        <is>
          <t xml:space="preserve"> </t>
        </is>
      </c>
      <c r="E71" s="5" t="n">
        <v>44317</v>
      </c>
      <c r="F71" s="4" t="inlineStr">
        <is>
          <t xml:space="preserve"> </t>
        </is>
      </c>
      <c r="G71" s="8" t="n">
        <v>625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75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anadian Solar Project K.K. | Tranche 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BANK BORROWING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mount of loan facility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8" t="n">
        <v>25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unmex Renovables, S.A. De C.V. | Loan facil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BANK BORROWING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Total</t>
        </is>
      </c>
      <c r="C77" s="4" t="inlineStr">
        <is>
          <t xml:space="preserve"> </t>
        </is>
      </c>
      <c r="D77" s="4" t="inlineStr">
        <is>
          <t xml:space="preserve"> </t>
        </is>
      </c>
      <c r="E77" s="5" t="n">
        <v>2558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mount of loan facil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6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utstanding balance</t>
        </is>
      </c>
      <c r="C79" s="4" t="inlineStr">
        <is>
          <t xml:space="preserve"> </t>
        </is>
      </c>
      <c r="D79" s="4" t="inlineStr">
        <is>
          <t xml:space="preserve"> </t>
        </is>
      </c>
      <c r="E79" s="5" t="n">
        <v>2558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anadian Solar Netherlands Cooperative U.A.</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BANK BORROWING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mount of loan facil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2736</v>
      </c>
      <c r="M82" s="11" t="n">
        <v>3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SI Cells (SuQian) Co., Lt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BANK BORROWING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mount drawn</t>
        </is>
      </c>
      <c r="C85" s="4" t="inlineStr">
        <is>
          <t xml:space="preserve"> </t>
        </is>
      </c>
      <c r="D85" s="4" t="inlineStr">
        <is>
          <t xml:space="preserve"> </t>
        </is>
      </c>
      <c r="E85" s="5" t="n">
        <v>1426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mount of loan facility</t>
        </is>
      </c>
      <c r="C86" s="4" t="inlineStr">
        <is>
          <t xml:space="preserve"> </t>
        </is>
      </c>
      <c r="D86" s="4" t="inlineStr">
        <is>
          <t xml:space="preserve"> </t>
        </is>
      </c>
      <c r="E86" s="5" t="n">
        <v>375229</v>
      </c>
      <c r="F86" s="4" t="inlineStr">
        <is>
          <t xml:space="preserve"> </t>
        </is>
      </c>
      <c r="G86" s="4" t="inlineStr">
        <is>
          <t xml:space="preserve"> </t>
        </is>
      </c>
      <c r="H86" s="4" t="inlineStr">
        <is>
          <t xml:space="preserve"> </t>
        </is>
      </c>
      <c r="I86" s="8" t="n">
        <v>259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SI Solar Co., Lt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BANK BORROWING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Total</t>
        </is>
      </c>
      <c r="C89" s="4" t="inlineStr">
        <is>
          <t xml:space="preserve"> </t>
        </is>
      </c>
      <c r="D89" s="4" t="inlineStr">
        <is>
          <t xml:space="preserve"> </t>
        </is>
      </c>
      <c r="E89" s="5" t="n">
        <v>170278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200582</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Outstanding balance</t>
        </is>
      </c>
      <c r="C90" s="4" t="inlineStr">
        <is>
          <t xml:space="preserve"> </t>
        </is>
      </c>
      <c r="D90" s="4" t="inlineStr">
        <is>
          <t xml:space="preserve"> </t>
        </is>
      </c>
      <c r="E90" s="5" t="n">
        <v>170278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200582</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SI Cells (Yangzhou) Co., Lt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BANK BORROWING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mount drawn</t>
        </is>
      </c>
      <c r="C93" s="4" t="inlineStr">
        <is>
          <t xml:space="preserve"> </t>
        </is>
      </c>
      <c r="D93" s="4" t="inlineStr">
        <is>
          <t xml:space="preserve"> </t>
        </is>
      </c>
      <c r="E93" s="5" t="n">
        <v>6635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mount of loan facility</t>
        </is>
      </c>
      <c r="C94" s="4" t="inlineStr">
        <is>
          <t xml:space="preserve"> </t>
        </is>
      </c>
      <c r="D94" s="4" t="inlineStr">
        <is>
          <t xml:space="preserve"> </t>
        </is>
      </c>
      <c r="E94" s="5" t="n">
        <v>263132</v>
      </c>
      <c r="F94" s="4" t="inlineStr">
        <is>
          <t xml:space="preserve"> </t>
        </is>
      </c>
      <c r="G94" s="4" t="inlineStr">
        <is>
          <t xml:space="preserve"> </t>
        </is>
      </c>
      <c r="H94" s="4" t="inlineStr">
        <is>
          <t xml:space="preserve"> </t>
        </is>
      </c>
      <c r="I94" s="5" t="n">
        <v>19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Aurora 01 G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BANK BORROWING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mount of loan facil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21958</v>
      </c>
      <c r="K97" s="8" t="n">
        <v>185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Long-term borrowings</t>
        </is>
      </c>
      <c r="C98" s="4" t="inlineStr">
        <is>
          <t xml:space="preserve"> </t>
        </is>
      </c>
      <c r="D98" s="4" t="inlineStr">
        <is>
          <t xml:space="preserve"> </t>
        </is>
      </c>
      <c r="E98" s="5" t="n">
        <v>12881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ank borrowings | Canadian Solar Sunenergy (Jiaxing) Co. Lt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BANK BORROWING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mount drawn</t>
        </is>
      </c>
      <c r="C101" s="4" t="inlineStr">
        <is>
          <t xml:space="preserve"> </t>
        </is>
      </c>
      <c r="D101" s="4" t="inlineStr">
        <is>
          <t xml:space="preserve"> </t>
        </is>
      </c>
      <c r="E101" s="5" t="n">
        <v>16523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Bank borrowings | Canadian Solar Sunenergy (Jiaxing) Co. Ltd | Unsecur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BANK BORROWING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mount of loan facility</t>
        </is>
      </c>
      <c r="C104" s="4" t="inlineStr">
        <is>
          <t xml:space="preserve"> </t>
        </is>
      </c>
      <c r="D104" s="4" t="inlineStr">
        <is>
          <t xml:space="preserve"> </t>
        </is>
      </c>
      <c r="E104" s="5" t="n">
        <v>262044</v>
      </c>
      <c r="F104" s="4" t="inlineStr">
        <is>
          <t xml:space="preserve"> </t>
        </is>
      </c>
      <c r="G104" s="4" t="inlineStr">
        <is>
          <t xml:space="preserve"> </t>
        </is>
      </c>
      <c r="H104" s="4" t="inlineStr">
        <is>
          <t xml:space="preserve"> </t>
        </is>
      </c>
      <c r="I104" s="5" t="n">
        <v>18696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Bank borrowings | Canadian Solar Sunenergy (Jiaxing) Co. Ltd | Borrowings secured by property, plant and equip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BANK BORROWING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Amount of loan facility</t>
        </is>
      </c>
      <c r="C107" s="4" t="inlineStr">
        <is>
          <t xml:space="preserve"> </t>
        </is>
      </c>
      <c r="D107" s="4" t="inlineStr">
        <is>
          <t xml:space="preserve"> </t>
        </is>
      </c>
      <c r="E107" s="5" t="n">
        <v>57949</v>
      </c>
      <c r="F107" s="4" t="inlineStr">
        <is>
          <t xml:space="preserve"> </t>
        </is>
      </c>
      <c r="G107" s="4" t="inlineStr">
        <is>
          <t xml:space="preserve"> </t>
        </is>
      </c>
      <c r="H107" s="4" t="inlineStr">
        <is>
          <t xml:space="preserve"> </t>
        </is>
      </c>
      <c r="I107" s="5" t="n">
        <v>41320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Bank borrowings | CSI Solar Technology (Xining) Co., Lt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BANK BORROWING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mount drawn</t>
        </is>
      </c>
      <c r="C110" s="4" t="inlineStr">
        <is>
          <t xml:space="preserve"> </t>
        </is>
      </c>
      <c r="D110" s="4" t="inlineStr">
        <is>
          <t xml:space="preserve"> </t>
        </is>
      </c>
      <c r="E110" s="5" t="n">
        <v>11341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mount of loan facility |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38947</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Unsecured Credit Facility | CSI Solar Technology (Xining) Co., Lt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BANK BORROWING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mount of loan facility</t>
        </is>
      </c>
      <c r="C114" s="4" t="inlineStr">
        <is>
          <t xml:space="preserve"> </t>
        </is>
      </c>
      <c r="D114" s="4" t="inlineStr">
        <is>
          <t xml:space="preserve"> </t>
        </is>
      </c>
      <c r="E114" s="5" t="n">
        <v>25761</v>
      </c>
      <c r="F114" s="4" t="inlineStr">
        <is>
          <t xml:space="preserve"> </t>
        </is>
      </c>
      <c r="G114" s="4" t="inlineStr">
        <is>
          <t xml:space="preserve"> </t>
        </is>
      </c>
      <c r="H114" s="4" t="inlineStr">
        <is>
          <t xml:space="preserve"> </t>
        </is>
      </c>
      <c r="I114" s="5" t="n">
        <v>18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Unsecured Credit Facility | CSI Cells (SuQian) Co., Lt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BANK BORROWING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mount of loan facility</t>
        </is>
      </c>
      <c r="C117" s="4" t="inlineStr">
        <is>
          <t xml:space="preserve"> </t>
        </is>
      </c>
      <c r="D117" s="4" t="inlineStr">
        <is>
          <t xml:space="preserve"> </t>
        </is>
      </c>
      <c r="E117" s="5" t="n">
        <v>13097</v>
      </c>
      <c r="F117" s="4" t="inlineStr">
        <is>
          <t xml:space="preserve"> </t>
        </is>
      </c>
      <c r="G117" s="4" t="inlineStr">
        <is>
          <t xml:space="preserve"> </t>
        </is>
      </c>
      <c r="H117" s="4" t="inlineStr">
        <is>
          <t xml:space="preserve"> </t>
        </is>
      </c>
      <c r="I117" s="5" t="n">
        <v>9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redit facil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BANK BORROWING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Maximum borrowing capacity</t>
        </is>
      </c>
      <c r="C120" s="4" t="inlineStr">
        <is>
          <t xml:space="preserve"> </t>
        </is>
      </c>
      <c r="D120" s="4" t="inlineStr">
        <is>
          <t xml:space="preserve"> </t>
        </is>
      </c>
      <c r="E120" s="5" t="n">
        <v>525451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dditional amount drawn of under borrowing</t>
        </is>
      </c>
      <c r="C121" s="4" t="inlineStr">
        <is>
          <t xml:space="preserve"> </t>
        </is>
      </c>
      <c r="D121" s="4" t="inlineStr">
        <is>
          <t xml:space="preserve"> </t>
        </is>
      </c>
      <c r="E121" s="5" t="n">
        <v>366197</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Available amount of credit facilities</t>
        </is>
      </c>
      <c r="C122" s="4" t="inlineStr">
        <is>
          <t xml:space="preserve"> </t>
        </is>
      </c>
      <c r="D122" s="4" t="inlineStr">
        <is>
          <t xml:space="preserve"> </t>
        </is>
      </c>
      <c r="E122" s="5" t="n">
        <v>272582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Outstanding balance</t>
        </is>
      </c>
      <c r="C123" s="4" t="inlineStr">
        <is>
          <t xml:space="preserve"> </t>
        </is>
      </c>
      <c r="D123" s="4" t="inlineStr">
        <is>
          <t xml:space="preserve"> </t>
        </is>
      </c>
      <c r="E123" s="5" t="n">
        <v>21625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redit facility | Canadian Solar Netherlands Cooperative U.A.</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BANK BORROWING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mount of loan facility</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redit facility | Bank borrowings | Canadian Solar Sunenergy (Jiaxing) Co. Lt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BANK BORROWING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mount of loan facility</t>
        </is>
      </c>
      <c r="C129" s="4" t="inlineStr">
        <is>
          <t xml:space="preserve"> </t>
        </is>
      </c>
      <c r="D129" s="4" t="inlineStr">
        <is>
          <t xml:space="preserve"> </t>
        </is>
      </c>
      <c r="E129" s="5" t="n">
        <v>319993</v>
      </c>
      <c r="F129" s="4" t="inlineStr">
        <is>
          <t xml:space="preserve"> </t>
        </is>
      </c>
      <c r="G129" s="4" t="inlineStr">
        <is>
          <t xml:space="preserve"> </t>
        </is>
      </c>
      <c r="H129" s="4" t="inlineStr">
        <is>
          <t xml:space="preserve"> </t>
        </is>
      </c>
      <c r="I129" s="5" t="n">
        <v>2282809</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redit facility | Bank borrowings | CSI Solar Technology (Xining) Co., Lt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BANK BORROWING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Amount of loan facility</t>
        </is>
      </c>
      <c r="C132" s="4" t="inlineStr">
        <is>
          <t xml:space="preserve"> </t>
        </is>
      </c>
      <c r="D132" s="4" t="inlineStr">
        <is>
          <t xml:space="preserve"> </t>
        </is>
      </c>
      <c r="E132" s="5" t="n">
        <v>29329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Non-binding bank credit faciliti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BANK BORROWING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Maximum borrowing capacity</t>
        </is>
      </c>
      <c r="C135" s="4" t="inlineStr">
        <is>
          <t xml:space="preserve"> </t>
        </is>
      </c>
      <c r="D135" s="4" t="inlineStr">
        <is>
          <t xml:space="preserve"> </t>
        </is>
      </c>
      <c r="E135" s="5" t="n">
        <v>2587712</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Amount drawn</t>
        </is>
      </c>
      <c r="C136" s="4" t="inlineStr">
        <is>
          <t xml:space="preserve"> </t>
        </is>
      </c>
      <c r="D136" s="4" t="inlineStr">
        <is>
          <t xml:space="preserve"> </t>
        </is>
      </c>
      <c r="E136" s="5" t="n">
        <v>90151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hort Term Note Payabl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BANK BORROWING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Additional amount drawn of under borrowing</t>
        </is>
      </c>
      <c r="C139" s="4" t="inlineStr">
        <is>
          <t xml:space="preserve"> </t>
        </is>
      </c>
      <c r="D139" s="4" t="inlineStr">
        <is>
          <t xml:space="preserve"> </t>
        </is>
      </c>
      <c r="E139" s="5" t="n">
        <v>41116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on-recours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BANK BORROWING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hort-term borrowings</t>
        </is>
      </c>
      <c r="C142" s="4" t="inlineStr">
        <is>
          <t xml:space="preserve"> </t>
        </is>
      </c>
      <c r="D142" s="4" t="inlineStr">
        <is>
          <t xml:space="preserve"> </t>
        </is>
      </c>
      <c r="E142" s="5" t="n">
        <v>14686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Outstanding balance</t>
        </is>
      </c>
      <c r="C143" s="4" t="inlineStr">
        <is>
          <t xml:space="preserve"> </t>
        </is>
      </c>
      <c r="D143" s="4" t="inlineStr">
        <is>
          <t xml:space="preserve"> </t>
        </is>
      </c>
      <c r="E143" s="5" t="n">
        <v>37484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Long-term borrowings</t>
        </is>
      </c>
      <c r="C144" s="4" t="inlineStr">
        <is>
          <t xml:space="preserve"> </t>
        </is>
      </c>
      <c r="D144" s="4" t="inlineStr">
        <is>
          <t xml:space="preserve"> </t>
        </is>
      </c>
      <c r="E144" s="5" t="n">
        <v>227971</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Term loan | Canadian Solar Spain, Sociedad Limitada</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BANK BORROWING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mount of loan facility |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25000</v>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Revolving credit facility | Canadian Solar Spain, Sociedad Limitada</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BANK BORROWING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Amount of loan facility |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11" t="n">
        <v>25000</v>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Revolving credit facility | Canadian Solar Netherlands Cooperative U.A.</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BANK BORROWING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mount of loan facility</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1105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ecured Credit Facility | CSI Solar Technology (Xining) Co., Lt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BANK BORROWING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Amount of loan facility</t>
        </is>
      </c>
      <c r="C156" s="4" t="inlineStr">
        <is>
          <t xml:space="preserve"> </t>
        </is>
      </c>
      <c r="D156" s="4" t="inlineStr">
        <is>
          <t xml:space="preserve"> </t>
        </is>
      </c>
      <c r="E156" s="5" t="n">
        <v>267532</v>
      </c>
      <c r="F156" s="4" t="inlineStr">
        <is>
          <t xml:space="preserve"> </t>
        </is>
      </c>
      <c r="G156" s="4" t="inlineStr">
        <is>
          <t xml:space="preserve"> </t>
        </is>
      </c>
      <c r="H156" s="4" t="inlineStr">
        <is>
          <t xml:space="preserve"> </t>
        </is>
      </c>
      <c r="I156" s="5" t="n">
        <v>1858947</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Secured Credit Facility | CSI Cells (SuQian) Co., Lt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BANK BORROWING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Amount of loan facility</t>
        </is>
      </c>
      <c r="C159" s="4" t="inlineStr">
        <is>
          <t xml:space="preserve"> </t>
        </is>
      </c>
      <c r="D159" s="4" t="inlineStr">
        <is>
          <t xml:space="preserve"> </t>
        </is>
      </c>
      <c r="E159" s="5" t="n">
        <v>362132</v>
      </c>
      <c r="F159" s="4" t="inlineStr">
        <is>
          <t xml:space="preserve"> </t>
        </is>
      </c>
      <c r="G159" s="4" t="inlineStr">
        <is>
          <t xml:space="preserve"> </t>
        </is>
      </c>
      <c r="H159" s="4" t="inlineStr">
        <is>
          <t xml:space="preserve"> </t>
        </is>
      </c>
      <c r="I159" s="8" t="n">
        <v>25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Financing facility | Brazilian subsidiar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BANK BORROWING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Total</t>
        </is>
      </c>
      <c r="C162" s="4" t="inlineStr">
        <is>
          <t xml:space="preserve"> </t>
        </is>
      </c>
      <c r="D162" s="4" t="inlineStr">
        <is>
          <t xml:space="preserve"> </t>
        </is>
      </c>
      <c r="E162" s="5" t="n">
        <v>95724</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Amount of loan facility</t>
        </is>
      </c>
      <c r="C163" s="4" t="inlineStr">
        <is>
          <t xml:space="preserve"> </t>
        </is>
      </c>
      <c r="D163" s="4" t="inlineStr">
        <is>
          <t xml:space="preserve"> </t>
        </is>
      </c>
      <c r="E163" s="5" t="n">
        <v>60292</v>
      </c>
      <c r="F163" s="4" t="inlineStr">
        <is>
          <t xml:space="preserve"> </t>
        </is>
      </c>
      <c r="G163" s="4" t="inlineStr">
        <is>
          <t xml:space="preserve"> </t>
        </is>
      </c>
      <c r="H163" s="12" t="inlineStr">
        <is>
          <t>R$ 490934</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95921</v>
      </c>
      <c r="S163" s="4" t="inlineStr">
        <is>
          <t xml:space="preserve"> </t>
        </is>
      </c>
      <c r="T163" s="4" t="inlineStr">
        <is>
          <t xml:space="preserve"> </t>
        </is>
      </c>
      <c r="U163" s="12" t="inlineStr">
        <is>
          <t>R$ 500000</t>
        </is>
      </c>
      <c r="V163" s="4" t="inlineStr">
        <is>
          <t xml:space="preserve"> </t>
        </is>
      </c>
      <c r="W163" s="4" t="inlineStr">
        <is>
          <t xml:space="preserve"> </t>
        </is>
      </c>
      <c r="X163" s="4" t="inlineStr">
        <is>
          <t xml:space="preserve"> </t>
        </is>
      </c>
      <c r="Y163" s="4" t="inlineStr">
        <is>
          <t xml:space="preserve"> </t>
        </is>
      </c>
    </row>
    <row r="164">
      <c r="A164" s="4" t="inlineStr">
        <is>
          <t>Outstanding balance</t>
        </is>
      </c>
      <c r="C164" s="4" t="inlineStr">
        <is>
          <t xml:space="preserve"> </t>
        </is>
      </c>
      <c r="D164" s="4" t="inlineStr">
        <is>
          <t xml:space="preserve"> </t>
        </is>
      </c>
      <c r="E164" s="5" t="n">
        <v>95724</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Non Recourse Project bond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BANK BORROWING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Total</t>
        </is>
      </c>
      <c r="C167" s="4" t="inlineStr">
        <is>
          <t xml:space="preserve"> </t>
        </is>
      </c>
      <c r="D167" s="4" t="inlineStr">
        <is>
          <t xml:space="preserve"> </t>
        </is>
      </c>
      <c r="E167" s="5" t="n">
        <v>60909</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Outstanding balance</t>
        </is>
      </c>
      <c r="C168" s="4" t="inlineStr">
        <is>
          <t xml:space="preserve"> </t>
        </is>
      </c>
      <c r="D168" s="4" t="inlineStr">
        <is>
          <t xml:space="preserve"> </t>
        </is>
      </c>
      <c r="E168" s="5" t="n">
        <v>60909</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Non Recourse Project bonds | Brazilian subsidiari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BANK BORROWING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Total</t>
        </is>
      </c>
      <c r="C171" s="4" t="inlineStr">
        <is>
          <t xml:space="preserve"> </t>
        </is>
      </c>
      <c r="D171" s="4" t="inlineStr">
        <is>
          <t xml:space="preserve"> </t>
        </is>
      </c>
      <c r="E171" s="5" t="n">
        <v>41024</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Amount of loan facility</t>
        </is>
      </c>
      <c r="C172" s="4" t="inlineStr">
        <is>
          <t xml:space="preserve"> </t>
        </is>
      </c>
      <c r="D172" s="4" t="inlineStr">
        <is>
          <t xml:space="preserve"> </t>
        </is>
      </c>
      <c r="E172" s="5" t="n">
        <v>101213</v>
      </c>
      <c r="F172" s="4" t="inlineStr">
        <is>
          <t xml:space="preserve"> </t>
        </is>
      </c>
      <c r="G172" s="4" t="inlineStr">
        <is>
          <t xml:space="preserve"> </t>
        </is>
      </c>
      <c r="H172" s="5" t="n">
        <v>285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Outstanding balance</t>
        </is>
      </c>
      <c r="C173" s="4" t="inlineStr">
        <is>
          <t xml:space="preserve"> </t>
        </is>
      </c>
      <c r="D173" s="4" t="inlineStr">
        <is>
          <t xml:space="preserve"> </t>
        </is>
      </c>
      <c r="E173" s="5" t="n">
        <v>41024</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Non Recourse Project Finance Facility [Member] | Brazilian subsidiarie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BANK BORROWING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Amount of loan facility</t>
        </is>
      </c>
      <c r="C176" s="4" t="inlineStr">
        <is>
          <t xml:space="preserve"> </t>
        </is>
      </c>
      <c r="D176" s="4" t="inlineStr">
        <is>
          <t xml:space="preserve"> </t>
        </is>
      </c>
      <c r="E176" s="6" t="n">
        <v>40921</v>
      </c>
      <c r="F176" s="4" t="inlineStr">
        <is>
          <t xml:space="preserve"> </t>
        </is>
      </c>
      <c r="G176" s="4" t="inlineStr">
        <is>
          <t xml:space="preserve"> </t>
        </is>
      </c>
      <c r="H176" s="12" t="inlineStr">
        <is>
          <t>R$ 205934</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Term Loan Facility Two | Canadian Solar Netherlands Cooperative U.A.</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BANK BORROWING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Amount of loan facility</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2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row r="181">
      <c r="A181" s="4" t="inlineStr">
        <is>
          <t>[1] Includes long-term borrowings that were classified as current liabilities because these borrowings are associated with certain solar power and battery energy storage assets that are expected to be sold within one year.</t>
        </is>
      </c>
    </row>
  </sheetData>
  <mergeCells count="10">
    <mergeCell ref="A1:B2"/>
    <mergeCell ref="C1:D1"/>
    <mergeCell ref="E1:F1"/>
    <mergeCell ref="G1:I1"/>
    <mergeCell ref="J1:K1"/>
    <mergeCell ref="L1:M1"/>
    <mergeCell ref="O1:Q1"/>
    <mergeCell ref="R1:U1"/>
    <mergeCell ref="A180:X180"/>
    <mergeCell ref="A181:X18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BORROWINGS - Long term (Details) $ in Thousands</t>
        </is>
      </c>
      <c r="B1" s="2" t="inlineStr">
        <is>
          <t>Dec. 31, 2023 USD ($)</t>
        </is>
      </c>
    </row>
    <row r="2">
      <c r="A2" s="3" t="inlineStr">
        <is>
          <t>Future principal repayment on the long-term borrowings loans</t>
        </is>
      </c>
      <c r="B2" s="4" t="inlineStr">
        <is>
          <t xml:space="preserve"> </t>
        </is>
      </c>
    </row>
    <row r="3">
      <c r="A3" s="4" t="inlineStr">
        <is>
          <t>2024</t>
        </is>
      </c>
      <c r="B3" s="6" t="n">
        <v>1805198</v>
      </c>
    </row>
    <row r="4">
      <c r="A4" s="4" t="inlineStr">
        <is>
          <t>2025</t>
        </is>
      </c>
      <c r="B4" s="5" t="n">
        <v>551022</v>
      </c>
    </row>
    <row r="5">
      <c r="A5" s="4" t="inlineStr">
        <is>
          <t>2026</t>
        </is>
      </c>
      <c r="B5" s="5" t="n">
        <v>355269</v>
      </c>
    </row>
    <row r="6">
      <c r="A6" s="4" t="inlineStr">
        <is>
          <t>2027</t>
        </is>
      </c>
      <c r="B6" s="5" t="n">
        <v>84689</v>
      </c>
    </row>
    <row r="7">
      <c r="A7" s="4" t="inlineStr">
        <is>
          <t>2028</t>
        </is>
      </c>
      <c r="B7" s="5" t="n">
        <v>49252</v>
      </c>
    </row>
    <row r="8">
      <c r="A8" s="4" t="inlineStr">
        <is>
          <t>Thereafter</t>
        </is>
      </c>
      <c r="B8" s="5" t="n">
        <v>225733</v>
      </c>
    </row>
    <row r="9">
      <c r="A9" s="4" t="inlineStr">
        <is>
          <t>Total</t>
        </is>
      </c>
      <c r="B9" s="6" t="n">
        <v>30711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Long term narrative and interest expense (Details) - USD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Interest capitalized - project assets</t>
        </is>
      </c>
      <c r="B4" s="6" t="n">
        <v>27676</v>
      </c>
      <c r="C4" s="6" t="n">
        <v>26439</v>
      </c>
      <c r="D4" s="6" t="n">
        <v>17316</v>
      </c>
    </row>
    <row r="5">
      <c r="A5" s="4" t="inlineStr">
        <is>
          <t>Interest capitalized - solar power systems, net</t>
        </is>
      </c>
      <c r="B5" s="5" t="n">
        <v>33097</v>
      </c>
      <c r="C5" s="5" t="n">
        <v>18666</v>
      </c>
      <c r="D5" s="5" t="n">
        <v>0</v>
      </c>
    </row>
    <row r="6">
      <c r="A6" s="4" t="inlineStr">
        <is>
          <t>Interest capitalized - property, plant, and equipment</t>
        </is>
      </c>
      <c r="B6" s="5" t="n">
        <v>963</v>
      </c>
      <c r="C6" s="4" t="inlineStr">
        <is>
          <t xml:space="preserve"> </t>
        </is>
      </c>
      <c r="D6" s="4" t="inlineStr">
        <is>
          <t xml:space="preserve"> </t>
        </is>
      </c>
    </row>
    <row r="7">
      <c r="A7" s="4" t="inlineStr">
        <is>
          <t>Interest expense</t>
        </is>
      </c>
      <c r="B7" s="5" t="n">
        <v>114099</v>
      </c>
      <c r="C7" s="5" t="n">
        <v>74266</v>
      </c>
      <c r="D7" s="5" t="n">
        <v>58153</v>
      </c>
    </row>
    <row r="8">
      <c r="A8" s="4" t="inlineStr">
        <is>
          <t>Total interest incurred</t>
        </is>
      </c>
      <c r="B8" s="6" t="n">
        <v>175835</v>
      </c>
      <c r="C8" s="6" t="n">
        <v>119371</v>
      </c>
      <c r="D8" s="6" t="n">
        <v>75469</v>
      </c>
    </row>
    <row r="9">
      <c r="A9" s="4" t="inlineStr">
        <is>
          <t>Short-term borrowings</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Floating interest rate (as a percent)</t>
        </is>
      </c>
      <c r="B11" s="9" t="n">
        <v>0.038</v>
      </c>
      <c r="C11" s="9" t="n">
        <v>0.053</v>
      </c>
      <c r="D11" s="4" t="inlineStr">
        <is>
          <t xml:space="preserve"> </t>
        </is>
      </c>
    </row>
    <row r="12">
      <c r="A12" s="4" t="inlineStr">
        <is>
          <t>Long-term borrowings</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Floating interest rate (as a percent)</t>
        </is>
      </c>
      <c r="B14" s="9" t="n">
        <v>0.067</v>
      </c>
      <c r="C14" s="9" t="n">
        <v>0.041</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NOTES PAYABLE (Details) - USD ($) $ in Thousands</t>
        </is>
      </c>
      <c r="B1" s="2" t="inlineStr">
        <is>
          <t>Dec. 31, 2023</t>
        </is>
      </c>
      <c r="C1" s="2" t="inlineStr">
        <is>
          <t>Dec. 31, 2022</t>
        </is>
      </c>
    </row>
    <row r="2">
      <c r="A2" s="3" t="inlineStr">
        <is>
          <t>SHORT-TERM NOTES PAYABLE</t>
        </is>
      </c>
      <c r="B2" s="4" t="inlineStr">
        <is>
          <t xml:space="preserve"> </t>
        </is>
      </c>
      <c r="C2" s="4" t="inlineStr">
        <is>
          <t xml:space="preserve"> </t>
        </is>
      </c>
    </row>
    <row r="3">
      <c r="A3" s="4" t="inlineStr">
        <is>
          <t>Short-term notes payable</t>
        </is>
      </c>
      <c r="B3" s="6" t="n">
        <v>878285</v>
      </c>
      <c r="C3" s="6" t="n">
        <v>14933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CRUED WARRANTY COSTS (Details) - USD ($) $ in Thousands</t>
        </is>
      </c>
      <c r="B1" s="2" t="inlineStr">
        <is>
          <t>12 Months Ended</t>
        </is>
      </c>
    </row>
    <row r="2">
      <c r="B2" s="2" t="inlineStr">
        <is>
          <t>Dec. 31, 2023</t>
        </is>
      </c>
      <c r="C2" s="2" t="inlineStr">
        <is>
          <t>Dec. 31, 2022</t>
        </is>
      </c>
      <c r="D2" s="2" t="inlineStr">
        <is>
          <t>Dec. 31, 2021</t>
        </is>
      </c>
    </row>
    <row r="3">
      <c r="A3" s="3" t="inlineStr">
        <is>
          <t>ACCRUED WARRANTY COSTS</t>
        </is>
      </c>
      <c r="B3" s="4" t="inlineStr">
        <is>
          <t xml:space="preserve"> </t>
        </is>
      </c>
      <c r="C3" s="4" t="inlineStr">
        <is>
          <t xml:space="preserve"> </t>
        </is>
      </c>
      <c r="D3" s="4" t="inlineStr">
        <is>
          <t xml:space="preserve"> </t>
        </is>
      </c>
    </row>
    <row r="4">
      <c r="A4" s="4" t="inlineStr">
        <is>
          <t>Beginning balance</t>
        </is>
      </c>
      <c r="B4" s="6" t="n">
        <v>76677</v>
      </c>
      <c r="C4" s="6" t="n">
        <v>45146</v>
      </c>
      <c r="D4" s="6" t="n">
        <v>37732</v>
      </c>
    </row>
    <row r="5">
      <c r="A5" s="4" t="inlineStr">
        <is>
          <t>Warranty provision</t>
        </is>
      </c>
      <c r="B5" s="5" t="n">
        <v>27944</v>
      </c>
      <c r="C5" s="5" t="n">
        <v>68411</v>
      </c>
      <c r="D5" s="5" t="n">
        <v>45053</v>
      </c>
    </row>
    <row r="6">
      <c r="A6" s="4" t="inlineStr">
        <is>
          <t>Warranty costs incurred</t>
        </is>
      </c>
      <c r="B6" s="5" t="n">
        <v>-21011</v>
      </c>
      <c r="C6" s="5" t="n">
        <v>-31943</v>
      </c>
      <c r="D6" s="5" t="n">
        <v>-35432</v>
      </c>
    </row>
    <row r="7">
      <c r="A7" s="4" t="inlineStr">
        <is>
          <t>Foreign exchange effect</t>
        </is>
      </c>
      <c r="B7" s="5" t="n">
        <v>-8091</v>
      </c>
      <c r="C7" s="5" t="n">
        <v>-4937</v>
      </c>
      <c r="D7" s="5" t="n">
        <v>-2207</v>
      </c>
    </row>
    <row r="8">
      <c r="A8" s="4" t="inlineStr">
        <is>
          <t>Ending balance</t>
        </is>
      </c>
      <c r="B8" s="6" t="n">
        <v>75519</v>
      </c>
      <c r="C8" s="6" t="n">
        <v>76677</v>
      </c>
      <c r="D8" s="6" t="n">
        <v>451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2:06:12Z</dcterms:created>
  <dcterms:modified xmlns:dcterms="http://purl.org/dc/terms/" xmlns:xsi="http://www.w3.org/2001/XMLSchema-instance" xsi:type="dcterms:W3CDTF">2024-04-26T12:06:12Z</dcterms:modified>
</cp:coreProperties>
</file>